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SOLIDATED STATEMENTS OF COMP" sheetId="5" r:id="rId5"/>
    <s:sheet name="CONSOLIDATED STATEMENTS OF CASH" sheetId="6" r:id="rId6"/>
    <s:sheet name="CONSOLIDATED STATEMENTS OF CHAN" sheetId="7" r:id="rId7"/>
    <s:sheet name="CONSOLIDATED STATEMENTS OF CHA8" sheetId="8" r:id="rId8"/>
    <s:sheet name="Business" sheetId="9" r:id="rId9"/>
    <s:sheet name="Basis of Presentation" sheetId="10" r:id="rId10"/>
    <s:sheet name="Accounting Standards Updates" sheetId="11" r:id="rId11"/>
    <s:sheet name="Securities" sheetId="12" r:id="rId12"/>
    <s:sheet name="Loans and Leases" sheetId="13" r:id="rId13"/>
    <s:sheet name="Allowance for Loan and Lease Lo" sheetId="14" r:id="rId14"/>
    <s:sheet name="FDIC Indemnification Asset Rela" sheetId="15" r:id="rId15"/>
    <s:sheet name="Earnings Per Share" sheetId="16" r:id="rId16"/>
    <s:sheet name="Other Comprehensive Income (Los" sheetId="17" r:id="rId17"/>
    <s:sheet name="Employee Benefit Plan" sheetId="18" r:id="rId18"/>
    <s:sheet name="Other Income and Operating Expe" sheetId="19" r:id="rId19"/>
    <s:sheet name="Financial Guarantees" sheetId="20" r:id="rId20"/>
    <s:sheet name="Segment and Related Information" sheetId="21" r:id="rId21"/>
    <s:sheet name="Fair Value" sheetId="22" r:id="rId22"/>
    <s:sheet name="Securities (Tables)" sheetId="23" r:id="rId23"/>
    <s:sheet name="Loans and Leases (Tables)" sheetId="24" r:id="rId24"/>
    <s:sheet name="Allowance for Loan and Lease 25" sheetId="25" r:id="rId25"/>
    <s:sheet name="FDIC Indemnification Asset Re26" sheetId="26" r:id="rId26"/>
    <s:sheet name="Earnings Per Share (Tables)" sheetId="27" r:id="rId27"/>
    <s:sheet name="Other Comprehensive Income (L28" sheetId="28" r:id="rId28"/>
    <s:sheet name="Employee Benefits Plan (Tables)" sheetId="29" r:id="rId29"/>
    <s:sheet name="Other Income and Operating Ex30" sheetId="30" r:id="rId30"/>
    <s:sheet name="Segment and Related Informati31" sheetId="31" r:id="rId31"/>
    <s:sheet name="Fair Value (Tables)" sheetId="32" r:id="rId32"/>
    <s:sheet name="Securities (Details Narrative)" sheetId="33" r:id="rId33"/>
    <s:sheet name="Securities (Details)" sheetId="34" r:id="rId34"/>
    <s:sheet name="Securities (Details 1)" sheetId="35" r:id="rId35"/>
    <s:sheet name="Securities (Details 2)" sheetId="36" r:id="rId36"/>
    <s:sheet name="Securities (Details 3)" sheetId="37" r:id="rId37"/>
    <s:sheet name="Securities (Details 4)" sheetId="38" r:id="rId38"/>
    <s:sheet name="Securities (Details 5)" sheetId="39" r:id="rId39"/>
    <s:sheet name="Loans and Leases (Details Narra" sheetId="40" r:id="rId40"/>
    <s:sheet name="Loans and Leases (Details)" sheetId="41" r:id="rId41"/>
    <s:sheet name="Loans and Leases (Details 1)" sheetId="42" r:id="rId42"/>
    <s:sheet name="Loans and Leases (Details 2)" sheetId="43" r:id="rId43"/>
    <s:sheet name="Loans and Leases (Details 3)" sheetId="44" r:id="rId44"/>
    <s:sheet name="Allowance for Loan and Lease 45" sheetId="45" r:id="rId45"/>
    <s:sheet name="Allowance for Loan and Lease 46" sheetId="46" r:id="rId46"/>
    <s:sheet name="Allowance for Loan and Lease 47" sheetId="47" r:id="rId47"/>
    <s:sheet name="Allowance for Loan and Lease 48" sheetId="48" r:id="rId48"/>
    <s:sheet name="Allowance for Loan and Lease 49" sheetId="49" r:id="rId49"/>
    <s:sheet name="Allowance for Loan and Lease 50" sheetId="50" r:id="rId50"/>
    <s:sheet name="Allowance for Loan and Lease 51" sheetId="51" r:id="rId51"/>
    <s:sheet name="Allowance for Loan and Lease 52" sheetId="52" r:id="rId52"/>
    <s:sheet name="Allowance for Loan and Lease 53" sheetId="53" r:id="rId53"/>
    <s:sheet name="FDIC Indemnification Asset Re54" sheetId="54" r:id="rId54"/>
    <s:sheet name="FDIC Indemnification Asset Re55" sheetId="55" r:id="rId55"/>
    <s:sheet name="Earnings Per Share (Details Nar" sheetId="56" r:id="rId56"/>
    <s:sheet name="Earnings Per Share (Details)" sheetId="57" r:id="rId57"/>
    <s:sheet name="Other Comprehensive Income (L58" sheetId="58" r:id="rId58"/>
    <s:sheet name="Other Comprehensive Income (L59" sheetId="59" r:id="rId59"/>
    <s:sheet name="Other Comprehensive Income (L60" sheetId="60" r:id="rId60"/>
    <s:sheet name="Employee Benefit Plan (Details " sheetId="61" r:id="rId61"/>
    <s:sheet name="Employee Benefit Plan (Details)" sheetId="62" r:id="rId62"/>
    <s:sheet name="Other Income and Operating Ex63" sheetId="63" r:id="rId63"/>
    <s:sheet name="Financial Guarantees (Details N" sheetId="64" r:id="rId64"/>
    <s:sheet name="Segment and Related Informati65" sheetId="65" r:id="rId65"/>
    <s:sheet name="Fair Value (Details)" sheetId="66" r:id="rId66"/>
    <s:sheet name="Fair Value (Details 1)" sheetId="67" r:id="rId67"/>
    <s:sheet name="Fair Value (Details 2)" sheetId="68" r:id="rId68"/>
  </s:sheets>
  <s:definedNames/>
  <s:calcPr calcId="124519" calcMode="auto" fullCalcOnLoad="1"/>
</s:workbook>
</file>

<file path=xl/sharedStrings.xml><?xml version="1.0" encoding="utf-8"?>
<sst xmlns="http://schemas.openxmlformats.org/spreadsheetml/2006/main" uniqueCount="812">
  <si>
    <t>Document and Entity Information - shares</t>
  </si>
  <si>
    <t>3 Months Ended</t>
  </si>
  <si>
    <t>Mar. 31, 2016</t>
  </si>
  <si>
    <t>Apr. 25, 2016</t>
  </si>
  <si>
    <t>Document And Entity Information</t>
  </si>
  <si>
    <t>Entity Registrant Name</t>
  </si>
  <si>
    <t>TOMPKINS FINANCIAL CORP</t>
  </si>
  <si>
    <t>Entity Central Index Key</t>
  </si>
  <si>
    <t>Document Type</t>
  </si>
  <si>
    <t>10-Q</t>
  </si>
  <si>
    <t>Document Period End Date</t>
  </si>
  <si>
    <t>Mar. 31,
		2016</t>
  </si>
  <si>
    <t>Trading Symbol</t>
  </si>
  <si>
    <t>TMP</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ONDENSED CONSOLIDATED STATEMENTS OF CONDITION  (Unaudited) - USD ($) $ in Thousands</t>
  </si>
  <si>
    <t>Dec. 31, 2015</t>
  </si>
  <si>
    <t>ASSETS</t>
  </si>
  <si>
    <t>Cash and noninterest bearing balances due from banks</t>
  </si>
  <si>
    <t>Interest bearing balances due from banks</t>
  </si>
  <si>
    <t>Cash and Cash Equivalents</t>
  </si>
  <si>
    <t>Trading securities, at fair value</t>
  </si>
  <si>
    <t>Available-for-sale securities, at fair value (amortized cost of $1,415,557 at March 31, 2016 and $1,390,255 at December 31, 2015)</t>
  </si>
  <si>
    <t>Held-to-maturity securities, at amortized cost (fair value of $150,139 at March 31, 2016 and $146,686 at December 31, 2015)</t>
  </si>
  <si>
    <t>Originated loans and leases, net of unearned income and deferred costs and fees</t>
  </si>
  <si>
    <t>Acquired loans and leases, covered</t>
  </si>
  <si>
    <t>Acquired loans and leases, non-covered</t>
  </si>
  <si>
    <t>Less: Allowance for loan and lease losses</t>
  </si>
  <si>
    <t>Net Loans and Leases</t>
  </si>
  <si>
    <t>Federal Home Loan Bank stock</t>
  </si>
  <si>
    <t>Bank premises and equipment, net</t>
  </si>
  <si>
    <t>Corporate owned life insurance</t>
  </si>
  <si>
    <t>Goodwill</t>
  </si>
  <si>
    <t>Other intangible assets, net</t>
  </si>
  <si>
    <t>Accrued interest and other assets</t>
  </si>
  <si>
    <t>Total Assets</t>
  </si>
  <si>
    <t>Interest bearing:</t>
  </si>
  <si>
    <t>Checking, savings and money market</t>
  </si>
  <si>
    <t>Time</t>
  </si>
  <si>
    <t>Noninterest bearing</t>
  </si>
  <si>
    <t>Total Deposits</t>
  </si>
  <si>
    <t>Federal funds purchased and securities sold under agreements to repurchase</t>
  </si>
  <si>
    <t>Other borrowings, including certain amounts at fair value of $10,518 at March 31, 2016 and $10,576 at December 31, 2015</t>
  </si>
  <si>
    <t>Trust preferred debentures</t>
  </si>
  <si>
    <t>Other liabilities</t>
  </si>
  <si>
    <t>Total Liabilities</t>
  </si>
  <si>
    <t>Tompkins Financial Corporation shareholders' equity:</t>
  </si>
  <si>
    <t>Common Stock - par value $.10 per share: Authorized 25,000,000 shares; Issued: 15,059,686 at March 31, 2016; and 15,015,594 at December 31, 2015</t>
  </si>
  <si>
    <t>Additional paid-in capital</t>
  </si>
  <si>
    <t>Retained earnings</t>
  </si>
  <si>
    <t>Accumulated other comprehensive loss</t>
  </si>
  <si>
    <t>Treasury stock, at cost - 111,924 shares at March 31, 2016, and 116,126 shares at December 31, 2015</t>
  </si>
  <si>
    <t>Total Tompkins Financial Corporation Shareholders' Equity</t>
  </si>
  <si>
    <t>Noncontrolling interests</t>
  </si>
  <si>
    <t>Total Equity</t>
  </si>
  <si>
    <t>Total Liabilities and Equity</t>
  </si>
  <si>
    <t>CONDENSED CONSOLIDATED STATEMENTS OF CONDITION  (Unaudited) (Parenthetical) - USD ($) $ in Thousands</t>
  </si>
  <si>
    <t>Statement of Financial Position [Abstract]</t>
  </si>
  <si>
    <t>Available-for-sale securities, at amortized cost</t>
  </si>
  <si>
    <t>Held-to-maturity securities, at fair value</t>
  </si>
  <si>
    <t>Other borrowings, at fair value</t>
  </si>
  <si>
    <t>Common Stock, par value (in dollars per share)</t>
  </si>
  <si>
    <t>Common Stock, authorized</t>
  </si>
  <si>
    <t>Common Stock, issued</t>
  </si>
  <si>
    <t>Treasury stock, shares</t>
  </si>
  <si>
    <t>CONDENSED CONSOLIDATED STATEMENTS OF INCOME (Unaudited) - USD ($) $ in Thousands</t>
  </si>
  <si>
    <t>Mar. 31, 2015</t>
  </si>
  <si>
    <t>INTEREST AND DIVIDEND INCOME</t>
  </si>
  <si>
    <t>Loans</t>
  </si>
  <si>
    <t>Due from banks</t>
  </si>
  <si>
    <t>Trading securities</t>
  </si>
  <si>
    <t>Available-for-sale securities</t>
  </si>
  <si>
    <t>Held-to-maturity securities</t>
  </si>
  <si>
    <t>Federal Home Loan Bank stock and Federal Reserve Bank stock</t>
  </si>
  <si>
    <t>Total Interest and Dividend Income</t>
  </si>
  <si>
    <t>INTEREST EXPENSE</t>
  </si>
  <si>
    <t>Time certificates of deposits of $250,000 or more</t>
  </si>
  <si>
    <t>Other deposits</t>
  </si>
  <si>
    <t>Other borrowings</t>
  </si>
  <si>
    <t>Total Interest Expense</t>
  </si>
  <si>
    <t>Net Interest Income</t>
  </si>
  <si>
    <t>Less: Provision for loan and lease losses</t>
  </si>
  <si>
    <t>Net Interest Income After Provision for Loan and Lease Losses</t>
  </si>
  <si>
    <t>NONINTEREST INCOME</t>
  </si>
  <si>
    <t>Insurance commissions and fees</t>
  </si>
  <si>
    <t>Investment services income</t>
  </si>
  <si>
    <t>Service charges on deposit accounts</t>
  </si>
  <si>
    <t>Card services income</t>
  </si>
  <si>
    <t>Mark-to-market loss on trading securities</t>
  </si>
  <si>
    <t>Mark-to-market gain on liabilities held at fair value</t>
  </si>
  <si>
    <t>Other income</t>
  </si>
  <si>
    <t>Gain on sale of available-for-sale securities</t>
  </si>
  <si>
    <t>Total Noninterest Income</t>
  </si>
  <si>
    <t>NONINTEREST EXPENSES</t>
  </si>
  <si>
    <t>Salaries and wages</t>
  </si>
  <si>
    <t>Pension and other employee benefits</t>
  </si>
  <si>
    <t>Net occupancy expense of premises</t>
  </si>
  <si>
    <t>Furniture and fixture expense</t>
  </si>
  <si>
    <t>FDIC insurance</t>
  </si>
  <si>
    <t>Amortization of intangible assets</t>
  </si>
  <si>
    <t>Other operating expense</t>
  </si>
  <si>
    <t>Total Noninterest Expenses</t>
  </si>
  <si>
    <t>Income Before Income Tax Expense</t>
  </si>
  <si>
    <t>Income Tax Expense</t>
  </si>
  <si>
    <t>Net Income attributable to Noncontrolling Interests and Tompkins Financial Corporation</t>
  </si>
  <si>
    <t>Less: Net income attributable to noncontrolling interests</t>
  </si>
  <si>
    <t>Net Income Attributable to Tompkins Financial Corporation</t>
  </si>
  <si>
    <t>Basic Earnings Per Share (in dollars per share)</t>
  </si>
  <si>
    <t>Diluted Earnings Per Share (in dollars per share)</t>
  </si>
  <si>
    <t>CONSOLIDATED STATEMENTS OF COMPREHENSIVE INCOME (Unaudited) - USD ($) $ in Thousands</t>
  </si>
  <si>
    <t>Statement of Comprehensive Income [Abstract]</t>
  </si>
  <si>
    <t>Net income attributable to noncontrolling interests and Tompkins Financial Corporation</t>
  </si>
  <si>
    <t>Available-for-sale securities:</t>
  </si>
  <si>
    <t>Change in net unrealized gain during the period</t>
  </si>
  <si>
    <t>Reclassification adjustment for net realized gain on sale of available-for-sale securities included in net income</t>
  </si>
  <si>
    <t>Employee benefit plans:</t>
  </si>
  <si>
    <t>Amortization of net retirement plan actuarial gain</t>
  </si>
  <si>
    <t>Amortization of net retirement plan prior service cost (credit)</t>
  </si>
  <si>
    <t>Other comprehensive income</t>
  </si>
  <si>
    <t>Subtotal comprehensive income attributable to noncontrolling interests and Tompkins Financial Corporation</t>
  </si>
  <si>
    <t>Total comprehensive income attributable to Tompkins Financial Corporation</t>
  </si>
  <si>
    <t>CONSOLIDATED STATEMENTS OF CASH FLOWS (Unaudited) - USD ($) $ in Thousands</t>
  </si>
  <si>
    <t>OPERATING ACTIVITIES</t>
  </si>
  <si>
    <t>Net income attributable to Tompkins Financial Corporation</t>
  </si>
  <si>
    <t>Adjustments to reconcile net income to net cash provided by operating activities:</t>
  </si>
  <si>
    <t>Provision for loan and lease losses</t>
  </si>
  <si>
    <t>Depreciation and amortization of premises, equipment, and software</t>
  </si>
  <si>
    <t>Earnings from corporate owned life insurance</t>
  </si>
  <si>
    <t>Net amortization on securities</t>
  </si>
  <si>
    <t>Amortization/accretion related to purchase accounting</t>
  </si>
  <si>
    <t>Net gain on securities transactions</t>
  </si>
  <si>
    <t>Net gain on sale of loans originated for sale</t>
  </si>
  <si>
    <t>Proceeds from sale of loans originated for sale</t>
  </si>
  <si>
    <t>Loans originated for sale</t>
  </si>
  <si>
    <t>Net loss on sale of bank premises and equipment</t>
  </si>
  <si>
    <t>Stock-based compensation expense</t>
  </si>
  <si>
    <t>Increase in accrued interest receivable</t>
  </si>
  <si>
    <t>(Decrease) increase in accrued interest payable</t>
  </si>
  <si>
    <t>Proceeds from maturities and payments of trading securities</t>
  </si>
  <si>
    <t>Other, net</t>
  </si>
  <si>
    <t>Net Cash Provided by Operating Activities</t>
  </si>
  <si>
    <t>INVESTING ACTIVITIES</t>
  </si>
  <si>
    <t>Proceeds from maturities, calls and principal paydowns of available-for-sale securities</t>
  </si>
  <si>
    <t>Proceeds from sales of available-for-sale securities</t>
  </si>
  <si>
    <t>Proceeds from maturities, calls and principal paydowns of held-to-maturity securities</t>
  </si>
  <si>
    <t>Purchases of available-for-sale securities</t>
  </si>
  <si>
    <t>Purchases of held-to-maturity securities</t>
  </si>
  <si>
    <t>Net increase in loans</t>
  </si>
  <si>
    <t>Net decrease in Federal Home Loan Bank stock</t>
  </si>
  <si>
    <t>Proceeds from sale of bank premises and equipment</t>
  </si>
  <si>
    <t>Purchases of bank premises and equipment</t>
  </si>
  <si>
    <t>Net cash used in acquisition</t>
  </si>
  <si>
    <t>Net Cash Used in Investing Activities</t>
  </si>
  <si>
    <t>FINANCING ACTIVITIES</t>
  </si>
  <si>
    <t>Net increase in demand, money market, and savings deposits</t>
  </si>
  <si>
    <t>Net increase in time deposits</t>
  </si>
  <si>
    <t>Net decrease in Federal funds purchases and securities sold under agreements to repurchase</t>
  </si>
  <si>
    <t>Increase in other borrowings</t>
  </si>
  <si>
    <t>Repayment of other borrowings</t>
  </si>
  <si>
    <t>Cash dividends</t>
  </si>
  <si>
    <t>Repurchase of common stock</t>
  </si>
  <si>
    <t>Shares issued for employee stock ownership plan</t>
  </si>
  <si>
    <t>Net shares issued related to restricted stock awards</t>
  </si>
  <si>
    <t>Net proceeds from exercise of stock options</t>
  </si>
  <si>
    <t>Tax benefit from stock option exercises</t>
  </si>
  <si>
    <t>Net Cash Provided by Financing Activities</t>
  </si>
  <si>
    <t>Net (Decrease) Increase in Cash and Cash Equivalents</t>
  </si>
  <si>
    <t>Cash and cash equivalents at beginning of period</t>
  </si>
  <si>
    <t>Total Cash &amp; Cash Equivalents at End of Period</t>
  </si>
  <si>
    <t>Supplemental Information:</t>
  </si>
  <si>
    <t>Cash paid during the quarter for - Interest</t>
  </si>
  <si>
    <t>Cash paid during the quarter for - Taxes</t>
  </si>
  <si>
    <t>Noncash investing and financing activities:</t>
  </si>
  <si>
    <t>Fair value for non-cash assets other than goodwill acquired in purchase acquisitions</t>
  </si>
  <si>
    <t>Fair value of liabilities assumed in purchase acquisitions</t>
  </si>
  <si>
    <t>Goodwill related to acquisitions</t>
  </si>
  <si>
    <t>Fair value of shares issued for acquisitions</t>
  </si>
  <si>
    <t>Transfer of loans to other real estate owned</t>
  </si>
  <si>
    <t>CONSOLIDATED STATEMENTS OF CHANGES IN SHAREHOLDERS' EQUITY (Unaudited) - USD ($) $ in Thousands</t>
  </si>
  <si>
    <t>Common Stock [Member]</t>
  </si>
  <si>
    <t>Additional Paid-In Capital [Member]</t>
  </si>
  <si>
    <t>Retained Earnings [Member]</t>
  </si>
  <si>
    <t>Accumulated Other Comprehensive (Loss) Income [Member]</t>
  </si>
  <si>
    <t>Treasury Stock [Member]</t>
  </si>
  <si>
    <t>Noncontrolling Interest [Member]</t>
  </si>
  <si>
    <t>Total</t>
  </si>
  <si>
    <t>Balances at Beginning at Dec. 31, 2014</t>
  </si>
  <si>
    <t>Increase (Decrease) in Stockholders' Equity [Roll Forward]</t>
  </si>
  <si>
    <t>Total Comprehensive Income</t>
  </si>
  <si>
    <t>Net exercise of stock options and related tax benefit</t>
  </si>
  <si>
    <t>Directors deferred compensation plan</t>
  </si>
  <si>
    <t>Restricted stock activity</t>
  </si>
  <si>
    <t>Adoption of ASU 2014-01 Investments Accounting for Investments in Qualified Affordable Housing Projects</t>
  </si>
  <si>
    <t>Balances at Ending at Mar. 31, 2015</t>
  </si>
  <si>
    <t>Balances at Beginning at Dec. 31, 2015</t>
  </si>
  <si>
    <t>Common stock repurchased and returned to unissued status</t>
  </si>
  <si>
    <t>Common stock issued for purchase acquisition</t>
  </si>
  <si>
    <t>Balances at Ending at Mar. 31, 2016</t>
  </si>
  <si>
    <t>CONSOLIDATED STATEMENTS OF CHANGES IN SHAREHOLDERS' EQUITY (Unaudited) (Parenthetical) - $ / shares</t>
  </si>
  <si>
    <t>Statement of Stockholders' Equity [Abstract]</t>
  </si>
  <si>
    <t>Cash dividends (in dollars per share)</t>
  </si>
  <si>
    <t>Net exercise of stock options and related tax benefit, shares</t>
  </si>
  <si>
    <t>Common stock repurchased and returned to unissued status, shares</t>
  </si>
  <si>
    <t>Shares issued for employee stock ownership plan, shares</t>
  </si>
  <si>
    <t>Directors deferred compensation plan, shares</t>
  </si>
  <si>
    <t>Restricted stock activity, shares</t>
  </si>
  <si>
    <t>Shares issued for purchase acquisition, shares</t>
  </si>
  <si>
    <t>Business</t>
  </si>
  <si>
    <t>1.
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MKT LLC for listed companies. The
Companys banking subsidiaries are subject to examination and comprehensive regulation by various regulatory authorities,
including the Federal Deposit Insurance Corporation (FDIC), the New York State Department of Financial Services
(NYSDFS), and the Pennsylvania Department of Banking and Securities (PDB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 The
trust division of Tompkins Trust Company is subject to examination and comprehensive regulation by the FDIC and NYSDFS. The
Companys insurance subsidiary is subject to examination and regulation by the NYSDFS and the Pennsylvania Insurance Department.</t>
  </si>
  <si>
    <t>Basis of Presentation</t>
  </si>
  <si>
    <t>Basis Of Presentation</t>
  </si>
  <si>
    <t>2.
Basis of Presentation The
unaudited consolidated financial statements included in this quarterly report do not include all of the information and footnotes
required by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densed consolidated financial statements. Different amounts could be reported
under different conditions, or if different assumptions were used in the application of these accounting policies. The accounting
policies that management considers critical in this respect are the determination of the allowance for loan and lease losses,
the expenses and liabilities associated with the Companys pension and post-retirement benefits, and the review of its securities
portfolio for other than temporary impairment. In
managements opinion, the unaudited condensed consolidated financial statements reflect all adjustments of a normal recurring
nature. The results of operations for the interim periods are not necessarily indicative of the results of operations to be expected
for the full year ended December 31, 2016. The unaudited condensed consolidated financial statements should be read in conjunction
with the audited consolidated financial statements and the notes thereto in the Companys Annual Report on Form 10-K for
the year ended December 31, 2015. Refer to Note 3- Accounting Standards Updates of this Report for a discussion of
recently issued accounting guidelines.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 The
Company has evaluated subsequent events for potential recognition and/or disclosure, and determined that no further disclosures
were required. The
consolidated financial information included herein combines the results of operations, the assets, liabilities, and shareholders
equity of the Company and its subsidiaries. Amounts in the prior periods unaudited condensed consolidated financial statements
are reclassified when necessary to conform to the current periods presentation. All significant intercompany balances and
transactions are eliminated in consolidation.</t>
  </si>
  <si>
    <t>Accounting Standards Updates</t>
  </si>
  <si>
    <t>3.
Accounting Standards Updates ASU
2015-01, Income Statement - Extraordinary and Unusual Items (Subtopic 225-20)  Simplifying Income Statement Presentation
by Eliminating the Concept of Extraordinary Items. ASU
2015-02, Consolidation (Topic 810)  Amendments to the Consolidation Analysis. ASU
2015-03, Interest - Imputation of Interest (Subtopic 835-30)  Simplifying the Presentation of Debt Issuance Costs 
ASU
2015-05, Intangibles - Goodwill and Other - Internal-Use Software (Subtopic 350-40)  Customers Accounting
for Fees Paid in a Cloud Computing Arrangement. ASU
2015-15, Interest  Imputation of Interest (Subtopic 835-30)  Presentation and Subsequent Measurement of Debt
Issuance Costs Associated with Line-of-Credit Arrangements. Amendments to SEC Paragraphs Pursuant to Staff Announcement at June
18, 2015 EITF Meeting. ASU
2015-16, Business Combinations (Topic 805)  Simplifying the Accounting for Measurement-Period Adjustments.
ASU
2016-1, Financial Instruments  Overall (Subtopic 825-10): Recognition and Measurement of Financial Assets and Financial
Liabilities. ASU
2016-02,Leases (Topic 842). ASU
2016-05Derivatives and Hedging (Topic 815) Effect of Derivative Contract Novations on Existing Hedge Accounting Relationships.
clarifies ASU 2016-05 ASU
2016-07, Investments - Equity Method and Joint Ventures (Topic 323): Simplifying the Transition to the Equity Method of
Accounting. ASU
2016-08, Revenue from Contracts with Customers (Topic 606): Principal versus Agent Considerations (Reporting Revenue
Gross versus Net). ASC Topic 606, Revenue from Contracts with Customers. ASU 2014-09, Revenue from Contracts with Customers (Topic 606) ASU
2016-09, Compensation - Stock Compensation (Topic 718): Improvements to Employee Share-Based Payment Accounting.
ASU
No. 2016-10, Revenue from Contracts with Customers (Topic 606): Identifying Performance Obligations and Licensing.
ASC Topic 606, Revenue from Contracts with Customers ASU 2014-09, Revenue from Contracts with Customers (Topic
606),</t>
  </si>
  <si>
    <t>Securities</t>
  </si>
  <si>
    <t>Investments, Debt and Equity Securities [Abstract]</t>
  </si>
  <si>
    <t>4. Securities
Available-for-Sale
Securities
The following table summarizes
available-for-sale securities held by the Company at March 31, 2016:
Available-for-Sale
Securities
March
31, 2016 Amortized
Cost Gross
Unrealized Gains Gross
Unrealized Losses Fair
Value
(in
thousands)
Obligations
of U.S. Government sponsored entities $ 523,478 $ 12,417 $ 2 $ 535,893
Obligations
of U.S. states and political subdivisions 85,443 1,136 58 86,521
Mortgage-backed
securities  residential, issued by
U.S.
Government agencies 136,417 1,690 518 137,589
U.S.
Government sponsored entities 666,575 4,902 3,022 668,455
Non-U.S.
Government agencies or sponsored entities 144 1 0 145
U.S.
corporate debt securities 2,500 0 338 2,162
Total
debt securities 1,414,557 20,146 3,938 1,430,765
Equity
securities 1,000 0 56 944
Total
available-for-sale securities $ 1,415,557 $ 20,146 $ 3,994 $ 1,431,709
Available-for-Sale
Securities
December
31, 2015 Amortized
Cost Gross
Unrealized Gains Gross Unrealized Losses Fair
Value
(in
thousands)
Obligations
of U.S. Government sponsored entities $ 551,176 $ 3,512 $ 1,795 $ 552,893
Obligations
of U.S. states and political subdivisions 83,981 898 153 84,726
Mortgage-backed
securities  residential, issued by
U.S.
Government agencies 94,459 1,535 1,316 94,678
U.S.
Government sponsored entities 656,947 3,599 10,449 650,097
Non-U.S.
Government agencies or sponsored entities 192 2 0 194
U.S.
corporate debt securities 2,500 0 338 2,162
Total
debt securities 1,389,255 9,546 14,051 1,384,750
Equity
securities 1,000 0 66 934
Total
available-for-sale securities $ 1,390,255 $ 9,546 $ 14,117 $ 1,385,684
Held-to-Maturity
Securities
The
following table summarizes held-to-maturity securities held by the Company at March 31, 2016:
Held-to-Maturity
Securities
March
31, 2016 Amortized
Cost Gross
Unrealized Gains Gross
Unrealized Losses Fair
Value
(in
thousands)
Obligations
of U.S. Government sponsored entities $ 132,387 $ 4,723 $ 0 $ 137,110
Obligations
of U.S. states and political subdivisions $ 12,623 $ 409 $ 3 $ 13,029
Total
held-to-maturity debt securities $ 145,010 $ 5,132 $ 3 $ 150,139
The
following table summarizes held-to-maturity securities held by the Company at December 31, 2015:
Held-to-Maturity
Securities
December
31, 2015 Amortized
Cost Gross
Unrealized Gains Gross
Unrealized Losses Fair
Value
(in
thousands)
Obligations
of U.S. Government sponsored entities $ 132,482 $ 649 $ 444 $ 132,687
Obligations
of U.S. states and political subdivisions 13,589 414 4 13,999
Total
held-to-maturity debt securities $ 146,071 $ 1,063 $ 448 $ 146,686 The
Company may from time to time sell investment securities from its available-for-sale portfolio. Realized gains on sales, including
called securities, of available-for-sale securities were $232,000 and $290,000 for the three month periods ending March 21, 2016
and 2015, respectively. The sales of available-for-sale investment securities were the result of general investment portfolio
and interest rate risk management.
The following table summarizes
available-for-sale securities that had unrealized losses at March 31, 2016:
Less
than 12 Months 12
Months or Longer Total
(in
thousands) Fair
Value Unrealized
Losses Fair
Value Unrealized
Losses Fair
Value Unrealized
Losses
Obligations
of U.S. Government sponsored entities $ 700 $ 1 $ 698 $ 1 $ 1,398 $ 2
Obligations
of U.S. states and political subdivisions 9,280 35 6,382 23 15,662 58
Mortgage-backed securities
 issued by
U.S.
Government agencies 31,122 77 26,216 441 57,338 518
U.S.
Government sponsored entities 140,571 391 212,062 2,631 352,633 3,022
U.S. corporate debt
securities 0 0 2,163 338 2,163 338
Equity
securities 0 0 944 56 944 56
Total
available-for-sale securities $ 181,673 $ 504 $ 248,465 $ 3,490 $ 430,138 $ 3,994
The following table summarizes
held-to-maturity securities that had unrealized losses at March 31, 2016.
Less
than 12 Months 12
Months or Longer Total
(in
thousands) Fair
Value Unrealized
Losses Fair
Value Unrealized
Losses Fair
Value Unrealized
Losses
Obligations
of U.S. Government sponsored entities $ 802 $ 3 $ 0 $ 0 $ 802 $ 3
Total
held-to-maturity securities $ 802 $ 3 $ 0 $ 0 $ 802 $ 3
The following table summarizes
available-for-sale securities that had unrealized losses at December 31, 2015:
Less
than 12 Months 12
Months or Longer Total
(in
thousands) Fair
Value Unrealized
Losses Fair
Value Unrealized
Losses Fair
Value Unrealized
Losses
Obligations
of U.S. Government sponsored entities $ 183,697 $ 1,618 $ 5,844 $ 177 $ 189,541 $ 1,795
Obligations
of U.S. states and political subdivisions 25,402 141 3,408 12 28,810 153
Mortgage-backed
securities  residential, issued by
U.S.
Government agencies 32,636 350 30,244 966 62,880 1,316
U.S.
Government sponsored entities 364,420 4,102 176,325 6,347 540,745 10,449
U.S.
corporate debt securities 0 0 2,163 338 2,163 338
Equity
securities 0 0 934 66 934 66
Total
available-for-sale securities $ 606,155 $ 6,211 $ 218,918 $ 7,906 $ 825,073 $ 14,117 The
following table summarizes held-to-maturity securities that had unrealized losses at December 31, 2015.
Less
than 12 Months 12
Months or Longer Total
(in
thousands) Fair
Value Unrealized
Losses Fair
Value Unrealized
Losses Fair
Value Unrealized
Losses
Obligations
of U.S. Government sponsored entities $ 29,671 $ 444 $ 0 $ 0 $ 29,671 $ 444
Obligations
of U.S. sponsored entities $ 1,966 $ 4 $ 0 $ 0 $ 1,966 $ 4
Total
held-to-maturity securities $ 31,637 $ 448 $ 0 $ 0 $ 31,637 $ 448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 The
Company does not intend to sell other-than-temporarily impaired investment securities that are in an unrealized loss position
until recovery of unrealized losses (which may be until maturity), and it is not more-likely-than not that the Company will be
required to sell the investment securities, before recovery of their amortized cost basis, which may be at maturity. Accordingly,
as of March 31, 2016, and December 31, 2015, management determined that the unrealized losses detailed in the tables above are
not other-than-temporary. Ongoing
Assessment of Other-Than-Temporary Impairment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including any previous OTTI charges) at the reporting
date. If impaired, the Company then assesses whether the unrealized loss is other-than-temporary. An unrealized loss on a debt
security is generally deemed to be other-than-temporary and a credit loss is deemed to exist if the present value, discounted
at the securitys effective rate, of the expected future cash flows is less than the amortized cost basis of the debt security.
As a result, the credit loss component of an other-than-temporary impairment write-down for debt securities is recorded in earnings
while the remaining portion of the impairment loss is recognized, net of tax, in other comprehensive income provided that the
Company does not intend to sell the underlying debt security and it is more-likely-than not that the Company would not have to
sell the debt security prior to recovery of the unrealized loss, which may be to maturity. If the Company intended to sell any
securities with an unrealized loss or it is more-likely-than not that the Company would be required to sell the investment securities,
before recovery of their amortized cost basis, then the entire unrealized loss would be recorded in earnings. The
Company considers the following factors in determining whether a credit loss exists.
- The length of time
and the extent to which the fair value has been less than the amortized cost basis;
- The level of credit
enhancement provided by the structure which includes, but is not limited to, credit subordination positions, excess spreads,
overcollateralization, protective triggers;
- Changes in the near
term prospects of the issuer or underlying collateral of a security, such as changes in default rates, loss severities given
default and significant changes in prepayment assumptions;
- The level of excess
cash flow generated from the underlying collateral supporting the principal and interest payments of the debt securities;
and
- Any adverse change
to the credit conditions of the issuer or the security such as credit downgrades by the rating agencies. As
a result of the other-than-temporarily impairment review process, the Company does not consider any investment security held at
March 31, 2016 to be other-than-temporarily impaired.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March
31, 2016
(in
thousands) Amortized
Cost Fair
Value
Available-for-sale securities:
Due
in one year or less $ 33,020 $ 33,573
Due
after one year through five years 338,449 345,970
Due
after five years through ten years 227,723 233,085
Due
after ten years 12,229 11,948
Total 611,421 624,576
Mortgage-backed
securities 803,136 806,189
Total
available-for-sale debt securities $ 1,414,557 $ 1,430,765
December 31, 2015
(in
thousands) Amortized
Cost Fair
Value
Available-for-sale securities:
Due
in one year or less $ 53,936 $ 54,735
Due
after one year through five years 351,462 353,736
Due
after five years through ten years 219,161 218,561
Due
after ten years 13,098 12,749
Total 637,657 639,781
Mortgage-backed
securities 751,598 744,969
Total
available-for-sale debt securities $ 1,389,255 $ 1,384,750
March 31, 2016
(in
thousands) Amortized
Cost Fair
Value
Held-to-maturity securities:
Due
in one year or less $ 8,430 $ 8,478
Due
after one year through five years 13,893 14,422
Due
after five years through ten years 122,519 127,041
Due
after ten years 168 198
Total
held-to-maturity debt securities $ 145,010 $ 150,139
December 31, 2015
(in
thousands) Amortized
Cost Fair
Value
Held-to-maturity securities:
Due
in one year or less $ 9,249 $ 9,294
Due
after one year through five years 14,069 14,341
Due
after five years through ten years 122,585 122,853
Due
after ten years 168 198
Total
held-to-maturity debt securities $ 146,071 $ 146,686 The
Company also holds non-marketable Federal Home Loan Bank New York (FHLBNY) stock, non-marketable Federal Home Loan
Bank Pittsburgh (FHLBPITT) stock and non-marketable Atlantic Community Bankers Bank (ACBB) stock,
all of which are required to be held for regulatory purposes and for borrowing availability. The required investment in FHLB stock
is tied to the Companys borrowing levels with the FHLB. Holdings of FHLBNY stock, FHLBPITT stock, and ACBB stock totaled
$13.9 million, $11.7 million and $95,000 at March 31, 2016, respectively. These securities are carried at par, which is also cost.
The FHLBNY and FHLBPITT continue to pay dividends and repurchase stock. As such, the Company has not recognized any impairment
on its holdings of FHLBNY and FHLBPITT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as of March 31, 2016, we have determined that
no impairment write-downs are currently required.
Trading
Securities
The
following summarizes trading securities, at estimated fair value, as of:
(in
thousands) 03/31/2016 12/31/2015
Obligations
of U.S. Government sponsored entities $ 6,421 $ 6,601
Mortgage-backed
securities  residential, issued by U.S. Government sponsored entities 602 767
Total $ 7,023 $ 7,368 The
decrease in the trading portfolio reflects maturities or payments during the three months ended March 31, 2016. For the three
months ended March 31, 2016, net mark-to-market losses related to the securities trading portfolio were $46,000 compared to net
mark-to-market losses of $63,000 for the three months ended March 31, 2015. The
Company pledges securities as collateral for public deposits and other borrowings, and sells securities under agreements to repurchase.
Securities carried of $1.3 billion and $1.2 billion at March 31, 2016, and December 31, 2015, respectively, were either pledged
or sold under agreements to repurchase.</t>
  </si>
  <si>
    <t>Loans and Leases</t>
  </si>
  <si>
    <t>Loans and Leases Receivable Disclosure [Abstract]</t>
  </si>
  <si>
    <t>5.
Loans and Leases
Loans
and Leases at March 31, 2016 and December 31, 2015 were as follows:
03/31/2016 12/31/2015
(in
thousands) Originated Acquired Total
Originated Acquired Total
Commercial and industrial
Agriculture $ 74,890 $ 0 $ 74,890 $ 88,299 $ 0 $ 88,299
Commercial
and industrial other 769,047 86,542 855,589 768,024 84,810 852,834
Subtotal
commercial and industrial 843,937 86,542 930,479 856,323 84,810 941,133
Commercial real estate
Construction 115,584 2,109 117,693 103,037 4,892 107,929
Agriculture 94,300 2,013 96,313 86,935 2,095 89,030
Commercial
real estate other 1,214,190 278,023 1,492,213 1,167,250 284,952 1,452,202
Subtotal
commercial real estate 1,424,074 282,145 1,706,219 1,357,222 291,939 1,649,161
Residential real estate
Home
equity 199,245 40,842 240,087 202,578 42,092 244,670
Mortgages 834,298 26,871 861,169 823,841 27,491 851,332
Subtotal
residential real estate 1,033,543 67,713 1,101,256 1,026,419 69,583 1,096,002
Consumer and other
Indirect 17,714 0 17,714 17,829 0 17,829
Consumer
and other 40,002 985 40,987 40,904 911 41,815
Subtotal
consumer and other 57,716 985 58,701 58,733 911 59,644
Leases 14,426 0 14,426 14,861 0 14,861
Covered
loans 0 12,737 12,737 0 14,031 14,031
Total
loans and leases 3,373,696 450,122 3,823,818 3,313,558 461,274 3,774,832
Less:
unearned income and deferred costs and fees (2,905 ) 0 (2,905 ) (2,790 ) 0 (2,790 )
Total
loans and leases, net of unearned income and deferred costs and fees $ 3,370,791 $ 450,122 $ 3,820,913 $ 3,310,768 $ 461,274 $ 3,772,042
The outstanding principal balance
and the related carrying amount of the Companys loans acquired in the VIST Bank acquisition are as follows at March
31, 2016 and December 31, 2015:
(in
thousands) 03/31/2016 12/31/2015
Acquired Credit Impaired
Loans
Outstanding
principal balance $ 30,851 $ 32,752
Carrying
amount 25,460 26,507
Acquired Non-Credit
Impaired Loans
Outstanding
principal balance 429,177 439,389
Carrying
amount 424,662 434,767
Total Acquired Loans
Outstanding
principal balance 460,028 472,141
Carrying
amount 450,122 461,274 The
following tables present changes in accretable yield on loans acquired from VIST Bank that were considered credit impaired.
(in
thousands)
Balance
at January 1, 2015 $ 8,604
Accretion (2,696 )
Disposals (loans paid
in full) (331 )
Reclassifications
to/from nonaccretable difference 1 1,215
Balance
at December 31, 2015 $ 6,792
(in
thousands)
Balance at January 1, 2016 $ 6,792
Accretion (532 )
Reclassifications
to/from nonaccretable difference 1 244
Balance
at March 31, 2016 $ 6,504
1 At
March 31, 2016, acquired loans included $12.7 million of covered loans. VIST Bank had previously acquired these loans in an FDIC
assisted transaction in the fourth quarter of 2010. In accordance with a loss sharing agreement with the FDIC, certain losses
and expenses relating to covered loans may be reimbursed by the FDIC at 70% or, if net losses exceed certain levels specified
in the loss sharing agreements, 80%. See Note 7  FDIC Indemnification Asset Related to Covered Loans for further
discussion of the loss sharing agreements and related FDIC indemnification assets.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3  Loans and Leases in the Notes to Consolidated Financial Statements contained in
the Companys Annual Report on Form 10-K for the year ended December 31, 2015. There have been no significant changes in
these policies and guidelines since December 31, 2015. As such, these policies are reflective of new originations as well as those
balances held at March 31, 2016.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Acquired
loans that met the criteria for nonaccrual of interest prior to the acquisition may be considered performing after the date of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o the extent we cannot reasonably estimate cash flows, interest income recognition is discontinued.
The Company has determined that it can reasonably estimate future cash flows on our acquired loans that are past due 90 days or
more and accruing interest and the Company expects to fully collect the carrying value of the loans. The
below table is an age analysis of past due loans, segregated by originated and acquired loan and lease portfolios, and by class
of loans, as of March 31, 2016 and December 31, 2015.
March
31, 2016
(in
thousands) 30-89
days 90
days or more Current
Loans Total
Loans 90
days and accruing 1 Nonaccrual
Originated
Loans and Leases
Commercial
and industrial
Agriculture $ 0 $ 0 $ 74,890 $ 74,890 $ 0 $ 0
Commercial
and industrial other 178 172 768,697 769,047 0 575
Subtotal
commercial and industrial 178 172 843,587 843,937 0 575
Commercial real estate
Construction 0 0 115,584 115,584 0 0
Agriculture 0 0 94,300 94,300 0 105
Commercial
real estate other 1,016 2,303 1,210,871 1,214,190 0 5,007
Subtotal
commercial real estate 1,016 2,303 1,420,755 1,424,074 0 5,112
Residential
real estate
Home
equity 602 1,304 197,339 199,245 57 1,423
Mortgages 317 4,647 829,334 834,298 0 5,397
Subtotal
residential real estate 919 5,951 1,026,673 1,033,543 57 6,820
Consumer and other
Indirect 361 36 17,317 17,714 0 70
Consumer
and other 45 22 39,935 40,002 0 94
Subtotal
consumer and other 406 58 57,252 57,716 0 164
Leases 0 0 14,426 14,426 0 0
Total
loans and leases 2,519
8,484
3,362,693
3,373,696
57
12,671
Less:
unearned income and deferred costs and fees 0 0 (2,905) (2,905) 0 0
Total
originated loans and leases, net of unearned income and deferred costs and fees $ 2,519
$ 8,484
$ 3,359,788
$ 3,370,791
$ 57
$ 12,671
Acquired
Loans and Leases
Commercial
and industrial
Commercial
and industrial other 56 620 85,866 86,542 54 566
Subtotal
commercial and industrial 56 620 85,866 86,542 54 566
Commercial
real estate
Construction 0 354 1,755 2,109 0 354
Agriculture 0 0 2,013 2,013 0 0
Commercial
real estate other 67 1,510 276,446 278,023 502 1,257
Subtotal
commercial real estate 67 1,864 280,214 282,145 502 1,611
Residential
real estate
Home
equity 317 312 40,213 40,842 0 597
Mortgages 598 1,664 24,609 26,871 890 1,371
Subtotal
residential real estate 915 1,976 64,822 67,713 890 1,968
Consumer and
other
Consumer
and other 0 0 985 985 0 0
Subtotal
consumer and other 0 0 985 985 0 0
Covered
loans 1 469 12,267 12,737 469 0
Total
acquired loans and leases, net of unearned income and deferred costs and fees $ 1,039
$ 4,929
$ 444,154
$ 450,122
$ 1,915
$ 4,145
December
31, 2015
(in
thousands) 30-89
days 90
days or more Current
Loans Total
Loans 90
days and accruing 1 Nonaccrual
Originated
loans and leases
Commercial
and industrial
Agriculture $ 0 $ 0 $ 88,299 $ 88,299 $ 0 $ 0
Commercial
and industrial other 507 867 766,650 768,024 0 1,091
Subtotal
commercial and industrial 507 867 854,949 856,323 0 1,091
Commercial
real estate
Construction 0 0 103,037 103,037 0 0
Agriculture 0 0 86,935 86,935 0 106
Commercial
real estate other 225 3,580 1,163,445 1,167,250 0 4,365
Subtotal
commercial real estate 225 3,580 1,353,417 1,357,222 0 4,471
Residential
real estate
Home equity 729 1,868 199,981 202,578 58 1,873
Mortgages 1,161 5,140 817,540 823,841 0 5,889
Subtotal
residential real estate 1,890 7,008 1,017,521 1,026,419 58 7,762
Consumer and
other
Indirect 494 250 17,085 17,829 0 107
Consumer
and other 164 0 40,740 40,904 0 75
Subtotal
consumer and other 658 250 57,825 58,733 0 182
Leases 0 0 14,861 14,861 0 0
Total
loans and leases 3,280 11,705 3,298,573 3,313,558 58 13,506
Less:
unearned income and deferred costs and fees 0 0 (2,790) (2,790) 0 0
Total
originated loans and leases, net of unearned income and deferred costs and fees $ 3,280
$ 11,705
$ 3,295,783
$ 3,310,768
$ 58
$ 13,506
Acquired
loans and leases
Commercial
and industrial
Commercial
and industrial other 20 936 83,854 84,810 338 647
Subtotal
commercial and industrial 20 936 83,854 84,810 338 647
Commercial
real estate
Construction 0 359 4,533 4,892 0 359
Agriculture 0 0 2,095 2,095 0 0
Commercial
real estate other 150 1,671 283,131 284,952 550 1,224
Subtotal
commercial real estate 150 2,030 289,759 291,939 550 1,583
Residential
real estate
Home equity 426 364 41,302 42,092 0 712
Mortgages 336 1,926 25,229 27,491 1,103 1,389
Subtotal
residential real estate 762 2,290 66,531 69,583 1,103 2,101
Consumer and
other
Consumer
and other 1 0 910 911 0 0
Subtotal
consumer and other 1 0 910 911 0 0
Covered
loans 276 524 13,231 14,031 524 0
Total
acquired loans and leases, net of unearned income and deferred costs and fees $ 1,209
$ 5,780
$ 454,285
$ 461,274
$ 2,515
$ 4,331
1</t>
  </si>
  <si>
    <t>Allowance for Loan and Lease Losses</t>
  </si>
  <si>
    <t>Allowance For Loan And Lease Losses</t>
  </si>
  <si>
    <t xml:space="preserve">6.
Allowance for Loan and Lease Losses Originated
Loans and Leases Management
reviews the appropriateness of the allowance for loan and lease losses (allowance)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loan loss exposure inherent in the loan portfolio to assure that an appropriate allowance is maintained. The Companys methodology
is based upon guidance provided in SEC Staff Accounting Bulletin No. 102, Selected Loan Loss Allowance Methodology and Documentation
Issues Receivables Contingencies The
model is comprised of four major components that management has deemed appropriate in evaluating the appropriateness of the allowance
for loan and lease losses. While none of these components, when used independently, is effective in arriving at a reserve level
that appropriately measures the risk inherent in the portfolio, management believes that using them collectively, provides reasonable
measurement of the loss exposure in the portfolio. The four components include: impaired loans; individually reviewed and graded
loans; historical loss experience; and qualitative or subjective analysis. Since
the methodology is based upon historical experience and trends as well as managements judgment, factors may arise that result
in different estimates. Significant factors that could give rise to changes in these estimates may include, but are not limited
to, changes in economic conditions in the local area, concentration of risk, changes in interest rates, and declines in local
property values. While managements evaluation of the allowance as of March 31, 2016, considers the allowance to be appropriate,
under adversely different conditions or assumptions, the Company would need to increase or decrease the allowance. Acquired
Loans and Leases Acquired
loans accounted for under ASC 310-30 For
our acquired impaired loans, our allowance for loan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Acquired
loans accounted for under ASC 310-20 We
establish our allowance for loan losses through a provision for credit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 The
following tables detail activity in the allowance for loan and lease losses segregated by originated and acquired loan and lease
portfolios and by portfolio segment for the three months ended March 31, 2016 and 2015. Allocation of a portion of the allowance
to one category of loans does not preclude its availability to absorb losses in other categories.
Three
months ended March 31, 2016
(in
thousands) Commercial
and Industrial Commercial
Real Estate Residential
Real Estate Consumer and
Other Finance
Leases Total
Allowance
for originated loans and leases
Beginning balance $ 10,495 $ 15,479 $ 4,070 $ 1,268 $ 0 $ 31,312
Charge-offs (115) 0 (200) (246) 0 (561)
Recoveries 18 211 17 112 0 358
Provision
(credit) (1,107) 1,418 388 173 872
Ending
Balance $ 9,291 $ 17,108 $ 4,275 $ 1,307 $ 0 $ 31,981
Three
months ended March 31, 2016
(in
thousands) Commercial
and Industrial Commercial
Real Estate Residential
Real Estate Consumer and
Other Finance
Leases Total
Allowance
for acquired loans
Beginning
balance $ 433 $ 61 $ 198 $ 0 $ 0 $ 692
Charge-offs (63 ) 0 (16 ) (93 ) 0 (172 )
Recoveries 0 46 0 0 0 46
Provision
(credit) 63 (74 ) (123 ) 117 0 (17 )
Ending
Balance $ 433 $ 33 $ 59 $ 24 $ 0 $ 549
Three
months ended March 31, 2015
(in
thousands) Commercial
and Industrial Commercial
Real Estate Residential
Real Estate Consumer and
Other Finance
Leases Total
Allowance
for originated loans and leases
Beginning
balance $ 9,157 $ 12,069 $ 5,030 $ 1,900 $ 0 $ 28,156
Charge-offs (2 ) (14 ) (93 ) (267 ) 0 (376 )
Recoveries 147 208 47 168 0 570
Provision
(credit) 528 75 (319 ) 56 0 340
Ending
Balance $ 9,830 $ 12,338 $ 4,665 $ 1,857 $ 0 $ 28,690
Three
months ended March 31, 2015
(in
thousands) Commercial
and Industrial Commercial
Real Estate Residential
Real Estate Consumer and
Other Covered
Loans Total
Allowance
for acquired loans
Beginning
balance $ 431 $ 337 $ 51 $ 22 $ 0 $ 841
Charge-offs (1 ) 0 (30 ) 0 0 (31 )
Recoveries 7 107 2 0 0 116
Provision
(credit) 126 (278 ) 20 1 0 (131 )
Ending
Balance $ 563 $ 166 $ 43 $ 23 $ 0 $ 795 At
March 31, 2016 and December 31, 2015, the allocation of the allowance for loan and lease losses summarized on the basis of the
Companys impairment methodology was as follows:
(in
thousands) Commercial
and Industrial Commercial
Real Estate Residential
Real Estate Consumer and
Other Finance
Leases Total
Allowance
for originated loans and leases
March
31, 2016
Individually
evaluated for impairment $ 4 $ 345 $ 0 $ 0 $ 0 $ 349
Collectively
evaluated for impairment 9,287 16,763 4,275 1,307 0 31,632
Ending
balance $ 9,291 $ 17,108 $ 4,275 $ 1,307 $ 0 $ 31,981
(in
thousands) Commercial
and Industrial Commercial
Real Estate Residential
Real Estate Consumer and Other Covered
Loans Total
Allowance
for acquired loans
March 31, 2016
Individually
evaluated for impairment $ 433 $ 31 $ 0 $ 0 $ 0 $ 464
Collectively
evaluated for impairment 0 2 59 24 0 85
Ending
balance $ 433 $ 33 $ 59 $ 24 $ 0 $ 549
(in
thousands) Commercial and Industrial Commercial
Real Estate Residential
Real Estate Consumer and Other Finance
Leases Total
Allowance
for originated loans and leases
December
31, 2015
Individually
evaluated for impairment $ 0 $ 288 $ 0 $ 0 $ 0 $ 288
Collectively
evaluated for impairment 10,495 15,191 4,070 1,268 0 31,024
Ending
balance $ 10,495 $ 15,479 $ 4,070 $ 1,268 $ 0 $ 31,312
(in
thousands) Commercial
and Industrial Commercial
Real Estate Residential
Real Estate Consumer and Other Covered
Loans Total
Allowance
for acquired loans
December
31, 2015
Individually
evaluated for impairment $ 433 $ 0 $ 128 $ 0 $ 0 $ 561
Collectively
evaluated for impairment 0 61 70 0 0 131
Ending
balance $ 433 $ 61 $ 198 $ 0 $ 0 $ 692 The
recorded investment in loans and leases summarized on the basis of the Companys impairment methodology as of March 31, 2016
and December 31, 2015 was as follows:
(in
thousands) Commercial
and Industrial Commercial
Real Estate Residential
Real Estate Consumer and Other Finance
Leases Total
Originated
loans and leases
March 31, 2016
Individually
evaluated for impairment $ 629 $ 6,286 $ 2,311 $ 0 $ 0 $ 9,226
Collectively
evaluated for impairment 843,308 1,417,788 1,031,232 57,716 14,426 3,364,470
Total $ 843,937 $ 1,424,074 $ 1,033,543 $ 57,716 $ 14,426 $ 3,373,696
(in
thousands) Commercial
and Industrial Commercial
Real Estate Residential
Real Estate Consumer and Other Covered
Loans Total
Acquired loans
March 31, 2016
Individually
evaluated for impairment $ 566 $ 5,078 $ 1,253 $ 0 $ 0 $ 6,897
Loans
acquired with deteriorated credit quality 515 9,086 3,762 0 12,097 25,460
Collectively
evaluated for impairment 85,461 267,981 62,698 985 640 417,765
Total $ 86,542 $ 282,145 $ 67,713 $ 985 $ 12,737 $ 450,122
(in
thousands) Commercial
and Industrial Commercial
Real Estate Residential
Real Estate Consumer and Other Finance
Leases Total
Originated
loans and leases
December
31, 2015
Individually
evaluated for impairment $ 1,206 $ 5,655 $ 2,270 $ 0 $ 0 $ 9,131
Collectively
evaluated for impairment 855,117 1,351,567 1,024,149 58,733 14,861 3,304,427
Total $ 856,323 $ 1,357,222 $ 1,026,419 $ 58,733 $ 14,861 $ 3,313,558
(in
thousands) Commercial
and Industrial Commercial
Real Estate Residential
Real Estate Consumer and Other Covered
Loans Total
Acquired
loans
December
31, 2015
Individually
evaluated for impairment $ 647 $ 5,226 $ 1,177 $ 0 $ 0 $ 7,050
Loans
acquired with deteriorated credit quality 567 9,335 3,801 0 12,804 26,507
Collectively
evaluated for impairment 83,596 277,378 64,605 911 1,227 427,717
Total $ 84,810 $ 291,939 $ 69,583 $ 911 $ 14,031 $ 461,274 A
loan is impaired when, based on current information and events, it is probable that we will be unable to collect all amounts due
according to the contractual terms of the loan agreement. Impaired loans consist of our non-homogenous nonaccrual loans, and all
loans restructured in a troubled debt restructuring (TDR). Specific reserves on individually identified impaired loans that are
not collateral dependent are measured based on the present value of expected future cash flows discounted at the original effective
interest rate of each loan. For loans that are collateral dependent, impairment is measured based on the fair value of the collateral
less estimated selling costs, and such impaired amounts are generally charged off. The majority of impaired loans are collateral
dependent impaired loans that have limited exposure or require limited specific reserves because of the amount of collateral support
with respect to these loans, and previous charge-offs. Interest payments on impaired loans are typically applied to principal
unless collectability of the principal amount is reasonably assured. In these cases, interest is recognized on a cash basis. Impaired
loans are as follows:
03/31/2016 12/31/2015
(in
thousands) Recorded
Investment Unpaid
Principal Balance Related
Allowance Recorded
Investment Unpaid
Principal Balance Related
Allowance
Originated
loans and leases with no related allowance
Commercial and industrial
Commercial
and industrial other $ 625 $ 635 $ 0 $ 1,206 $ 1,211 $ 0
Commercial real estate
Commercial
real estate other 5,406 5,816 0 5,049 5,249 0
Residential real estate
Home
equity 2,311 2,311 0 2,270 2,270 0
Subtotal $ 8,342 $ 8,762 $ 0 $ 8,525 $ 8,730 $ 0
Originated
loans and leases with related allowance
Commercial and industrial
Commercial
and industrial other 4 4 4 0 0 0
Commercial real estate
Commercial
real estate other 880 880 345 606 606 288
Subtotal $ 884 $ 884 $ 349 $ 606 $ 606 $ 288
Total $ 9,226 $ 9,646 $ 349 $ 9,131 $ 9,336 $ 288
03/31/2016 12/31/2015
(in
thousands) Recorded
Investment Unpaid
Principal Balance Related
Allowance Recorded
Investment Unpaid
Principal Balance Related
Allowance
Acquired
loans with no related allowance
Commercial and industrial
Commercial
and industrial other $ 49 $ 49 $ 0 $ 128 $ 128 $ 0
Commercial real estate
Construction 354 510 0 359 359 0
Commercial
real estate other 4,693 4,875 0 4,739 5,077 0
Residential real estate
Home
equity 1,253 1,253 0 1,177 1,177 0
Subtotal $ 6,349 $ 6,687 $ 0 $ 6,403 $ 6,741 $ 0
Acquired
loans with related allowance
Commercial and industrial
Commercial
and industrial other 517 517 433 519 519 433
Commercial real estate
Commercial
real estate other 31 31 31 128 128 128
Subtotal $ 548 $ 548 $ 464 $ 647 $ 647 $ 561
Total $ 6,897 $ 7,235 $ 464 $ 7,050 $ 7,388 $ 561
The
average recorded investment and interest income recognized on impaired loans for the three months ended March 31, 2016 and 2015
was as follows:
Three
Months Ended Three
Months Ended
03/31/2016 03/31/2015
(in
thousands) Average
Recorded Investment Interest
Income Recognized Average
Recorded Investment Interest
Income Recognized
Originated
loans and leases with no related allowance
Commercial and industrial
Commercial
and industrial other $ 624 $ 0 $ 786 $ 0
Commercial real estate
Commercial
real estate other 5,699 0 8,471 0
Residential real estate
Home
equity 2,290 0 924 0
Subtotal $ 8,613 $ 0 $ 10,181 $ 0
Originated
loans and leases with related allowance
Commercial and industrial
Commercial
and industrial other $ 4 $ 0 $ 0 $ 0
Commercial real estate
Commercial
real estate other 587 0 1,678 0
Subtotal $ 591 $ 0 $ 1,678 $ 0
Total $ 9,204 $ 0 $ 11,859 $ 0
Three
Months Ended Three
Months Ended
03/31/2016 03/31/2015
(in
thousands) Average
Recorded Investment Interest
Income Recognized Average
Recorded Investment Interest
Income Recognized
Acquired
loans with no related allowance
Commercial and industrial
Commercial
and industrial other $ 594 $ 0 $ 581 $ 0
Commercial real estate
Construction 359 0 373 0
Commercial
real estate other 5,176 0 2,480 0
Residential real estate
Home
equity 893 0 947 0
Subtotal $ 7,022 $ 0 $ 4,381 $ 0
Acquired loans with
related allowance
Commercial and industrial
Commercial
and industrial other $ 518 $ 0 $ 815 $ 0
Commercial real estate
Commercial
real estate other 32 0 245 0
Subtotal $ 550 $ 0 $ 1,060 $ 0
Total $ 7,572 $ 0 $ 5,441 $ 0 Loans
are considered modified in a TDR when, due to a borrowers financial difficulties, the Company makes a concession(s) to the
borrower that it would not otherwise consider. These modifications may include, among others, an extension for the term of the
loan, and granting a period when interest-only payments can be made with the principal payments made over the remaining term of
the loan or at maturity. The
following tables present information on loans modified in troubled debt restructuring during the periods indicated.
March
31, 2016 Three
months ended
Defaulted
TDRs 3
(in
thousands) Number
of Loans Pre- Modification Outstanding Recorded Investment Post- Modification Outstanding Recorded Investment Number
of Loans Post- Modification Outstanding Recorded Investment
1 2 $ 1,115 $ 1,115 0 $ 0
2 3 169 169 0 0
5 $ 1,284 $ 1,284 0 $ 0
1
Represents the following concessions: extension of term and reduction of rate
2
Represents the following concessions: extension of term and reduction of rate
3
March
31, 2015 Three
months ended
Defaulted
TDRs 4
(in
thousands) Number
of Loans Pre- Modification Outstanding Recorded Investment Post- Modification Outstanding Recorded Investment Number
of Loans Post- Modification Outstanding Recorded Investment
1 2 $ 319 $ 319 0 $ 0
2 2 614 614 0 0
3 9 1,108 1,108 0 0
13 $ 2,041 $ 2,041 0 $ 0
1 Represents the following
concessions: extension of term
2 Represents the following
concessions: extension of term and reduction of rate (1 loan: $28,000) and extension of term (1 loan: $585,000)
3 Represents the following
concessions: extension of term and reduction of rate (6 loans: $732,000) and reduction of rate (3 loans: $376,000)
4 The
following tables present credit quality indicators (internal risk grade) by class of commercial and industrial loans and commercial
real estate loans as of March 31, 2016 and December 31, 2015.
March
31, 2016
Commercial Commercial Commercial Commercial Commercial
and
Industrial and
Industrial Real
Estate Real
Estate Real
Estate
(in
thousands) Other Agriculture Other Agriculture Construction Total
Originated
Loans and Leases
Internal risk grade:
Pass $ 761,441 $ 74,054 $ 1,184,727 $ 93,791 $ 115,584 $ 2,229,597
Special Mention 3,839 145 16,269 135 0 20,388
Substandard 3,767 691 13,194 374 0 18,026
Total $ 769,047 $ 74,890 $ 1,214,190 $ 94,300 $ 115,584 $ 2,268,011
March
31, 2016
(in
thousands) Commercial Commercial Commercial Commercial Commercial Total
Acquired
Loans
Internal
risk grade:
Pass $ 84,175 $ 0 $ 262,847 $ 1,904 $ 1,782 $ 350,708
Special
Mention 0 0 534 0 0 534
Substandard 2,367 0 14,642 109 327 17,445
Total $ 86,542 $ 0 $ 278,023 $ 2,013 $ 2,109 $ 368,687
December
31, 2015
(in
thousands) Commercial Commercial Commercial Commercial Commercial Total
Originated
Loans and Leases
Internal
risk grade:
Pass $ 759,023 $ 87,488 $ 1,143,238 $ 86,445 $ 99,508 $ 2,175,702
Special
Mention 3,531 78 12,378 141 3,529 19,657
Substandard 5,470 733 11,634 349 0 18,186
Total $ 768,024 $ 88,299 $ 1,167,250 $ 86,935 $ 103,037 $ 2,213,545
December
31, 2015
(in
thousands) Commercial Commercial Commercial Commercial Commercial Total
Acquired
Loans
Internal
risk grade:
Pass $ 82,662 $ 0 $ 271,584 $ 423 $ 4,533 $ 359,202
Special
Mention 0 0 540 0 0 540
Substandard 2,148 0 12,828 1,672 359 17,007
Total $ 84,810 $ 0 $ 284,952 $ 2,095 $ 4,892 $ 376,749 The
following tables present credit quality indicators by class of residential real estate loans and by class of consumer loans. Nonperforming
loans include nonaccrual, impaired, and loans 90 days past due and accruing interest. All other loans are considered performing
as of March 31, 2016 and December 31, 2015. For purposes of this footnote, acquired loans that were recorded at fair value at
the acquisition date and are 90 days or greater past due are considered performing.
March
31, 2016
(in
thousands) Residential Residential Consumer Consumer Total
Originated
Loans and Leases
Performing $ 197,765 $ 828,901 $ 17,644 $ 39,908 $ 1,084,218
Nonperforming 1,480 5,397 70 94 7,041
Total $ 199,245 $ 834,298 $ 17,714 $ 40,002 $ 1,091,259
March
31, 2016
(in
thousands) Residential Residential Consumer Indirect Consumer Total
Acquired
Loans
Performing $ 40,245 $ 24,610 $ 0 $ 985 $ 65,840
Nonperforming 597 2,261 0 0 2,858
Total $ 40,842 $ 26,871 $ 0 $ 985 $ 68,698
December
31, 2015
(in
thousands) Residential Residential Consumer Consumer Other Total
Originated
Loans and Leases
Performing $ 200,647 $ 817,952 $ 17,722 $ 40,829 $ 1,077,150
Nonperforming 1,931 5,889 107 75 8,002
Total $ 202,578 $ 823,841 $ 17,829 $ 40,904 $ 1,085,152
December
31, 2015
(in
thousands) Residential Residential Consumer Consumer Total
Acquired
Loans
Performing $ 41,380 $ 26,102 $ 0 $ 911 $ 68,393
Nonperforming 712 1,389 0 0 2,101
Total $ 42,092 $ 27,491 $ 0 $ 911 $ 70,494 </t>
  </si>
  <si>
    <t>FDIC Indemnification Asset Related to Covered Loans</t>
  </si>
  <si>
    <t>Fdic Indemnification Asset Related To Covered Loans</t>
  </si>
  <si>
    <t xml:space="preserve">7.
FDIC Indemnification Asset Related to Covered Loans Certain
loans acquired in the VIST Financial acquisition were covered loans with loss share agreements with the FDIC. Under the terms
of loss sharing agreements, the FDIC will reimburse the Company for 70 percent of net losses on covered single family assets up
to $4.0 million, and 70 percent of net losses incurred on covered commercial assets up to $12.0 million. The FDIC will increase
its reimbursement of net losses to 80 percent if net losses exceed the $4.0 million and $12 million thresholds, respectively.
The term for loss sharing on residential real estate loans is ten years, while the term for loss sharing on non-residential real
estate loans is five years in respect to losses and eight years in respect to loss recoveries. The loss share period for the residential
real estate loans expires on December 31, 2020, while the loss share period for the nonresidential real estate loans expired December
31, 2015. The
receivable arising from the loss sharing agreements (referred to as the FDIC indemnification asset on our consolidated
statements of financial condition) is measured separately from covered loans because the agreements are not contractually part
of the covered loans and are not transferable should the Company choose to dispose of the covered loans. As of the acquisition
date with VIST Financial, the Company recorded an aggregate FDIC indemnification asset of $4.4 million, consisting of the present
value of the expected future cash flows the Company expected to receive from the FDIC under loss sharing agreements. The FDIC
indemnification asset is reduced as loss sharing payments are received from the FDIC for losses realized on covered loans. Actual
or expected losses in excess of the acquisition date estimates and accretion of the acquisition date present value discount will
result in an increase in the FDIC indemnification asset and the immediate recognition of non-interest income in our financial
statements. A
decrease in expected losses would generally result in a corresponding decline in the FDIC indemnification asset and the non-accretable
difference. Reductions in the FDIC indemnification asset due to actual or expected losses that are less than the acquisition date
estimates are recognized prospectively over the shorter of (i) the estimated life of the applicable covered loans or (ii) the
term of the loss sharing agreements with the FDIC. Changes
in the FDIC indemnification asset during the three months ended March 31, 2016 are shown below.
March
31, 2016
(in
thousands) Three
Months Ended
Balance, beginning of the period $ 158
Prospective adjustment for additional cash flows (11)
Increase due to impairment on covered loans 0
Reimbursements
from the FDIC 0
Balance,
end of period $ 147 </t>
  </si>
  <si>
    <t>Earnings Per Share</t>
  </si>
  <si>
    <t>Earnings Per Share [Abstract]</t>
  </si>
  <si>
    <t>8.
Earnings Per Share Earnings
per share in the table below, for the three months ending March 31, 2016 and 2015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additional potential shares from stock compensations awards.
Three
Months Ended
(in
thousands, except share and per share data) 03/31/2016 03/31/2015
Basic
Net
income available to common shareholders $ 14,180 $ 12,680
Less:
dividends and undistributed earnings allocated to unvested restricted stock awards (229 ) (182 )
Net earnings allocated
to common shareholders 13,951 12,498
Weighted average
shares outstanding, including participating securities 15,002,332 14,920,648
Less:
average participating securities (242,056 ) (219,251 )
Weighted
average shares outstanding - Basic 14,760,276 14,701,397
Diluted
Net earnings allocated
to common shareholders 13,956 12,498
Weighted average
shares outstanding - Basic 14,760,276 14,701,397
Dilutive
effect of common stock options or restricted stock awards 145,643 136,538
Weighted average
shares outstanding - Diluted 14,905,919 14,837,935
Basic EPS 0.95 0.85
Diluted
EPS 0.94 0.84 The
dilutive effect of common stock options or restricted awards calculation for the three months ended March 31, 2016 and 2015 excludes
stock options, stock appreciation rights and restricted stock awards covering an aggregate of 48,515 and 81,495 shares, respectively,
because the exercise prices were greater than the average market price during these periods.</t>
  </si>
  <si>
    <t>Other Comprehensive Income (Loss)</t>
  </si>
  <si>
    <t>Stockholders' Equity Note [Abstract]</t>
  </si>
  <si>
    <t xml:space="preserve">9. Other Comprehensive Income
(Loss)
The following table presents reclassifications
out of the accumulated other comprehensive income for the three months ended March 31, 2016 and 2015.
Three
months ended March 31, 2016
(in
thousands) Before-Tax
Tax
(Expense) Benefit Net
of Tax
Available-for-sale
securities:
Change
in net unrealized gain/loss during the period $ 20,955 $ (8,380 ) $ 12,575
Reclassification
adjustment for net realized gain on sale of available-for-sale securities included in net income (232 ) 93 (139 )
Net
unrealized gains 20,723 (8,287 ) 12,436
Employee
benefit plans:
Amortization
of net retirement plan actuarial gain 343 (137 ) 206
Amortization
of net retirement plan prior service cost 30 (12 ) 18
Employee
benefit plans 373 (149 ) 224
Other
comprehensive income $ 21,096 $ (8,436 ) $ 12,660
Three
months ended March 31, 2015
(in
thousands) Before-Tax
Tax
(Expense) Benefit Net
of Tax
Available-for-sale
securities:
Change
in net unrealized gain/loss during the period $ 9,320 $ (3,728 ) $ 5,592
Reclassification
adjustment for net realized gain on sale of available-for-sale securities included in net income (290 ) 116 (174 )
Net
unrealized gains 9,030 (3,612 ) 5,418
Employee
benefit plans:
Amortization
of net retirement plan actuarial gain 731 (293 ) 438
Amortization
of net retirement plan prior service (credit) cost (179 ) 72 (107 )
Employee
benefit plans 552 (221 ) 331
Other
comprehensive income $ 9,582 $ (3,833 ) $ 5,749
The following table presents the activity in
our accumulated other comprehensive income (loss) for the periods indicated:
(in
thousands) Available-for- Employee
Accumulated
Balance
at January 1, 2016 $ (2,744 ) $ (28,257 ) $ (31,001 )
Other comprehensive
income before reclassifications 12,575 0 12,575
Amounts
reclassified from accumulated other comprehensive loss (139 ) 224 85
Net
current-period other comprehensive income (loss) 12,436 224 12,660
Balance
at March 31, 2016 $ 9,692 $ (28,033 ) $ (18,341 )
Balance at January
1, 2015 $ 2,867 $ (26,878 ) $ (24,011 )
Other comprehensive
loss before reclassifications 5,592 0 5,592
Amounts
reclassified from accumulated other comprehensive loss (174 ) 331 157
Net
current-period other comprehensive income (loss) 5,418 331 5,749
Balance
at March 31, 2015 $ 8,285 $ (26,547 ) $ (18,262 ) The
following tables present the amounts reclassified out of each component of accumulated other comprehensive (loss) income for the
three months ended March 31, 2016 and 2015. In the below tables the accumulated other comprehensive income components are included
in the computation of net periodic benefit cost (See Note 10 - Employee Benefit Plan), and amounts in parentheses
indicate debits to the income statement. Three months ended March 31,
2016
Details
about Accumulated other Comprehensive Income Components (in thousands) Amount
Reclassified from Accumulated Other Comprehensive (Loss) Income 1 Affected
Line Item in the Statement Where Net Income is Presented
Available-for-sale securities:
Unrealized gains and losses on available-for-sale
securities $ 232 Net gain on securities transactions
(93 ) Tax
expense
139 Net of tax
Employee benefit plans:
Amortization of the following 2
Net retirement
plan actuarial loss (343 ) Pension and other employee benefits
Net retirement
plan prior service credit (30 ) Pension and other employee benefits
(373 ) Total
before tax
149 Tax
benefit
$ (224 ) Net
of tax Three
months ended March 31, 2015
Details
about Accumulated other Comprehensive Income Components (in thousands) Amount
Reclassified from Accumulated Other Comprehensive (Loss)
Income 1 Affected
Line Item in the Statement Where Net Income is Presented
Available-for-sale securities:
Unrealized gains and losses on available-for-sale
securities $ 290 Net gain on securities transactions
(116 ) Tax
expense
174 Net of tax
Employee benefit plans:
Amortization of the following 2
Net retirement
plan actuarial loss (731 ) Pension and other employee benefits
Net retirement
plan prior service cost 179 Pension and other employee benefits
(552 ) Total
before tax
221 Tax
benefit
$ (331 ) Net
of tax
1
2 </t>
  </si>
  <si>
    <t>Employee Benefit Plan</t>
  </si>
  <si>
    <t>Banking and Thrift [Abstract]</t>
  </si>
  <si>
    <t>10.
Employee Benefit Plan The
following table sets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the unrecognized transitional
obligation or transition asset, and the amounts of recognized gains and losses, prior service cost recognized, and gain or loss
recognized due to settlement or curtailment. Components
of Net Periodic Benefit (Credit) Cost
Pension
Benefits Three Months Ended Life
and Health Three Months Ended SERP
Benefits Three Months Ended
(in
thousands) 03/31/2016 03/31/2015 03/31/2016 03/31/2015 03/31/2016 03/31/2015
Service
cost $ 0 $ 684 $ 82 $ 61 $ 72 $ 66
Interest cost 649 752 77 93 211 240
Expected return on
plan assets (1,215 ) (1,242 ) 0 0 0 0
Amortization of net
retirement plan actuarial loss 239 586 1 15 104 130
Amortization
of net retirement plan prior service (credit) cost (4 ) (217 ) 4 4 30 34
Net
periodic benefit (credit) cost $ (331 ) $ 563 $ 164 $ 173 $ 417 $ 470 The
net periodic benefit (credit) cost for the Companys benefit plans are recorded as a component of salaries and benefits
in the consolidated statements of income. The
Company realized approximately $224,000 and $331,000, net of tax, as amortization of amounts previously recognized in accumulated
other comprehensive income, for the three months ended March 31, 2016 and 2015, respectively. The
Company is not required to contribute to the pension plan in 2016, but it may make voluntary contributions. The Company did not
contribute to the pension plan in the first three months of 2016 and 2015. Effective
July 31, 2015, the Retirement Plan (Accruing Pension Plan) was frozen (participants will no longer accrue benefits after July
31, 2015). The plan freeze was reflected on June 30, 2015, and in accordance with ASC 715 Compensation  Retirement Benefits,
a curtailment was triggered. Under a Curtailment due to a plan freeze, any unrecognized Prior Service Cost bases must be fully
recognized in benefit cost at the time of the curtailment. The sum of unrecognized Prior Service Cost bases as of June 30, 2015
was $6.0 million.</t>
  </si>
  <si>
    <t>Other Income and Operating Expense</t>
  </si>
  <si>
    <t>Other Income And Operating Expense</t>
  </si>
  <si>
    <t xml:space="preserve">11.
Other Income and Operating Expense
Other income and operating expense
totals are presented in the table below. Components of these totals exceeding 1% of the aggregate of total noninterest income
and total noninterest expenses for any of the years presented below are stated separately.
Three
Months Ended
(in
thousands) 03/31/2016 03/31/2015
Noninterest
Income
Other service charges $ 750 $ 821
Increase in cash surrender
value of corporate owned life insurance 616 614
Net gain on sale of
loans 23 4
Other
income 318 587
Total
other income $ 1,707 $ 2,026
Noninterest
Expenses
Marketing expense $ 902 $ 989
Professional fees 1,343 1,338
Legal fees 348 393
Software licensing
and maintenance 1,348 1,196
Cardholder expense 745 626
Other
expenses 4,362 5,551
Total
other operating expense $ 9,048 $ 10,093 </t>
  </si>
  <si>
    <t>Financial Guarantees</t>
  </si>
  <si>
    <t>12.
Financial Guarantees The
Company currently does not issue any guarantees that would require liability recognition or disclosure, other than standby letters
of credit. The Company extends standby letters of credit to its customers in the normal course of business. The standby letters
of credit are generally short-term. As of March 31, 2016, the Companys maximum potential obligation under standby letters
of credit was $58.7 million compared to $58.6 million at December 31, 2015. Management uses the same credit policies to extend
standby letters of credit that it uses for on-balance sheet lending decisions and may require collateral to support standby letters
of credit based upon its evaluation of the counterparty. Management does not anticipate any significant losses as a result of
these transactions, and has determined that the fair value of standby letters of credit is not significant.</t>
  </si>
  <si>
    <t>Segment and Related Information</t>
  </si>
  <si>
    <t>Segment Reporting [Abstract]</t>
  </si>
  <si>
    <t xml:space="preserve">13.
Segment and Related Information The
Company manages its operations through three reportable business segments in accordance with the standards set forth in FASB ASC
280, Segment Reporting: (i) banking (Banking), (ii) insurance (Tompkins Insurance Agencies, Inc.)
and (iii) wealth management (Tompkins Financial Advisors). The Companys insurance services and wealth management
services, other than trust services, are managed separately from the Banking segment. Banking The
Banking segment is primarily comprised of the four banking subsidiaries: Tompkins Trust Company, a commercial bank with thirteen
banking offices located in Ithaca, NY and surrounding communities; The Bank of Castile (DBA Tompkins Bank of Castile), a commercial
bank with seventeen banking offices located in the Genesee Valley region of New York State as well as Monroe County; Mahopac Bank
(DBA Tompkins Mahopac Bank), a commercial bank with fourteen full-service banking offices located in the counties north of New
York City; and VIST Bank (DBA Tompkins VIST Bank), a banking organization with nineteen banking offices headquartered and operating
in the areas surrounding southeastern Pennsylvania.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hrough the 2012 acquisition of VIST Financial, Tompkins Insurance expanded its operations with the addition of VIST
Insurance, a full service insurance agency offering a similar array of insurance products as Tompkins Insurance in southeastern
Pennsylvania.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four subsidiary bank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5 Annual Report on Form 10-K.
As
of and for the three months ended March 31, 2016
(in
thousands) Banking Insurance Wealth
Management Intercompany Consolidated
Interest
income $ 49,309 $ 0 $ 0 $ 0 $ 49,309
Interest
expense 5,271 0 0 0 5,271
Net
interest income 44,038 0 0 0 44,038
Provision
for loan and lease losses 855 0 0 0 855
Noninterest
income 6,272 7,599 3,910 (278 ) 17,503
Noninterest
expense 30,374 6,339 3,071 (278 ) 39,506
Income
before income tax expense 19,081 1,260 839 0 21,180
Income
tax expense 6,194 502 271 0 6,967
Net
Income attributable to noncontrolling interests and Tompkins Financial Corporation 12,887 758 568 0 14,213
Less:
Net income attributable to noncontrolling interests 33 0 0 0 33
Net
Income attributable to Tompkins Financial Corporation $ 12,854 $ 758 $ 568 $ 0 $ 14,180
Depreciation
and amortization $ 1,575 $ 91 $ 19 $ 0 $ 1,685
Assets
5,719,963 39,825 14,088 (8,905 ) 5,764,971
Goodwill
64,370 20,036 8,211 0 92,617
Other
intangibles, net 7,472 5,344 417 0 13,233
Net
loans and leases 3,788,383 0 0 0 3,788,383
Deposits
4,563,951 0 0 (8,723 ) 4,555,228
Total
Equity 497,519 30,757 11,617 0 539,893
As
of and for the three months ended March 31, 2015
(in
thousands) Banking Insurance Wealth
Management Intercompany Consolidated
Interest
income $ 46,192 $ 1 $ 35 $ 0 $ 46,228
Interest
expense 5,000 0 0 0 5,000
Net
interest income 41,192 1 35 0 41,228
Provision
for loan and lease losses 209 0 0 0 209
Noninterest
income 6,390 7,406 4,127 (277 ) 17,646
Noninterest
expense 30,950 6,015 3,004 (277 ) 39,692
Income
before income tax expense 16,423 1,392 1,158 0 18,973
Income
tax expense 5,312 554 394 0 6,260
Net
Income attributable to noncontrolling interests and Tompkins Financial Corporation 11,111 838 764 0 12,713
Less:
Net income attributable to noncontrolling interests 33 0 0 0 33
Net
Income attributable to Tompkins Financial Corporation $ 11,078 $ 838 $ 764 $ 0 $ 12,680
Depreciation
and amortization $ 1,444 $ 92 $ 32 $ 0 $ 1,568
Assets
5,315,921 36,283 12,402 (7,073 ) 5,357,533
Goodwill
64,500 19,662 8,081 0 92,243
Other
intangibles, net 8,929 4,680 501 0 14,110
Net
loans and leases 3,398,072 0 0 0 3,398,072
Deposits
4,289,693 0 0 (6,927 ) 4,282,766
Total
Equity 468,128 26,763 9,405 0 504,296 </t>
  </si>
  <si>
    <t>Fair Value</t>
  </si>
  <si>
    <t>Fair Value Disclosures [Abstract]</t>
  </si>
  <si>
    <t xml:space="preserve">14.
Fair Value FASB
ASC Topic 820, Fair Value Measurements and Disclosures,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financial assets and financial liabilities measured at fair value on a recurring basis as of March
31, 2016 and December 31, 2015, segregated by the level of valuation inputs within the fair value hierarchy used to measure fair
value.
Recurring Fair
Value Measurements
March
31, 2016
(in
thousands) Total (Level
1) (Level
2) (Level
3)
Trading
securities
Obligations
of U.S. Government sponsored entities $ 6,421 $ 0 $ 6,421 $ 0
Mortgage-backed
securities  residential U.S. Government sponsored entities 602 0 602 0
Available-for-sale
securities
Obligations
of U.S. Government sponsored entities 535,893 0 535,893 0
Obligations
of U.S. states and political subdivisions 86,521 0 86,521 0
Mortgage-backed
securities  residential, issued by:
U.S.
Government agencies 137,589 0 137,589 0
U.S.
Government sponsored entities 668,455 0 668,455 0
Non-U.S.
Government agencies or sponsored entities 145 0 145 0
U.S.
corporate debt securities 2,162 0 2,162 0
Equity
securities 944 0 0 944
Borrowings
Other
borrowings 10,518 0 10,518 0 The
change in the fair value of available-for-sale securities valued using significant unobservable inputs (level 3), between January
1, 2016 and March 31, 2016 was immaterial.
Recurring Fair
Value Measurements
December
31, 2015
(in
thousands) Total (Level
1) (Level
2) (Level
3)
Trading
securities
Obligations
of U.S. Government sponsored entities $ 6,601 $ 0 $ 6,601 $ 0
Mortgage-backed
securities  residential U.S. Government sponsored entities 767 0 767 0
Available-for-sale
securities .
Obligations
of U.S. Government sponsored entities 552,893 0 552,893 0
Obligations
of U.S. states and political subdivisions 84,726 0 84,726 0
Mortgage-backed
securities  residential, issued by:
U.S.
Government agencies 94,678 0 94,678 0
U.S.
Government sponsored entities 650,097 0 650,097 0
Non-U.S.
Government agencies or sponsored entities 194 0 194 0
U.S.
corporate debt securities 2,162 0 2,162 0
Equity
securities 934 0 0 934
Borrowings
Other
borrowings 10,576 0 10,576 0 There
were no transfers between Levels 1, 2 and 3 for the three months ended March 31, 2016. The
Company determines fair value for its trading securities using independently quoted market prices. The Company determines fair
value for its available-for-sale securities using an independent bond pricing service for identical assets or very similar securities.
The Company has reviewed the pricing sources, including methodologies used, and finds them to be fairly stated.
Fair
values of borrowings are estimated using Level 2 inputs based upon observable market data. The Company determines fair value for
its borrowings using a discounted cash flow technique based upon expected cash flows and current spreads on FHLB advances with
the same structure and terms. The Company also receives pricing information from third parties, including the FHLB. The pricing
obtained is considered representative of the transfer price if the liabilities were assumed by a third party. The Companys
potential credit risk did not have a material impact on the quoted settlement prices used in measuring the fair value of the FHLB
borrowings at March 31, 2016. Certain
assets are measured at fair value on a nonrecurring basis. For the Company, these include loans held for sale, collateral dependent
impaired loans, and other real estate owned (OREO). During the first quarter of 2016, certain collateral dependent
impaired loans were remeasured and reported at fair value through a specific valuation allowance and/or partial charge-offs for
loan and lease losses based upon the fair value of the underlying collateral. Collateral values are estimated using Level 2 inputs
based upon observable market data. In addition to collateral dependent impaired loans, certain other real estate owned were remeasured
and reported at fair value based upon the fair value of the underlying collateral. The fair values of other real estate owned
are estimated using Level 2 inputs based on observable market data or Level 3 inputs based on customized discounting criteria.
In general, the fair values of other real estate owned are based upon appraisals, with discounts made to reflect estimated costs
to sell the real estate. Upon initial recognition, fair value write-downs on other real estate owned are taken through a charge-off
to the allowance for loan and lease losses. Subsequent fair value write-downs on other real estate owned are reported in other
noninterest expense. Three
months ended March 31, 2016
Fair
value measurements at reporting date using Gain
(losses) from fair value changes
As of Quoted prices in
active markets for identical assets Significant other
observable inputs Significant unobservable
inputs Three months ended
Assets: 03/31/2016 (Level
1) (Level
2) (Level
3) 03/31/2016
Impaired
Loans $ 1,987 $ 0 $ 1,987 $ 0 $ 9
Other
real estate owned 432 0 432 0 11 Three
months ended March 31, 2015
Fair
value measurements at reporting date using Gain
(losses) from fair value changes
As of Quoted prices in
active markets for identical assets Significant other
observable inputs Significant unobservable
inputs Three months ended
Assets: 03/31/2015 (Level
1) (Level
2) (Level
3) 03/31/2015
Impaired
Loans $ 2,881 $ 0 $ 2,881 $ 0 $ (80 )
Other
real estate owned 287 0 287 0 (68 ) The
following table presents the carrying amounts and estimated fair values of the Companys financial instruments at March 31,
2016 and December 31, 2015.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generally accepted accounting principles in
the United States and do not always incorporate the exit-price concept of fair value prescribed by ASC Topic 820-10 and should
be read in conjunction with the financial statements and notes included in this Report.
Estimated Fair Value of Financial Instruments
March
31, 2016
(in
thousands) Carrying
Amount Fair
Value (Level
1) (Level
2) (Level
3)
Financial
Assets:
Cash
and cash equivalents $ 55,514 $ 55,514 $ 55,514 $ 0 $ 0
Securities
- held to maturity 145,010 150,139 0 150,139 0
FHLB
stock 25,727 25,727 0 25,727 0
Accrued
interest receivable 17,484 17,484 0 17,484 0
Loans/leases,
net 1 3,788,383 3,813,734 0 1,987 3,811,747
Financial
Liabilities:
Time
deposits $ 887,142 $ 887,887 $ 0 $ 887,887 $ 0
Other
deposits 3,668,086 3,668,086 0 3,668,086 0
Fed
funds purchased and securities sold under agreements to repurchase 116,551 117,939 0 117,939 0
Other
borrowings 444,823 446,592 0 446,592 0
Trust
preferred debentures 37,552 43,345 0 43,345 0
Accrued
interest payable 1,879 1,879 0 1,879 0
Estimated Fair Value of Financial
Instruments
December
31, 2015
(in
thousands) Carrying
Amount Fair
Value (Level
1) (Level
2) (Level
3)
Financial Assets:
Cash
and cash equivalents $ 58,257 $ 58,257 $ 58,257 $ 0 $ 0
Securities
- held to maturity 146,071 146,686 0 146,686 0
FHLB
and FRB stock 29,969 29,969 0 29,969 0
Accrued
interest receivable 16,433 16,433 0 16,433 0
Loans/leases,
net 1 3,740,038 3,739,695 0 5,730 3,733,965
Financial Liabilities:
Time
deposits $ 855,133 $ 853,839 $ 0 $ 853,839 $ 0
Other
deposits 3,540,173 3,540,173 0 3,540,173 0
Fed
funds purchased and securities sold under agreements to repurchase 136,513 138,161 0 138,161 0
Other
borrowings 525,709 527,041 0 527,041 0
Trust
preferred debentures 37,509 45,190 0 45,190 0
Accrued
interest payable 1,973 1,973 0 1,973 0 1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Securities :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Loans
and Leases: The fair values of residential
loans are estimated using discounted cash flow analyses, based upon available market benchmarks for rates and prepayment assumptions.
The fair values of commercial and consumer loans are estimated using discounted cash flow analyses, based upon interest rates
currently offered for loans and leases with similar terms and credit quality. The fair value of loans held for sale are determined
based upon contractual prices for loans with similar characteristics. FHLB
STOCK: ACCRUED
INTEREST RECEIVABLE AND ACCRUED INTEREST PAYABL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Securities
Sold Under Agreements to Repurchase: The
carrying amounts of repurchase agreements and other short-term borrowings approximate their fair values. Fair values of long-term
borrowings are estimated using a discounted cash flow approach, based on current market rates for similar borrowings. For securities
sold under agreements to repurchase where the Company has elected the fair value option, the Company also receives pricing information
from third parties, including the FHLB. Other
Borrowings: The fair values of other borrowings
are estimated using discounted cash flow analysis, discounted at the Companys current incremental borrowing rate for similar
borrowing arrangements. For other borrowings where the Company has elected the fair value option, the Company also receives pricing
information from third parties, including the FHLB. TRUST
PREFERRED DEBENTURES: </t>
  </si>
  <si>
    <t>Securities (Tables)</t>
  </si>
  <si>
    <t>Schedule of available for sale securities</t>
  </si>
  <si>
    <t>The following table summarizes
available-for-sale securities held by the Company at March 31, 2016:
Available-for-Sale
Securities
March
31, 2016 Amortized
Cost Gross
Unrealized Gains Gross
Unrealized Losses Fair
Value
(in
thousands)
Obligations
of U.S. Government sponsored entities $ 523,478 $ 12,417 $ 2 $ 535,893
Obligations
of U.S. states and political subdivisions 85,443 1,136 58 86,521
Mortgage-backed
securities  residential, issued by
U.S.
Government agencies 136,417 1,690 518 137,589
U.S.
Government sponsored entities 666,575 4,902 3,022 668,455
Non-U.S.
Government agencies or sponsored entities 144 1 0 145
U.S.
corporate debt securities 2,500 0 338 2,162
Total
debt securities 1,414,557 20,146 3,938 1,430,765
Equity
securities 1,000 0 56 944
Total
available-for-sale securities $ 1,415,557 $ 20,146 $ 3,994 $ 1,431,709
Available-for-Sale
Securities
December
31, 2015 Amortized
Cost Gross
Unrealized Gains Gross Unrealized Losses Fair
Value
(in
thousands)
Obligations
of U.S. Government sponsored entities $ 551,176 $ 3,512 $ 1,795 $ 552,893
Obligations
of U.S. states and political subdivisions 83,981 898 153 84,726
Mortgage-backed
securities  residential, issued by
U.S.
Government agencies 94,459 1,535 1,316 94,678
U.S.
Government sponsored entities 656,947 3,599 10,449 650,097
Non-U.S.
Government agencies or sponsored entities 192 2 0 194
U.S.
corporate debt securities 2,500 0 338 2,162
Total
debt securities 1,389,255 9,546 14,051 1,384,750
Equity
securities 1,000 0 66 934
Total
available-for-sale securities $ 1,390,255 $ 9,546 $ 14,117 $ 1,385,684</t>
  </si>
  <si>
    <t>Schedule of held to maturity securities</t>
  </si>
  <si>
    <t xml:space="preserve">The following table
summarizes held-to-maturity securities held by the Company at March 31, 2016:
Held-to-Maturity
Securities
March
31, 2016 Amortized
Cost Gross
Unrealized Gains Gross
Unrealized Losses Fair
Value
(in
thousands)
Obligations
of U.S. Government sponsored entities $ 132,387 $ 4,723 $ 0 $ 137,110
Obligations
of U.S. states and political subdivisions $ 12,623 $ 409 $ 3 $ 13,029
Total
held-to-maturity debt securities $ 145,010 $ 5,132 $ 3 $ 150,139
The following table
summarizes held-to-maturity securities held by the Company at December 31, 2015:
Held-to-Maturity
Securities
December
31, 2015 Amortized
Cost Gross
Unrealized Gains Gross
Unrealized Losses Fair
Value
(in
thousands)
Obligations
of U.S. Government sponsored entities $ 132,482 $ 649 $ 444 $ 132,687
Obligations
of U.S. states and political subdivisions 13,589 414 4 13,999
Total
held-to-maturity debt securities $ 146,071 $ 1,063 $ 448 $ 146,686 </t>
  </si>
  <si>
    <t>Schedule of available for sale securities with unrealized losses</t>
  </si>
  <si>
    <t>The following table summarizes
available-for-sale securities that had unrealized losses at March 31, 2016:
Less
than 12 Months 12
Months or Longer Total
(in
thousands) Fair
Value Unrealized
Losses Fair
Value Unrealized
Losses Fair
Value Unrealized
Losses
Obligations
of U.S. Government sponsored entities $ 700 $ 1 $ 698 $ 1 $ 1,398 $ 2
Obligations
of U.S. states and political subdivisions 9,280 35 6,382 23 15,662 58
Mortgage-backed securities
 issued by
U.S.
Government agencies 31,122 77 26,216 441 57,338 518
U.S.
Government sponsored entities 140,571 391 212,062 2,631 352,633 3,022
U.S. corporate debt
securities 0 0 2,163 338 2,163 338
Equity
securities 0 0 944 56 944 56
Total
available-for-sale securities $ 181,673 $ 504 $ 248,465 $ 3,490 $ 430,138 $ 3,994
The following table summarizes
available-for-sale securities that had unrealized losses at December 31, 2015:
Less
than 12 Months 12
Months or Longer Total
(in
thousands) Fair
Value Unrealized
Losses Fair
Value Unrealized
Losses Fair
Value Unrealized
Losses
Obligations
of U.S. Government sponsored entities $ 183,697 $ 1,618 $ 5,844 $ 177 $ 189,541 $ 1,795
Obligations
of U.S. states and political subdivisions 25,402 141 3,408 12 28,810 153
Mortgage-backed
securities  residential, issued by
U.S.
Government agencies 32,636 350 30,244 966 62,880 1,316
U.S.
Government sponsored entities 364,420 4,102 176,325 6,347 540,745 10,449
U.S.
corporate debt securities 0 0 2,163 338 2,163 338
Equity
securities 0 0 934 66 934 66
Total
available-for-sale securities $ 606,155 $ 6,211 $ 218,918 $ 7,906 $ 825,073 $ 14,117</t>
  </si>
  <si>
    <t>Schedule held-to-maturity securities with unrealized losses</t>
  </si>
  <si>
    <t xml:space="preserve">The following table summarizes
held-to-maturity securities that had unrealized losses at March 31, 2016.
Less
than 12 Months 12
Months or Longer Total
(in
thousands) Fair
Value Unrealized
Losses Fair
Value Unrealized
Losses Fair
Value Unrealized
Losses
Obligations
of U.S. Government sponsored entities $ 802 $ 3 $ 0 $ 0 $ 802 $ 3
Total
held-to-maturity securities $ 802 $ 3 $ 0 $ 0 $ 802 $ 3 The
following table summarizes held-to-maturity securities that had unrealized losses at December 31, 2015.
Less
than 12 Months 12
Months or Longer Total
(in
thousands) Fair
Value Unrealized
Losses Fair
Value Unrealized
Losses Fair
Value Unrealized
Losses
Obligations
of U.S. Government sponsored entities $ 29,671 $ 444 $ 0 $ 0 $ 29,671 $ 444
Obligations
of U.S. sponsored entities $ 1,966 $ 4 $ 0 $ 0 $ 1,966 $ 4
Total
held-to-maturity securities $ 31,637 $ 448 $ 0 $ 0 $ 31,637 $ 448 </t>
  </si>
  <si>
    <t>Schedule of amortized cost and estimated fair value of debt securities by contractual maturity</t>
  </si>
  <si>
    <t xml:space="preserve">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March
31, 2016
(in
thousands) Amortized
Cost Fair
Value
Available-for-sale securities:
Due
in one year or less $ 33,020 $ 33,573
Due
after one year through five years 338,449 345,970
Due
after five years through ten years 227,723 233,085
Due
after ten years 12,229 11,948
Total 611,421 624,576
Mortgage-backed
securities 803,136 806,189
Total
available-for-sale debt securities $ 1,414,557 $ 1,430,765
December 31, 2015
(in
thousands) Amortized
Cost Fair
Value
Available-for-sale securities:
Due
in one year or less $ 53,936 $ 54,735
Due
after one year through five years 351,462 353,736
Due
after five years through ten years 219,161 218,561
Due
after ten years 13,098 12,749
Total 637,657 639,781
Mortgage-backed
securities 751,598 744,969
Total
available-for-sale debt securities $ 1,389,255 $ 1,384,750
March 31, 2016
(in
thousands) Amortized
Cost Fair
Value
Held-to-maturity securities:
Due
in one year or less $ 8,430 $ 8,478
Due
after one year through five years 13,893 14,422
Due
after five years through ten years 122,519 127,041
Due
after ten years 168 198
Total
held-to-maturity debt securities $ 145,010 $ 150,139
December 31, 2015
(in
thousands) Amortized
Cost Fair
Value
Held-to-maturity securities:
Due
in one year or less $ 9,249 $ 9,294
Due
after one year through five years 14,069 14,341
Due
after five years through ten years 122,585 122,853
Due
after ten years 168 198
Total
held-to-maturity debt securities $ 146,071 $ 146,686 </t>
  </si>
  <si>
    <t>Schedule of trading securities at estimated fair value</t>
  </si>
  <si>
    <t xml:space="preserve">The
following summarizes trading securities, at estimated fair value, as of:
(in
thousands) 03/31/2016 12/31/2015
Obligations
of U.S. Government sponsored entities $ 6,421 $ 6,601
Mortgage-backed
securities  residential, issued by U.S. Government sponsored entities 602 767
Total $ 7,023 $ 7,368 </t>
  </si>
  <si>
    <t>Loans and Leases (Tables)</t>
  </si>
  <si>
    <t>Schedule of loans and leases</t>
  </si>
  <si>
    <t xml:space="preserve">Loans
and Leases at March 31, 2016 and December 31, 2015 were as follows:
03/31/2016 12/31/2015
(in
thousands) Originated Acquired Total
Originated Acquired Total
Commercial and industrial
Agriculture $ 74,890 $ 0 $ 74,890 $ 88,299 $ 0 $ 88,299
Commercial
and industrial other 769,047 86,542 855,589 768,024 84,810 852,834
Subtotal
commercial and industrial 843,937 86,542 930,479 856,323 84,810 941,133
Commercial real estate
Construction 115,584 2,109 117,693 103,037 4,892 107,929
Agriculture 94,300 2,013 96,313 86,935 2,095 89,030
Commercial
real estate other 1,214,190 278,023 1,492,213 1,167,250 284,952 1,452,202
Subtotal
commercial real estate 1,424,074 282,145 1,706,219 1,357,222 291,939 1,649,161
Residential real estate
Home
equity 199,245 40,842 240,087 202,578 42,092 244,670
Mortgages 834,298 26,871 861,169 823,841 27,491 851,332
Subtotal
residential real estate 1,033,543 67,713 1,101,256 1,026,419 69,583 1,096,002
Consumer and other
Indirect 17,714 0 17,714 17,829 0 17,829
Consumer
and other 40,002 985 40,987 40,904 911 41,815
Subtotal
consumer and other 57,716 985 58,701 58,733 911 59,644
Leases 14,426 0 14,426 14,861 0 14,861
Covered
loans 0 12,737 12,737 0 14,031 14,031
Total
loans and leases 3,373,696 450,122 3,823,818 3,313,558 461,274 3,774,832
Less:
unearned income and deferred costs and fees (2,905 ) 0 (2,905 ) (2,790 ) 0 (2,790 )
Total
loans and leases, net of unearned income and deferred costs and fees $ 3,370,791 $ 450,122 $ 3,820,913 $ 3,310,768 $ 461,274 $ 3,772,042 </t>
  </si>
  <si>
    <t>Schedule of outstanding principal and carrying amount of loans acquired</t>
  </si>
  <si>
    <t xml:space="preserve">The
outstanding principal balance and the related carrying amount of the Companys loans acquired in the VIST Bank acquisition
are as follows at March 31, 2016 and December 31, 2015:
(in
thousands) 03/31/2016 12/31/2015
Acquired Credit Impaired
Loans
Outstanding
principal balance $ 30,851 $ 32,752
Carrying
amount 25,460 26,507
Acquired Non-Credit
Impaired Loans
Outstanding
principal balance 429,177 439,389
Carrying
amount 424,662 434,767
Total Acquired Loans
Outstanding
principal balance 460,028 472,141
Carrying
amount 450,122 461,274 </t>
  </si>
  <si>
    <t>Schedule of the change in the accretable yield</t>
  </si>
  <si>
    <t xml:space="preserve">The
following tables present changes in accretable yield on loans acquired from VIST Bank that were considered credit impaired.
(in
thousands)
Balance
at January 1, 2015 $ 8,604
Accretion (2,696 )
Disposals (loans paid
in full) (331 )
Reclassifications
to/from nonaccretable difference 1 1,215
Balance
at December 31, 2015 $ 6,792
(in
thousands)
Balance at January 1, 2016 $ 6,792
Accretion (532 )
Reclassifications
to/from nonaccretable difference 1 244
Balance
at March 31, 2016 $ 6,504
1 </t>
  </si>
  <si>
    <t>Schedule of age analysis of past due loans</t>
  </si>
  <si>
    <t>The
below table is an age analysis of past due loans, segregated by originated and acquired loan and lease portfolios, and by class
of loans, as of March 31, 2016 and December 31, 2015.
March
31, 2016
(in
thousands) 30-89
days 90
days or more Current
Loans Total
Loans 90
days and accruing 1 Nonaccrual
Originated
Loans and Leases
Commercial
and industrial
Agriculture $ 0 $ 0 $ 74,890 $ 74,890 $ 0 $ 0
Commercial
and industrial other 178 172 768,697 769,047 0 575
Subtotal
commercial and industrial 178 172 843,587 843,937 0 575
Commercial real estate
Construction 0 0 115,584 115,584 0 0
Agriculture 0 0 94,300 94,300 0 105
Commercial
real estate other 1,016 2,303 1,210,871 1,214,190 0 5,007
Subtotal
commercial real estate 1,016 2,303 1,420,755 1,424,074 0 5,112
Residential
real estate
Home
equity 602 1,304 197,339 199,245 57 1,423
Mortgages 317 4,647 829,334 834,298 0 5,397
Subtotal
residential real estate 919 5,951 1,026,673 1,033,543 57 6,820
Consumer and other
Indirect 361 36 17,317 17,714 0 70
Consumer
and other 45 22 39,935 40,002 0 94
Subtotal
consumer and other 406 58 57,252 57,716 0 164
Leases 0 0 14,426 14,426 0 0
Total
loans and leases 2,519
8,484
3,362,693
3,373,696
57
12,671
Less:
unearned income and deferred costs and fees 0 0 (2,905) (2,905) 0 0
Total
originated loans and leases, net of unearned income and deferred costs and fees $ 2,519
$ 8,484
$ 3,359,788
$ 3,370,791
$ 57
$ 12,671
Acquired
Loans and Leases
Commercial
and industrial
Commercial
and industrial other 56 620 85,866 86,542 54 566
Subtotal
commercial and industrial 56 620 85,866 86,542 54 566
Commercial
real estate
Construction 0 354 1,755 2,109 0 354
Agriculture 0 0 2,013 2,013 0 0
Commercial
real estate other 67 1,510 276,446 278,023 502 1,257
Subtotal
commercial real estate 67 1,864 280,214 282,145 502 1,611
Residential
real estate
Home
equity 317 312 40,213 40,842 0 597
Mortgages 598 1,664 24,609 26,871 890 1,371
Subtotal
residential real estate 915 1,976 64,822 67,713 890 1,968
Consumer and
other
Consumer
and other 0 0 985 985 0 0
Subtotal
consumer and other 0 0 985 985 0 0
Covered
loans 1 469 12,267 12,737 469 0
Total
acquired loans and leases, net of unearned income and deferred costs and fees $ 1,039
$ 4,929
$ 444,154
$ 450,122
$ 1,915
$ 4,145
December
31, 2015
(in
thousands) 30-89
days 90
days or more Current
Loans Total
Loans 90
days and accruing 1 Nonaccrual
Originated
loans and leases
Commercial
and industrial
Agriculture $ 0 $ 0 $ 88,299 $ 88,299 $ 0 $ 0
Commercial
and industrial other 507 867 766,650 768,024 0 1,091
Subtotal
commercial and industrial 507 867 854,949 856,323 0 1,091
Commercial
real estate
Construction 0 0 103,037 103,037 0 0
Agriculture 0 0 86,935 86,935 0 106
Commercial
real estate other 225 3,580 1,163,445 1,167,250 0 4,365
Subtotal
commercial real estate 225 3,580 1,353,417 1,357,222 0 4,471
Residential
real estate
Home equity 729 1,868 199,981 202,578 58 1,873
Mortgages 1,161 5,140 817,540 823,841 0 5,889
Subtotal
residential real estate 1,890 7,008 1,017,521 1,026,419 58 7,762
Consumer and
other
Indirect 494 250 17,085 17,829 0 107
Consumer
and other 164 0 40,740 40,904 0 75
Subtotal
consumer and other 658 250 57,825 58,733 0 182
Leases 0 0 14,861 14,861 0 0
Total
loans and leases 3,280 11,705 3,298,573 3,313,558 58 13,506
Less:
unearned income and deferred costs and fees 0 0 (2,790) (2,790) 0 0
Total
originated loans and leases, net of unearned income and deferred costs and fees $ 3,280
$ 11,705
$ 3,295,783
$ 3,310,768
$ 58
$ 13,506
Acquired
loans and leases
Commercial
and industrial
Commercial
and industrial other 20 936 83,854 84,810 338 647
Subtotal
commercial and industrial 20 936 83,854 84,810 338 647
Commercial
real estate
Construction 0 359 4,533 4,892 0 359
Agriculture 0 0 2,095 2,095 0 0
Commercial
real estate other 150 1,671 283,131 284,952 550 1,224
Subtotal
commercial real estate 150 2,030 289,759 291,939 550 1,583
Residential
real estate
Home equity 426 364 41,302 42,092 0 712
Mortgages 336 1,926 25,229 27,491 1,103 1,389
Subtotal
residential real estate 762 2,290 66,531 69,583 1,103 2,101
Consumer and
other
Consumer
and other 1 0 910 911 0 0
Subtotal
consumer and other 1 0 910 911 0 0
Covered
loans 276 524 13,231 14,031 524 0
Total
acquired loans and leases, net of unearned income and deferred costs and fees $ 1,209
$ 5,780
$ 454,285
$ 461,274
$ 2,515
$ 4,331
1</t>
  </si>
  <si>
    <t>Allowance for Loan and Lease Losses (Tables)</t>
  </si>
  <si>
    <t>Allowance For Loan And Lease Losses Tables</t>
  </si>
  <si>
    <t>Schedule of originated and acquired loan and lease losses by portfolio segment</t>
  </si>
  <si>
    <t xml:space="preserve">The following tables detail activity
in the allowance for loan and lease losses segregated by originated and acquired loan and lease portfolios and by portfolio segment
for the three months ended March 31, 2016 and 2015. Allocation of a portion of the allowance to one category of loans does not
preclude its availability to absorb losses in other categories.
Three months ended March 31, 2016
(in thousands) Commercial and Industrial Commercial Real Estate Residential Real Estate Consumer and Other Finance Leases Total
Allowance for originated loans and leases
Beginning balance $ 10,495 $ 15,479 $ 4,070 $ 1,268 $ 0 $ 31,312
Charge-offs (115) 0 (200) (246) 0 (561)
Recoveries 18 211 17 112 0 358
Provision (credit) (1,107) 1,418 388 173 872
Ending Balance $ 9,291 $ 17,108 $ 4,275 $ 1,307 $ 0 $ 31,981
Three months ended March 31, 2016
(in thousands) Commercial and Industrial Commercial Real Estate Residential Real Estate Consumer and Other Finance Leases Total
Allowance for acquired loans
Beginning balance $ 433 $ 61 $ 198 $ 0 $ 0 $ 692
Charge-offs (63 ) 0 (16 ) (93 ) 0 (172 )
Recoveries 0 46 0 0 0 46
Provision (credit) 63 (74 ) (123 ) 117 0 (17 )
Ending Balance $ 433 $ 33 $ 59 $ 24 $ 0 $ 549
Three months ended March 31, 2015
(in thousands) Commercial and Industrial Commercial Real Estate Residential Real Estate Consumer and Other Finance Leases Total
Allowance for originated loans and leases
Beginning balance $ 9,157 $ 12,069 $ 5,030 $ 1,900 $ 0 $ 28,156
Charge-offs (2 ) (14 ) (93 ) (267 ) 0 (376 )
Recoveries 147 208 47 168 0 570
Provision (credit) 528 75 (319 ) 56 0 340
Ending Balance $ 9,830 $ 12,338 $ 4,665 $ 1,857 $ 0 $ 28,690
Three months ended March 31, 2015
(in thousands) Commercial and Industrial Commercial Real Estate Residential Real Estate Consumer and Other Covered Loans Total
Allowance for acquired loans
Beginning balance $ 431 $ 337 $ 51 $ 22 $ 0 $ 841
Charge-offs (1 ) 0 (30 ) 0 0 (31 )
Recoveries 7 107 2 0 0 116
Provision (credit) 126 (278 ) 20 1 0 (131 )
Ending Balance $ 563 $ 166 $ 43 $ 23 $ 0 $ 795 </t>
  </si>
  <si>
    <t>Schedule of the allowance for loan and lease losses based on impairment methodology</t>
  </si>
  <si>
    <t xml:space="preserve">At
March 31, 2016 and December 31, 2015, the allocation of the allowance for loan and lease losses summarized on the basis of the
Companys impairment methodology was as follows:
(in
thousands) Commercial
and Industrial Commercial
Real Estate Residential
Real Estate Consumer and
Other Finance
Leases Total
Allowance
for originated loans and leases
March
31, 2016
Individually
evaluated for impairment $ 4 $ 345 $ 0 $ 0 $ 0 $ 349
Collectively
evaluated for impairment 9,287 16,763 4,275 1,307 0 31,632
Ending
balance $ 9,291 $ 17,108 $ 4,275 $ 1,307 $ 0 $ 31,981
(in
thousands) Commercial
and Industrial Commercial
Real Estate Residential
Real Estate Consumer and Other Covered
Loans Total
Allowance
for acquired loans
March 31, 2016
Individually
evaluated for impairment $ 433 $ 31 $ 0 $ 0 $ 0 $ 464
Collectively
evaluated for impairment 0 2 59 24 0 85
Ending
balance $ 433 $ 33 $ 59 $ 24 $ 0 $ 549
(in
thousands) Commercial and Industrial Commercial
Real Estate Residential
Real Estate Consumer and Other Finance
Leases Total
Allowance
for originated loans and leases
December
31, 2015
Individually
evaluated for impairment $ 0 $ 288 $ 0 $ 0 $ 0 $ 288
Collectively
evaluated for impairment 10,495 15,191 4,070 1,268 0 31,024
Ending
balance $ 10,495 $ 15,479 $ 4,070 $ 1,268 $ 0 $ 31,312
(in
thousands) Commercial
and Industrial Commercial
Real Estate Residential
Real Estate Consumer and Other Covered
Loans Total
Allowance
for acquired loans
December
31, 2015
Individually
evaluated for impairment $ 433 $ 0 $ 128 $ 0 $ 0 $ 561
Collectively
evaluated for impairment 0 61 70 0 0 131
Ending
balance $ 433 $ 61 $ 198 $ 0 $ 0 $ 692 </t>
  </si>
  <si>
    <t>Schedule of recorded investment in loans and leases impairment methodology</t>
  </si>
  <si>
    <t xml:space="preserve">The recorded investment in loans
and leases summarized on the basis of the Companys impairment methodology as of March 31, 2016 and December 31, 2015 was
as follows:
(in
thousands) Commercial
and Industrial Commercial
Real Estate Residential
Real Estate Consumer and Other Finance
Leases Total
Originated
loans and leases
March 31, 2016
Individually
evaluated for impairment $ 629 $ 6,286 $ 2,311 $ 0 $ 0 $ 9,226
Collectively
evaluated for impairment 843,308 1,417,788 1,031,232 57,716 14,426 3,364,470
Total $ 843,937 $ 1,424,074 $ 1,033,543 $ 57,716 $ 14,426 $ 3,373,696
(in
thousands) Commercial
and Industrial Commercial
Real Estate Residential
Real Estate Consumer and Other Covered
Loans Total
Acquired loans
March 31, 2016
Individually
evaluated for impairment $ 566 $ 5,078 $ 1,253 $ 0 $ 0 $ 6,897
Loans
acquired with deteriorated credit quality 515 9,086 3,762 0 12,097 25,460
Collectively
evaluated for impairment 85,461 267,981 62,698 985 640 417,765
Total $ 86,542 $ 282,145 $ 67,713 $ 985 $ 12,737 $ 450,122
(in
thousands) Commercial
and Industrial Commercial
Real Estate Residential
Real Estate Consumer and Other Finance
Leases Total
Originated
loans and leases
December
31, 2015
Individually
evaluated for impairment $ 1,206 $ 5,655 $ 2,270 $ 0 $ 0 $ 9,131
Collectively
evaluated for impairment 855,117 1,351,567 1,024,149 58,733 14,861 3,304,427
Total $ 856,323 $ 1,357,222 $ 1,026,419 $ 58,733 $ 14,861 $ 3,313,558
(in
thousands) Commercial
and Industrial Commercial
Real Estate Residential
Real Estate Consumer and Other Covered
Loans Total
Acquired
loans
December
31, 2015
Individually
evaluated for impairment $ 647 $ 5,226 $ 1,177 $ 0 $ 0 $ 7,050
Loans
acquired with deteriorated credit quality 567 9,335 3,801 0 12,804 26,507
Collectively
evaluated for impairment 83,596 277,378 64,605 911 1,227 427,717
Total $ 84,810 $ 291,939 $ 69,583 $ 911 $ 14,031 $ 461,274 </t>
  </si>
  <si>
    <t>Schedule of recorded investments in impaired loans</t>
  </si>
  <si>
    <t xml:space="preserve">Impaired
loans are as follows:
03/31/2016 12/31/2015
(in
thousands) Recorded
Investment Unpaid
Principal Balance Related
Allowance Recorded
Investment Unpaid
Principal Balance Related
Allowance
Originated
loans and leases with no related allowance
Commercial and industrial
Commercial
and industrial other $ 625 $ 635 $ 0 $ 1,206 $ 1,211 $ 0
Commercial real estate
Commercial
real estate other 5,406 5,816 0 5,049 5,249 0
Residential real estate
Home
equity 2,311 2,311 0 2,270 2,270 0
Subtotal $ 8,342 $ 8,762 $ 0 $ 8,525 $ 8,730 $ 0
Originated
loans and leases with related allowance
Commercial and industrial
Commercial
and industrial other 4 4 4 0 0 0
Commercial real estate
Commercial
real estate other 880 880 345 606 606 288
Subtotal $ 884 $ 884 $ 349 $ 606 $ 606 $ 288
Total $ 9,226 $ 9,646 $ 349 $ 9,131 $ 9,336 $ 288
03/31/2016 12/31/2015
(in
thousands) Recorded
Investment Unpaid
Principal Balance Related
Allowance Recorded
Investment Unpaid
Principal Balance Related
Allowance
Acquired
loans with no related allowance
Commercial and industrial
Commercial
and industrial other $ 49 $ 49 $ 0 $ 128 $ 128 $ 0
Commercial real estate
Construction 354 510 0 359 359 0
Commercial
real estate other 4,693 4,875 0 4,739 5,077 0
Residential real estate
Home
equity 1,253 1,253 0 1,177 1,177 0
Subtotal $ 6,349 $ 6,687 $ 0 $ 6,403 $ 6,741 $ 0
Acquired
loans with related allowance
Commercial and industrial
Commercial
and industrial other 517 517 433 519 519 433
Commercial real estate
Commercial
real estate other 31 31 31 128 128 128
Subtotal $ 548 $ 548 $ 464 $ 647 $ 647 $ 561
Total $ 6,897 $ 7,235 $ 464 $ 7,050 $ 7,388 $ 561
The
average recorded investment and interest income recognized on impaired loans for the three months ended March 31, 2016 and 2015
was as follows:
Three
Months Ended Three
Months Ended
03/31/2016 03/31/2015
(in
thousands) Average
Recorded Investment Interest
Income Recognized Average
Recorded Investment Interest
Income Recognized
Originated
loans and leases with no related allowance
Commercial and industrial
Commercial
and industrial other $ 624 $ 0 $ 786 $ 0
Commercial real estate
Commercial
real estate other 5,699 0 8,471 0
Residential real estate
Home
equity 2,290 0 924 0
Subtotal $ 8,613 $ 0 $ 10,181 $ 0
Originated
loans and leases with related allowance
Commercial and industrial
Commercial
and industrial other $ 4 $ 0 $ 0 $ 0
Commercial real estate
Commercial
real estate other 587 0 1,678 0
Subtotal $ 591 $ 0 $ 1,678 $ 0
Total $ 9,204 $ 0 $ 11,859 $ 0
Three
Months Ended Three
Months Ended
03/31/2016 03/31/2015
(in
thousands) Average
Recorded Investment Interest
Income Recognized Average
Recorded Investment Interest
Income Recognized
Acquired
loans with no related allowance
Commercial and industrial
Commercial
and industrial other $ 594 $ 0 $ 581 $ 0
Commercial real estate
Construction 359 0 373 0
Commercial
real estate other 5,176 0 2,480 0
Residential real estate
Home
equity 893 0 947 0
Subtotal $ 7,022 $ 0 $ 4,381 $ 0
Acquired loans
with related allowance
Commercial and industrial
Commercial
and industrial other $ 518 $ 0 $ 815 $ 0
Commercial real estate
Commercial
real estate other 32 0 245 0
Subtotal $ 550 $ 0 $ 1,060 $ 0
Total $ 7,572 $ 0 $ 5,441 $ 0 </t>
  </si>
  <si>
    <t>Schedule of troubled debt restructurings</t>
  </si>
  <si>
    <t>The
following tables present information on loans modified in troubled debt restructuring during the periods indicated.
March
31, 2016 Three
months ended
Defaulted
TDRs 3
(in
thousands) Number
of Loans Pre- Modification Outstanding Recorded Investment Post- Modification Outstanding Recorded Investment Number
of Loans Post- Modification Outstanding Recorded Investment
1 2 $ 1,115 $ 1,115 0 $ 0
2 3 169 169 0 0
Total
5 $ 1,284 $ 1,284 0 $ 0
1
Represents the following concessions: extension of term and reduction of rate
2
Represents the following concessions: extension of term and reduction of rate
3
March
31, 2015 Three
months ended
Defaulted
TDRs 4
(in
thousands) Number
of Loans Pre- Modification Outstanding Recorded Investment Post- Modification Outstanding Recorded Investment Number
of Loans Post- Modification Outstanding Recorded Investment
1 2 $ 319 $ 319 0 $ 0
2 2 614 614 0 0
3 9 1,108 1,108 0 0
Total
13 $ 2,041 $ 2,041 0 $ 0
1 Represents the following
concessions: extension of term
2 Represents the following
concessions: extension of term and reduction of rate (1 loan: $28,000) and extension of term (1 loan: $585,000)
3 Represents the following
concessions: extension of term and reduction of rate (6 loans: $732,000) and reduction of rate (3 loans: $376,000)
4</t>
  </si>
  <si>
    <t>Schedule of credit quality indicators on loans by class of commercial and industrial loans and commercial real estate loans</t>
  </si>
  <si>
    <t xml:space="preserve">The
following tables present credit quality indicators (internal risk grade) by class of commercial and industrial loans and commercial
real estate loans as of March 31, 2016 and December 31, 2015.
March
31, 2016
Commercial Commercial Commercial Commercial Commercial
and
Industrial and
Industrial Real
Estate Real
Estate Real
Estate
(in
thousands) Other Agriculture Other Agriculture Construction Total
Originated
Loans and Leases
Internal risk grade:
Pass $ 761,441 $ 74,054 $ 1,184,727 $ 93,791 $ 115,584 $ 2,229,597
Special Mention 3,839 145 16,269 135 0 20,388
Substandard 3,767 691 13,194 374 0 18,026
Total $ 769,047 $ 74,890 $ 1,214,190 $ 94,300 $ 115,584 $ 2,268,011
March
31, 2016
(in
thousands) Commercial Commercial Commercial Commercial Commercial Total
Acquired
Loans
Internal
risk grade:
Pass $ 84,175 $ 0 $ 262,847 $ 1,904 $ 1,782 $ 350,708
Special
Mention 0 0 534 0 0 534
Substandard 2,367 0 14,642 109 327 17,445
Total $ 86,542 $ 0 $ 278,023 $ 2,013 $ 2,109 $ 368,687
December
31, 2015
(in
thousands) Commercial Commercial Commercial Commercial Commercial Total
Originated
Loans and Leases
Internal risk grade:
Pass $ 759,023 $ 87,488 $ 1,143,238 $ 86,445 $ 99,508 $ 2,175,702
Special Mention 3,531 78 12,378 141 3,529 19,657
Substandard 5,470 733 11,634 349 0 18,186
Total $ 768,024 $ 88,299 $ 1,167,250 $ 86,935 $ 103,037 $ 2,213,545
December
31, 2015
(in
thousands) Commercial Commercial Commercial Commercial Commercial Total
Acquired
Loans
Internal risk grade:
Pass $ 82,662 $ 0 $ 271,584 $ 423 $ 4,533 $ 359,202
Special Mention 0 0 540 0 0 540
Substandard 2,148 0 12,828 1,672 359 17,007
Total $ 84,810 $ 0 $ 284,952 $ 2,095 $ 4,892 $ 376,749 </t>
  </si>
  <si>
    <t>Schedule of credit quality indicators by class of residential real estate and consumer loans</t>
  </si>
  <si>
    <t xml:space="preserve">The
following tables present credit quality indicators by class of residential real estate loans and by class of consumer loans. Nonperforming
loans include nonaccrual, impaired, and loans 90 days past due and accruing interest. All other loans are considered performing
as of March 31, 2016 and December 31, 2015. For purposes of this footnote, acquired loans that were recorded at fair value at
the acquisition date and are 90 days or greater past due are considered performing.
March
31, 2016
(in
thousands) Residential Residential Consumer Consumer Total
Originated
Loans and Leases
Performing $ 197,765 $ 828,901 $ 17,644 $ 39,908 $ 1,084,218
Nonperforming 1,480 5,397 70 94 7,041
Total $ 199,245 $ 834,298 $ 17,714 $ 40,002 $ 1,091,259
March
31, 2016
(in
thousands) Residential Residential Consumer Indirect Consumer Total
Acquired
Loans
Performing $ 40,245 $ 24,610 $ 0 $ 985 $ 65,840
Nonperforming 597 2,261 0 0 2,858
Total $ 40,842 $ 26,871 $ 0 $ 985 $ 68,698
December
31, 2015
(in
thousands) Residential Residential Consumer Consumer Other Total
Originated
Loans and Leases
Performing $ 200,647 $ 817,952 $ 17,722 $ 40,829 $ 1,077,150
Nonperforming 1,931 5,889 107 75 8,002
Total $ 202,578 $ 823,841 $ 17,829 $ 40,904 $ 1,085,152
December
31, 2015
(in
thousands) Residential Residential Consumer Consumer Total
Acquired
Loans
Performing $ 41,380 $ 26,102 $ 0 $ 911 $ 68,393
Nonperforming 712 1,389 0 0 2,101
Total $ 42,092 $ 27,491 $ 0 $ 911 $ 70,494 </t>
  </si>
  <si>
    <t>FDIC Indemnification Asset Related to Covered Loans (Tables)</t>
  </si>
  <si>
    <t>Schedule of changes in the FDIC indemnification asset</t>
  </si>
  <si>
    <t xml:space="preserve">Changes
in the FDIC indemnification asset during the three months ended March 31, 2016 are shown below.
March
31, 2016
(in
thousands) Three
Months Ended
Balance, beginning of the period $ 158
Prospective adjustment for additional cash flows (11)
Increase due to impairment on covered loans 0
Reimbursements
from the FDIC 0
Balance,
end of period $ 147 </t>
  </si>
  <si>
    <t>Earnings Per Share (Tables)</t>
  </si>
  <si>
    <t>Schedule of basic and diluted earnings per share</t>
  </si>
  <si>
    <t xml:space="preserve">Basic
earnings per common share are calculated by dividing net income allocable to common stock by the weighted average number of common
shares, excluding participating securities, during the period. Diluted earnings per common share include the dilutive effect of
additional potential shares from stock compensations awards.
Three
Months Ended
(in
thousands, except share and per share data) 03/31/2016 03/31/2015
Basic
Net
income available to common shareholders $ 14,180 $ 12,680
Less:
dividends and undistributed earnings allocated to unvested restricted stock awards (229 ) (182 )
Net earnings allocated
to common shareholders 13,951 12,498
Weighted average
shares outstanding, including participating securities 15,002,332 14,920,648
Less:
average participating securities (242,056 ) (219,251 )
Weighted
average shares outstanding - Basic 14,760,276 14,701,397
Diluted
Net earnings allocated
to common shareholders 13,956 12,498
Weighted average
shares outstanding - Basic 14,760,276 14,701,397
Dilutive
effect of common stock options or restricted stock awards 145,643 136,538
Weighted average
shares outstanding - Diluted 14,905,919 14,837,935
Basic EPS 0.95 0.85
Diluted
EPS 0.94 0.84 </t>
  </si>
  <si>
    <t>Other Comprehensive Income (Loss) (Tables)</t>
  </si>
  <si>
    <t>Schedule of tax effect allocated to each component of other comprehensive income</t>
  </si>
  <si>
    <t xml:space="preserve">The following table presents reclassifications
out of the accumulated other comprehensive income for the three months ended March 31, 2016 and 2015.
Three
months ended March 31, 2016
(in
thousands) Before-Tax
Tax
(Expense) Benefit Net
of Tax
Available-for-sale
securities:
Change
in net unrealized gain/loss during the period $ 20,955 $ (8,380 ) $ 12,575
Reclassification
adjustment for net realized gain on sale of available-for-sale securities included in net income (232 ) 93 (139 )
Net
unrealized gains 20,723 (8,287 ) 12,436
Employee
benefit plans:
Amortization
of net retirement plan actuarial gain 343 (137 ) 206
Amortization
of net retirement plan prior service cost 30 (12 ) 18
Employee
benefit plans 373 (149 ) 224
Other
comprehensive income $ 21,096 $ (8,436 ) $ 12,660
Three
months ended March 31, 2015
(in
thousands) Before-Tax
Tax
(Expense) Benefit Net
of Tax
Available-for-sale
securities:
Change
in net unrealized gain/loss during the period $ 9,320 $ (3,728 ) $ 5,592
Reclassification
adjustment for net realized gain on sale of available-for-sale securities included in net income (290 ) 116 (174 )
Net
unrealized gains 9,030 (3,612 ) 5,418
Employee
benefit plans:
Amortization
of net retirement plan actuarial gain 731 (293 ) 438
Amortization
of net retirement plan prior service (credit) cost (179 ) 72 (107 )
Employee
benefit plans 552 (221 ) 331
Other
comprehensive income $ 9,582 $ (3,833 ) $ 5,749 </t>
  </si>
  <si>
    <t>Schedule of accumulated other comprehensive income</t>
  </si>
  <si>
    <t xml:space="preserve">The following table presents the
activity in our accumulated other comprehensive income (loss) for the periods indicated:
(in
thousands) Available-for- Employee
Accumulated
Balance
at January 1, 2016 $ (2,744 ) $ (28,257 ) $ (31,001 )
Other comprehensive
income before reclassifications 12,575 0 12,575
Amounts
reclassified from accumulated other comprehensive loss (139 ) 224 85
Net
current-period other comprehensive income (loss) 12,436 224 12,660
Balance
at March 31, 2016 $ 9,692 $ (28,033 ) $ (18,341 )
Balance at January
1, 2015 $ 2,867 $ (26,878 ) $ (24,011 )
Other comprehensive
loss before reclassifications 5,592 0 5,592
Amounts
reclassified from accumulated other comprehensive loss (174 ) 331 157
Net
current-period other comprehensive income (loss) 5,418 331 5,749
Balance
at March 31, 2015 $ 8,285 $ (26,547 ) $ (18,262 ) The
following tables present the amounts reclassified out of each component of accumulated other comprehensive (loss) income for the
three months ended March 31, 2016 and 2015. In the below tables the accumulated other comprehensive income components are included
in the computation of net periodic benefit cost (See Note 10 - Employee Benefit Plan), and amounts in parentheses
indicate debits to the income statement. Three months ended March 31,
2016
Details
about Accumulated other Comprehensive Income Components (in thousands) Amount
Reclassified from Accumulated Other Comprehensive (Loss) Income 1 Affected
Line Item in the Statement Where Net Income is Presented
Available-for-sale securities:
Unrealized gains and losses on available-for-sale
securities $ 232 Net gain on securities transactions
(93 ) Tax
expense
139 Net of tax
Employee benefit plans:
Amortization of the following 2
Net retirement
plan actuarial loss (343 ) Pension and other employee benefits
Net retirement
plan prior service credit (30 ) Pension and other employee benefits
(373 ) Total
before tax
149 Tax
benefit
$ (224 ) Net
of tax Three
months ended March 31, 2015
Details
about Accumulated other Comprehensive Income Components (in thousands) Amount
Reclassified from Accumulated Other Comprehensive (Loss)
Income 1 Affected
Line Item in the Statement Where Net Income is Presented
Available-for-sale securities:
Unrealized gains and losses on available-for-sale
securities $ 290 Net gain on securities transactions
(116 ) Tax
expense
174 Net of tax
Employee benefit plans:
Amortization of the following 2
Net retirement
plan actuarial loss (731 ) Pension and other employee benefits
Net retirement
plan prior service cost 179 Pension and other employee benefits
(552 ) Total
before tax
221 Tax
benefit
$ (331 ) Net
of tax
1
2 </t>
  </si>
  <si>
    <t>Employee Benefits Plan (Tables)</t>
  </si>
  <si>
    <t>Compensation and Retirement Disclosure [Abstract]</t>
  </si>
  <si>
    <t>Schedule of net periodic benefit cost and other comprehensive income</t>
  </si>
  <si>
    <t xml:space="preserve">Components
of Net Periodic Benefit (Credit) Cost
Pension
Benefits Three Months Ended Life
and Health Three Months Ended SERP
Benefits Three Months Ended
(in
thousands) 03/31/2016 03/31/2015 03/31/2016 03/31/2015 03/31/2016 03/31/2015
Service
cost $ 0 $ 684 $ 82 $ 61 $ 72 $ 66
Interest cost 649 752 77 93 211 240
Expected return on
plan assets (1,215 ) (1,242 ) 0 0 0 0
Amortization of net
retirement plan actuarial loss 239 586 1 15 104 130
Amortization
of net retirement plan prior service (credit) cost (4 ) (217 ) 4 4 30 34
Net
periodic benefit (credit) cost $ (331 ) $ 563 $ 164 $ 173 $ 417 $ 470 </t>
  </si>
  <si>
    <t>Other Income and Operating Expense (Tables)</t>
  </si>
  <si>
    <t>Other Income And Operating Expense Tables</t>
  </si>
  <si>
    <t>Schedule of other income and operating expense</t>
  </si>
  <si>
    <t xml:space="preserve">Other income and operating expense
totals are presented in the table below. Components of these totals exceeding 1% of the aggregate of total noninterest income
and total noninterest expenses for any of the years presented below are stated separately.
Three
Months Ended
(in
thousands) 03/31/2016 03/31/2015
Noninterest
Income
Other service charges $ 750 $ 821
Increase in cash surrender
value of corporate owned life insurance 616 614
Net gain on sale of
loans 23 4
Other
income 318 587
Total
other income $ 1,707 $ 2,026
Noninterest
Expenses
Marketing expense $ 902 $ 989
Professional fees 1,343 1,338
Legal fees 348 393
Software licensing
and maintenance 1,348 1,196
Cardholder expense 745 626
Other
expenses 4,362 5,551
Total
other operating expense $ 9,048 $ 10,093 </t>
  </si>
  <si>
    <t>Segment and Related Information (Tables)</t>
  </si>
  <si>
    <t>Schedule of segment and related information</t>
  </si>
  <si>
    <t xml:space="preserve">All
other accounting policies are the same as those described in the summary of significant accounting policies in the 2015 Annual
Report on Form 10-K.
As
of and for the three months ended March 31, 2016
(in
thousands) Banking Insurance Wealth
Management Intercompany Consolidated
Interest
income $ 49,309 $ 0 $ 0 $ 0 $ 49,309
Interest
expense 5,271 0 0 0 5,271
Net
interest income 44,038 0 0 0 44,038
Provision
for loan and lease losses 855 0 0 0 855
Noninterest
income 6,272 7,599 3,910 (278 ) 17,503
Noninterest
expense 30,374 6,339 3,071 (278 ) 39,506
Income
before income tax expense 19,081 1,260 839 0 21,180
Income
tax expense 6,194 502 271 0 6,967
Net
Income attributable to noncontrolling interests and Tompkins Financial Corporation 12,887 758 568 0 14,213
Less:
Net income attributable to noncontrolling interests 33 0 0 0 33
Net
Income attributable to Tompkins Financial Corporation $ 12,854 $ 758 $ 568 $ 0 $ 14,180
Depreciation
and amortization $ 1,575 $ 91 $ 19 $ 0 $ 1,685
Assets
5,719,963 39,825 14,088 (8,905 ) 5,764,971
Goodwill
64,370 20,036 8,211 0 92,617
Other
intangibles, net 7,472 5,344 417 0 13,233
Net
loans and leases 3,788,383 0 0 0 3,788,383
Deposits
4,563,951 0 0 (8,723 ) 4,555,228
Total
Equity 497,519 30,757 11,617 0 539,893
As
of and for the three months ended March 31, 2015
(in
thousands) Banking Insurance Wealth
Management Intercompany Consolidated
Interest
income $ 46,192 $ 1 $ 35 $ 0 $ 46,228
Interest
expense 5,000 0 0 0 5,000
Net
interest income 41,192 1 35 0 41,228
Provision
for loan and lease losses 209 0 0 0 209
Noninterest
income 6,390 7,406 4,127 (277 ) 17,646
Noninterest
expense 30,950 6,015 3,004 (277 ) 39,692
Income
before income tax expense 16,423 1,392 1,158 0 18,973
Income
tax expense 5,312 554 394 0 6,260
Net
Income attributable to noncontrolling interests and Tompkins Financial Corporation 11,111 838 764 0 12,713
Less:
Net income attributable to noncontrolling interests 33 0 0 0 33
Net
Income attributable to Tompkins Financial Corporation $ 11,078 $ 838 $ 764 $ 0 $ 12,680
Depreciation
and amortization $ 1,444 $ 92 $ 32 $ 0 $ 1,568
Assets
5,315,921 36,283 12,402 (7,073 ) 5,357,533
Goodwill
64,500 19,662 8,081 0 92,243
Other
intangibles, net 8,929 4,680 501 0 14,110
Net
loans and leases 3,398,072 0 0 0 3,398,072
Deposits
4,289,693 0 0 (6,927 ) 4,282,766
Total
Equity 468,128 26,763 9,405 0 504,296 </t>
  </si>
  <si>
    <t>Fair Value (Tables)</t>
  </si>
  <si>
    <t>Schedule of assets and liabilities measured at fair value on a recurring basis</t>
  </si>
  <si>
    <t xml:space="preserve">The
following table summarizes financial assets and financial liabilities measured at fair value on a recurring basis as of March
31, 2016 and December 31, 2015, segregated by the level of valuation inputs within the fair value hierarchy used to measure fair
value.
Recurring Fair
Value Measurements
March
31, 2016
(in
thousands) Total (Level
1) (Level
2) (Level
3)
Trading
securities
Obligations
of U.S. Government sponsored entities $ 6,421 $ 0 $ 6,421 $ 0
Mortgage-backed
securities  residential U.S. Government sponsored entities 602 0 602 0
Available-for-sale
securities
Obligations
of U.S. Government sponsored entities 535,893 0 535,893 0
Obligations
of U.S. states and political subdivisions 86,521 0 86,521 0
Mortgage-backed
securities  residential, issued by:
U.S.
Government agencies 137,589 0 137,589 0
U.S.
Government sponsored entities 668,455 0 668,455 0
Non-U.S.
Government agencies or sponsored entities 145 0 145 0
U.S.
corporate debt securities 2,162 0 2,162 0
Equity
securities 944 0 0 944
Borrowings
Other
borrowings 10,518 0 10,518 0 The
change in the fair value of available-for-sale securities valued using significant unobservable inputs (level 3), between January
1, 2016 and March 31, 2016 was immaterial.
Recurring Fair
Value Measurements
December
31, 2015
(in
thousands) Total (Level
1) (Level
2) (Level
3)
Trading
securities
Obligations
of U.S. Government sponsored entities $ 6,601 $ 0 $ 6,601 $ 0
Mortgage-backed
securities  residential U.S. Government sponsored entities 767 0 767 0
Available-for-sale
securities .
Obligations
of U.S. Government sponsored entities 552,893 0 552,893 0
Obligations
of U.S. states and political subdivisions 84,726 0 84,726 0
Mortgage-backed
securities  residential, issued by:
U.S.
Government agencies 94,678 0 94,678 0
U.S.
Government sponsored entities 650,097 0 650,097 0
Non-U.S.
Government agencies or sponsored entities 194 0 194 0
U.S.
corporate debt securities 2,162 0 2,162 0
Equity
securities 934 0 0 934
Borrowings
Other
borrowings 10,576 0 10,576 0 </t>
  </si>
  <si>
    <t>Schedule of assets and liabilities measured at fair value on a non recurring basis</t>
  </si>
  <si>
    <t>Subsequent
fair value write-downs on other real estate owned are reported in other noninterest expense. Three
months ended March 31, 2016
Fair
value measurements at reporting date using Gain
(losses) from fair value changes
As of Quoted prices in
active markets for identical assets Significant other
observable inputs Significant unobservable
inputs Three months ended
Assets: 03/31/2016 (Level
1) (Level
2) (Level
3) 03/31/2016
Impaired
Loans $ 1,987 $ 0 $ 1,987 $ 0 $ 9
Other
real estate owned 432 0 432 0 11 Three
months ended March 31, 2015
Fair
value measurements at reporting date using Gain
(losses) from fair value changes
As of Quoted prices in
active markets for identical assets Significant other
observable inputs Significant unobservable
inputs Three months ended
Assets: 03/31/2015 (Level
1) (Level
2) (Level
3) 03/31/2015
Impaired
Loans $ 2,881 $ 0 $ 2,881 $ 0 $ (80 )
Other
real estate owned 287 0 287 0 (68 )</t>
  </si>
  <si>
    <t>Schedule of carrying amount and fair value of financial instruments</t>
  </si>
  <si>
    <t>The
fair value estimates, methods and assumptions set forth below for the Companys financial instruments, including those financial
instruments carried at cost, are made solely to comply with disclosures required by generally accepted accounting principles in
the United States and do not always incorporate the exit-price concept of fair value prescribed by ASC Topic 820-10 and should
be read in conjunction with the financial statements and notes included in this Report.
Estimated Fair Value of Financial Instruments
March
31, 2016
(in
thousands) Carrying
Amount Fair
Value (Level
1) (Level
2) (Level
3)
Financial
Assets:
Cash
and cash equivalents $ 55,514 $ 55,514 $ 55,514 $ 0 $ 0
Securities
- held to maturity 145,010 150,139 0 150,139 0
FHLB
stock 25,727 25,727 0 25,727 0
Accrued
interest receivable 17,484 17,484 0 17,484 0
Loans/leases,
net 1 3,788,383 3,813,734 0 1,987 3,811,747
Financial
Liabilities:
Time
deposits $ 887,142 $ 887,887 $ 0 $ 887,887 $ 0
Other
deposits 3,668,086 3,668,086 0 3,668,086 0
Fed
funds purchased and securities sold under agreements to repurchase 116,551 117,939 0 117,939 0
Other
borrowings 444,823 446,592 0 446,592 0
Trust
preferred debentures 37,552 43,345 0 43,345 0
Accrued
interest payable 1,879 1,879 0 1,879 0
Estimated Fair Value of Financial
Instruments
December
31, 2015
(in
thousands) Carrying
Amount Fair
Value (Level
1) (Level
2) (Level
3)
Financial Assets:
Cash
and cash equivalents $ 58,257 $ 58,257 $ 58,257 $ 0 $ 0
Securities
- held to maturity 146,071 146,686 0 146,686 0
FHLB
and FRB stock 29,969 29,969 0 29,969 0
Accrued
interest receivable 16,433 16,433 0 16,433 0
Loans/leases,
net 1 3,740,038 3,739,695 0 5,730 3,733,965
Financial Liabilities:
Time
deposits $ 855,133 $ 853,839 $ 0 $ 853,839 $ 0
Other
deposits 3,540,173 3,540,173 0 3,540,173 0
Fed
funds purchased and securities sold under agreements to repurchase 136,513 138,161 0 138,161 0
Other
borrowings 525,709 527,041 0 527,041 0
Trust
preferred debentures 37,509 45,190 0 45,190 0
Accrued
interest payable 1,973 1,973 0 1,973 0 1</t>
  </si>
  <si>
    <t>Securities (Details Narrative) - USD ($) $ in Thousands</t>
  </si>
  <si>
    <t>Federal Home Loan Bank, Advances, Branch of FHLB Bank [Line Items]</t>
  </si>
  <si>
    <t>Realized gains on available-for-sale securities</t>
  </si>
  <si>
    <t>Mark to market loss on trading securities</t>
  </si>
  <si>
    <t>Secutities pledged or sold under agreements to repurchase</t>
  </si>
  <si>
    <t>Federal Home Loan Bank New York ("FHLBNY") [Member]</t>
  </si>
  <si>
    <t>Federal Home Loan Bank, Advances, Branch of FHLB Bank, amount of advances</t>
  </si>
  <si>
    <t>Federal Home Loan Bank Pittsburgh ("FHLBPITT") [Member]</t>
  </si>
  <si>
    <t>Atlantic Central Bankers Bank ("ACBB") [Member]</t>
  </si>
  <si>
    <t>Securities (Details) - USD ($) $ in Thousands</t>
  </si>
  <si>
    <t>Schedule of Available-for-sale Securities [Line Items]</t>
  </si>
  <si>
    <t>Amortized Cost</t>
  </si>
  <si>
    <t>Gross Unrealized Gains</t>
  </si>
  <si>
    <t>Gross Unrealized Losses</t>
  </si>
  <si>
    <t>Obligations of U.S. Government Sponsored Entities [Member]</t>
  </si>
  <si>
    <t>Obligations of U.S. States and Political Subdivisions [Member]</t>
  </si>
  <si>
    <t>Residential Mortgage-Backed Securities U.S. Government Agencies [Member]</t>
  </si>
  <si>
    <t>Residential Mortgage-Backed Securities U.S. Government Sponsored Entities [Member]</t>
  </si>
  <si>
    <t>Residential Mortgage-Backed Securities Non-U.S. Government Agencies or Sponsored Entities [Member]</t>
  </si>
  <si>
    <t>U.S. corporate Debt Securities [Member]</t>
  </si>
  <si>
    <t>Total debt securities [Member]</t>
  </si>
  <si>
    <t>Equity Securities [Member]</t>
  </si>
  <si>
    <t>Securities (Details 1) - USD ($) $ in Thousands</t>
  </si>
  <si>
    <t>Schedule of Held-to-maturity Securities [Line Items]</t>
  </si>
  <si>
    <t>Securities (Details 2) - USD ($) $ in Thousands</t>
  </si>
  <si>
    <t>12 Months Ended</t>
  </si>
  <si>
    <t>Less Than 12 Months, Fair Value</t>
  </si>
  <si>
    <t>Less Than 12 Months, Unrealized Losses</t>
  </si>
  <si>
    <t>12 Months or Longer, Fair Value</t>
  </si>
  <si>
    <t>12 Months or Longer, Unrealized Losses</t>
  </si>
  <si>
    <t>Total Fair Value</t>
  </si>
  <si>
    <t>Total Unrealized Losses</t>
  </si>
  <si>
    <t>Held-to-maturity debt securities</t>
  </si>
  <si>
    <t>Obligations of U.S. Sponsored Entities [Member]</t>
  </si>
  <si>
    <t>Securities (Details 3) - USD ($) $ in Thousands</t>
  </si>
  <si>
    <t>Available-for-sale securities, Amortized Cost</t>
  </si>
  <si>
    <t>Available-for-sale securities, Fair value</t>
  </si>
  <si>
    <t>Due in one year or less</t>
  </si>
  <si>
    <t>Due after one year through five years</t>
  </si>
  <si>
    <t>Due after five years through ten years</t>
  </si>
  <si>
    <t>Due after ten years</t>
  </si>
  <si>
    <t>Mortgage-backed securities [Member]</t>
  </si>
  <si>
    <t>Securities (Details 4) - USD ($) $ in Thousands</t>
  </si>
  <si>
    <t>Held-to-maturity securities, Amortized Cost</t>
  </si>
  <si>
    <t>Held-to-maturity securities, Fair value</t>
  </si>
  <si>
    <t>Securities (Details 5) - USD ($) $ in Thousands</t>
  </si>
  <si>
    <t>Trading Securities [Abstract]</t>
  </si>
  <si>
    <t>Trading securities, at estimated fair value</t>
  </si>
  <si>
    <t>Loans and Leases (Details Narrative) - USD ($) $ in Thousands</t>
  </si>
  <si>
    <t>Business Acquisition [Line Items]</t>
  </si>
  <si>
    <t>Loans and leases, covered</t>
  </si>
  <si>
    <t>Certain losses and expenses relating to covered loans, percentage reimburseable by FDIC</t>
  </si>
  <si>
    <t>70.00%</t>
  </si>
  <si>
    <t>Net losses exceed levels relating to covered loans, percentage reimburseable by FDIC</t>
  </si>
  <si>
    <t>80.00%</t>
  </si>
  <si>
    <t>VIST Financial Corp. ("VIST Financial") [Member] | Covered Loans [Member]</t>
  </si>
  <si>
    <t>Loans and Leases (Details) - USD ($) $ in Thousands</t>
  </si>
  <si>
    <t>Accounts, Notes, Loans and Financing Receivable [Line Items]</t>
  </si>
  <si>
    <t>Total loans and leases</t>
  </si>
  <si>
    <t>Less: unearned income and deferred costs and fees</t>
  </si>
  <si>
    <t>Total loans and leases, net of unearned income and deferred costs and fees</t>
  </si>
  <si>
    <t>Commercial and Industrial - Agriculture [Member]</t>
  </si>
  <si>
    <t>Commercial and Industrial Other [Member]</t>
  </si>
  <si>
    <t>Commercial and industrial, total [Member]</t>
  </si>
  <si>
    <t>Commercial Real Estate - Construction [Member]</t>
  </si>
  <si>
    <t>Commercial Real Estate - Agriculture [Member]</t>
  </si>
  <si>
    <t>Commercial Real Estate Other [Member]</t>
  </si>
  <si>
    <t>Commercial real estate, total [Member]</t>
  </si>
  <si>
    <t>Residential Real Estate - Home equity [Member]</t>
  </si>
  <si>
    <t>Residential Real Estate - Mortgages [Member]</t>
  </si>
  <si>
    <t>Residential real estate, total [Member]</t>
  </si>
  <si>
    <t>Consumer Indirect [Member]</t>
  </si>
  <si>
    <t>Consumer Other [Member]</t>
  </si>
  <si>
    <t>Consumer and other, total [Member]</t>
  </si>
  <si>
    <t>Leases [Member]</t>
  </si>
  <si>
    <t>Covered Loans [Member]</t>
  </si>
  <si>
    <t>Originated Loans and Leases [Member]</t>
  </si>
  <si>
    <t>Originated Loans and Leases [Member] | Commercial and Industrial - Agriculture [Member]</t>
  </si>
  <si>
    <t>Originated Loans and Leases [Member] | Commercial and Industrial Other [Member]</t>
  </si>
  <si>
    <t>Originated Loans and Leases [Member] | Commercial and industrial, total [Member]</t>
  </si>
  <si>
    <t>Originated Loans and Leases [Member] | Commercial Real Estate - Construction [Member]</t>
  </si>
  <si>
    <t>Originated Loans and Leases [Member] | Commercial Real Estate - Agriculture [Member]</t>
  </si>
  <si>
    <t>Originated Loans and Leases [Member] | Commercial Real Estate Other [Member]</t>
  </si>
  <si>
    <t>Originated Loans and Leases [Member] | Commercial real estate, total [Member]</t>
  </si>
  <si>
    <t>Originated Loans and Leases [Member] | Residential Real Estate - Home equity [Member]</t>
  </si>
  <si>
    <t>Originated Loans and Leases [Member] | Residential Real Estate - Mortgages [Member]</t>
  </si>
  <si>
    <t>Originated Loans and Leases [Member] | Residential real estate, total [Member]</t>
  </si>
  <si>
    <t>Originated Loans and Leases [Member] | Consumer Indirect [Member]</t>
  </si>
  <si>
    <t>Originated Loans and Leases [Member] | Consumer Other [Member]</t>
  </si>
  <si>
    <t>Originated Loans and Leases [Member] | Consumer and other, total [Member]</t>
  </si>
  <si>
    <t>Originated Loans and Leases [Member] | Leases [Member]</t>
  </si>
  <si>
    <t>Originated Loans and Leases [Member] | Covered Loans [Member]</t>
  </si>
  <si>
    <t>Acquired Loans and Leases [Member]</t>
  </si>
  <si>
    <t>Acquired Loans and Leases [Member] | Commercial and Industrial - Agriculture [Member]</t>
  </si>
  <si>
    <t>Acquired Loans and Leases [Member] | Commercial and Industrial Other [Member]</t>
  </si>
  <si>
    <t>Acquired Loans and Leases [Member] | Commercial and industrial, total [Member]</t>
  </si>
  <si>
    <t>Acquired Loans and Leases [Member] | Commercial Real Estate - Construction [Member]</t>
  </si>
  <si>
    <t>Acquired Loans and Leases [Member] | Commercial Real Estate - Agriculture [Member]</t>
  </si>
  <si>
    <t>Acquired Loans and Leases [Member] | Commercial Real Estate Other [Member]</t>
  </si>
  <si>
    <t>Acquired Loans and Leases [Member] | Commercial real estate, total [Member]</t>
  </si>
  <si>
    <t>Acquired Loans and Leases [Member] | Residential Real Estate - Home equity [Member]</t>
  </si>
  <si>
    <t>Acquired Loans and Leases [Member] | Residential Real Estate - Mortgages [Member]</t>
  </si>
  <si>
    <t>Acquired Loans and Leases [Member] | Residential real estate, total [Member]</t>
  </si>
  <si>
    <t>Acquired Loans and Leases [Member] | Consumer Indirect [Member]</t>
  </si>
  <si>
    <t>Acquired Loans and Leases [Member] | Consumer Other [Member]</t>
  </si>
  <si>
    <t>Acquired Loans and Leases [Member] | Consumer and other, total [Member]</t>
  </si>
  <si>
    <t>Acquired Loans and Leases [Member] | Leases [Member]</t>
  </si>
  <si>
    <t>Acquired Loans and Leases [Member] | Covered Loans [Member]</t>
  </si>
  <si>
    <t>Loans and Leases (Details 1) - USD ($) $ in Thousands</t>
  </si>
  <si>
    <t>Outstanding principal balance</t>
  </si>
  <si>
    <t>Carrying amount</t>
  </si>
  <si>
    <t>VIST Financial Corp. ("VIST Financial") [Member] | Acquired Credit Impaired Loans [Member]</t>
  </si>
  <si>
    <t>VIST Financial Corp. ("VIST Financial") [Member] | Acquired Non Credit Impaired Loans [Member]</t>
  </si>
  <si>
    <t>VIST Financial Corp. ("VIST Financial") [Member] | Acquired Loans and Leases [Member]</t>
  </si>
  <si>
    <t>Loans and Leases (Details 2) - VIST Financial Corp. ("VIST Financial") [Member] - USD ($) $ in Thousands</t>
  </si>
  <si>
    <t>Certain Loans Acquired in Transfer Accounted for as Debt Securities, Accretable Yield Movement Schedule [Roll Forward]</t>
  </si>
  <si>
    <t>Balance, beginning</t>
  </si>
  <si>
    <t>Accretion</t>
  </si>
  <si>
    <t>Disposals (loans paid in full)</t>
  </si>
  <si>
    <t>Reclassifications to/from nonaccretable difference</t>
  </si>
  <si>
    <t>[1]</t>
  </si>
  <si>
    <t>Balance, ending</t>
  </si>
  <si>
    <t>Results in increased interest income as a prospective yield adjustment over the remaining life of the loans, as well as increased interest income from loan sales, modification and prepayments.</t>
  </si>
  <si>
    <t>Loans and Leases (Details 3) - USD ($) $ in Thousands</t>
  </si>
  <si>
    <t>Financing Receivable, Recorded Investment, Past Due [Line Items]</t>
  </si>
  <si>
    <t>Total loans and leases, net</t>
  </si>
  <si>
    <t>Current Loans</t>
  </si>
  <si>
    <t>90 days and accruing</t>
  </si>
  <si>
    <t>Nonaccrual</t>
  </si>
  <si>
    <t>Originated Loans and Leases [Member] | 30 - 89 Days [Member]</t>
  </si>
  <si>
    <t>Past due</t>
  </si>
  <si>
    <t>Originated Loans and Leases [Member] | 90 Days or More [Member]</t>
  </si>
  <si>
    <t>Originated Loans and Leases [Member] | Commercial and Industrial - Agriculture [Member] | 30 - 89 Days [Member]</t>
  </si>
  <si>
    <t>Originated Loans and Leases [Member] | Commercial and Industrial - Agriculture [Member] | 90 Days or More [Member]</t>
  </si>
  <si>
    <t>Originated Loans and Leases [Member] | Commercial and Industrial Other [Member] | 30 - 89 Days [Member]</t>
  </si>
  <si>
    <t>Originated Loans and Leases [Member] | Commercial and Industrial Other [Member] | 90 Days or More [Member]</t>
  </si>
  <si>
    <t>Originated Loans and Leases [Member] | Commercial and industrial, total [Member] | 30 - 89 Days [Member]</t>
  </si>
  <si>
    <t>Originated Loans and Leases [Member] | Commercial and industrial, total [Member] | 90 Days or More [Member]</t>
  </si>
  <si>
    <t>Originated Loans and Leases [Member] | Commercial Real Estate - Construction [Member] | 30 - 89 Days [Member]</t>
  </si>
  <si>
    <t>Originated Loans and Leases [Member] | Commercial Real Estate - Construction [Member] | 90 Days or More [Member]</t>
  </si>
  <si>
    <t>Originated Loans and Leases [Member] | Commercial Real Estate - Agriculture [Member] | 30 - 89 Days [Member]</t>
  </si>
  <si>
    <t>Originated Loans and Leases [Member] | Commercial Real Estate - Agriculture [Member] | 90 Days or More [Member]</t>
  </si>
  <si>
    <t>Originated Loans and Leases [Member] | Commercial Real Estate Other [Member] | 30 - 89 Days [Member]</t>
  </si>
  <si>
    <t>Originated Loans and Leases [Member] | Commercial Real Estate Other [Member] | 90 Days or More [Member]</t>
  </si>
  <si>
    <t>Originated Loans and Leases [Member] | Commercial real estate, total [Member] | 30 - 89 Days [Member]</t>
  </si>
  <si>
    <t>Originated Loans and Leases [Member] | Commercial real estate, total [Member] | 90 Days or More [Member]</t>
  </si>
  <si>
    <t>Originated Loans and Leases [Member] | Residential Real Estate - Home equity [Member] | 30 - 89 Days [Member]</t>
  </si>
  <si>
    <t>Originated Loans and Leases [Member] | Residential Real Estate - Home equity [Member] | 90 Days or More [Member]</t>
  </si>
  <si>
    <t>Originated Loans and Leases [Member] | Residential Real Estate - Mortgages [Member] | 30 - 89 Days [Member]</t>
  </si>
  <si>
    <t>Originated Loans and Leases [Member] | Residential Real Estate - Mortgages [Member] | 90 Days or More [Member]</t>
  </si>
  <si>
    <t>Originated Loans and Leases [Member] | Residential real estate, total [Member] | 30 - 89 Days [Member]</t>
  </si>
  <si>
    <t>Originated Loans and Leases [Member] | Residential real estate, total [Member] | 90 Days or More [Member]</t>
  </si>
  <si>
    <t>Originated Loans and Leases [Member] | Consumer Indirect [Member] | 30 - 89 Days [Member]</t>
  </si>
  <si>
    <t>Originated Loans and Leases [Member] | Consumer Indirect [Member] | 90 Days or More [Member]</t>
  </si>
  <si>
    <t>Originated Loans and Leases [Member] | Consumer Other [Member] | 30 - 89 Days [Member]</t>
  </si>
  <si>
    <t>Originated Loans and Leases [Member] | Consumer Other [Member] | 90 Days or More [Member]</t>
  </si>
  <si>
    <t>Originated Loans and Leases [Member] | Consumer and other, total [Member] | 30 - 89 Days [Member]</t>
  </si>
  <si>
    <t>Originated Loans and Leases [Member] | Consumer and other, total [Member] | 90 Days or More [Member]</t>
  </si>
  <si>
    <t>Originated Loans and Leases [Member] | Leases [Member] | 30 - 89 Days [Member]</t>
  </si>
  <si>
    <t>Originated Loans and Leases [Member] | Leases [Member] | 90 Days or More [Member]</t>
  </si>
  <si>
    <t>Acquired Loans and Leases [Member] | 30 - 89 Days [Member]</t>
  </si>
  <si>
    <t>Acquired Loans and Leases [Member] | 90 Days or More [Member]</t>
  </si>
  <si>
    <t>Acquired Loans and Leases [Member] | Commercial and Industrial Other [Member] | 30 - 89 Days [Member]</t>
  </si>
  <si>
    <t>Acquired Loans and Leases [Member] | Commercial and Industrial Other [Member] | 90 Days or More [Member]</t>
  </si>
  <si>
    <t>Acquired Loans and Leases [Member] | Commercial and industrial, total [Member] | 30 - 89 Days [Member]</t>
  </si>
  <si>
    <t>Acquired Loans and Leases [Member] | Commercial and industrial, total [Member] | 90 Days or More [Member]</t>
  </si>
  <si>
    <t>Acquired Loans and Leases [Member] | Commercial Real Estate - Construction [Member] | 30 - 89 Days [Member]</t>
  </si>
  <si>
    <t>Acquired Loans and Leases [Member] | Commercial Real Estate - Construction [Member] | 90 Days or More [Member]</t>
  </si>
  <si>
    <t>Acquired Loans and Leases [Member] | Commercial Real Estate - Agriculture [Member] | 30 - 89 Days [Member]</t>
  </si>
  <si>
    <t>Acquired Loans and Leases [Member] | Commercial Real Estate - Agriculture [Member] | 90 Days or More [Member]</t>
  </si>
  <si>
    <t>Acquired Loans and Leases [Member] | Commercial Real Estate Other [Member] | 30 - 89 Days [Member]</t>
  </si>
  <si>
    <t>Acquired Loans and Leases [Member] | Commercial Real Estate Other [Member] | 90 Days or More [Member]</t>
  </si>
  <si>
    <t>Acquired Loans and Leases [Member] | Commercial real estate, total [Member] | 30 - 89 Days [Member]</t>
  </si>
  <si>
    <t>Acquired Loans and Leases [Member] | Commercial real estate, total [Member] | 90 Days or More [Member]</t>
  </si>
  <si>
    <t>Acquired Loans and Leases [Member] | Residential Real Estate - Home equity [Member] | 30 - 89 Days [Member]</t>
  </si>
  <si>
    <t>Acquired Loans and Leases [Member] | Residential Real Estate - Home equity [Member] | 90 Days or More [Member]</t>
  </si>
  <si>
    <t>Acquired Loans and Leases [Member] | Residential Real Estate - Mortgages [Member] | 30 - 89 Days [Member]</t>
  </si>
  <si>
    <t>Acquired Loans and Leases [Member] | Residential Real Estate - Mortgages [Member] | 90 Days or More [Member]</t>
  </si>
  <si>
    <t>Acquired Loans and Leases [Member] | Residential real estate, total [Member] | 30 - 89 Days [Member]</t>
  </si>
  <si>
    <t>Acquired Loans and Leases [Member] | Residential real estate, total [Member] | 90 Days or More [Member]</t>
  </si>
  <si>
    <t>Acquired Loans and Leases [Member] | Consumer Other [Member] | 30 - 89 Days [Member]</t>
  </si>
  <si>
    <t>Acquired Loans and Leases [Member] | Consumer Other [Member] | 90 Days or More [Member]</t>
  </si>
  <si>
    <t>Acquired Loans and Leases [Member] | Consumer and other, total [Member] | 30 - 89 Days [Member]</t>
  </si>
  <si>
    <t>Acquired Loans and Leases [Member] | Consumer and other, total [Member] | 90 Days or More [Member]</t>
  </si>
  <si>
    <t>Acquired Loans and Leases [Member] | Covered Loans [Member] | 30 - 89 Days [Member]</t>
  </si>
  <si>
    <t>Acquired Loans and Leases [Member] | Covered Loans [Member] | 90 Days or More [Member]</t>
  </si>
  <si>
    <t>Includes acquired loans that were recorded at fair value at the acquisition date.</t>
  </si>
  <si>
    <t>Allowance for Loan and Lease Losses (Details Narrative) - Originated Loans and Leases [Member] $ in Thousands</t>
  </si>
  <si>
    <t>Mar. 31, 2016USD ($)N</t>
  </si>
  <si>
    <t>Mar. 31, 2015USD ($)N</t>
  </si>
  <si>
    <t>Financing Receivable, Modifications [Line Items]</t>
  </si>
  <si>
    <t>Number of Loans | N</t>
  </si>
  <si>
    <t>[2]</t>
  </si>
  <si>
    <t>Post-modification Outstanding Recorded Investment | $</t>
  </si>
  <si>
    <t>[3]</t>
  </si>
  <si>
    <t>[2],[4]</t>
  </si>
  <si>
    <t>Commercial Real Estate Other [Member] | Extended Term [Member]</t>
  </si>
  <si>
    <t>Commercial Real Estate Other [Member] | Reduction of Interest Rate [Member]</t>
  </si>
  <si>
    <t>[2],[5]</t>
  </si>
  <si>
    <t>Residential Real Estate - Home equity [Member] | Extended Term [Member]</t>
  </si>
  <si>
    <t>Residential Real Estate - Home equity [Member] | Reduction of Interest Rate [Member]</t>
  </si>
  <si>
    <t>TDRs that defaulted during the three months ended March 31, 2016 that were restructured in the prior twelve months.</t>
  </si>
  <si>
    <t>TDRs that defaulted in the quarter ended March 31, 2015 that had been restructured in the prior twelve months.</t>
  </si>
  <si>
    <t>Represents the following concessions: extension of term and reduction of rate</t>
  </si>
  <si>
    <t>[4]</t>
  </si>
  <si>
    <t>Represents the following concessions: extension of term and reduction of rate (1 loan: $28,000) and extension of term (1 loan: $585,000)</t>
  </si>
  <si>
    <t>[5]</t>
  </si>
  <si>
    <t>Represents the following concessions: extension of term and reduction of rate (6 loans: $732,000) and reduction of rate (3 loans: $376,000)</t>
  </si>
  <si>
    <t>Allowance for Loan and Lease Losses (Details) - USD ($) $ in Thousands</t>
  </si>
  <si>
    <t>Allowance for Loan and Lease Losses [Roll Forward]</t>
  </si>
  <si>
    <t>Beginning balance</t>
  </si>
  <si>
    <t>Provision (credit)</t>
  </si>
  <si>
    <t>Ending Balance</t>
  </si>
  <si>
    <t>Charge-offs</t>
  </si>
  <si>
    <t>Recoveries</t>
  </si>
  <si>
    <t>Allowance for Loan and Lease Losses (Details 1) - USD ($) $ in Thousands</t>
  </si>
  <si>
    <t>Dec. 31, 2014</t>
  </si>
  <si>
    <t>Individually evaluated for impairment</t>
  </si>
  <si>
    <t>Collectively evaluated for impairment</t>
  </si>
  <si>
    <t>Allowance for Loan and Lease Losses (Details 2) - USD ($) $ in Thousands</t>
  </si>
  <si>
    <t>Collectively Evaluated For Impairment</t>
  </si>
  <si>
    <t>Loans acquired with deteriorated credit quality</t>
  </si>
  <si>
    <t>Allowance for Loan and Lease Losses (Details 3) - USD ($) $ in Thousands</t>
  </si>
  <si>
    <t>Financing Receivable, Impaired [Line Item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Allowance for Loan and Lease Losses (Details 4) - USD ($) $ in Thousands</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Allowance for Loan and Lease Losses (Details 5) - Originated Loans and Leases [Member] $ in Thousands</t>
  </si>
  <si>
    <t>Pre-modification Outstanding Recorded Investment</t>
  </si>
  <si>
    <t>Post-modification Outstanding Recorded Investment</t>
  </si>
  <si>
    <t>Number of Loans Tdr | N</t>
  </si>
  <si>
    <t>Post-modification Outstanding Recorded Investment Tdr</t>
  </si>
  <si>
    <t>[2],[3]</t>
  </si>
  <si>
    <t>Concession, extension of term, loan</t>
  </si>
  <si>
    <t>Concession, extended term and lowered rate, loan</t>
  </si>
  <si>
    <t>[2],[6]</t>
  </si>
  <si>
    <t>Represents the following concessions: extension of term</t>
  </si>
  <si>
    <t>[6]</t>
  </si>
  <si>
    <t>Allowance for Loan and Lease Losses (Details 6) - USD ($) $ in Thousands</t>
  </si>
  <si>
    <t>Loans and Leases, gross</t>
  </si>
  <si>
    <t>Originated Loans and Leases [Member] | Pass [Member]</t>
  </si>
  <si>
    <t>Originated Loans and Leases [Member] | Special Mention [Member]</t>
  </si>
  <si>
    <t>Originated Loans and Leases [Member] | Substandard [Member]</t>
  </si>
  <si>
    <t>Originated Loans and Leases [Member] | Commercial and Industrial Other [Member] | Pass [Member]</t>
  </si>
  <si>
    <t>Originated Loans and Leases [Member] | Commercial and Industrial Other [Member] | Special Mention [Member]</t>
  </si>
  <si>
    <t>Originated Loans and Leases [Member] | Commercial and Industrial Other [Member] | Substandard [Member]</t>
  </si>
  <si>
    <t>Originated Loans and Leases [Member] | Commercial and Industrial - Agriculture [Member] | Pass [Member]</t>
  </si>
  <si>
    <t>Originated Loans and Leases [Member] | Commercial and Industrial - Agriculture [Member] | Special Mention [Member]</t>
  </si>
  <si>
    <t>Originated Loans and Leases [Member] | Commercial and Industrial - Agriculture [Member] | Substandard [Member]</t>
  </si>
  <si>
    <t>Originated Loans and Leases [Member] | Commercial Real Estate Other [Member] | Pass [Member]</t>
  </si>
  <si>
    <t>Originated Loans and Leases [Member] | Commercial Real Estate Other [Member] | Special Mention [Member]</t>
  </si>
  <si>
    <t>Originated Loans and Leases [Member] | Commercial Real Estate Other [Member] | Substandard [Member]</t>
  </si>
  <si>
    <t>Originated Loans and Leases [Member] | Commercial Real Estate - Agriculture [Member] | Pass [Member]</t>
  </si>
  <si>
    <t>Originated Loans and Leases [Member] | Commercial Real Estate - Agriculture [Member] | Special Mention [Member]</t>
  </si>
  <si>
    <t>Originated Loans and Leases [Member] | Commercial Real Estate - Agriculture [Member] | Substandard [Member]</t>
  </si>
  <si>
    <t>Originated Loans and Leases [Member] | Commercial Real Estate - Construction [Member] | Pass [Member]</t>
  </si>
  <si>
    <t>Originated Loans and Leases [Member] | Commercial Real Estate - Construction [Member] | Special Mention [Member]</t>
  </si>
  <si>
    <t>Originated Loans and Leases [Member] | Commercial Real Estate - Construction [Member] | Substandard [Member]</t>
  </si>
  <si>
    <t>Acquired Loans and Leases [Member] | Pass [Member]</t>
  </si>
  <si>
    <t>Acquired Loans and Leases [Member] | Special Mention [Member]</t>
  </si>
  <si>
    <t>Acquired Loans and Leases [Member] | Substandard [Member]</t>
  </si>
  <si>
    <t>Acquired Loans and Leases [Member] | Commercial and Industrial Other [Member] | Pass [Member]</t>
  </si>
  <si>
    <t>Acquired Loans and Leases [Member] | Commercial and Industrial Other [Member] | Special Mention [Member]</t>
  </si>
  <si>
    <t>Acquired Loans and Leases [Member] | Commercial and Industrial Other [Member] | Substandard [Member]</t>
  </si>
  <si>
    <t>Acquired Loans and Leases [Member] | Commercial and Industrial - Agriculture [Member] | Pass [Member]</t>
  </si>
  <si>
    <t>Acquired Loans and Leases [Member] | Commercial and Industrial - Agriculture [Member] | Special Mention [Member]</t>
  </si>
  <si>
    <t>Acquired Loans and Leases [Member] | Commercial and Industrial - Agriculture [Member] | Substandard [Member]</t>
  </si>
  <si>
    <t>Acquired Loans and Leases [Member] | Commercial Real Estate Other [Member] | Pass [Member]</t>
  </si>
  <si>
    <t>Acquired Loans and Leases [Member] | Commercial Real Estate Other [Member] | Special Mention [Member]</t>
  </si>
  <si>
    <t>Acquired Loans and Leases [Member] | Commercial Real Estate Other [Member] | Substandard [Member]</t>
  </si>
  <si>
    <t>Acquired Loans and Leases [Member] | Commercial Real Estate - Agriculture [Member] | Pass [Member]</t>
  </si>
  <si>
    <t>Acquired Loans and Leases [Member] | Commercial Real Estate - Agriculture [Member] | Special Mention [Member]</t>
  </si>
  <si>
    <t>Acquired Loans and Leases [Member] | Commercial Real Estate - Agriculture [Member] | Substandard [Member]</t>
  </si>
  <si>
    <t>Acquired Loans and Leases [Member] | Commercial Real Estate - Construction [Member] | Pass [Member]</t>
  </si>
  <si>
    <t>Acquired Loans and Leases [Member] | Commercial Real Estate - Construction [Member] | Special Mention [Member]</t>
  </si>
  <si>
    <t>Acquired Loans and Leases [Member] | Commercial Real Estate - Construction [Member] | Substandard [Member]</t>
  </si>
  <si>
    <t>Allowance for Loan and Lease Losses (Details 7) - USD ($) $ in Thousands</t>
  </si>
  <si>
    <t>Originated Loans and Leases [Member] | Performing [Member]</t>
  </si>
  <si>
    <t>Originated Loans and Leases [Member] | Performing [Member] | Residential Real Estate - Home equity [Member]</t>
  </si>
  <si>
    <t>Originated Loans and Leases [Member] | Performing [Member] | Residential Real Estate - Mortgages [Member]</t>
  </si>
  <si>
    <t>Originated Loans and Leases [Member] | Performing [Member] | Consumer Indirect [Member]</t>
  </si>
  <si>
    <t>Originated Loans and Leases [Member] | Performing [Member] | Consumer Other [Member]</t>
  </si>
  <si>
    <t>Originated Loans and Leases [Member] | Nonperforming [Member]</t>
  </si>
  <si>
    <t>Originated Loans and Leases [Member] | Nonperforming [Member] | Residential Real Estate - Home equity [Member]</t>
  </si>
  <si>
    <t>Originated Loans and Leases [Member] | Nonperforming [Member] | Residential Real Estate - Mortgages [Member]</t>
  </si>
  <si>
    <t>Originated Loans and Leases [Member] | Nonperforming [Member] | Consumer Indirect [Member]</t>
  </si>
  <si>
    <t>Originated Loans and Leases [Member] | Nonperforming [Member] | Consumer Other [Member]</t>
  </si>
  <si>
    <t>Acquired Loans and Leases [Member] | Performing [Member]</t>
  </si>
  <si>
    <t>Acquired Loans and Leases [Member] | Performing [Member] | Residential Real Estate - Home equity [Member]</t>
  </si>
  <si>
    <t>Acquired Loans and Leases [Member] | Performing [Member] | Residential Real Estate - Mortgages [Member]</t>
  </si>
  <si>
    <t>Acquired Loans and Leases [Member] | Performing [Member] | Consumer Indirect [Member]</t>
  </si>
  <si>
    <t>Acquired Loans and Leases [Member] | Performing [Member] | Consumer Other [Member]</t>
  </si>
  <si>
    <t>Acquired Loans and Leases [Member] | Nonperforming [Member]</t>
  </si>
  <si>
    <t>Acquired Loans and Leases [Member] | Nonperforming [Member] | Residential Real Estate - Home equity [Member]</t>
  </si>
  <si>
    <t>Acquired Loans and Leases [Member] | Nonperforming [Member] | Residential Real Estate - Mortgages [Member]</t>
  </si>
  <si>
    <t>Acquired Loans and Leases [Member] | Nonperforming [Member] | Consumer Indirect [Member]</t>
  </si>
  <si>
    <t>Acquired Loans and Leases [Member] | Nonperforming [Member] | Consumer Other [Member]</t>
  </si>
  <si>
    <t>FDIC Indemnification Asset Related to Covered Loans (Details Narrative) - USD ($) $ in Thousands</t>
  </si>
  <si>
    <t>FDIC indemnification asset</t>
  </si>
  <si>
    <t>VIST Financial Corp. ("VIST Financial") [Member]</t>
  </si>
  <si>
    <t>VIST Financial Corp. ("VIST Financial") [Member] | Covered single family assets [Member]</t>
  </si>
  <si>
    <t>Maximum threshold precentage of reimbursement covered loans</t>
  </si>
  <si>
    <t>VIST Financial Corp. ("VIST Financial") [Member] | Covered commercial assets [Member]</t>
  </si>
  <si>
    <t>VIST Financial Corp. ("VIST Financial") [Member] | Residential real estate, total [Member]</t>
  </si>
  <si>
    <t>Loss sharing term period</t>
  </si>
  <si>
    <t>10 years</t>
  </si>
  <si>
    <t>VIST Financial Corp. ("VIST Financial") [Member] | Non-residential real estate loans [Member]</t>
  </si>
  <si>
    <t>5 years</t>
  </si>
  <si>
    <t>Loss recoveries term period</t>
  </si>
  <si>
    <t>8 years</t>
  </si>
  <si>
    <t>FDIC Indemnification Asset Related to Covered Loans (Details) $ in Thousands</t>
  </si>
  <si>
    <t>Mar. 31, 2016USD ($)</t>
  </si>
  <si>
    <t>FDIC Indemnification Asset [Roll Forward]</t>
  </si>
  <si>
    <t>Balance, beginning of the period</t>
  </si>
  <si>
    <t>Prospective adjustment for additional cash flows</t>
  </si>
  <si>
    <t>Increase due to impairment on covered loans</t>
  </si>
  <si>
    <t>Reimbursements from the FDIC</t>
  </si>
  <si>
    <t>Balance, end of period</t>
  </si>
  <si>
    <t>Earnings Per Share (Details Narrative) - shares</t>
  </si>
  <si>
    <t>Antidilutive securities excluded from computation of earning per share</t>
  </si>
  <si>
    <t>Earnings Per Share (Details) - USD ($) $ / shares in Units, $ in Thousands</t>
  </si>
  <si>
    <t>Basic</t>
  </si>
  <si>
    <t>Net income available to common shareholders</t>
  </si>
  <si>
    <t>Less: dividends and undistributed earnings allocated to unvested restricted stock awards</t>
  </si>
  <si>
    <t>Net earnings allocated to common shareholders</t>
  </si>
  <si>
    <t>Weighted average shares outstanding, including participating securities</t>
  </si>
  <si>
    <t>Less: average participating securities</t>
  </si>
  <si>
    <t>Diluted</t>
  </si>
  <si>
    <t>Dilutive effect of common stock options or restricted stock awards</t>
  </si>
  <si>
    <t>Weighted average shares outstanding - Diluted</t>
  </si>
  <si>
    <t>Basic EPS (in dollars per share)</t>
  </si>
  <si>
    <t>Diluted EPS (in dollars per share)</t>
  </si>
  <si>
    <t>Other Comprehensive Income (Loss) (Details) - USD ($) $ in Thousands</t>
  </si>
  <si>
    <t>Available-for-sale securities before taxes:</t>
  </si>
  <si>
    <t>Change in net unrealized gain/loss during the period</t>
  </si>
  <si>
    <t>Net unrealized gains</t>
  </si>
  <si>
    <t>Available-for-sale securities taxes:</t>
  </si>
  <si>
    <t>Available-for-sale securities net of taxes:</t>
  </si>
  <si>
    <t>Employee benefit plans before taxes:</t>
  </si>
  <si>
    <t>Amortization of net retirement plan prior service (credit) cost</t>
  </si>
  <si>
    <t>Employee benefit plans</t>
  </si>
  <si>
    <t>Employee benefit plans taxes:</t>
  </si>
  <si>
    <t>Employee benefit plans net of taxes:</t>
  </si>
  <si>
    <t>Other Comprehensive Income (Loss) (Details 1) - USD ($) $ in Thousands</t>
  </si>
  <si>
    <t>Other Comprehensive Income Available For Sale Securities Adjustment Net Of Tax Period Increase Decrease [Roll Forward]</t>
  </si>
  <si>
    <t>Beginning Balance</t>
  </si>
  <si>
    <t>Other comprehensive income before reclassifications</t>
  </si>
  <si>
    <t>Amounts reclassified from accumulated other comprehensive loss</t>
  </si>
  <si>
    <t>Net current-period other comprehensive income (loss)</t>
  </si>
  <si>
    <t>Other Comprehensive Income Employee Benefit Plans Adjustment Net Of Tax Period Increase Decrease [Roll Forward]</t>
  </si>
  <si>
    <t>Amounts reclassified from accumulated other comprehensive (loss) income</t>
  </si>
  <si>
    <t>Net current-period other comprehensive loss (income)</t>
  </si>
  <si>
    <t>Accumulated Other Comprehensive Income (Loss) Net Of Tax [Roll Forward]</t>
  </si>
  <si>
    <t>Other Comprehensive Income (Loss) (Details 2) - USD ($) $ in Thousands</t>
  </si>
  <si>
    <t>Tax benefit</t>
  </si>
  <si>
    <t>Net of tax</t>
  </si>
  <si>
    <t>Amount Reclassified from Accumulated Other Comprehensive (Loss) Income [Member] | Available for Sale Securities [Member]</t>
  </si>
  <si>
    <t>Amount Reclassified from Accumulated Other Comprehensive (Loss) Income [Member] | Employee Benefit Plans [Member]</t>
  </si>
  <si>
    <t>Net retirement plan actuarial loss</t>
  </si>
  <si>
    <t>[1],[2]</t>
  </si>
  <si>
    <t>Net retirement plan prior service credit</t>
  </si>
  <si>
    <t>Amortization, Total before tax</t>
  </si>
  <si>
    <t>Amounts in parentheses indicated debits in income statement</t>
  </si>
  <si>
    <t>The accumulated other comprehensive (loss) income components are included in the computation of net periodic benefit cost (see Note 10 - "Employee Benefit Plan")</t>
  </si>
  <si>
    <t>Employee Benefit Plan (Details Narrative) - USD ($) $ in Thousands</t>
  </si>
  <si>
    <t>6 Months Ended</t>
  </si>
  <si>
    <t>Jun. 30, 2015</t>
  </si>
  <si>
    <t>Employee Benefit Plan Details Narrative</t>
  </si>
  <si>
    <t>Amortization of amounts previously recognized in accumulated other comprehensive income</t>
  </si>
  <si>
    <t>Unrecognized prior service cost</t>
  </si>
  <si>
    <t>Employee Benefit Plan (Details) - USD ($) $ in Thousands</t>
  </si>
  <si>
    <t>Pension Benefits [Member]</t>
  </si>
  <si>
    <t>Components of net periodic benefit cost</t>
  </si>
  <si>
    <t>Service cost</t>
  </si>
  <si>
    <t>Interest cost</t>
  </si>
  <si>
    <t>Expected return on plan assets</t>
  </si>
  <si>
    <t>Amortization of net retirement plan actuarial loss</t>
  </si>
  <si>
    <t>Net periodic benefit (credit) cost</t>
  </si>
  <si>
    <t>Life and Health [Member]</t>
  </si>
  <si>
    <t>SERP Benefits [Member]</t>
  </si>
  <si>
    <t>Other Income and Operating Expense (Details) - USD ($) $ in Thousands</t>
  </si>
  <si>
    <t>Noninterest Income</t>
  </si>
  <si>
    <t>Other service charges</t>
  </si>
  <si>
    <t>Increase in cash surrender value of corporate owned life insurance</t>
  </si>
  <si>
    <t>Net gain on sale of loans</t>
  </si>
  <si>
    <t>Total other income</t>
  </si>
  <si>
    <t>Noninterest Expenses</t>
  </si>
  <si>
    <t>Marketing expense</t>
  </si>
  <si>
    <t>Professional fees</t>
  </si>
  <si>
    <t>Legal fees</t>
  </si>
  <si>
    <t>Software licensing and maintenance</t>
  </si>
  <si>
    <t>Cardholder expense</t>
  </si>
  <si>
    <t>Other expenses</t>
  </si>
  <si>
    <t>Total other operating expense</t>
  </si>
  <si>
    <t>Financial Guarantees (Details Narrative) - USD ($) $ in Thousands</t>
  </si>
  <si>
    <t>Financial Guarantees Details Narrative</t>
  </si>
  <si>
    <t>Obligations to extend credit for loan commitments</t>
  </si>
  <si>
    <t>Segment and Related Information (Details) - USD ($) $ in Thousands</t>
  </si>
  <si>
    <t>Interest income</t>
  </si>
  <si>
    <t>Interest expense</t>
  </si>
  <si>
    <t>Net interest income</t>
  </si>
  <si>
    <t>Noninterest income</t>
  </si>
  <si>
    <t>Noninterest expense</t>
  </si>
  <si>
    <t>Income before income tax expense</t>
  </si>
  <si>
    <t>Income tax expense</t>
  </si>
  <si>
    <t>Net Income attributable to noncontrolling interests and Tompkins Financial Corporation</t>
  </si>
  <si>
    <t>Depreciation and amortization</t>
  </si>
  <si>
    <t>Assets</t>
  </si>
  <si>
    <t>Other intangibles, net</t>
  </si>
  <si>
    <t>Net loans and leases</t>
  </si>
  <si>
    <t>Deposits</t>
  </si>
  <si>
    <t>Banking [Member]</t>
  </si>
  <si>
    <t>Insurance [Member]</t>
  </si>
  <si>
    <t>Wealth Management [Member]</t>
  </si>
  <si>
    <t>Intercompany [Member]</t>
  </si>
  <si>
    <t>Fair Value (Details) - USD ($) $ in Thousands</t>
  </si>
  <si>
    <t>Fair Value, Assets and Liabilities Measured on Recurring and Nonrecurring Basis [Line Items]</t>
  </si>
  <si>
    <t>Trading securities, fair value</t>
  </si>
  <si>
    <t>Available-for-sale securities, at fair value</t>
  </si>
  <si>
    <t>Other borrowings, fair value</t>
  </si>
  <si>
    <t>Recurring [Member] | Fair Value [Member] | Other Borrowings [Member]</t>
  </si>
  <si>
    <t>Recurring [Member] | Fair Value [Member] | Obligations of U.S. Government Sponsored Entities [Member]</t>
  </si>
  <si>
    <t>Recurring [Member] | Fair Value [Member] | Residential Mortgage-Backed Securities U.S. Government Sponsored Entities [Member]</t>
  </si>
  <si>
    <t>Recurring [Member] | Fair Value [Member] | Obligations of U.S. States and Political Subdivisions [Member]</t>
  </si>
  <si>
    <t>Recurring [Member] | Fair Value [Member] | Residential Mortgage-Backed Securities U.S. Government Agencies [Member]</t>
  </si>
  <si>
    <t>Recurring [Member] | Fair Value [Member] | Residential Mortgage-Backed Securities Non-U.S. Government Agencies or Sponsored Entities [Member]</t>
  </si>
  <si>
    <t>Recurring [Member] | Fair Value [Member] | U.S. corporate Debt Securities [Member]</t>
  </si>
  <si>
    <t>Recurring [Member] | Fair Value [Member] | Equity Securities [Member]</t>
  </si>
  <si>
    <t>Recurring [Member] | Level 1 [Member] | Other Borrowings [Member]</t>
  </si>
  <si>
    <t>Recurring [Member] | Level 1 [Member] | Obligations of U.S. Government Sponsored Entities [Member]</t>
  </si>
  <si>
    <t>Recurring [Member] | Level 1 [Member] | Residential Mortgage-Backed Securities U.S. Government Sponsored Entities [Member]</t>
  </si>
  <si>
    <t>Recurring [Member] | Level 1 [Member] | Obligations of U.S. States and Political Subdivisions [Member]</t>
  </si>
  <si>
    <t>Recurring [Member] | Level 1 [Member] | Residential Mortgage-Backed Securities U.S. Government Agencies [Member]</t>
  </si>
  <si>
    <t>Recurring [Member] | Level 1 [Member] | Residential Mortgage-Backed Securities Non-U.S. Government Agencies or Sponsored Entities [Member]</t>
  </si>
  <si>
    <t>Recurring [Member] | Level 1 [Member] | U.S. corporate Debt Securities [Member]</t>
  </si>
  <si>
    <t>Recurring [Member] | Level 1 [Member] | Equity Securities [Member]</t>
  </si>
  <si>
    <t>Recurring [Member] | Level 2 [Member] | Other Borrowings [Member]</t>
  </si>
  <si>
    <t>Recurring [Member] | Level 2 [Member] | Obligations of U.S. Government Sponsored Entities [Member]</t>
  </si>
  <si>
    <t>Recurring [Member] | Level 2 [Member] | Residential Mortgage-Backed Securities U.S. Government Sponsored Entities [Member]</t>
  </si>
  <si>
    <t>Recurring [Member] | Level 2 [Member] | Obligations of U.S. States and Political Subdivisions [Member]</t>
  </si>
  <si>
    <t>Recurring [Member] | Level 2 [Member] | Residential Mortgage-Backed Securities U.S. Government Agencies [Member]</t>
  </si>
  <si>
    <t>Recurring [Member] | Level 2 [Member] | Residential Mortgage-Backed Securities Non-U.S. Government Agencies or Sponsored Entities [Member]</t>
  </si>
  <si>
    <t>Recurring [Member] | Level 2 [Member] | U.S. corporate Debt Securities [Member]</t>
  </si>
  <si>
    <t>Recurring [Member] | Level 2 [Member] | Equity Securities [Member]</t>
  </si>
  <si>
    <t>Recurring [Member] | Level 3 [Member] | Other Borrowings [Member]</t>
  </si>
  <si>
    <t>Recurring [Member] | Level 3 [Member] | Obligations of U.S. Government Sponsored Entities [Member]</t>
  </si>
  <si>
    <t>Recurring [Member] | Level 3 [Member] | Residential Mortgage-Backed Securities U.S. Government Sponsored Entities [Member]</t>
  </si>
  <si>
    <t>Recurring [Member] | Level 3 [Member] | Obligations of U.S. States and Political Subdivisions [Member]</t>
  </si>
  <si>
    <t>Recurring [Member] | Level 3 [Member] | Residential Mortgage-Backed Securities U.S. Government Agencies [Member]</t>
  </si>
  <si>
    <t>Recurring [Member] | Level 3 [Member] | Residential Mortgage-Backed Securities Non-U.S. Government Agencies or Sponsored Entities [Member]</t>
  </si>
  <si>
    <t>Recurring [Member] | Level 3 [Member] | U.S. corporate Debt Securities [Member]</t>
  </si>
  <si>
    <t>Recurring [Member] | Level 3 [Member] | Equity Securities [Member]</t>
  </si>
  <si>
    <t>Fair Value (Details 1) - Non-Recurring [Member] - USD ($) $ in Thousands</t>
  </si>
  <si>
    <t>Gain (loss) on impaired loans</t>
  </si>
  <si>
    <t>Gain (loss) on other real estate owned</t>
  </si>
  <si>
    <t>Fair Value [Member]</t>
  </si>
  <si>
    <t>Imaired loans</t>
  </si>
  <si>
    <t>Other real estate owned</t>
  </si>
  <si>
    <t>Level 1 [Member]</t>
  </si>
  <si>
    <t>Level 2 [Member]</t>
  </si>
  <si>
    <t>Level 3 [Member]</t>
  </si>
  <si>
    <t>Fair Value (Details 2) - USD ($) $ in Thousands</t>
  </si>
  <si>
    <t>Fair value of financial assets</t>
  </si>
  <si>
    <t>Securities - held to maturity</t>
  </si>
  <si>
    <t>FHLB and FRB stock</t>
  </si>
  <si>
    <t>Financial Liabilities:</t>
  </si>
  <si>
    <t>Time deposits</t>
  </si>
  <si>
    <t>Fed funds purchased and securities sold under agreements to repurchase</t>
  </si>
  <si>
    <t>Carrying Amount [Member]</t>
  </si>
  <si>
    <t>Cash and cash equivalaents</t>
  </si>
  <si>
    <t>Accrued interest receivable</t>
  </si>
  <si>
    <t>Loans and leases, net</t>
  </si>
  <si>
    <t>Accrued interest payable</t>
  </si>
  <si>
    <t>Lease receivables, although excluded from the scope of ASC Topic 825, are included in the estimated fair value amounts at their carrying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0581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6" r="C15" t="n">
        <v>15024177</v>
      </c>
    </row>
    <row r="16" spans="1:3">
      <c s="4" r="A16" t="s">
        <v>26</v>
      </c>
      <c s="5" r="B16" t="s">
        <v>27</v>
      </c>
    </row>
    <row r="17" spans="1:3">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6</v>
      </c>
      <c s="2" r="B1" t="s">
        <v>1</v>
      </c>
    </row>
    <row r="2" spans="1:2">
      <c s="2" r="B2" t="s">
        <v>2</v>
      </c>
    </row>
    <row r="3" spans="1:2">
      <c s="3" r="A3" t="s">
        <v>226</v>
      </c>
    </row>
    <row r="4" spans="1:2">
      <c s="4" r="A4" t="s">
        <v>226</v>
      </c>
      <c s="4" r="B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3637</v>
      </c>
      <c s="7" r="C3" t="n">
        <v>56261</v>
      </c>
    </row>
    <row r="4" spans="1:3">
      <c s="4" r="A4" t="s">
        <v>33</v>
      </c>
      <c s="6" r="B4" t="n">
        <v>1877</v>
      </c>
      <c s="6" r="C4" t="n">
        <v>1996</v>
      </c>
    </row>
    <row r="5" spans="1:3">
      <c s="4" r="A5" t="s">
        <v>34</v>
      </c>
      <c s="6" r="B5" t="n">
        <v>55514</v>
      </c>
      <c s="6" r="C5" t="n">
        <v>58257</v>
      </c>
    </row>
    <row r="6" spans="1:3">
      <c s="4" r="A6" t="s">
        <v>35</v>
      </c>
      <c s="6" r="B6" t="n">
        <v>7023</v>
      </c>
      <c s="6" r="C6" t="n">
        <v>7368</v>
      </c>
    </row>
    <row r="7" spans="1:3">
      <c s="4" r="A7" t="s">
        <v>36</v>
      </c>
      <c s="6" r="B7" t="n">
        <v>1431709</v>
      </c>
      <c s="6" r="C7" t="n">
        <v>1385684</v>
      </c>
    </row>
    <row r="8" spans="1:3">
      <c s="4" r="A8" t="s">
        <v>37</v>
      </c>
      <c s="6" r="B8" t="n">
        <v>145010</v>
      </c>
      <c s="6" r="C8" t="n">
        <v>146071</v>
      </c>
    </row>
    <row r="9" spans="1:3">
      <c s="4" r="A9" t="s">
        <v>38</v>
      </c>
      <c s="6" r="B9" t="n">
        <v>3370791</v>
      </c>
      <c s="6" r="C9" t="n">
        <v>3310768</v>
      </c>
    </row>
    <row r="10" spans="1:3">
      <c s="4" r="A10" t="s">
        <v>39</v>
      </c>
      <c s="6" r="B10" t="n">
        <v>12737</v>
      </c>
      <c s="6" r="C10" t="n">
        <v>14031</v>
      </c>
    </row>
    <row r="11" spans="1:3">
      <c s="4" r="A11" t="s">
        <v>40</v>
      </c>
      <c s="6" r="B11" t="n">
        <v>437385</v>
      </c>
      <c s="6" r="C11" t="n">
        <v>447243</v>
      </c>
    </row>
    <row r="12" spans="1:3">
      <c s="4" r="A12" t="s">
        <v>41</v>
      </c>
      <c s="6" r="B12" t="n">
        <v>32530</v>
      </c>
      <c s="6" r="C12" t="n">
        <v>32004</v>
      </c>
    </row>
    <row r="13" spans="1:3">
      <c s="4" r="A13" t="s">
        <v>42</v>
      </c>
      <c s="6" r="B13" t="n">
        <v>3788383</v>
      </c>
      <c s="6" r="C13" t="n">
        <v>3740038</v>
      </c>
    </row>
    <row r="14" spans="1:3">
      <c s="4" r="A14" t="s">
        <v>43</v>
      </c>
      <c s="6" r="B14" t="n">
        <v>25727</v>
      </c>
      <c s="6" r="C14" t="n">
        <v>29969</v>
      </c>
    </row>
    <row r="15" spans="1:3">
      <c s="4" r="A15" t="s">
        <v>44</v>
      </c>
      <c s="6" r="B15" t="n">
        <v>60237</v>
      </c>
      <c s="6" r="C15" t="n">
        <v>60331</v>
      </c>
    </row>
    <row r="16" spans="1:3">
      <c s="4" r="A16" t="s">
        <v>45</v>
      </c>
      <c s="6" r="B16" t="n">
        <v>76410</v>
      </c>
      <c s="6" r="C16" t="n">
        <v>75792</v>
      </c>
    </row>
    <row r="17" spans="1:3">
      <c s="4" r="A17" t="s">
        <v>46</v>
      </c>
      <c s="6" r="B17" t="n">
        <v>92617</v>
      </c>
      <c s="6" r="C17" t="n">
        <v>91792</v>
      </c>
    </row>
    <row r="18" spans="1:3">
      <c s="4" r="A18" t="s">
        <v>47</v>
      </c>
      <c s="6" r="B18" t="n">
        <v>13233</v>
      </c>
      <c s="6" r="C18" t="n">
        <v>12448</v>
      </c>
    </row>
    <row r="19" spans="1:3">
      <c s="4" r="A19" t="s">
        <v>48</v>
      </c>
      <c s="6" r="B19" t="n">
        <v>69108</v>
      </c>
      <c s="6" r="C19" t="n">
        <v>82245</v>
      </c>
    </row>
    <row r="20" spans="1:3">
      <c s="4" r="A20" t="s">
        <v>49</v>
      </c>
      <c s="6" r="B20" t="n">
        <v>5764971</v>
      </c>
      <c s="6" r="C20" t="n">
        <v>5689995</v>
      </c>
    </row>
    <row r="21" spans="1:3">
      <c s="3" r="A21" t="s">
        <v>50</v>
      </c>
    </row>
    <row r="22" spans="1:3">
      <c s="4" r="A22" t="s">
        <v>51</v>
      </c>
      <c s="6" r="B22" t="n">
        <v>2574523</v>
      </c>
      <c s="6" r="C22" t="n">
        <v>2401519</v>
      </c>
    </row>
    <row r="23" spans="1:3">
      <c s="4" r="A23" t="s">
        <v>52</v>
      </c>
      <c s="6" r="B23" t="n">
        <v>887142</v>
      </c>
      <c s="6" r="C23" t="n">
        <v>855133</v>
      </c>
    </row>
    <row r="24" spans="1:3">
      <c s="4" r="A24" t="s">
        <v>53</v>
      </c>
      <c s="6" r="B24" t="n">
        <v>1093563</v>
      </c>
      <c s="6" r="C24" t="n">
        <v>1138654</v>
      </c>
    </row>
    <row r="25" spans="1:3">
      <c s="4" r="A25" t="s">
        <v>54</v>
      </c>
      <c s="6" r="B25" t="n">
        <v>4555228</v>
      </c>
      <c s="6" r="C25" t="n">
        <v>4395306</v>
      </c>
    </row>
    <row r="26" spans="1:3">
      <c s="4" r="A26" t="s">
        <v>55</v>
      </c>
      <c s="6" r="B26" t="n">
        <v>116551</v>
      </c>
      <c s="6" r="C26" t="n">
        <v>136513</v>
      </c>
    </row>
    <row r="27" spans="1:3">
      <c s="4" r="A27" t="s">
        <v>56</v>
      </c>
      <c s="6" r="B27" t="n">
        <v>455341</v>
      </c>
      <c s="6" r="C27" t="n">
        <v>536285</v>
      </c>
    </row>
    <row r="28" spans="1:3">
      <c s="4" r="A28" t="s">
        <v>57</v>
      </c>
      <c s="6" r="B28" t="n">
        <v>37552</v>
      </c>
      <c s="6" r="C28" t="n">
        <v>37509</v>
      </c>
    </row>
    <row r="29" spans="1:3">
      <c s="4" r="A29" t="s">
        <v>58</v>
      </c>
      <c s="6" r="B29" t="n">
        <v>60406</v>
      </c>
      <c s="6" r="C29" t="n">
        <v>67916</v>
      </c>
    </row>
    <row r="30" spans="1:3">
      <c s="4" r="A30" t="s">
        <v>59</v>
      </c>
      <c s="6" r="B30" t="n">
        <v>5225078</v>
      </c>
      <c s="6" r="C30" t="n">
        <v>5173529</v>
      </c>
    </row>
    <row r="31" spans="1:3">
      <c s="3" r="A31" t="s">
        <v>60</v>
      </c>
    </row>
    <row r="32" spans="1:3">
      <c s="4" r="A32" t="s">
        <v>61</v>
      </c>
      <c s="6" r="B32" t="n">
        <v>1506</v>
      </c>
      <c s="6" r="C32" t="n">
        <v>1502</v>
      </c>
    </row>
    <row r="33" spans="1:3">
      <c s="4" r="A33" t="s">
        <v>62</v>
      </c>
      <c s="6" r="B33" t="n">
        <v>353846</v>
      </c>
      <c s="6" r="C33" t="n">
        <v>350823</v>
      </c>
    </row>
    <row r="34" spans="1:3">
      <c s="4" r="A34" t="s">
        <v>63</v>
      </c>
      <c s="6" r="B34" t="n">
        <v>205031</v>
      </c>
      <c s="6" r="C34" t="n">
        <v>197445</v>
      </c>
    </row>
    <row r="35" spans="1:3">
      <c s="4" r="A35" t="s">
        <v>64</v>
      </c>
      <c s="6" r="B35" t="n">
        <v>-18341</v>
      </c>
      <c s="6" r="C35" t="n">
        <v>-31001</v>
      </c>
    </row>
    <row r="36" spans="1:3">
      <c s="4" r="A36" t="s">
        <v>65</v>
      </c>
      <c s="6" r="B36" t="n">
        <v>-3634</v>
      </c>
      <c s="6" r="C36" t="n">
        <v>-3755</v>
      </c>
    </row>
    <row r="37" spans="1:3">
      <c s="4" r="A37" t="s">
        <v>66</v>
      </c>
      <c s="6" r="B37" t="n">
        <v>538408</v>
      </c>
      <c s="6" r="C37" t="n">
        <v>515014</v>
      </c>
    </row>
    <row r="38" spans="1:3">
      <c s="4" r="A38" t="s">
        <v>67</v>
      </c>
      <c s="6" r="B38" t="n">
        <v>1485</v>
      </c>
      <c s="6" r="C38" t="n">
        <v>1452</v>
      </c>
    </row>
    <row r="39" spans="1:3">
      <c s="4" r="A39" t="s">
        <v>68</v>
      </c>
      <c s="6" r="B39" t="n">
        <v>539893</v>
      </c>
      <c s="6" r="C39" t="n">
        <v>516466</v>
      </c>
    </row>
    <row r="40" spans="1:3">
      <c s="4" r="A40" t="s">
        <v>69</v>
      </c>
      <c s="7" r="B40" t="n">
        <v>5764971</v>
      </c>
      <c s="7" r="C40" t="n">
        <v>56899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52</v>
      </c>
      <c s="2" r="B1" t="s">
        <v>1</v>
      </c>
    </row>
    <row r="2" spans="1:2">
      <c s="2" r="B2" t="s">
        <v>2</v>
      </c>
    </row>
    <row r="3" spans="1:2">
      <c s="3" r="A3" t="s">
        <v>252</v>
      </c>
    </row>
    <row r="4" spans="1:2">
      <c s="4" r="A4" t="s">
        <v>252</v>
      </c>
      <c s="4" r="B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29</v>
      </c>
    </row>
    <row r="4" spans="1:2">
      <c s="4" r="A4" t="s">
        <v>261</v>
      </c>
      <c s="4" r="B4" t="s">
        <v>262</v>
      </c>
    </row>
    <row r="5" spans="1:2">
      <c s="4" r="A5" t="s">
        <v>263</v>
      </c>
      <c s="4" r="B5" t="s">
        <v>264</v>
      </c>
    </row>
    <row r="6" spans="1:2">
      <c s="4" r="A6" t="s">
        <v>265</v>
      </c>
      <c s="4" r="B6" t="s">
        <v>266</v>
      </c>
    </row>
    <row r="7" spans="1:2">
      <c s="4" r="A7" t="s">
        <v>267</v>
      </c>
      <c s="4" r="B7" t="s">
        <v>268</v>
      </c>
    </row>
    <row r="8" spans="1:2">
      <c s="4" r="A8" t="s">
        <v>269</v>
      </c>
      <c s="4" r="B8" t="s">
        <v>270</v>
      </c>
    </row>
    <row r="9" spans="1:2">
      <c s="4" r="A9" t="s">
        <v>271</v>
      </c>
      <c s="4" r="B9"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273</v>
      </c>
      <c s="2" r="B1" t="s">
        <v>1</v>
      </c>
    </row>
    <row r="2" spans="1:2">
      <c s="2" r="B2" t="s">
        <v>2</v>
      </c>
    </row>
    <row r="3" spans="1:2">
      <c s="3" r="A3" t="s">
        <v>232</v>
      </c>
    </row>
    <row r="4" spans="1:2">
      <c s="4" r="A4" t="s">
        <v>274</v>
      </c>
      <c s="4" r="B4" t="s">
        <v>275</v>
      </c>
    </row>
    <row r="5" spans="1:2">
      <c s="4" r="A5" t="s">
        <v>276</v>
      </c>
      <c s="4" r="B5" t="s">
        <v>277</v>
      </c>
    </row>
    <row r="6" spans="1:2">
      <c s="4" r="A6" t="s">
        <v>278</v>
      </c>
      <c s="4" r="B6" t="s">
        <v>279</v>
      </c>
    </row>
    <row r="7" spans="1:2">
      <c s="4" r="A7" t="s">
        <v>280</v>
      </c>
      <c s="4" r="B7"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283</v>
      </c>
    </row>
    <row r="4" spans="1:2">
      <c s="4" r="A4" t="s">
        <v>284</v>
      </c>
      <c s="4" r="B4" t="s">
        <v>285</v>
      </c>
    </row>
    <row r="5" spans="1:2">
      <c s="4" r="A5" t="s">
        <v>286</v>
      </c>
      <c s="4" r="B5" t="s">
        <v>287</v>
      </c>
    </row>
    <row r="6" spans="1:2">
      <c s="4" r="A6" t="s">
        <v>288</v>
      </c>
      <c s="4" r="B6" t="s">
        <v>289</v>
      </c>
    </row>
    <row r="7" spans="1:2">
      <c s="4" r="A7" t="s">
        <v>290</v>
      </c>
      <c s="4" r="B7" t="s">
        <v>291</v>
      </c>
    </row>
    <row r="8" spans="1:2">
      <c s="4" r="A8" t="s">
        <v>292</v>
      </c>
      <c s="4" r="B8" t="s">
        <v>293</v>
      </c>
    </row>
    <row r="9" spans="1:2">
      <c s="4" r="A9" t="s">
        <v>294</v>
      </c>
      <c s="4" r="B9" t="s">
        <v>295</v>
      </c>
    </row>
    <row r="10" spans="1:2">
      <c s="4" r="A10" t="s">
        <v>296</v>
      </c>
      <c s="4" r="B10"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98</v>
      </c>
      <c s="2" r="B1" t="s">
        <v>1</v>
      </c>
    </row>
    <row r="2" spans="1:2">
      <c s="2" r="B2" t="s">
        <v>2</v>
      </c>
    </row>
    <row r="3" spans="1:2">
      <c s="3" r="A3" t="s">
        <v>238</v>
      </c>
    </row>
    <row r="4" spans="1:2">
      <c s="4" r="A4" t="s">
        <v>299</v>
      </c>
      <c s="4" r="B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01</v>
      </c>
      <c s="2" r="B1" t="s">
        <v>1</v>
      </c>
    </row>
    <row r="2" spans="1:2">
      <c s="2" r="B2" t="s">
        <v>2</v>
      </c>
    </row>
    <row r="3" spans="1:2">
      <c s="3" r="A3" t="s">
        <v>241</v>
      </c>
    </row>
    <row r="4" spans="1:2">
      <c s="4" r="A4" t="s">
        <v>302</v>
      </c>
      <c s="4" r="B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244</v>
      </c>
    </row>
    <row r="4" spans="1:2">
      <c s="4" r="A4" t="s">
        <v>305</v>
      </c>
      <c s="4" r="B4" t="s">
        <v>306</v>
      </c>
    </row>
    <row r="5" spans="1:2">
      <c s="4" r="A5" t="s">
        <v>307</v>
      </c>
      <c s="4" r="B5"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09</v>
      </c>
      <c s="2" r="B1" t="s">
        <v>1</v>
      </c>
    </row>
    <row r="2" spans="1:2">
      <c s="2" r="B2" t="s">
        <v>2</v>
      </c>
    </row>
    <row r="3" spans="1:2">
      <c s="3" r="A3" t="s">
        <v>310</v>
      </c>
    </row>
    <row r="4" spans="1:2">
      <c s="4" r="A4" t="s">
        <v>311</v>
      </c>
      <c s="4" r="B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30</v>
      </c>
    </row>
    <row r="2" spans="1:3">
      <c s="3" r="A2" t="s">
        <v>71</v>
      </c>
    </row>
    <row r="3" spans="1:3">
      <c s="4" r="A3" t="s">
        <v>72</v>
      </c>
      <c s="7" r="B3" t="n">
        <v>1415557</v>
      </c>
      <c s="7" r="C3" t="n">
        <v>1390255</v>
      </c>
    </row>
    <row r="4" spans="1:3">
      <c s="4" r="A4" t="s">
        <v>73</v>
      </c>
      <c s="6" r="B4" t="n">
        <v>150139</v>
      </c>
      <c s="6" r="C4" t="n">
        <v>146686</v>
      </c>
    </row>
    <row r="5" spans="1:3">
      <c s="4" r="A5" t="s">
        <v>74</v>
      </c>
      <c s="7" r="B5" t="n">
        <v>10518</v>
      </c>
      <c s="7" r="C5" t="n">
        <v>10576</v>
      </c>
    </row>
    <row r="6" spans="1:3">
      <c s="4" r="A6" t="s">
        <v>75</v>
      </c>
      <c s="8" r="B6" t="n">
        <v>0.1</v>
      </c>
      <c s="8" r="C6" t="n">
        <v>0.1</v>
      </c>
    </row>
    <row r="7" spans="1:3">
      <c s="4" r="A7" t="s">
        <v>76</v>
      </c>
      <c s="6" r="B7" t="n">
        <v>25000000</v>
      </c>
      <c s="6" r="C7" t="n">
        <v>25000000</v>
      </c>
    </row>
    <row r="8" spans="1:3">
      <c s="4" r="A8" t="s">
        <v>77</v>
      </c>
      <c s="6" r="B8" t="n">
        <v>15059686</v>
      </c>
      <c s="6" r="C8" t="n">
        <v>15015594</v>
      </c>
    </row>
    <row r="9" spans="1:3">
      <c s="4" r="A9" t="s">
        <v>78</v>
      </c>
      <c s="6" r="B9" t="n">
        <v>111924</v>
      </c>
      <c s="6" r="C9" t="n">
        <v>1161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13</v>
      </c>
      <c s="2" r="B1" t="s">
        <v>1</v>
      </c>
    </row>
    <row r="2" spans="1:2">
      <c s="2" r="B2" t="s">
        <v>2</v>
      </c>
    </row>
    <row r="3" spans="1:2">
      <c s="3" r="A3" t="s">
        <v>314</v>
      </c>
    </row>
    <row r="4" spans="1:2">
      <c s="4" r="A4" t="s">
        <v>315</v>
      </c>
      <c s="4" r="B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17</v>
      </c>
      <c s="2" r="B1" t="s">
        <v>1</v>
      </c>
    </row>
    <row r="2" spans="1:2">
      <c s="2" r="B2" t="s">
        <v>2</v>
      </c>
    </row>
    <row r="3" spans="1:2">
      <c s="3" r="A3" t="s">
        <v>255</v>
      </c>
    </row>
    <row r="4" spans="1:2">
      <c s="4" r="A4" t="s">
        <v>318</v>
      </c>
      <c s="4" r="B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0</v>
      </c>
      <c s="2" r="B1" t="s">
        <v>1</v>
      </c>
    </row>
    <row r="2" spans="1:2">
      <c s="2" r="B2" t="s">
        <v>2</v>
      </c>
    </row>
    <row r="3" spans="1:2">
      <c s="3" r="A3" t="s">
        <v>258</v>
      </c>
    </row>
    <row r="4" spans="1:2">
      <c s="4" r="A4" t="s">
        <v>321</v>
      </c>
      <c s="4" r="B4" t="s">
        <v>322</v>
      </c>
    </row>
    <row r="5" spans="1:2">
      <c s="4" r="A5" t="s">
        <v>323</v>
      </c>
      <c s="4" r="B5" t="s">
        <v>324</v>
      </c>
    </row>
    <row r="6" spans="1:2">
      <c s="4" r="A6" t="s">
        <v>325</v>
      </c>
      <c s="4" r="B6"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s="1" r="A1" t="s">
        <v>327</v>
      </c>
      <c s="2" r="B1" t="s">
        <v>1</v>
      </c>
    </row>
    <row r="2" spans="1:4">
      <c s="2" r="B2" t="s">
        <v>2</v>
      </c>
      <c s="2" r="C2" t="s">
        <v>80</v>
      </c>
      <c s="2" r="D2" t="s">
        <v>30</v>
      </c>
    </row>
    <row r="3" spans="1:4">
      <c s="3" r="A3" t="s">
        <v>328</v>
      </c>
    </row>
    <row r="4" spans="1:4">
      <c s="4" r="A4" t="s">
        <v>329</v>
      </c>
      <c s="7" r="B4" t="n">
        <v>232</v>
      </c>
      <c s="7" r="C4" t="n">
        <v>290</v>
      </c>
    </row>
    <row r="5" spans="1:4">
      <c s="4" r="A5" t="s">
        <v>330</v>
      </c>
      <c s="6" r="B5" t="n">
        <v>46</v>
      </c>
      <c s="7" r="C5" t="n">
        <v>63</v>
      </c>
    </row>
    <row r="6" spans="1:4">
      <c s="4" r="A6" t="s">
        <v>331</v>
      </c>
      <c s="6" r="B6" t="n">
        <v>1300000</v>
      </c>
      <c s="7" r="D6" t="n">
        <v>1200000</v>
      </c>
    </row>
    <row r="7" spans="1:4">
      <c s="4" r="A7" t="s">
        <v>332</v>
      </c>
    </row>
    <row r="8" spans="1:4">
      <c s="3" r="A8" t="s">
        <v>328</v>
      </c>
    </row>
    <row r="9" spans="1:4">
      <c s="4" r="A9" t="s">
        <v>333</v>
      </c>
      <c s="6" r="B9" t="n">
        <v>13900</v>
      </c>
    </row>
    <row r="10" spans="1:4">
      <c s="4" r="A10" t="s">
        <v>334</v>
      </c>
    </row>
    <row r="11" spans="1:4">
      <c s="3" r="A11" t="s">
        <v>328</v>
      </c>
    </row>
    <row r="12" spans="1:4">
      <c s="4" r="A12" t="s">
        <v>333</v>
      </c>
      <c s="6" r="B12" t="n">
        <v>11700</v>
      </c>
    </row>
    <row r="13" spans="1:4">
      <c s="4" r="A13" t="s">
        <v>335</v>
      </c>
    </row>
    <row r="14" spans="1:4">
      <c s="3" r="A14" t="s">
        <v>328</v>
      </c>
    </row>
    <row r="15" spans="1:4">
      <c s="4" r="A15" t="s">
        <v>333</v>
      </c>
      <c s="7" r="B15" t="n">
        <v>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6</v>
      </c>
      <c s="2" r="B1" t="s">
        <v>2</v>
      </c>
      <c s="2" r="C1" t="s">
        <v>30</v>
      </c>
    </row>
    <row r="2" spans="1:3">
      <c s="3" r="A2" t="s">
        <v>337</v>
      </c>
    </row>
    <row r="3" spans="1:3">
      <c s="4" r="A3" t="s">
        <v>338</v>
      </c>
      <c s="7" r="B3" t="n">
        <v>1415557</v>
      </c>
      <c s="7" r="C3" t="n">
        <v>1390255</v>
      </c>
    </row>
    <row r="4" spans="1:3">
      <c s="4" r="A4" t="s">
        <v>339</v>
      </c>
      <c s="6" r="B4" t="n">
        <v>20146</v>
      </c>
      <c s="6" r="C4" t="n">
        <v>9546</v>
      </c>
    </row>
    <row r="5" spans="1:3">
      <c s="4" r="A5" t="s">
        <v>340</v>
      </c>
      <c s="6" r="B5" t="n">
        <v>3994</v>
      </c>
      <c s="6" r="C5" t="n">
        <v>14117</v>
      </c>
    </row>
    <row r="6" spans="1:3">
      <c s="4" r="A6" t="s">
        <v>257</v>
      </c>
      <c s="6" r="B6" t="n">
        <v>1431709</v>
      </c>
      <c s="6" r="C6" t="n">
        <v>1385684</v>
      </c>
    </row>
    <row r="7" spans="1:3">
      <c s="4" r="A7" t="s">
        <v>341</v>
      </c>
    </row>
    <row r="8" spans="1:3">
      <c s="3" r="A8" t="s">
        <v>337</v>
      </c>
    </row>
    <row r="9" spans="1:3">
      <c s="4" r="A9" t="s">
        <v>338</v>
      </c>
      <c s="6" r="B9" t="n">
        <v>523478</v>
      </c>
      <c s="6" r="C9" t="n">
        <v>551176</v>
      </c>
    </row>
    <row r="10" spans="1:3">
      <c s="4" r="A10" t="s">
        <v>339</v>
      </c>
      <c s="6" r="B10" t="n">
        <v>12417</v>
      </c>
      <c s="6" r="C10" t="n">
        <v>3512</v>
      </c>
    </row>
    <row r="11" spans="1:3">
      <c s="4" r="A11" t="s">
        <v>340</v>
      </c>
      <c s="6" r="B11" t="n">
        <v>2</v>
      </c>
      <c s="6" r="C11" t="n">
        <v>1795</v>
      </c>
    </row>
    <row r="12" spans="1:3">
      <c s="4" r="A12" t="s">
        <v>257</v>
      </c>
      <c s="6" r="B12" t="n">
        <v>535893</v>
      </c>
      <c s="6" r="C12" t="n">
        <v>552893</v>
      </c>
    </row>
    <row r="13" spans="1:3">
      <c s="4" r="A13" t="s">
        <v>342</v>
      </c>
    </row>
    <row r="14" spans="1:3">
      <c s="3" r="A14" t="s">
        <v>337</v>
      </c>
    </row>
    <row r="15" spans="1:3">
      <c s="4" r="A15" t="s">
        <v>338</v>
      </c>
      <c s="6" r="B15" t="n">
        <v>85443</v>
      </c>
      <c s="6" r="C15" t="n">
        <v>83981</v>
      </c>
    </row>
    <row r="16" spans="1:3">
      <c s="4" r="A16" t="s">
        <v>339</v>
      </c>
      <c s="6" r="B16" t="n">
        <v>1136</v>
      </c>
      <c s="6" r="C16" t="n">
        <v>898</v>
      </c>
    </row>
    <row r="17" spans="1:3">
      <c s="4" r="A17" t="s">
        <v>340</v>
      </c>
      <c s="6" r="B17" t="n">
        <v>58</v>
      </c>
      <c s="6" r="C17" t="n">
        <v>153</v>
      </c>
    </row>
    <row r="18" spans="1:3">
      <c s="4" r="A18" t="s">
        <v>257</v>
      </c>
      <c s="6" r="B18" t="n">
        <v>86521</v>
      </c>
      <c s="6" r="C18" t="n">
        <v>84726</v>
      </c>
    </row>
    <row r="19" spans="1:3">
      <c s="4" r="A19" t="s">
        <v>343</v>
      </c>
    </row>
    <row r="20" spans="1:3">
      <c s="3" r="A20" t="s">
        <v>337</v>
      </c>
    </row>
    <row r="21" spans="1:3">
      <c s="4" r="A21" t="s">
        <v>338</v>
      </c>
      <c s="6" r="B21" t="n">
        <v>136417</v>
      </c>
      <c s="6" r="C21" t="n">
        <v>94459</v>
      </c>
    </row>
    <row r="22" spans="1:3">
      <c s="4" r="A22" t="s">
        <v>339</v>
      </c>
      <c s="6" r="B22" t="n">
        <v>1690</v>
      </c>
      <c s="6" r="C22" t="n">
        <v>1535</v>
      </c>
    </row>
    <row r="23" spans="1:3">
      <c s="4" r="A23" t="s">
        <v>340</v>
      </c>
      <c s="6" r="B23" t="n">
        <v>518</v>
      </c>
      <c s="6" r="C23" t="n">
        <v>1316</v>
      </c>
    </row>
    <row r="24" spans="1:3">
      <c s="4" r="A24" t="s">
        <v>257</v>
      </c>
      <c s="6" r="B24" t="n">
        <v>137589</v>
      </c>
      <c s="6" r="C24" t="n">
        <v>94678</v>
      </c>
    </row>
    <row r="25" spans="1:3">
      <c s="4" r="A25" t="s">
        <v>344</v>
      </c>
    </row>
    <row r="26" spans="1:3">
      <c s="3" r="A26" t="s">
        <v>337</v>
      </c>
    </row>
    <row r="27" spans="1:3">
      <c s="4" r="A27" t="s">
        <v>338</v>
      </c>
      <c s="6" r="B27" t="n">
        <v>666575</v>
      </c>
      <c s="6" r="C27" t="n">
        <v>656947</v>
      </c>
    </row>
    <row r="28" spans="1:3">
      <c s="4" r="A28" t="s">
        <v>339</v>
      </c>
      <c s="6" r="B28" t="n">
        <v>4902</v>
      </c>
      <c s="6" r="C28" t="n">
        <v>3599</v>
      </c>
    </row>
    <row r="29" spans="1:3">
      <c s="4" r="A29" t="s">
        <v>340</v>
      </c>
      <c s="6" r="B29" t="n">
        <v>3022</v>
      </c>
      <c s="6" r="C29" t="n">
        <v>10449</v>
      </c>
    </row>
    <row r="30" spans="1:3">
      <c s="4" r="A30" t="s">
        <v>257</v>
      </c>
      <c s="6" r="B30" t="n">
        <v>668455</v>
      </c>
      <c s="6" r="C30" t="n">
        <v>650097</v>
      </c>
    </row>
    <row r="31" spans="1:3">
      <c s="4" r="A31" t="s">
        <v>345</v>
      </c>
    </row>
    <row r="32" spans="1:3">
      <c s="3" r="A32" t="s">
        <v>337</v>
      </c>
    </row>
    <row r="33" spans="1:3">
      <c s="4" r="A33" t="s">
        <v>338</v>
      </c>
      <c s="6" r="B33" t="n">
        <v>144</v>
      </c>
      <c s="6" r="C33" t="n">
        <v>192</v>
      </c>
    </row>
    <row r="34" spans="1:3">
      <c s="4" r="A34" t="s">
        <v>339</v>
      </c>
      <c s="6" r="B34" t="n">
        <v>1</v>
      </c>
      <c s="6" r="C34" t="n">
        <v>2</v>
      </c>
    </row>
    <row r="35" spans="1:3">
      <c s="4" r="A35" t="s">
        <v>340</v>
      </c>
      <c s="6" r="B35" t="n">
        <v>0</v>
      </c>
      <c s="6" r="C35" t="n">
        <v>0</v>
      </c>
    </row>
    <row r="36" spans="1:3">
      <c s="4" r="A36" t="s">
        <v>257</v>
      </c>
      <c s="6" r="B36" t="n">
        <v>145</v>
      </c>
      <c s="6" r="C36" t="n">
        <v>194</v>
      </c>
    </row>
    <row r="37" spans="1:3">
      <c s="4" r="A37" t="s">
        <v>346</v>
      </c>
    </row>
    <row r="38" spans="1:3">
      <c s="3" r="A38" t="s">
        <v>337</v>
      </c>
    </row>
    <row r="39" spans="1:3">
      <c s="4" r="A39" t="s">
        <v>338</v>
      </c>
      <c s="6" r="B39" t="n">
        <v>2500</v>
      </c>
      <c s="6" r="C39" t="n">
        <v>2500</v>
      </c>
    </row>
    <row r="40" spans="1:3">
      <c s="4" r="A40" t="s">
        <v>339</v>
      </c>
      <c s="6" r="B40" t="n">
        <v>0</v>
      </c>
      <c s="6" r="C40" t="n">
        <v>0</v>
      </c>
    </row>
    <row r="41" spans="1:3">
      <c s="4" r="A41" t="s">
        <v>340</v>
      </c>
      <c s="6" r="B41" t="n">
        <v>338</v>
      </c>
      <c s="6" r="C41" t="n">
        <v>338</v>
      </c>
    </row>
    <row r="42" spans="1:3">
      <c s="4" r="A42" t="s">
        <v>257</v>
      </c>
      <c s="6" r="B42" t="n">
        <v>2162</v>
      </c>
      <c s="6" r="C42" t="n">
        <v>2162</v>
      </c>
    </row>
    <row r="43" spans="1:3">
      <c s="4" r="A43" t="s">
        <v>347</v>
      </c>
    </row>
    <row r="44" spans="1:3">
      <c s="3" r="A44" t="s">
        <v>337</v>
      </c>
    </row>
    <row r="45" spans="1:3">
      <c s="4" r="A45" t="s">
        <v>338</v>
      </c>
      <c s="6" r="B45" t="n">
        <v>1414557</v>
      </c>
      <c s="6" r="C45" t="n">
        <v>1389255</v>
      </c>
    </row>
    <row r="46" spans="1:3">
      <c s="4" r="A46" t="s">
        <v>339</v>
      </c>
      <c s="6" r="B46" t="n">
        <v>20146</v>
      </c>
      <c s="6" r="C46" t="n">
        <v>9546</v>
      </c>
    </row>
    <row r="47" spans="1:3">
      <c s="4" r="A47" t="s">
        <v>340</v>
      </c>
      <c s="6" r="B47" t="n">
        <v>3938</v>
      </c>
      <c s="6" r="C47" t="n">
        <v>14051</v>
      </c>
    </row>
    <row r="48" spans="1:3">
      <c s="4" r="A48" t="s">
        <v>257</v>
      </c>
      <c s="6" r="B48" t="n">
        <v>1430765</v>
      </c>
      <c s="6" r="C48" t="n">
        <v>1384750</v>
      </c>
    </row>
    <row r="49" spans="1:3">
      <c s="4" r="A49" t="s">
        <v>348</v>
      </c>
    </row>
    <row r="50" spans="1:3">
      <c s="3" r="A50" t="s">
        <v>337</v>
      </c>
    </row>
    <row r="51" spans="1:3">
      <c s="4" r="A51" t="s">
        <v>338</v>
      </c>
      <c s="6" r="B51" t="n">
        <v>1000</v>
      </c>
      <c s="6" r="C51" t="n">
        <v>1000</v>
      </c>
    </row>
    <row r="52" spans="1:3">
      <c s="4" r="A52" t="s">
        <v>339</v>
      </c>
      <c s="6" r="B52" t="n">
        <v>0</v>
      </c>
      <c s="6" r="C52" t="n">
        <v>0</v>
      </c>
    </row>
    <row r="53" spans="1:3">
      <c s="4" r="A53" t="s">
        <v>340</v>
      </c>
      <c s="6" r="B53" t="n">
        <v>56</v>
      </c>
      <c s="6" r="C53" t="n">
        <v>66</v>
      </c>
    </row>
    <row r="54" spans="1:3">
      <c s="4" r="A54" t="s">
        <v>257</v>
      </c>
      <c s="7" r="B54" t="n">
        <v>944</v>
      </c>
      <c s="7" r="C54" t="n">
        <v>9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49</v>
      </c>
      <c s="2" r="B1" t="s">
        <v>2</v>
      </c>
      <c s="2" r="C1" t="s">
        <v>30</v>
      </c>
    </row>
    <row r="2" spans="1:3">
      <c s="3" r="A2" t="s">
        <v>350</v>
      </c>
    </row>
    <row r="3" spans="1:3">
      <c s="4" r="A3" t="s">
        <v>338</v>
      </c>
      <c s="7" r="B3" t="n">
        <v>145010</v>
      </c>
      <c s="7" r="C3" t="n">
        <v>146071</v>
      </c>
    </row>
    <row r="4" spans="1:3">
      <c s="4" r="A4" t="s">
        <v>339</v>
      </c>
      <c s="6" r="B4" t="n">
        <v>5132</v>
      </c>
      <c s="6" r="C4" t="n">
        <v>1063</v>
      </c>
    </row>
    <row r="5" spans="1:3">
      <c s="4" r="A5" t="s">
        <v>340</v>
      </c>
      <c s="6" r="B5" t="n">
        <v>3</v>
      </c>
      <c s="6" r="C5" t="n">
        <v>448</v>
      </c>
    </row>
    <row r="6" spans="1:3">
      <c s="4" r="A6" t="s">
        <v>257</v>
      </c>
      <c s="6" r="B6" t="n">
        <v>150139</v>
      </c>
      <c s="6" r="C6" t="n">
        <v>146686</v>
      </c>
    </row>
    <row r="7" spans="1:3">
      <c s="4" r="A7" t="s">
        <v>341</v>
      </c>
    </row>
    <row r="8" spans="1:3">
      <c s="3" r="A8" t="s">
        <v>350</v>
      </c>
    </row>
    <row r="9" spans="1:3">
      <c s="4" r="A9" t="s">
        <v>338</v>
      </c>
      <c s="6" r="B9" t="n">
        <v>132387</v>
      </c>
      <c s="6" r="C9" t="n">
        <v>132482</v>
      </c>
    </row>
    <row r="10" spans="1:3">
      <c s="4" r="A10" t="s">
        <v>339</v>
      </c>
      <c s="6" r="B10" t="n">
        <v>4723</v>
      </c>
      <c s="6" r="C10" t="n">
        <v>649</v>
      </c>
    </row>
    <row r="11" spans="1:3">
      <c s="4" r="A11" t="s">
        <v>340</v>
      </c>
      <c s="6" r="B11" t="n">
        <v>0</v>
      </c>
      <c s="6" r="C11" t="n">
        <v>444</v>
      </c>
    </row>
    <row r="12" spans="1:3">
      <c s="4" r="A12" t="s">
        <v>257</v>
      </c>
      <c s="6" r="B12" t="n">
        <v>137110</v>
      </c>
      <c s="6" r="C12" t="n">
        <v>132687</v>
      </c>
    </row>
    <row r="13" spans="1:3">
      <c s="4" r="A13" t="s">
        <v>342</v>
      </c>
    </row>
    <row r="14" spans="1:3">
      <c s="3" r="A14" t="s">
        <v>350</v>
      </c>
    </row>
    <row r="15" spans="1:3">
      <c s="4" r="A15" t="s">
        <v>338</v>
      </c>
      <c s="6" r="B15" t="n">
        <v>12623</v>
      </c>
      <c s="6" r="C15" t="n">
        <v>13589</v>
      </c>
    </row>
    <row r="16" spans="1:3">
      <c s="4" r="A16" t="s">
        <v>339</v>
      </c>
      <c s="6" r="B16" t="n">
        <v>409</v>
      </c>
      <c s="6" r="C16" t="n">
        <v>414</v>
      </c>
    </row>
    <row r="17" spans="1:3">
      <c s="4" r="A17" t="s">
        <v>340</v>
      </c>
      <c s="6" r="B17" t="n">
        <v>3</v>
      </c>
      <c s="6" r="C17" t="n">
        <v>4</v>
      </c>
    </row>
    <row r="18" spans="1:3">
      <c s="4" r="A18" t="s">
        <v>257</v>
      </c>
      <c s="7" r="B18" t="n">
        <v>13029</v>
      </c>
      <c s="7" r="C18" t="n">
        <v>139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51</v>
      </c>
      <c s="2" r="B1" t="s">
        <v>1</v>
      </c>
      <c s="2" r="C1" t="s">
        <v>352</v>
      </c>
    </row>
    <row r="2" spans="1:3">
      <c s="2" r="B2" t="s">
        <v>2</v>
      </c>
      <c s="2" r="C2" t="s">
        <v>30</v>
      </c>
    </row>
    <row r="3" spans="1:3">
      <c s="3" r="A3" t="s">
        <v>85</v>
      </c>
    </row>
    <row r="4" spans="1:3">
      <c s="4" r="A4" t="s">
        <v>353</v>
      </c>
      <c s="7" r="B4" t="n">
        <v>181673</v>
      </c>
      <c s="7" r="C4" t="n">
        <v>606155</v>
      </c>
    </row>
    <row r="5" spans="1:3">
      <c s="4" r="A5" t="s">
        <v>354</v>
      </c>
      <c s="6" r="B5" t="n">
        <v>504</v>
      </c>
      <c s="6" r="C5" t="n">
        <v>6211</v>
      </c>
    </row>
    <row r="6" spans="1:3">
      <c s="4" r="A6" t="s">
        <v>355</v>
      </c>
      <c s="6" r="B6" t="n">
        <v>248465</v>
      </c>
      <c s="6" r="C6" t="n">
        <v>218918</v>
      </c>
    </row>
    <row r="7" spans="1:3">
      <c s="4" r="A7" t="s">
        <v>356</v>
      </c>
      <c s="6" r="B7" t="n">
        <v>3490</v>
      </c>
      <c s="6" r="C7" t="n">
        <v>7906</v>
      </c>
    </row>
    <row r="8" spans="1:3">
      <c s="4" r="A8" t="s">
        <v>357</v>
      </c>
      <c s="6" r="B8" t="n">
        <v>430138</v>
      </c>
      <c s="6" r="C8" t="n">
        <v>825073</v>
      </c>
    </row>
    <row r="9" spans="1:3">
      <c s="4" r="A9" t="s">
        <v>358</v>
      </c>
      <c s="6" r="B9" t="n">
        <v>3994</v>
      </c>
      <c s="6" r="C9" t="n">
        <v>14117</v>
      </c>
    </row>
    <row r="10" spans="1:3">
      <c s="3" r="A10" t="s">
        <v>359</v>
      </c>
    </row>
    <row r="11" spans="1:3">
      <c s="4" r="A11" t="s">
        <v>353</v>
      </c>
      <c s="6" r="B11" t="n">
        <v>802</v>
      </c>
      <c s="6" r="C11" t="n">
        <v>31637</v>
      </c>
    </row>
    <row r="12" spans="1:3">
      <c s="4" r="A12" t="s">
        <v>354</v>
      </c>
      <c s="6" r="B12" t="n">
        <v>3</v>
      </c>
      <c s="6" r="C12" t="n">
        <v>448</v>
      </c>
    </row>
    <row r="13" spans="1:3">
      <c s="4" r="A13" t="s">
        <v>355</v>
      </c>
      <c s="6" r="B13" t="n">
        <v>0</v>
      </c>
      <c s="6" r="C13" t="n">
        <v>0</v>
      </c>
    </row>
    <row r="14" spans="1:3">
      <c s="4" r="A14" t="s">
        <v>356</v>
      </c>
      <c s="6" r="B14" t="n">
        <v>0</v>
      </c>
      <c s="6" r="C14" t="n">
        <v>0</v>
      </c>
    </row>
    <row r="15" spans="1:3">
      <c s="4" r="A15" t="s">
        <v>357</v>
      </c>
      <c s="6" r="B15" t="n">
        <v>802</v>
      </c>
      <c s="6" r="C15" t="n">
        <v>31637</v>
      </c>
    </row>
    <row r="16" spans="1:3">
      <c s="4" r="A16" t="s">
        <v>358</v>
      </c>
      <c s="6" r="B16" t="n">
        <v>3</v>
      </c>
      <c s="6" r="C16" t="n">
        <v>448</v>
      </c>
    </row>
    <row r="17" spans="1:3">
      <c s="4" r="A17" t="s">
        <v>360</v>
      </c>
    </row>
    <row r="18" spans="1:3">
      <c s="3" r="A18" t="s">
        <v>359</v>
      </c>
    </row>
    <row r="19" spans="1:3">
      <c s="4" r="A19" t="s">
        <v>353</v>
      </c>
      <c s="6" r="C19" t="n">
        <v>1966</v>
      </c>
    </row>
    <row r="20" spans="1:3">
      <c s="4" r="A20" t="s">
        <v>354</v>
      </c>
      <c s="6" r="C20" t="n">
        <v>4</v>
      </c>
    </row>
    <row r="21" spans="1:3">
      <c s="4" r="A21" t="s">
        <v>355</v>
      </c>
      <c s="6" r="C21" t="n">
        <v>0</v>
      </c>
    </row>
    <row r="22" spans="1:3">
      <c s="4" r="A22" t="s">
        <v>356</v>
      </c>
      <c s="6" r="C22" t="n">
        <v>0</v>
      </c>
    </row>
    <row r="23" spans="1:3">
      <c s="4" r="A23" t="s">
        <v>357</v>
      </c>
      <c s="6" r="C23" t="n">
        <v>1966</v>
      </c>
    </row>
    <row r="24" spans="1:3">
      <c s="4" r="A24" t="s">
        <v>358</v>
      </c>
      <c s="6" r="C24" t="n">
        <v>4</v>
      </c>
    </row>
    <row r="25" spans="1:3">
      <c s="4" r="A25" t="s">
        <v>341</v>
      </c>
    </row>
    <row r="26" spans="1:3">
      <c s="3" r="A26" t="s">
        <v>85</v>
      </c>
    </row>
    <row r="27" spans="1:3">
      <c s="4" r="A27" t="s">
        <v>353</v>
      </c>
      <c s="6" r="B27" t="n">
        <v>700</v>
      </c>
      <c s="6" r="C27" t="n">
        <v>183697</v>
      </c>
    </row>
    <row r="28" spans="1:3">
      <c s="4" r="A28" t="s">
        <v>354</v>
      </c>
      <c s="6" r="B28" t="n">
        <v>1</v>
      </c>
      <c s="6" r="C28" t="n">
        <v>1618</v>
      </c>
    </row>
    <row r="29" spans="1:3">
      <c s="4" r="A29" t="s">
        <v>355</v>
      </c>
      <c s="6" r="B29" t="n">
        <v>698</v>
      </c>
      <c s="6" r="C29" t="n">
        <v>5844</v>
      </c>
    </row>
    <row r="30" spans="1:3">
      <c s="4" r="A30" t="s">
        <v>356</v>
      </c>
      <c s="6" r="B30" t="n">
        <v>1</v>
      </c>
      <c s="6" r="C30" t="n">
        <v>177</v>
      </c>
    </row>
    <row r="31" spans="1:3">
      <c s="4" r="A31" t="s">
        <v>357</v>
      </c>
      <c s="6" r="B31" t="n">
        <v>1398</v>
      </c>
      <c s="6" r="C31" t="n">
        <v>189541</v>
      </c>
    </row>
    <row r="32" spans="1:3">
      <c s="4" r="A32" t="s">
        <v>358</v>
      </c>
      <c s="6" r="B32" t="n">
        <v>2</v>
      </c>
      <c s="6" r="C32" t="n">
        <v>1795</v>
      </c>
    </row>
    <row r="33" spans="1:3">
      <c s="3" r="A33" t="s">
        <v>359</v>
      </c>
    </row>
    <row r="34" spans="1:3">
      <c s="4" r="A34" t="s">
        <v>353</v>
      </c>
      <c s="6" r="B34" t="n">
        <v>802</v>
      </c>
      <c s="6" r="C34" t="n">
        <v>29671</v>
      </c>
    </row>
    <row r="35" spans="1:3">
      <c s="4" r="A35" t="s">
        <v>354</v>
      </c>
      <c s="6" r="B35" t="n">
        <v>3</v>
      </c>
      <c s="6" r="C35" t="n">
        <v>444</v>
      </c>
    </row>
    <row r="36" spans="1:3">
      <c s="4" r="A36" t="s">
        <v>355</v>
      </c>
      <c s="6" r="B36" t="n">
        <v>0</v>
      </c>
      <c s="6" r="C36" t="n">
        <v>0</v>
      </c>
    </row>
    <row r="37" spans="1:3">
      <c s="4" r="A37" t="s">
        <v>356</v>
      </c>
      <c s="6" r="B37" t="n">
        <v>0</v>
      </c>
      <c s="6" r="C37" t="n">
        <v>0</v>
      </c>
    </row>
    <row r="38" spans="1:3">
      <c s="4" r="A38" t="s">
        <v>357</v>
      </c>
      <c s="6" r="B38" t="n">
        <v>802</v>
      </c>
      <c s="6" r="C38" t="n">
        <v>29671</v>
      </c>
    </row>
    <row r="39" spans="1:3">
      <c s="4" r="A39" t="s">
        <v>358</v>
      </c>
      <c s="6" r="B39" t="n">
        <v>3</v>
      </c>
      <c s="6" r="C39" t="n">
        <v>444</v>
      </c>
    </row>
    <row r="40" spans="1:3">
      <c s="4" r="A40" t="s">
        <v>342</v>
      </c>
    </row>
    <row r="41" spans="1:3">
      <c s="3" r="A41" t="s">
        <v>85</v>
      </c>
    </row>
    <row r="42" spans="1:3">
      <c s="4" r="A42" t="s">
        <v>353</v>
      </c>
      <c s="6" r="B42" t="n">
        <v>9280</v>
      </c>
      <c s="6" r="C42" t="n">
        <v>25402</v>
      </c>
    </row>
    <row r="43" spans="1:3">
      <c s="4" r="A43" t="s">
        <v>354</v>
      </c>
      <c s="6" r="B43" t="n">
        <v>35</v>
      </c>
      <c s="6" r="C43" t="n">
        <v>141</v>
      </c>
    </row>
    <row r="44" spans="1:3">
      <c s="4" r="A44" t="s">
        <v>355</v>
      </c>
      <c s="6" r="B44" t="n">
        <v>6382</v>
      </c>
      <c s="6" r="C44" t="n">
        <v>3408</v>
      </c>
    </row>
    <row r="45" spans="1:3">
      <c s="4" r="A45" t="s">
        <v>356</v>
      </c>
      <c s="6" r="B45" t="n">
        <v>23</v>
      </c>
      <c s="6" r="C45" t="n">
        <v>12</v>
      </c>
    </row>
    <row r="46" spans="1:3">
      <c s="4" r="A46" t="s">
        <v>357</v>
      </c>
      <c s="6" r="B46" t="n">
        <v>15662</v>
      </c>
      <c s="6" r="C46" t="n">
        <v>28810</v>
      </c>
    </row>
    <row r="47" spans="1:3">
      <c s="4" r="A47" t="s">
        <v>358</v>
      </c>
      <c s="6" r="B47" t="n">
        <v>58</v>
      </c>
      <c s="6" r="C47" t="n">
        <v>153</v>
      </c>
    </row>
    <row r="48" spans="1:3">
      <c s="4" r="A48" t="s">
        <v>343</v>
      </c>
    </row>
    <row r="49" spans="1:3">
      <c s="3" r="A49" t="s">
        <v>85</v>
      </c>
    </row>
    <row r="50" spans="1:3">
      <c s="4" r="A50" t="s">
        <v>353</v>
      </c>
      <c s="6" r="B50" t="n">
        <v>31122</v>
      </c>
      <c s="6" r="C50" t="n">
        <v>32636</v>
      </c>
    </row>
    <row r="51" spans="1:3">
      <c s="4" r="A51" t="s">
        <v>354</v>
      </c>
      <c s="6" r="B51" t="n">
        <v>77</v>
      </c>
      <c s="6" r="C51" t="n">
        <v>350</v>
      </c>
    </row>
    <row r="52" spans="1:3">
      <c s="4" r="A52" t="s">
        <v>355</v>
      </c>
      <c s="6" r="B52" t="n">
        <v>26216</v>
      </c>
      <c s="6" r="C52" t="n">
        <v>30244</v>
      </c>
    </row>
    <row r="53" spans="1:3">
      <c s="4" r="A53" t="s">
        <v>356</v>
      </c>
      <c s="6" r="B53" t="n">
        <v>441</v>
      </c>
      <c s="6" r="C53" t="n">
        <v>966</v>
      </c>
    </row>
    <row r="54" spans="1:3">
      <c s="4" r="A54" t="s">
        <v>357</v>
      </c>
      <c s="6" r="B54" t="n">
        <v>57338</v>
      </c>
      <c s="6" r="C54" t="n">
        <v>62880</v>
      </c>
    </row>
    <row r="55" spans="1:3">
      <c s="4" r="A55" t="s">
        <v>358</v>
      </c>
      <c s="6" r="B55" t="n">
        <v>518</v>
      </c>
      <c s="6" r="C55" t="n">
        <v>1316</v>
      </c>
    </row>
    <row r="56" spans="1:3">
      <c s="4" r="A56" t="s">
        <v>344</v>
      </c>
    </row>
    <row r="57" spans="1:3">
      <c s="3" r="A57" t="s">
        <v>85</v>
      </c>
    </row>
    <row r="58" spans="1:3">
      <c s="4" r="A58" t="s">
        <v>353</v>
      </c>
      <c s="6" r="B58" t="n">
        <v>140571</v>
      </c>
      <c s="6" r="C58" t="n">
        <v>364420</v>
      </c>
    </row>
    <row r="59" spans="1:3">
      <c s="4" r="A59" t="s">
        <v>354</v>
      </c>
      <c s="6" r="B59" t="n">
        <v>391</v>
      </c>
      <c s="6" r="C59" t="n">
        <v>4102</v>
      </c>
    </row>
    <row r="60" spans="1:3">
      <c s="4" r="A60" t="s">
        <v>355</v>
      </c>
      <c s="6" r="B60" t="n">
        <v>212062</v>
      </c>
      <c s="6" r="C60" t="n">
        <v>176325</v>
      </c>
    </row>
    <row r="61" spans="1:3">
      <c s="4" r="A61" t="s">
        <v>356</v>
      </c>
      <c s="6" r="B61" t="n">
        <v>2631</v>
      </c>
      <c s="6" r="C61" t="n">
        <v>6347</v>
      </c>
    </row>
    <row r="62" spans="1:3">
      <c s="4" r="A62" t="s">
        <v>357</v>
      </c>
      <c s="6" r="B62" t="n">
        <v>352633</v>
      </c>
      <c s="6" r="C62" t="n">
        <v>540745</v>
      </c>
    </row>
    <row r="63" spans="1:3">
      <c s="4" r="A63" t="s">
        <v>358</v>
      </c>
      <c s="6" r="B63" t="n">
        <v>3022</v>
      </c>
      <c s="6" r="C63" t="n">
        <v>10449</v>
      </c>
    </row>
    <row r="64" spans="1:3">
      <c s="4" r="A64" t="s">
        <v>346</v>
      </c>
    </row>
    <row r="65" spans="1:3">
      <c s="3" r="A65" t="s">
        <v>85</v>
      </c>
    </row>
    <row r="66" spans="1:3">
      <c s="4" r="A66" t="s">
        <v>353</v>
      </c>
      <c s="6" r="B66" t="n">
        <v>0</v>
      </c>
      <c s="6" r="C66" t="n">
        <v>0</v>
      </c>
    </row>
    <row r="67" spans="1:3">
      <c s="4" r="A67" t="s">
        <v>354</v>
      </c>
      <c s="6" r="B67" t="n">
        <v>0</v>
      </c>
      <c s="6" r="C67" t="n">
        <v>0</v>
      </c>
    </row>
    <row r="68" spans="1:3">
      <c s="4" r="A68" t="s">
        <v>355</v>
      </c>
      <c s="6" r="B68" t="n">
        <v>2163</v>
      </c>
      <c s="6" r="C68" t="n">
        <v>2163</v>
      </c>
    </row>
    <row r="69" spans="1:3">
      <c s="4" r="A69" t="s">
        <v>356</v>
      </c>
      <c s="6" r="B69" t="n">
        <v>338</v>
      </c>
      <c s="6" r="C69" t="n">
        <v>338</v>
      </c>
    </row>
    <row r="70" spans="1:3">
      <c s="4" r="A70" t="s">
        <v>357</v>
      </c>
      <c s="6" r="B70" t="n">
        <v>2163</v>
      </c>
      <c s="6" r="C70" t="n">
        <v>2163</v>
      </c>
    </row>
    <row r="71" spans="1:3">
      <c s="4" r="A71" t="s">
        <v>358</v>
      </c>
      <c s="6" r="B71" t="n">
        <v>338</v>
      </c>
      <c s="6" r="C71" t="n">
        <v>338</v>
      </c>
    </row>
    <row r="72" spans="1:3">
      <c s="4" r="A72" t="s">
        <v>348</v>
      </c>
    </row>
    <row r="73" spans="1:3">
      <c s="3" r="A73" t="s">
        <v>85</v>
      </c>
    </row>
    <row r="74" spans="1:3">
      <c s="4" r="A74" t="s">
        <v>353</v>
      </c>
      <c s="6" r="B74" t="n">
        <v>0</v>
      </c>
      <c s="6" r="C74" t="n">
        <v>0</v>
      </c>
    </row>
    <row r="75" spans="1:3">
      <c s="4" r="A75" t="s">
        <v>354</v>
      </c>
      <c s="6" r="B75" t="n">
        <v>0</v>
      </c>
      <c s="6" r="C75" t="n">
        <v>0</v>
      </c>
    </row>
    <row r="76" spans="1:3">
      <c s="4" r="A76" t="s">
        <v>355</v>
      </c>
      <c s="6" r="B76" t="n">
        <v>944</v>
      </c>
      <c s="6" r="C76" t="n">
        <v>934</v>
      </c>
    </row>
    <row r="77" spans="1:3">
      <c s="4" r="A77" t="s">
        <v>356</v>
      </c>
      <c s="6" r="B77" t="n">
        <v>56</v>
      </c>
      <c s="6" r="C77" t="n">
        <v>66</v>
      </c>
    </row>
    <row r="78" spans="1:3">
      <c s="4" r="A78" t="s">
        <v>357</v>
      </c>
      <c s="6" r="B78" t="n">
        <v>944</v>
      </c>
      <c s="6" r="C78" t="n">
        <v>934</v>
      </c>
    </row>
    <row r="79" spans="1:3">
      <c s="4" r="A79" t="s">
        <v>358</v>
      </c>
      <c s="7" r="B79" t="n">
        <v>56</v>
      </c>
      <c s="7" r="C79" t="n">
        <v>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61</v>
      </c>
      <c s="2" r="B1" t="s">
        <v>2</v>
      </c>
      <c s="2" r="C1" t="s">
        <v>30</v>
      </c>
    </row>
    <row r="2" spans="1:3">
      <c s="3" r="A2" t="s">
        <v>362</v>
      </c>
    </row>
    <row r="3" spans="1:3">
      <c s="4" r="A3" t="s">
        <v>199</v>
      </c>
      <c s="7" r="B3" t="n">
        <v>1414557</v>
      </c>
      <c s="7" r="C3" t="n">
        <v>1389255</v>
      </c>
    </row>
    <row r="4" spans="1:3">
      <c s="3" r="A4" t="s">
        <v>363</v>
      </c>
    </row>
    <row r="5" spans="1:3">
      <c s="4" r="A5" t="s">
        <v>199</v>
      </c>
      <c s="6" r="B5" t="n">
        <v>1430765</v>
      </c>
      <c s="6" r="C5" t="n">
        <v>1384750</v>
      </c>
    </row>
    <row r="6" spans="1:3">
      <c s="4" r="A6" t="s">
        <v>347</v>
      </c>
    </row>
    <row r="7" spans="1:3">
      <c s="3" r="A7" t="s">
        <v>362</v>
      </c>
    </row>
    <row r="8" spans="1:3">
      <c s="4" r="A8" t="s">
        <v>364</v>
      </c>
      <c s="6" r="B8" t="n">
        <v>33020</v>
      </c>
      <c s="6" r="C8" t="n">
        <v>53936</v>
      </c>
    </row>
    <row r="9" spans="1:3">
      <c s="4" r="A9" t="s">
        <v>365</v>
      </c>
      <c s="6" r="B9" t="n">
        <v>338449</v>
      </c>
      <c s="6" r="C9" t="n">
        <v>351462</v>
      </c>
    </row>
    <row r="10" spans="1:3">
      <c s="4" r="A10" t="s">
        <v>366</v>
      </c>
      <c s="6" r="B10" t="n">
        <v>227723</v>
      </c>
      <c s="6" r="C10" t="n">
        <v>219161</v>
      </c>
    </row>
    <row r="11" spans="1:3">
      <c s="4" r="A11" t="s">
        <v>367</v>
      </c>
      <c s="6" r="B11" t="n">
        <v>12229</v>
      </c>
      <c s="6" r="C11" t="n">
        <v>13098</v>
      </c>
    </row>
    <row r="12" spans="1:3">
      <c s="4" r="A12" t="s">
        <v>199</v>
      </c>
      <c s="6" r="B12" t="n">
        <v>611421</v>
      </c>
      <c s="6" r="C12" t="n">
        <v>637657</v>
      </c>
    </row>
    <row r="13" spans="1:3">
      <c s="3" r="A13" t="s">
        <v>363</v>
      </c>
    </row>
    <row r="14" spans="1:3">
      <c s="4" r="A14" t="s">
        <v>364</v>
      </c>
      <c s="6" r="B14" t="n">
        <v>33573</v>
      </c>
      <c s="6" r="C14" t="n">
        <v>54735</v>
      </c>
    </row>
    <row r="15" spans="1:3">
      <c s="4" r="A15" t="s">
        <v>365</v>
      </c>
      <c s="6" r="B15" t="n">
        <v>345970</v>
      </c>
      <c s="6" r="C15" t="n">
        <v>353736</v>
      </c>
    </row>
    <row r="16" spans="1:3">
      <c s="4" r="A16" t="s">
        <v>366</v>
      </c>
      <c s="6" r="B16" t="n">
        <v>233085</v>
      </c>
      <c s="6" r="C16" t="n">
        <v>218561</v>
      </c>
    </row>
    <row r="17" spans="1:3">
      <c s="4" r="A17" t="s">
        <v>367</v>
      </c>
      <c s="6" r="B17" t="n">
        <v>11948</v>
      </c>
      <c s="6" r="C17" t="n">
        <v>12749</v>
      </c>
    </row>
    <row r="18" spans="1:3">
      <c s="4" r="A18" t="s">
        <v>199</v>
      </c>
      <c s="6" r="B18" t="n">
        <v>624576</v>
      </c>
      <c s="6" r="C18" t="n">
        <v>639781</v>
      </c>
    </row>
    <row r="19" spans="1:3">
      <c s="4" r="A19" t="s">
        <v>368</v>
      </c>
    </row>
    <row r="20" spans="1:3">
      <c s="3" r="A20" t="s">
        <v>362</v>
      </c>
    </row>
    <row r="21" spans="1:3">
      <c s="4" r="A21" t="s">
        <v>199</v>
      </c>
      <c s="6" r="B21" t="n">
        <v>803136</v>
      </c>
      <c s="6" r="C21" t="n">
        <v>751598</v>
      </c>
    </row>
    <row r="22" spans="1:3">
      <c s="3" r="A22" t="s">
        <v>363</v>
      </c>
    </row>
    <row r="23" spans="1:3">
      <c s="4" r="A23" t="s">
        <v>199</v>
      </c>
      <c s="7" r="B23" t="n">
        <v>806189</v>
      </c>
      <c s="7" r="C23" t="n">
        <v>7449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69</v>
      </c>
      <c s="2" r="B1" t="s">
        <v>2</v>
      </c>
      <c s="2" r="C1" t="s">
        <v>30</v>
      </c>
    </row>
    <row r="2" spans="1:3">
      <c s="3" r="A2" t="s">
        <v>370</v>
      </c>
    </row>
    <row r="3" spans="1:3">
      <c s="4" r="A3" t="s">
        <v>364</v>
      </c>
      <c s="7" r="B3" t="n">
        <v>8430</v>
      </c>
      <c s="7" r="C3" t="n">
        <v>9249</v>
      </c>
    </row>
    <row r="4" spans="1:3">
      <c s="4" r="A4" t="s">
        <v>365</v>
      </c>
      <c s="6" r="B4" t="n">
        <v>13893</v>
      </c>
      <c s="6" r="C4" t="n">
        <v>14069</v>
      </c>
    </row>
    <row r="5" spans="1:3">
      <c s="4" r="A5" t="s">
        <v>366</v>
      </c>
      <c s="6" r="B5" t="n">
        <v>122519</v>
      </c>
      <c s="6" r="C5" t="n">
        <v>122585</v>
      </c>
    </row>
    <row r="6" spans="1:3">
      <c s="4" r="A6" t="s">
        <v>367</v>
      </c>
      <c s="6" r="B6" t="n">
        <v>168</v>
      </c>
      <c s="6" r="C6" t="n">
        <v>168</v>
      </c>
    </row>
    <row r="7" spans="1:3">
      <c s="4" r="A7" t="s">
        <v>199</v>
      </c>
      <c s="6" r="B7" t="n">
        <v>145010</v>
      </c>
      <c s="6" r="C7" t="n">
        <v>146071</v>
      </c>
    </row>
    <row r="8" spans="1:3">
      <c s="3" r="A8" t="s">
        <v>371</v>
      </c>
    </row>
    <row r="9" spans="1:3">
      <c s="4" r="A9" t="s">
        <v>364</v>
      </c>
      <c s="6" r="B9" t="n">
        <v>8478</v>
      </c>
      <c s="6" r="C9" t="n">
        <v>9294</v>
      </c>
    </row>
    <row r="10" spans="1:3">
      <c s="4" r="A10" t="s">
        <v>365</v>
      </c>
      <c s="6" r="B10" t="n">
        <v>14422</v>
      </c>
      <c s="6" r="C10" t="n">
        <v>14341</v>
      </c>
    </row>
    <row r="11" spans="1:3">
      <c s="4" r="A11" t="s">
        <v>366</v>
      </c>
      <c s="6" r="B11" t="n">
        <v>127041</v>
      </c>
      <c s="6" r="C11" t="n">
        <v>122853</v>
      </c>
    </row>
    <row r="12" spans="1:3">
      <c s="4" r="A12" t="s">
        <v>367</v>
      </c>
      <c s="6" r="B12" t="n">
        <v>198</v>
      </c>
      <c s="6" r="C12" t="n">
        <v>198</v>
      </c>
    </row>
    <row r="13" spans="1:3">
      <c s="4" r="A13" t="s">
        <v>199</v>
      </c>
      <c s="7" r="B13" t="n">
        <v>150139</v>
      </c>
      <c s="7" r="C13" t="n">
        <v>1466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30</v>
      </c>
    </row>
    <row r="2" spans="1:3">
      <c s="3" r="A2" t="s">
        <v>373</v>
      </c>
    </row>
    <row r="3" spans="1:3">
      <c s="4" r="A3" t="s">
        <v>374</v>
      </c>
      <c s="7" r="B3" t="n">
        <v>7023</v>
      </c>
      <c s="7" r="C3" t="n">
        <v>7368</v>
      </c>
    </row>
    <row r="4" spans="1:3">
      <c s="4" r="A4" t="s">
        <v>341</v>
      </c>
    </row>
    <row r="5" spans="1:3">
      <c s="3" r="A5" t="s">
        <v>373</v>
      </c>
    </row>
    <row r="6" spans="1:3">
      <c s="4" r="A6" t="s">
        <v>374</v>
      </c>
      <c s="6" r="B6" t="n">
        <v>6421</v>
      </c>
      <c s="6" r="C6" t="n">
        <v>6601</v>
      </c>
    </row>
    <row r="7" spans="1:3">
      <c s="4" r="A7" t="s">
        <v>344</v>
      </c>
    </row>
    <row r="8" spans="1:3">
      <c s="3" r="A8" t="s">
        <v>373</v>
      </c>
    </row>
    <row r="9" spans="1:3">
      <c s="4" r="A9" t="s">
        <v>374</v>
      </c>
      <c s="7" r="B9" t="n">
        <v>602</v>
      </c>
      <c s="7" r="C9" t="n">
        <v>7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v>
      </c>
      <c s="2" r="B1" t="s">
        <v>1</v>
      </c>
    </row>
    <row r="2" spans="1:3">
      <c s="2" r="B2" t="s">
        <v>2</v>
      </c>
      <c s="2" r="C2" t="s">
        <v>80</v>
      </c>
    </row>
    <row r="3" spans="1:3">
      <c s="3" r="A3" t="s">
        <v>81</v>
      </c>
    </row>
    <row r="4" spans="1:3">
      <c s="4" r="A4" t="s">
        <v>82</v>
      </c>
      <c s="7" r="B4" t="n">
        <v>40487</v>
      </c>
      <c s="7" r="C4" t="n">
        <v>37376</v>
      </c>
    </row>
    <row r="5" spans="1:3">
      <c s="4" r="A5" t="s">
        <v>83</v>
      </c>
      <c s="6" r="B5" t="n">
        <v>2</v>
      </c>
      <c s="6" r="C5" t="n">
        <v>1</v>
      </c>
    </row>
    <row r="6" spans="1:3">
      <c s="4" r="A6" t="s">
        <v>84</v>
      </c>
      <c s="6" r="B6" t="n">
        <v>81</v>
      </c>
      <c s="6" r="C6" t="n">
        <v>94</v>
      </c>
    </row>
    <row r="7" spans="1:3">
      <c s="4" r="A7" t="s">
        <v>85</v>
      </c>
      <c s="6" r="B7" t="n">
        <v>7531</v>
      </c>
      <c s="6" r="C7" t="n">
        <v>7814</v>
      </c>
    </row>
    <row r="8" spans="1:3">
      <c s="4" r="A8" t="s">
        <v>86</v>
      </c>
      <c s="6" r="B8" t="n">
        <v>911</v>
      </c>
      <c s="6" r="C8" t="n">
        <v>596</v>
      </c>
    </row>
    <row r="9" spans="1:3">
      <c s="4" r="A9" t="s">
        <v>87</v>
      </c>
      <c s="6" r="B9" t="n">
        <v>297</v>
      </c>
      <c s="6" r="C9" t="n">
        <v>347</v>
      </c>
    </row>
    <row r="10" spans="1:3">
      <c s="4" r="A10" t="s">
        <v>88</v>
      </c>
      <c s="6" r="B10" t="n">
        <v>49309</v>
      </c>
      <c s="6" r="C10" t="n">
        <v>46228</v>
      </c>
    </row>
    <row r="11" spans="1:3">
      <c s="3" r="A11" t="s">
        <v>89</v>
      </c>
    </row>
    <row r="12" spans="1:3">
      <c s="4" r="A12" t="s">
        <v>90</v>
      </c>
      <c s="6" r="B12" t="n">
        <v>390</v>
      </c>
      <c s="6" r="C12" t="n">
        <v>335</v>
      </c>
    </row>
    <row r="13" spans="1:3">
      <c s="4" r="A13" t="s">
        <v>91</v>
      </c>
      <c s="6" r="B13" t="n">
        <v>2209</v>
      </c>
      <c s="6" r="C13" t="n">
        <v>2286</v>
      </c>
    </row>
    <row r="14" spans="1:3">
      <c s="4" r="A14" t="s">
        <v>55</v>
      </c>
      <c s="6" r="B14" t="n">
        <v>666</v>
      </c>
      <c s="6" r="C14" t="n">
        <v>670</v>
      </c>
    </row>
    <row r="15" spans="1:3">
      <c s="4" r="A15" t="s">
        <v>57</v>
      </c>
      <c s="6" r="B15" t="n">
        <v>589</v>
      </c>
      <c s="6" r="C15" t="n">
        <v>570</v>
      </c>
    </row>
    <row r="16" spans="1:3">
      <c s="4" r="A16" t="s">
        <v>92</v>
      </c>
      <c s="6" r="B16" t="n">
        <v>1417</v>
      </c>
      <c s="6" r="C16" t="n">
        <v>1139</v>
      </c>
    </row>
    <row r="17" spans="1:3">
      <c s="4" r="A17" t="s">
        <v>93</v>
      </c>
      <c s="6" r="B17" t="n">
        <v>5271</v>
      </c>
      <c s="6" r="C17" t="n">
        <v>5000</v>
      </c>
    </row>
    <row r="18" spans="1:3">
      <c s="4" r="A18" t="s">
        <v>94</v>
      </c>
      <c s="6" r="B18" t="n">
        <v>44038</v>
      </c>
      <c s="6" r="C18" t="n">
        <v>41228</v>
      </c>
    </row>
    <row r="19" spans="1:3">
      <c s="4" r="A19" t="s">
        <v>95</v>
      </c>
      <c s="6" r="B19" t="n">
        <v>855</v>
      </c>
      <c s="6" r="C19" t="n">
        <v>209</v>
      </c>
    </row>
    <row r="20" spans="1:3">
      <c s="4" r="A20" t="s">
        <v>96</v>
      </c>
      <c s="6" r="B20" t="n">
        <v>43183</v>
      </c>
      <c s="6" r="C20" t="n">
        <v>41019</v>
      </c>
    </row>
    <row r="21" spans="1:3">
      <c s="3" r="A21" t="s">
        <v>97</v>
      </c>
    </row>
    <row r="22" spans="1:3">
      <c s="4" r="A22" t="s">
        <v>98</v>
      </c>
      <c s="6" r="B22" t="n">
        <v>7562</v>
      </c>
      <c s="6" r="C22" t="n">
        <v>7370</v>
      </c>
    </row>
    <row r="23" spans="1:3">
      <c s="4" r="A23" t="s">
        <v>99</v>
      </c>
      <c s="6" r="B23" t="n">
        <v>3786</v>
      </c>
      <c s="6" r="C23" t="n">
        <v>4007</v>
      </c>
    </row>
    <row r="24" spans="1:3">
      <c s="4" r="A24" t="s">
        <v>100</v>
      </c>
      <c s="6" r="B24" t="n">
        <v>2264</v>
      </c>
      <c s="6" r="C24" t="n">
        <v>2157</v>
      </c>
    </row>
    <row r="25" spans="1:3">
      <c s="4" r="A25" t="s">
        <v>101</v>
      </c>
      <c s="6" r="B25" t="n">
        <v>1941</v>
      </c>
      <c s="6" r="C25" t="n">
        <v>1818</v>
      </c>
    </row>
    <row r="26" spans="1:3">
      <c s="4" r="A26" t="s">
        <v>102</v>
      </c>
      <c s="6" r="B26" t="n">
        <v>-46</v>
      </c>
      <c s="6" r="C26" t="n">
        <v>-63</v>
      </c>
    </row>
    <row r="27" spans="1:3">
      <c s="4" r="A27" t="s">
        <v>103</v>
      </c>
      <c s="6" r="B27" t="n">
        <v>57</v>
      </c>
      <c s="6" r="C27" t="n">
        <v>41</v>
      </c>
    </row>
    <row r="28" spans="1:3">
      <c s="4" r="A28" t="s">
        <v>104</v>
      </c>
      <c s="6" r="B28" t="n">
        <v>1707</v>
      </c>
      <c s="6" r="C28" t="n">
        <v>2026</v>
      </c>
    </row>
    <row r="29" spans="1:3">
      <c s="4" r="A29" t="s">
        <v>105</v>
      </c>
      <c s="6" r="B29" t="n">
        <v>232</v>
      </c>
      <c s="6" r="C29" t="n">
        <v>290</v>
      </c>
    </row>
    <row r="30" spans="1:3">
      <c s="4" r="A30" t="s">
        <v>106</v>
      </c>
      <c s="6" r="B30" t="n">
        <v>17503</v>
      </c>
      <c s="6" r="C30" t="n">
        <v>17646</v>
      </c>
    </row>
    <row r="31" spans="1:3">
      <c s="3" r="A31" t="s">
        <v>107</v>
      </c>
    </row>
    <row r="32" spans="1:3">
      <c s="4" r="A32" t="s">
        <v>108</v>
      </c>
      <c s="6" r="B32" t="n">
        <v>18989</v>
      </c>
      <c s="6" r="C32" t="n">
        <v>17568</v>
      </c>
    </row>
    <row r="33" spans="1:3">
      <c s="4" r="A33" t="s">
        <v>109</v>
      </c>
      <c s="6" r="B33" t="n">
        <v>5283</v>
      </c>
      <c s="6" r="C33" t="n">
        <v>5994</v>
      </c>
    </row>
    <row r="34" spans="1:3">
      <c s="4" r="A34" t="s">
        <v>110</v>
      </c>
      <c s="6" r="B34" t="n">
        <v>3148</v>
      </c>
      <c s="6" r="C34" t="n">
        <v>3339</v>
      </c>
    </row>
    <row r="35" spans="1:3">
      <c s="4" r="A35" t="s">
        <v>111</v>
      </c>
      <c s="6" r="B35" t="n">
        <v>1689</v>
      </c>
      <c s="6" r="C35" t="n">
        <v>1450</v>
      </c>
    </row>
    <row r="36" spans="1:3">
      <c s="4" r="A36" t="s">
        <v>112</v>
      </c>
      <c s="6" r="B36" t="n">
        <v>822</v>
      </c>
      <c s="6" r="C36" t="n">
        <v>741</v>
      </c>
    </row>
    <row r="37" spans="1:3">
      <c s="4" r="A37" t="s">
        <v>113</v>
      </c>
      <c s="6" r="B37" t="n">
        <v>527</v>
      </c>
      <c s="6" r="C37" t="n">
        <v>507</v>
      </c>
    </row>
    <row r="38" spans="1:3">
      <c s="4" r="A38" t="s">
        <v>114</v>
      </c>
      <c s="6" r="B38" t="n">
        <v>9048</v>
      </c>
      <c s="6" r="C38" t="n">
        <v>10093</v>
      </c>
    </row>
    <row r="39" spans="1:3">
      <c s="4" r="A39" t="s">
        <v>115</v>
      </c>
      <c s="6" r="B39" t="n">
        <v>39506</v>
      </c>
      <c s="6" r="C39" t="n">
        <v>39692</v>
      </c>
    </row>
    <row r="40" spans="1:3">
      <c s="4" r="A40" t="s">
        <v>116</v>
      </c>
      <c s="6" r="B40" t="n">
        <v>21180</v>
      </c>
      <c s="6" r="C40" t="n">
        <v>18973</v>
      </c>
    </row>
    <row r="41" spans="1:3">
      <c s="4" r="A41" t="s">
        <v>117</v>
      </c>
      <c s="6" r="B41" t="n">
        <v>6967</v>
      </c>
      <c s="6" r="C41" t="n">
        <v>6260</v>
      </c>
    </row>
    <row r="42" spans="1:3">
      <c s="4" r="A42" t="s">
        <v>118</v>
      </c>
      <c s="6" r="B42" t="n">
        <v>14213</v>
      </c>
      <c s="6" r="C42" t="n">
        <v>12713</v>
      </c>
    </row>
    <row r="43" spans="1:3">
      <c s="4" r="A43" t="s">
        <v>119</v>
      </c>
      <c s="6" r="B43" t="n">
        <v>33</v>
      </c>
      <c s="6" r="C43" t="n">
        <v>33</v>
      </c>
    </row>
    <row r="44" spans="1:3">
      <c s="4" r="A44" t="s">
        <v>120</v>
      </c>
      <c s="7" r="B44" t="n">
        <v>14180</v>
      </c>
      <c s="7" r="C44" t="n">
        <v>12680</v>
      </c>
    </row>
    <row r="45" spans="1:3">
      <c s="4" r="A45" t="s">
        <v>121</v>
      </c>
      <c s="8" r="B45" t="n">
        <v>0.95</v>
      </c>
      <c s="8" r="C45" t="n">
        <v>0.85</v>
      </c>
    </row>
    <row r="46" spans="1:3">
      <c s="4" r="A46" t="s">
        <v>122</v>
      </c>
      <c s="8" r="B46" t="n">
        <v>0.9399999999999999</v>
      </c>
      <c s="8" r="C46" t="n">
        <v>0.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5</v>
      </c>
      <c s="2" r="B1" t="s">
        <v>1</v>
      </c>
    </row>
    <row r="2" spans="1:3">
      <c s="2" r="B2" t="s">
        <v>2</v>
      </c>
      <c s="2" r="C2" t="s">
        <v>30</v>
      </c>
    </row>
    <row r="3" spans="1:3">
      <c s="3" r="A3" t="s">
        <v>376</v>
      </c>
    </row>
    <row r="4" spans="1:3">
      <c s="4" r="A4" t="s">
        <v>377</v>
      </c>
      <c s="7" r="B4" t="n">
        <v>12737</v>
      </c>
      <c s="7" r="C4" t="n">
        <v>14031</v>
      </c>
    </row>
    <row r="5" spans="1:3">
      <c s="4" r="A5" t="s">
        <v>378</v>
      </c>
      <c s="4" r="B5" t="s">
        <v>379</v>
      </c>
    </row>
    <row r="6" spans="1:3">
      <c s="4" r="A6" t="s">
        <v>380</v>
      </c>
      <c s="4" r="B6" t="s">
        <v>381</v>
      </c>
    </row>
    <row r="7" spans="1:3">
      <c s="4" r="A7" t="s">
        <v>382</v>
      </c>
    </row>
    <row r="8" spans="1:3">
      <c s="3" r="A8" t="s">
        <v>376</v>
      </c>
    </row>
    <row r="9" spans="1:3">
      <c s="4" r="A9" t="s">
        <v>377</v>
      </c>
      <c s="7" r="B9" t="n">
        <v>12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3</v>
      </c>
      <c s="2" r="B1" t="s">
        <v>2</v>
      </c>
      <c s="2" r="C1" t="s">
        <v>30</v>
      </c>
    </row>
    <row r="2" spans="1:3">
      <c s="3" r="A2" t="s">
        <v>384</v>
      </c>
    </row>
    <row r="3" spans="1:3">
      <c s="4" r="A3" t="s">
        <v>385</v>
      </c>
      <c s="7" r="B3" t="n">
        <v>3823818</v>
      </c>
      <c s="7" r="C3" t="n">
        <v>3774832</v>
      </c>
    </row>
    <row r="4" spans="1:3">
      <c s="4" r="A4" t="s">
        <v>386</v>
      </c>
      <c s="6" r="B4" t="n">
        <v>-2905</v>
      </c>
      <c s="6" r="C4" t="n">
        <v>-2790</v>
      </c>
    </row>
    <row r="5" spans="1:3">
      <c s="4" r="A5" t="s">
        <v>387</v>
      </c>
      <c s="6" r="B5" t="n">
        <v>3820913</v>
      </c>
      <c s="6" r="C5" t="n">
        <v>3772042</v>
      </c>
    </row>
    <row r="6" spans="1:3">
      <c s="4" r="A6" t="s">
        <v>388</v>
      </c>
    </row>
    <row r="7" spans="1:3">
      <c s="3" r="A7" t="s">
        <v>384</v>
      </c>
    </row>
    <row r="8" spans="1:3">
      <c s="4" r="A8" t="s">
        <v>385</v>
      </c>
      <c s="6" r="B8" t="n">
        <v>74890</v>
      </c>
      <c s="6" r="C8" t="n">
        <v>88299</v>
      </c>
    </row>
    <row r="9" spans="1:3">
      <c s="4" r="A9" t="s">
        <v>389</v>
      </c>
    </row>
    <row r="10" spans="1:3">
      <c s="3" r="A10" t="s">
        <v>384</v>
      </c>
    </row>
    <row r="11" spans="1:3">
      <c s="4" r="A11" t="s">
        <v>385</v>
      </c>
      <c s="6" r="B11" t="n">
        <v>855589</v>
      </c>
      <c s="6" r="C11" t="n">
        <v>852834</v>
      </c>
    </row>
    <row r="12" spans="1:3">
      <c s="4" r="A12" t="s">
        <v>390</v>
      </c>
    </row>
    <row r="13" spans="1:3">
      <c s="3" r="A13" t="s">
        <v>384</v>
      </c>
    </row>
    <row r="14" spans="1:3">
      <c s="4" r="A14" t="s">
        <v>385</v>
      </c>
      <c s="6" r="B14" t="n">
        <v>930479</v>
      </c>
      <c s="6" r="C14" t="n">
        <v>941133</v>
      </c>
    </row>
    <row r="15" spans="1:3">
      <c s="4" r="A15" t="s">
        <v>391</v>
      </c>
    </row>
    <row r="16" spans="1:3">
      <c s="3" r="A16" t="s">
        <v>384</v>
      </c>
    </row>
    <row r="17" spans="1:3">
      <c s="4" r="A17" t="s">
        <v>385</v>
      </c>
      <c s="6" r="B17" t="n">
        <v>117693</v>
      </c>
      <c s="6" r="C17" t="n">
        <v>107929</v>
      </c>
    </row>
    <row r="18" spans="1:3">
      <c s="4" r="A18" t="s">
        <v>392</v>
      </c>
    </row>
    <row r="19" spans="1:3">
      <c s="3" r="A19" t="s">
        <v>384</v>
      </c>
    </row>
    <row r="20" spans="1:3">
      <c s="4" r="A20" t="s">
        <v>385</v>
      </c>
      <c s="6" r="B20" t="n">
        <v>96313</v>
      </c>
      <c s="6" r="C20" t="n">
        <v>89030</v>
      </c>
    </row>
    <row r="21" spans="1:3">
      <c s="4" r="A21" t="s">
        <v>393</v>
      </c>
    </row>
    <row r="22" spans="1:3">
      <c s="3" r="A22" t="s">
        <v>384</v>
      </c>
    </row>
    <row r="23" spans="1:3">
      <c s="4" r="A23" t="s">
        <v>385</v>
      </c>
      <c s="6" r="B23" t="n">
        <v>1492213</v>
      </c>
      <c s="6" r="C23" t="n">
        <v>1452202</v>
      </c>
    </row>
    <row r="24" spans="1:3">
      <c s="4" r="A24" t="s">
        <v>394</v>
      </c>
    </row>
    <row r="25" spans="1:3">
      <c s="3" r="A25" t="s">
        <v>384</v>
      </c>
    </row>
    <row r="26" spans="1:3">
      <c s="4" r="A26" t="s">
        <v>385</v>
      </c>
      <c s="6" r="B26" t="n">
        <v>1706219</v>
      </c>
      <c s="6" r="C26" t="n">
        <v>1649161</v>
      </c>
    </row>
    <row r="27" spans="1:3">
      <c s="4" r="A27" t="s">
        <v>395</v>
      </c>
    </row>
    <row r="28" spans="1:3">
      <c s="3" r="A28" t="s">
        <v>384</v>
      </c>
    </row>
    <row r="29" spans="1:3">
      <c s="4" r="A29" t="s">
        <v>385</v>
      </c>
      <c s="6" r="B29" t="n">
        <v>240087</v>
      </c>
      <c s="6" r="C29" t="n">
        <v>244670</v>
      </c>
    </row>
    <row r="30" spans="1:3">
      <c s="4" r="A30" t="s">
        <v>396</v>
      </c>
    </row>
    <row r="31" spans="1:3">
      <c s="3" r="A31" t="s">
        <v>384</v>
      </c>
    </row>
    <row r="32" spans="1:3">
      <c s="4" r="A32" t="s">
        <v>385</v>
      </c>
      <c s="6" r="B32" t="n">
        <v>861169</v>
      </c>
      <c s="6" r="C32" t="n">
        <v>851332</v>
      </c>
    </row>
    <row r="33" spans="1:3">
      <c s="4" r="A33" t="s">
        <v>397</v>
      </c>
    </row>
    <row r="34" spans="1:3">
      <c s="3" r="A34" t="s">
        <v>384</v>
      </c>
    </row>
    <row r="35" spans="1:3">
      <c s="4" r="A35" t="s">
        <v>385</v>
      </c>
      <c s="6" r="B35" t="n">
        <v>1101256</v>
      </c>
      <c s="6" r="C35" t="n">
        <v>1096002</v>
      </c>
    </row>
    <row r="36" spans="1:3">
      <c s="4" r="A36" t="s">
        <v>398</v>
      </c>
    </row>
    <row r="37" spans="1:3">
      <c s="3" r="A37" t="s">
        <v>384</v>
      </c>
    </row>
    <row r="38" spans="1:3">
      <c s="4" r="A38" t="s">
        <v>385</v>
      </c>
      <c s="6" r="B38" t="n">
        <v>17714</v>
      </c>
      <c s="6" r="C38" t="n">
        <v>17829</v>
      </c>
    </row>
    <row r="39" spans="1:3">
      <c s="4" r="A39" t="s">
        <v>399</v>
      </c>
    </row>
    <row r="40" spans="1:3">
      <c s="3" r="A40" t="s">
        <v>384</v>
      </c>
    </row>
    <row r="41" spans="1:3">
      <c s="4" r="A41" t="s">
        <v>385</v>
      </c>
      <c s="6" r="B41" t="n">
        <v>40987</v>
      </c>
      <c s="6" r="C41" t="n">
        <v>41815</v>
      </c>
    </row>
    <row r="42" spans="1:3">
      <c s="4" r="A42" t="s">
        <v>400</v>
      </c>
    </row>
    <row r="43" spans="1:3">
      <c s="3" r="A43" t="s">
        <v>384</v>
      </c>
    </row>
    <row r="44" spans="1:3">
      <c s="4" r="A44" t="s">
        <v>385</v>
      </c>
      <c s="6" r="B44" t="n">
        <v>58701</v>
      </c>
      <c s="6" r="C44" t="n">
        <v>59644</v>
      </c>
    </row>
    <row r="45" spans="1:3">
      <c s="4" r="A45" t="s">
        <v>401</v>
      </c>
    </row>
    <row r="46" spans="1:3">
      <c s="3" r="A46" t="s">
        <v>384</v>
      </c>
    </row>
    <row r="47" spans="1:3">
      <c s="4" r="A47" t="s">
        <v>385</v>
      </c>
      <c s="6" r="B47" t="n">
        <v>14426</v>
      </c>
      <c s="6" r="C47" t="n">
        <v>14861</v>
      </c>
    </row>
    <row r="48" spans="1:3">
      <c s="4" r="A48" t="s">
        <v>402</v>
      </c>
    </row>
    <row r="49" spans="1:3">
      <c s="3" r="A49" t="s">
        <v>384</v>
      </c>
    </row>
    <row r="50" spans="1:3">
      <c s="4" r="A50" t="s">
        <v>385</v>
      </c>
      <c s="6" r="B50" t="n">
        <v>12737</v>
      </c>
      <c s="6" r="C50" t="n">
        <v>14031</v>
      </c>
    </row>
    <row r="51" spans="1:3">
      <c s="4" r="A51" t="s">
        <v>403</v>
      </c>
    </row>
    <row r="52" spans="1:3">
      <c s="3" r="A52" t="s">
        <v>384</v>
      </c>
    </row>
    <row r="53" spans="1:3">
      <c s="4" r="A53" t="s">
        <v>385</v>
      </c>
      <c s="6" r="B53" t="n">
        <v>3373696</v>
      </c>
      <c s="6" r="C53" t="n">
        <v>3313558</v>
      </c>
    </row>
    <row r="54" spans="1:3">
      <c s="4" r="A54" t="s">
        <v>386</v>
      </c>
      <c s="6" r="B54" t="n">
        <v>-2905</v>
      </c>
      <c s="6" r="C54" t="n">
        <v>-2790</v>
      </c>
    </row>
    <row r="55" spans="1:3">
      <c s="4" r="A55" t="s">
        <v>387</v>
      </c>
      <c s="6" r="B55" t="n">
        <v>3370791</v>
      </c>
      <c s="6" r="C55" t="n">
        <v>3310768</v>
      </c>
    </row>
    <row r="56" spans="1:3">
      <c s="4" r="A56" t="s">
        <v>404</v>
      </c>
    </row>
    <row r="57" spans="1:3">
      <c s="3" r="A57" t="s">
        <v>384</v>
      </c>
    </row>
    <row r="58" spans="1:3">
      <c s="4" r="A58" t="s">
        <v>385</v>
      </c>
      <c s="6" r="B58" t="n">
        <v>74890</v>
      </c>
      <c s="6" r="C58" t="n">
        <v>88299</v>
      </c>
    </row>
    <row r="59" spans="1:3">
      <c s="4" r="A59" t="s">
        <v>405</v>
      </c>
    </row>
    <row r="60" spans="1:3">
      <c s="3" r="A60" t="s">
        <v>384</v>
      </c>
    </row>
    <row r="61" spans="1:3">
      <c s="4" r="A61" t="s">
        <v>385</v>
      </c>
      <c s="6" r="B61" t="n">
        <v>769047</v>
      </c>
      <c s="6" r="C61" t="n">
        <v>768024</v>
      </c>
    </row>
    <row r="62" spans="1:3">
      <c s="4" r="A62" t="s">
        <v>406</v>
      </c>
    </row>
    <row r="63" spans="1:3">
      <c s="3" r="A63" t="s">
        <v>384</v>
      </c>
    </row>
    <row r="64" spans="1:3">
      <c s="4" r="A64" t="s">
        <v>385</v>
      </c>
      <c s="6" r="B64" t="n">
        <v>843937</v>
      </c>
      <c s="6" r="C64" t="n">
        <v>856323</v>
      </c>
    </row>
    <row r="65" spans="1:3">
      <c s="4" r="A65" t="s">
        <v>407</v>
      </c>
    </row>
    <row r="66" spans="1:3">
      <c s="3" r="A66" t="s">
        <v>384</v>
      </c>
    </row>
    <row r="67" spans="1:3">
      <c s="4" r="A67" t="s">
        <v>385</v>
      </c>
      <c s="6" r="B67" t="n">
        <v>115584</v>
      </c>
      <c s="6" r="C67" t="n">
        <v>103037</v>
      </c>
    </row>
    <row r="68" spans="1:3">
      <c s="4" r="A68" t="s">
        <v>408</v>
      </c>
    </row>
    <row r="69" spans="1:3">
      <c s="3" r="A69" t="s">
        <v>384</v>
      </c>
    </row>
    <row r="70" spans="1:3">
      <c s="4" r="A70" t="s">
        <v>385</v>
      </c>
      <c s="6" r="B70" t="n">
        <v>94300</v>
      </c>
      <c s="6" r="C70" t="n">
        <v>86935</v>
      </c>
    </row>
    <row r="71" spans="1:3">
      <c s="4" r="A71" t="s">
        <v>409</v>
      </c>
    </row>
    <row r="72" spans="1:3">
      <c s="3" r="A72" t="s">
        <v>384</v>
      </c>
    </row>
    <row r="73" spans="1:3">
      <c s="4" r="A73" t="s">
        <v>385</v>
      </c>
      <c s="6" r="B73" t="n">
        <v>1214190</v>
      </c>
      <c s="6" r="C73" t="n">
        <v>1167250</v>
      </c>
    </row>
    <row r="74" spans="1:3">
      <c s="4" r="A74" t="s">
        <v>410</v>
      </c>
    </row>
    <row r="75" spans="1:3">
      <c s="3" r="A75" t="s">
        <v>384</v>
      </c>
    </row>
    <row r="76" spans="1:3">
      <c s="4" r="A76" t="s">
        <v>385</v>
      </c>
      <c s="6" r="B76" t="n">
        <v>1424074</v>
      </c>
      <c s="6" r="C76" t="n">
        <v>1357222</v>
      </c>
    </row>
    <row r="77" spans="1:3">
      <c s="4" r="A77" t="s">
        <v>411</v>
      </c>
    </row>
    <row r="78" spans="1:3">
      <c s="3" r="A78" t="s">
        <v>384</v>
      </c>
    </row>
    <row r="79" spans="1:3">
      <c s="4" r="A79" t="s">
        <v>385</v>
      </c>
      <c s="6" r="B79" t="n">
        <v>199245</v>
      </c>
      <c s="6" r="C79" t="n">
        <v>202578</v>
      </c>
    </row>
    <row r="80" spans="1:3">
      <c s="4" r="A80" t="s">
        <v>412</v>
      </c>
    </row>
    <row r="81" spans="1:3">
      <c s="3" r="A81" t="s">
        <v>384</v>
      </c>
    </row>
    <row r="82" spans="1:3">
      <c s="4" r="A82" t="s">
        <v>385</v>
      </c>
      <c s="6" r="B82" t="n">
        <v>834298</v>
      </c>
      <c s="6" r="C82" t="n">
        <v>823841</v>
      </c>
    </row>
    <row r="83" spans="1:3">
      <c s="4" r="A83" t="s">
        <v>413</v>
      </c>
    </row>
    <row r="84" spans="1:3">
      <c s="3" r="A84" t="s">
        <v>384</v>
      </c>
    </row>
    <row r="85" spans="1:3">
      <c s="4" r="A85" t="s">
        <v>385</v>
      </c>
      <c s="6" r="B85" t="n">
        <v>1033543</v>
      </c>
      <c s="6" r="C85" t="n">
        <v>1026419</v>
      </c>
    </row>
    <row r="86" spans="1:3">
      <c s="4" r="A86" t="s">
        <v>414</v>
      </c>
    </row>
    <row r="87" spans="1:3">
      <c s="3" r="A87" t="s">
        <v>384</v>
      </c>
    </row>
    <row r="88" spans="1:3">
      <c s="4" r="A88" t="s">
        <v>385</v>
      </c>
      <c s="6" r="B88" t="n">
        <v>17714</v>
      </c>
      <c s="6" r="C88" t="n">
        <v>17829</v>
      </c>
    </row>
    <row r="89" spans="1:3">
      <c s="4" r="A89" t="s">
        <v>415</v>
      </c>
    </row>
    <row r="90" spans="1:3">
      <c s="3" r="A90" t="s">
        <v>384</v>
      </c>
    </row>
    <row r="91" spans="1:3">
      <c s="4" r="A91" t="s">
        <v>385</v>
      </c>
      <c s="6" r="B91" t="n">
        <v>40002</v>
      </c>
      <c s="6" r="C91" t="n">
        <v>40904</v>
      </c>
    </row>
    <row r="92" spans="1:3">
      <c s="4" r="A92" t="s">
        <v>416</v>
      </c>
    </row>
    <row r="93" spans="1:3">
      <c s="3" r="A93" t="s">
        <v>384</v>
      </c>
    </row>
    <row r="94" spans="1:3">
      <c s="4" r="A94" t="s">
        <v>385</v>
      </c>
      <c s="6" r="B94" t="n">
        <v>57716</v>
      </c>
      <c s="6" r="C94" t="n">
        <v>58733</v>
      </c>
    </row>
    <row r="95" spans="1:3">
      <c s="4" r="A95" t="s">
        <v>417</v>
      </c>
    </row>
    <row r="96" spans="1:3">
      <c s="3" r="A96" t="s">
        <v>384</v>
      </c>
    </row>
    <row r="97" spans="1:3">
      <c s="4" r="A97" t="s">
        <v>385</v>
      </c>
      <c s="6" r="B97" t="n">
        <v>14426</v>
      </c>
      <c s="6" r="C97" t="n">
        <v>14861</v>
      </c>
    </row>
    <row r="98" spans="1:3">
      <c s="4" r="A98" t="s">
        <v>418</v>
      </c>
    </row>
    <row r="99" spans="1:3">
      <c s="3" r="A99" t="s">
        <v>384</v>
      </c>
    </row>
    <row r="100" spans="1:3">
      <c s="4" r="A100" t="s">
        <v>385</v>
      </c>
      <c s="6" r="B100" t="n">
        <v>0</v>
      </c>
      <c s="6" r="C100" t="n">
        <v>0</v>
      </c>
    </row>
    <row r="101" spans="1:3">
      <c s="4" r="A101" t="s">
        <v>419</v>
      </c>
    </row>
    <row r="102" spans="1:3">
      <c s="3" r="A102" t="s">
        <v>384</v>
      </c>
    </row>
    <row r="103" spans="1:3">
      <c s="4" r="A103" t="s">
        <v>385</v>
      </c>
      <c s="6" r="B103" t="n">
        <v>450122</v>
      </c>
      <c s="6" r="C103" t="n">
        <v>461274</v>
      </c>
    </row>
    <row r="104" spans="1:3">
      <c s="4" r="A104" t="s">
        <v>386</v>
      </c>
      <c s="6" r="B104" t="n">
        <v>0</v>
      </c>
      <c s="6" r="C104" t="n">
        <v>0</v>
      </c>
    </row>
    <row r="105" spans="1:3">
      <c s="4" r="A105" t="s">
        <v>387</v>
      </c>
      <c s="6" r="B105" t="n">
        <v>450122</v>
      </c>
      <c s="6" r="C105" t="n">
        <v>461274</v>
      </c>
    </row>
    <row r="106" spans="1:3">
      <c s="4" r="A106" t="s">
        <v>420</v>
      </c>
    </row>
    <row r="107" spans="1:3">
      <c s="3" r="A107" t="s">
        <v>384</v>
      </c>
    </row>
    <row r="108" spans="1:3">
      <c s="4" r="A108" t="s">
        <v>385</v>
      </c>
      <c s="6" r="B108" t="n">
        <v>0</v>
      </c>
      <c s="6" r="C108" t="n">
        <v>0</v>
      </c>
    </row>
    <row r="109" spans="1:3">
      <c s="4" r="A109" t="s">
        <v>421</v>
      </c>
    </row>
    <row r="110" spans="1:3">
      <c s="3" r="A110" t="s">
        <v>384</v>
      </c>
    </row>
    <row r="111" spans="1:3">
      <c s="4" r="A111" t="s">
        <v>385</v>
      </c>
      <c s="6" r="B111" t="n">
        <v>86542</v>
      </c>
      <c s="6" r="C111" t="n">
        <v>84810</v>
      </c>
    </row>
    <row r="112" spans="1:3">
      <c s="4" r="A112" t="s">
        <v>422</v>
      </c>
    </row>
    <row r="113" spans="1:3">
      <c s="3" r="A113" t="s">
        <v>384</v>
      </c>
    </row>
    <row r="114" spans="1:3">
      <c s="4" r="A114" t="s">
        <v>385</v>
      </c>
      <c s="6" r="B114" t="n">
        <v>86542</v>
      </c>
      <c s="6" r="C114" t="n">
        <v>84810</v>
      </c>
    </row>
    <row r="115" spans="1:3">
      <c s="4" r="A115" t="s">
        <v>423</v>
      </c>
    </row>
    <row r="116" spans="1:3">
      <c s="3" r="A116" t="s">
        <v>384</v>
      </c>
    </row>
    <row r="117" spans="1:3">
      <c s="4" r="A117" t="s">
        <v>385</v>
      </c>
      <c s="6" r="B117" t="n">
        <v>2109</v>
      </c>
      <c s="6" r="C117" t="n">
        <v>4892</v>
      </c>
    </row>
    <row r="118" spans="1:3">
      <c s="4" r="A118" t="s">
        <v>424</v>
      </c>
    </row>
    <row r="119" spans="1:3">
      <c s="3" r="A119" t="s">
        <v>384</v>
      </c>
    </row>
    <row r="120" spans="1:3">
      <c s="4" r="A120" t="s">
        <v>385</v>
      </c>
      <c s="6" r="B120" t="n">
        <v>2013</v>
      </c>
      <c s="6" r="C120" t="n">
        <v>2095</v>
      </c>
    </row>
    <row r="121" spans="1:3">
      <c s="4" r="A121" t="s">
        <v>425</v>
      </c>
    </row>
    <row r="122" spans="1:3">
      <c s="3" r="A122" t="s">
        <v>384</v>
      </c>
    </row>
    <row r="123" spans="1:3">
      <c s="4" r="A123" t="s">
        <v>385</v>
      </c>
      <c s="6" r="B123" t="n">
        <v>278023</v>
      </c>
      <c s="6" r="C123" t="n">
        <v>284952</v>
      </c>
    </row>
    <row r="124" spans="1:3">
      <c s="4" r="A124" t="s">
        <v>426</v>
      </c>
    </row>
    <row r="125" spans="1:3">
      <c s="3" r="A125" t="s">
        <v>384</v>
      </c>
    </row>
    <row r="126" spans="1:3">
      <c s="4" r="A126" t="s">
        <v>385</v>
      </c>
      <c s="6" r="B126" t="n">
        <v>282145</v>
      </c>
      <c s="6" r="C126" t="n">
        <v>291939</v>
      </c>
    </row>
    <row r="127" spans="1:3">
      <c s="4" r="A127" t="s">
        <v>427</v>
      </c>
    </row>
    <row r="128" spans="1:3">
      <c s="3" r="A128" t="s">
        <v>384</v>
      </c>
    </row>
    <row r="129" spans="1:3">
      <c s="4" r="A129" t="s">
        <v>385</v>
      </c>
      <c s="6" r="B129" t="n">
        <v>40842</v>
      </c>
      <c s="6" r="C129" t="n">
        <v>42092</v>
      </c>
    </row>
    <row r="130" spans="1:3">
      <c s="4" r="A130" t="s">
        <v>428</v>
      </c>
    </row>
    <row r="131" spans="1:3">
      <c s="3" r="A131" t="s">
        <v>384</v>
      </c>
    </row>
    <row r="132" spans="1:3">
      <c s="4" r="A132" t="s">
        <v>385</v>
      </c>
      <c s="6" r="B132" t="n">
        <v>26871</v>
      </c>
      <c s="6" r="C132" t="n">
        <v>27491</v>
      </c>
    </row>
    <row r="133" spans="1:3">
      <c s="4" r="A133" t="s">
        <v>429</v>
      </c>
    </row>
    <row r="134" spans="1:3">
      <c s="3" r="A134" t="s">
        <v>384</v>
      </c>
    </row>
    <row r="135" spans="1:3">
      <c s="4" r="A135" t="s">
        <v>385</v>
      </c>
      <c s="6" r="B135" t="n">
        <v>67713</v>
      </c>
      <c s="6" r="C135" t="n">
        <v>69583</v>
      </c>
    </row>
    <row r="136" spans="1:3">
      <c s="4" r="A136" t="s">
        <v>430</v>
      </c>
    </row>
    <row r="137" spans="1:3">
      <c s="3" r="A137" t="s">
        <v>384</v>
      </c>
    </row>
    <row r="138" spans="1:3">
      <c s="4" r="A138" t="s">
        <v>385</v>
      </c>
      <c s="6" r="B138" t="n">
        <v>0</v>
      </c>
      <c s="6" r="C138" t="n">
        <v>0</v>
      </c>
    </row>
    <row r="139" spans="1:3">
      <c s="4" r="A139" t="s">
        <v>431</v>
      </c>
    </row>
    <row r="140" spans="1:3">
      <c s="3" r="A140" t="s">
        <v>384</v>
      </c>
    </row>
    <row r="141" spans="1:3">
      <c s="4" r="A141" t="s">
        <v>385</v>
      </c>
      <c s="6" r="B141" t="n">
        <v>985</v>
      </c>
      <c s="6" r="C141" t="n">
        <v>911</v>
      </c>
    </row>
    <row r="142" spans="1:3">
      <c s="4" r="A142" t="s">
        <v>432</v>
      </c>
    </row>
    <row r="143" spans="1:3">
      <c s="3" r="A143" t="s">
        <v>384</v>
      </c>
    </row>
    <row r="144" spans="1:3">
      <c s="4" r="A144" t="s">
        <v>385</v>
      </c>
      <c s="6" r="B144" t="n">
        <v>985</v>
      </c>
      <c s="6" r="C144" t="n">
        <v>911</v>
      </c>
    </row>
    <row r="145" spans="1:3">
      <c s="4" r="A145" t="s">
        <v>433</v>
      </c>
    </row>
    <row r="146" spans="1:3">
      <c s="3" r="A146" t="s">
        <v>384</v>
      </c>
    </row>
    <row r="147" spans="1:3">
      <c s="4" r="A147" t="s">
        <v>385</v>
      </c>
      <c s="6" r="B147" t="n">
        <v>0</v>
      </c>
      <c s="6" r="C147" t="n">
        <v>0</v>
      </c>
    </row>
    <row r="148" spans="1:3">
      <c s="4" r="A148" t="s">
        <v>434</v>
      </c>
    </row>
    <row r="149" spans="1:3">
      <c s="3" r="A149" t="s">
        <v>384</v>
      </c>
    </row>
    <row r="150" spans="1:3">
      <c s="4" r="A150" t="s">
        <v>385</v>
      </c>
      <c s="7" r="B150" t="n">
        <v>12737</v>
      </c>
      <c s="7" r="C150" t="n">
        <v>140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5</v>
      </c>
      <c s="2" r="B1" t="s">
        <v>2</v>
      </c>
      <c s="2" r="C1" t="s">
        <v>30</v>
      </c>
    </row>
    <row r="2" spans="1:3">
      <c s="4" r="A2" t="s">
        <v>419</v>
      </c>
    </row>
    <row r="3" spans="1:3">
      <c s="3" r="A3" t="s">
        <v>384</v>
      </c>
    </row>
    <row r="4" spans="1:3">
      <c s="4" r="A4" t="s">
        <v>436</v>
      </c>
      <c s="7" r="B4" t="n">
        <v>7235</v>
      </c>
      <c s="7" r="C4" t="n">
        <v>7388</v>
      </c>
    </row>
    <row r="5" spans="1:3">
      <c s="4" r="A5" t="s">
        <v>437</v>
      </c>
      <c s="6" r="B5" t="n">
        <v>6897</v>
      </c>
      <c s="6" r="C5" t="n">
        <v>7050</v>
      </c>
    </row>
    <row r="6" spans="1:3">
      <c s="4" r="A6" t="s">
        <v>438</v>
      </c>
    </row>
    <row r="7" spans="1:3">
      <c s="3" r="A7" t="s">
        <v>384</v>
      </c>
    </row>
    <row r="8" spans="1:3">
      <c s="4" r="A8" t="s">
        <v>436</v>
      </c>
      <c s="6" r="B8" t="n">
        <v>30851</v>
      </c>
      <c s="6" r="C8" t="n">
        <v>32752</v>
      </c>
    </row>
    <row r="9" spans="1:3">
      <c s="4" r="A9" t="s">
        <v>437</v>
      </c>
      <c s="6" r="B9" t="n">
        <v>25460</v>
      </c>
      <c s="6" r="C9" t="n">
        <v>26507</v>
      </c>
    </row>
    <row r="10" spans="1:3">
      <c s="4" r="A10" t="s">
        <v>439</v>
      </c>
    </row>
    <row r="11" spans="1:3">
      <c s="3" r="A11" t="s">
        <v>384</v>
      </c>
    </row>
    <row r="12" spans="1:3">
      <c s="4" r="A12" t="s">
        <v>436</v>
      </c>
      <c s="6" r="B12" t="n">
        <v>429177</v>
      </c>
      <c s="6" r="C12" t="n">
        <v>439389</v>
      </c>
    </row>
    <row r="13" spans="1:3">
      <c s="4" r="A13" t="s">
        <v>437</v>
      </c>
      <c s="6" r="B13" t="n">
        <v>424662</v>
      </c>
      <c s="6" r="C13" t="n">
        <v>434767</v>
      </c>
    </row>
    <row r="14" spans="1:3">
      <c s="4" r="A14" t="s">
        <v>440</v>
      </c>
    </row>
    <row r="15" spans="1:3">
      <c s="3" r="A15" t="s">
        <v>384</v>
      </c>
    </row>
    <row r="16" spans="1:3">
      <c s="4" r="A16" t="s">
        <v>436</v>
      </c>
      <c s="6" r="B16" t="n">
        <v>460028</v>
      </c>
      <c s="6" r="C16" t="n">
        <v>472141</v>
      </c>
    </row>
    <row r="17" spans="1:3">
      <c s="4" r="A17" t="s">
        <v>437</v>
      </c>
      <c s="7" r="B17" t="n">
        <v>450122</v>
      </c>
      <c s="7" r="C17" t="n">
        <v>4612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441</v>
      </c>
      <c s="2" r="C1" t="s">
        <v>1</v>
      </c>
      <c s="2" r="D1" t="s">
        <v>352</v>
      </c>
    </row>
    <row r="2" spans="1:4">
      <c s="2" r="C2" t="s">
        <v>2</v>
      </c>
      <c s="2" r="D2" t="s">
        <v>30</v>
      </c>
    </row>
    <row r="3" spans="1:4">
      <c s="3" r="A3" t="s">
        <v>442</v>
      </c>
    </row>
    <row r="4" spans="1:4">
      <c s="4" r="A4" t="s">
        <v>443</v>
      </c>
      <c s="7" r="C4" t="n">
        <v>6792</v>
      </c>
      <c s="7" r="D4" t="n">
        <v>8604</v>
      </c>
    </row>
    <row r="5" spans="1:4">
      <c s="4" r="A5" t="s">
        <v>444</v>
      </c>
      <c s="6" r="C5" t="n">
        <v>-532</v>
      </c>
      <c s="6" r="D5" t="n">
        <v>-2696</v>
      </c>
    </row>
    <row r="6" spans="1:4">
      <c s="4" r="A6" t="s">
        <v>445</v>
      </c>
      <c s="6" r="D6" t="n">
        <v>-331</v>
      </c>
    </row>
    <row r="7" spans="1:4">
      <c s="4" r="A7" t="s">
        <v>446</v>
      </c>
      <c s="4" r="B7" t="s">
        <v>447</v>
      </c>
      <c s="6" r="C7" t="n">
        <v>244</v>
      </c>
      <c s="6" r="D7" t="n">
        <v>1215</v>
      </c>
    </row>
    <row r="8" spans="1:4">
      <c s="4" r="A8" t="s">
        <v>448</v>
      </c>
      <c s="7" r="C8" t="n">
        <v>6504</v>
      </c>
      <c s="7" r="D8" t="n">
        <v>6792</v>
      </c>
    </row>
    <row r="9" spans="1:4">
      <c r="A9" t="n"/>
    </row>
    <row r="10" spans="1:4">
      <c s="4" r="A10" t="s">
        <v>447</v>
      </c>
      <c s="4" r="B10" t="s">
        <v>449</v>
      </c>
    </row>
  </sheetData>
  <mergeCells count="3">
    <mergeCell ref="A1:B2"/>
    <mergeCell ref="A9:C9"/>
    <mergeCell ref="B10:C1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50</v>
      </c>
      <c s="2" r="C1" t="s">
        <v>2</v>
      </c>
      <c s="2" r="D1" t="s">
        <v>30</v>
      </c>
    </row>
    <row r="2" spans="1:4">
      <c s="3" r="A2" t="s">
        <v>451</v>
      </c>
    </row>
    <row r="3" spans="1:4">
      <c s="4" r="A3" t="s">
        <v>385</v>
      </c>
      <c s="7" r="C3" t="n">
        <v>3823818</v>
      </c>
      <c s="7" r="D3" t="n">
        <v>3774832</v>
      </c>
    </row>
    <row r="4" spans="1:4">
      <c s="4" r="A4" t="s">
        <v>386</v>
      </c>
      <c s="6" r="C4" t="n">
        <v>-2905</v>
      </c>
      <c s="6" r="D4" t="n">
        <v>-2790</v>
      </c>
    </row>
    <row r="5" spans="1:4">
      <c s="4" r="A5" t="s">
        <v>452</v>
      </c>
      <c s="6" r="C5" t="n">
        <v>3820913</v>
      </c>
      <c s="6" r="D5" t="n">
        <v>3772042</v>
      </c>
    </row>
    <row r="6" spans="1:4">
      <c s="4" r="A6" t="s">
        <v>388</v>
      </c>
    </row>
    <row r="7" spans="1:4">
      <c s="3" r="A7" t="s">
        <v>451</v>
      </c>
    </row>
    <row r="8" spans="1:4">
      <c s="4" r="A8" t="s">
        <v>385</v>
      </c>
      <c s="6" r="C8" t="n">
        <v>74890</v>
      </c>
      <c s="6" r="D8" t="n">
        <v>88299</v>
      </c>
    </row>
    <row r="9" spans="1:4">
      <c s="4" r="A9" t="s">
        <v>389</v>
      </c>
    </row>
    <row r="10" spans="1:4">
      <c s="3" r="A10" t="s">
        <v>451</v>
      </c>
    </row>
    <row r="11" spans="1:4">
      <c s="4" r="A11" t="s">
        <v>385</v>
      </c>
      <c s="6" r="C11" t="n">
        <v>855589</v>
      </c>
      <c s="6" r="D11" t="n">
        <v>852834</v>
      </c>
    </row>
    <row r="12" spans="1:4">
      <c s="4" r="A12" t="s">
        <v>390</v>
      </c>
    </row>
    <row r="13" spans="1:4">
      <c s="3" r="A13" t="s">
        <v>451</v>
      </c>
    </row>
    <row r="14" spans="1:4">
      <c s="4" r="A14" t="s">
        <v>385</v>
      </c>
      <c s="6" r="C14" t="n">
        <v>930479</v>
      </c>
      <c s="6" r="D14" t="n">
        <v>941133</v>
      </c>
    </row>
    <row r="15" spans="1:4">
      <c s="4" r="A15" t="s">
        <v>391</v>
      </c>
    </row>
    <row r="16" spans="1:4">
      <c s="3" r="A16" t="s">
        <v>451</v>
      </c>
    </row>
    <row r="17" spans="1:4">
      <c s="4" r="A17" t="s">
        <v>385</v>
      </c>
      <c s="6" r="C17" t="n">
        <v>117693</v>
      </c>
      <c s="6" r="D17" t="n">
        <v>107929</v>
      </c>
    </row>
    <row r="18" spans="1:4">
      <c s="4" r="A18" t="s">
        <v>392</v>
      </c>
    </row>
    <row r="19" spans="1:4">
      <c s="3" r="A19" t="s">
        <v>451</v>
      </c>
    </row>
    <row r="20" spans="1:4">
      <c s="4" r="A20" t="s">
        <v>385</v>
      </c>
      <c s="6" r="C20" t="n">
        <v>96313</v>
      </c>
      <c s="6" r="D20" t="n">
        <v>89030</v>
      </c>
    </row>
    <row r="21" spans="1:4">
      <c s="4" r="A21" t="s">
        <v>393</v>
      </c>
    </row>
    <row r="22" spans="1:4">
      <c s="3" r="A22" t="s">
        <v>451</v>
      </c>
    </row>
    <row r="23" spans="1:4">
      <c s="4" r="A23" t="s">
        <v>385</v>
      </c>
      <c s="6" r="C23" t="n">
        <v>1492213</v>
      </c>
      <c s="6" r="D23" t="n">
        <v>1452202</v>
      </c>
    </row>
    <row r="24" spans="1:4">
      <c s="4" r="A24" t="s">
        <v>394</v>
      </c>
    </row>
    <row r="25" spans="1:4">
      <c s="3" r="A25" t="s">
        <v>451</v>
      </c>
    </row>
    <row r="26" spans="1:4">
      <c s="4" r="A26" t="s">
        <v>385</v>
      </c>
      <c s="6" r="C26" t="n">
        <v>1706219</v>
      </c>
      <c s="6" r="D26" t="n">
        <v>1649161</v>
      </c>
    </row>
    <row r="27" spans="1:4">
      <c s="4" r="A27" t="s">
        <v>395</v>
      </c>
    </row>
    <row r="28" spans="1:4">
      <c s="3" r="A28" t="s">
        <v>451</v>
      </c>
    </row>
    <row r="29" spans="1:4">
      <c s="4" r="A29" t="s">
        <v>385</v>
      </c>
      <c s="6" r="C29" t="n">
        <v>240087</v>
      </c>
      <c s="6" r="D29" t="n">
        <v>244670</v>
      </c>
    </row>
    <row r="30" spans="1:4">
      <c s="4" r="A30" t="s">
        <v>396</v>
      </c>
    </row>
    <row r="31" spans="1:4">
      <c s="3" r="A31" t="s">
        <v>451</v>
      </c>
    </row>
    <row r="32" spans="1:4">
      <c s="4" r="A32" t="s">
        <v>385</v>
      </c>
      <c s="6" r="C32" t="n">
        <v>861169</v>
      </c>
      <c s="6" r="D32" t="n">
        <v>851332</v>
      </c>
    </row>
    <row r="33" spans="1:4">
      <c s="4" r="A33" t="s">
        <v>397</v>
      </c>
    </row>
    <row r="34" spans="1:4">
      <c s="3" r="A34" t="s">
        <v>451</v>
      </c>
    </row>
    <row r="35" spans="1:4">
      <c s="4" r="A35" t="s">
        <v>385</v>
      </c>
      <c s="6" r="C35" t="n">
        <v>1101256</v>
      </c>
      <c s="6" r="D35" t="n">
        <v>1096002</v>
      </c>
    </row>
    <row r="36" spans="1:4">
      <c s="4" r="A36" t="s">
        <v>398</v>
      </c>
    </row>
    <row r="37" spans="1:4">
      <c s="3" r="A37" t="s">
        <v>451</v>
      </c>
    </row>
    <row r="38" spans="1:4">
      <c s="4" r="A38" t="s">
        <v>385</v>
      </c>
      <c s="6" r="C38" t="n">
        <v>17714</v>
      </c>
      <c s="6" r="D38" t="n">
        <v>17829</v>
      </c>
    </row>
    <row r="39" spans="1:4">
      <c s="4" r="A39" t="s">
        <v>399</v>
      </c>
    </row>
    <row r="40" spans="1:4">
      <c s="3" r="A40" t="s">
        <v>451</v>
      </c>
    </row>
    <row r="41" spans="1:4">
      <c s="4" r="A41" t="s">
        <v>385</v>
      </c>
      <c s="6" r="C41" t="n">
        <v>40987</v>
      </c>
      <c s="6" r="D41" t="n">
        <v>41815</v>
      </c>
    </row>
    <row r="42" spans="1:4">
      <c s="4" r="A42" t="s">
        <v>400</v>
      </c>
    </row>
    <row r="43" spans="1:4">
      <c s="3" r="A43" t="s">
        <v>451</v>
      </c>
    </row>
    <row r="44" spans="1:4">
      <c s="4" r="A44" t="s">
        <v>385</v>
      </c>
      <c s="6" r="C44" t="n">
        <v>58701</v>
      </c>
      <c s="6" r="D44" t="n">
        <v>59644</v>
      </c>
    </row>
    <row r="45" spans="1:4">
      <c s="4" r="A45" t="s">
        <v>401</v>
      </c>
    </row>
    <row r="46" spans="1:4">
      <c s="3" r="A46" t="s">
        <v>451</v>
      </c>
    </row>
    <row r="47" spans="1:4">
      <c s="4" r="A47" t="s">
        <v>385</v>
      </c>
      <c s="6" r="C47" t="n">
        <v>14426</v>
      </c>
      <c s="6" r="D47" t="n">
        <v>14861</v>
      </c>
    </row>
    <row r="48" spans="1:4">
      <c s="4" r="A48" t="s">
        <v>402</v>
      </c>
    </row>
    <row r="49" spans="1:4">
      <c s="3" r="A49" t="s">
        <v>451</v>
      </c>
    </row>
    <row r="50" spans="1:4">
      <c s="4" r="A50" t="s">
        <v>385</v>
      </c>
      <c s="6" r="C50" t="n">
        <v>12737</v>
      </c>
      <c s="6" r="D50" t="n">
        <v>14031</v>
      </c>
    </row>
    <row r="51" spans="1:4">
      <c s="4" r="A51" t="s">
        <v>403</v>
      </c>
    </row>
    <row r="52" spans="1:4">
      <c s="3" r="A52" t="s">
        <v>451</v>
      </c>
    </row>
    <row r="53" spans="1:4">
      <c s="4" r="A53" t="s">
        <v>453</v>
      </c>
      <c s="6" r="C53" t="n">
        <v>3362693</v>
      </c>
      <c s="6" r="D53" t="n">
        <v>3298573</v>
      </c>
    </row>
    <row r="54" spans="1:4">
      <c s="4" r="A54" t="s">
        <v>385</v>
      </c>
      <c s="6" r="C54" t="n">
        <v>3373696</v>
      </c>
      <c s="6" r="D54" t="n">
        <v>3313558</v>
      </c>
    </row>
    <row r="55" spans="1:4">
      <c s="4" r="A55" t="s">
        <v>454</v>
      </c>
      <c s="4" r="B55" t="s">
        <v>447</v>
      </c>
      <c s="6" r="C55" t="n">
        <v>57</v>
      </c>
      <c s="6" r="D55" t="n">
        <v>58</v>
      </c>
    </row>
    <row r="56" spans="1:4">
      <c s="4" r="A56" t="s">
        <v>455</v>
      </c>
      <c s="6" r="C56" t="n">
        <v>12671</v>
      </c>
      <c s="6" r="D56" t="n">
        <v>13506</v>
      </c>
    </row>
    <row r="57" spans="1:4">
      <c s="4" r="A57" t="s">
        <v>386</v>
      </c>
      <c s="6" r="C57" t="n">
        <v>-2905</v>
      </c>
      <c s="6" r="D57" t="n">
        <v>-2790</v>
      </c>
    </row>
    <row r="58" spans="1:4">
      <c s="4" r="A58" t="s">
        <v>452</v>
      </c>
      <c s="6" r="C58" t="n">
        <v>3370791</v>
      </c>
      <c s="6" r="D58" t="n">
        <v>3310768</v>
      </c>
    </row>
    <row r="59" spans="1:4">
      <c s="4" r="A59" t="s">
        <v>456</v>
      </c>
    </row>
    <row r="60" spans="1:4">
      <c s="3" r="A60" t="s">
        <v>451</v>
      </c>
    </row>
    <row r="61" spans="1:4">
      <c s="4" r="A61" t="s">
        <v>457</v>
      </c>
      <c s="6" r="C61" t="n">
        <v>2519</v>
      </c>
      <c s="6" r="D61" t="n">
        <v>3280</v>
      </c>
    </row>
    <row r="62" spans="1:4">
      <c s="4" r="A62" t="s">
        <v>458</v>
      </c>
    </row>
    <row r="63" spans="1:4">
      <c s="3" r="A63" t="s">
        <v>451</v>
      </c>
    </row>
    <row r="64" spans="1:4">
      <c s="4" r="A64" t="s">
        <v>457</v>
      </c>
      <c s="6" r="C64" t="n">
        <v>8484</v>
      </c>
      <c s="6" r="D64" t="n">
        <v>11705</v>
      </c>
    </row>
    <row r="65" spans="1:4">
      <c s="4" r="A65" t="s">
        <v>404</v>
      </c>
    </row>
    <row r="66" spans="1:4">
      <c s="3" r="A66" t="s">
        <v>451</v>
      </c>
    </row>
    <row r="67" spans="1:4">
      <c s="4" r="A67" t="s">
        <v>453</v>
      </c>
      <c s="6" r="C67" t="n">
        <v>74890</v>
      </c>
      <c s="6" r="D67" t="n">
        <v>88299</v>
      </c>
    </row>
    <row r="68" spans="1:4">
      <c s="4" r="A68" t="s">
        <v>385</v>
      </c>
      <c s="6" r="C68" t="n">
        <v>74890</v>
      </c>
      <c s="6" r="D68" t="n">
        <v>88299</v>
      </c>
    </row>
    <row r="69" spans="1:4">
      <c s="4" r="A69" t="s">
        <v>454</v>
      </c>
      <c s="4" r="B69" t="s">
        <v>447</v>
      </c>
      <c s="6" r="C69" t="n">
        <v>0</v>
      </c>
      <c s="6" r="D69" t="n">
        <v>0</v>
      </c>
    </row>
    <row r="70" spans="1:4">
      <c s="4" r="A70" t="s">
        <v>455</v>
      </c>
      <c s="6" r="C70" t="n">
        <v>0</v>
      </c>
      <c s="6" r="D70" t="n">
        <v>0</v>
      </c>
    </row>
    <row r="71" spans="1:4">
      <c s="4" r="A71" t="s">
        <v>459</v>
      </c>
    </row>
    <row r="72" spans="1:4">
      <c s="3" r="A72" t="s">
        <v>451</v>
      </c>
    </row>
    <row r="73" spans="1:4">
      <c s="4" r="A73" t="s">
        <v>457</v>
      </c>
      <c s="6" r="C73" t="n">
        <v>0</v>
      </c>
      <c s="6" r="D73" t="n">
        <v>0</v>
      </c>
    </row>
    <row r="74" spans="1:4">
      <c s="4" r="A74" t="s">
        <v>460</v>
      </c>
    </row>
    <row r="75" spans="1:4">
      <c s="3" r="A75" t="s">
        <v>451</v>
      </c>
    </row>
    <row r="76" spans="1:4">
      <c s="4" r="A76" t="s">
        <v>457</v>
      </c>
      <c s="6" r="C76" t="n">
        <v>0</v>
      </c>
      <c s="6" r="D76" t="n">
        <v>0</v>
      </c>
    </row>
    <row r="77" spans="1:4">
      <c s="4" r="A77" t="s">
        <v>405</v>
      </c>
    </row>
    <row r="78" spans="1:4">
      <c s="3" r="A78" t="s">
        <v>451</v>
      </c>
    </row>
    <row r="79" spans="1:4">
      <c s="4" r="A79" t="s">
        <v>453</v>
      </c>
      <c s="6" r="C79" t="n">
        <v>768697</v>
      </c>
      <c s="6" r="D79" t="n">
        <v>766650</v>
      </c>
    </row>
    <row r="80" spans="1:4">
      <c s="4" r="A80" t="s">
        <v>385</v>
      </c>
      <c s="6" r="C80" t="n">
        <v>769047</v>
      </c>
      <c s="6" r="D80" t="n">
        <v>768024</v>
      </c>
    </row>
    <row r="81" spans="1:4">
      <c s="4" r="A81" t="s">
        <v>454</v>
      </c>
      <c s="4" r="B81" t="s">
        <v>447</v>
      </c>
      <c s="6" r="C81" t="n">
        <v>0</v>
      </c>
      <c s="6" r="D81" t="n">
        <v>0</v>
      </c>
    </row>
    <row r="82" spans="1:4">
      <c s="4" r="A82" t="s">
        <v>455</v>
      </c>
      <c s="6" r="C82" t="n">
        <v>575</v>
      </c>
      <c s="6" r="D82" t="n">
        <v>1091</v>
      </c>
    </row>
    <row r="83" spans="1:4">
      <c s="4" r="A83" t="s">
        <v>461</v>
      </c>
    </row>
    <row r="84" spans="1:4">
      <c s="3" r="A84" t="s">
        <v>451</v>
      </c>
    </row>
    <row r="85" spans="1:4">
      <c s="4" r="A85" t="s">
        <v>457</v>
      </c>
      <c s="6" r="C85" t="n">
        <v>178</v>
      </c>
      <c s="6" r="D85" t="n">
        <v>507</v>
      </c>
    </row>
    <row r="86" spans="1:4">
      <c s="4" r="A86" t="s">
        <v>462</v>
      </c>
    </row>
    <row r="87" spans="1:4">
      <c s="3" r="A87" t="s">
        <v>451</v>
      </c>
    </row>
    <row r="88" spans="1:4">
      <c s="4" r="A88" t="s">
        <v>457</v>
      </c>
      <c s="6" r="C88" t="n">
        <v>172</v>
      </c>
      <c s="6" r="D88" t="n">
        <v>867</v>
      </c>
    </row>
    <row r="89" spans="1:4">
      <c s="4" r="A89" t="s">
        <v>406</v>
      </c>
    </row>
    <row r="90" spans="1:4">
      <c s="3" r="A90" t="s">
        <v>451</v>
      </c>
    </row>
    <row r="91" spans="1:4">
      <c s="4" r="A91" t="s">
        <v>453</v>
      </c>
      <c s="6" r="C91" t="n">
        <v>843587</v>
      </c>
      <c s="6" r="D91" t="n">
        <v>854949</v>
      </c>
    </row>
    <row r="92" spans="1:4">
      <c s="4" r="A92" t="s">
        <v>385</v>
      </c>
      <c s="6" r="C92" t="n">
        <v>843937</v>
      </c>
      <c s="6" r="D92" t="n">
        <v>856323</v>
      </c>
    </row>
    <row r="93" spans="1:4">
      <c s="4" r="A93" t="s">
        <v>454</v>
      </c>
      <c s="4" r="B93" t="s">
        <v>447</v>
      </c>
      <c s="6" r="C93" t="n">
        <v>0</v>
      </c>
      <c s="6" r="D93" t="n">
        <v>0</v>
      </c>
    </row>
    <row r="94" spans="1:4">
      <c s="4" r="A94" t="s">
        <v>455</v>
      </c>
      <c s="6" r="C94" t="n">
        <v>575</v>
      </c>
      <c s="6" r="D94" t="n">
        <v>1091</v>
      </c>
    </row>
    <row r="95" spans="1:4">
      <c s="4" r="A95" t="s">
        <v>463</v>
      </c>
    </row>
    <row r="96" spans="1:4">
      <c s="3" r="A96" t="s">
        <v>451</v>
      </c>
    </row>
    <row r="97" spans="1:4">
      <c s="4" r="A97" t="s">
        <v>457</v>
      </c>
      <c s="6" r="C97" t="n">
        <v>178</v>
      </c>
      <c s="6" r="D97" t="n">
        <v>507</v>
      </c>
    </row>
    <row r="98" spans="1:4">
      <c s="4" r="A98" t="s">
        <v>464</v>
      </c>
    </row>
    <row r="99" spans="1:4">
      <c s="3" r="A99" t="s">
        <v>451</v>
      </c>
    </row>
    <row r="100" spans="1:4">
      <c s="4" r="A100" t="s">
        <v>457</v>
      </c>
      <c s="6" r="C100" t="n">
        <v>172</v>
      </c>
      <c s="6" r="D100" t="n">
        <v>867</v>
      </c>
    </row>
    <row r="101" spans="1:4">
      <c s="4" r="A101" t="s">
        <v>407</v>
      </c>
    </row>
    <row r="102" spans="1:4">
      <c s="3" r="A102" t="s">
        <v>451</v>
      </c>
    </row>
    <row r="103" spans="1:4">
      <c s="4" r="A103" t="s">
        <v>453</v>
      </c>
      <c s="6" r="C103" t="n">
        <v>115584</v>
      </c>
      <c s="6" r="D103" t="n">
        <v>103037</v>
      </c>
    </row>
    <row r="104" spans="1:4">
      <c s="4" r="A104" t="s">
        <v>385</v>
      </c>
      <c s="6" r="C104" t="n">
        <v>115584</v>
      </c>
      <c s="6" r="D104" t="n">
        <v>103037</v>
      </c>
    </row>
    <row r="105" spans="1:4">
      <c s="4" r="A105" t="s">
        <v>454</v>
      </c>
      <c s="4" r="B105" t="s">
        <v>447</v>
      </c>
      <c s="6" r="C105" t="n">
        <v>0</v>
      </c>
      <c s="6" r="D105" t="n">
        <v>0</v>
      </c>
    </row>
    <row r="106" spans="1:4">
      <c s="4" r="A106" t="s">
        <v>455</v>
      </c>
      <c s="6" r="C106" t="n">
        <v>0</v>
      </c>
      <c s="6" r="D106" t="n">
        <v>0</v>
      </c>
    </row>
    <row r="107" spans="1:4">
      <c s="4" r="A107" t="s">
        <v>465</v>
      </c>
    </row>
    <row r="108" spans="1:4">
      <c s="3" r="A108" t="s">
        <v>451</v>
      </c>
    </row>
    <row r="109" spans="1:4">
      <c s="4" r="A109" t="s">
        <v>457</v>
      </c>
      <c s="6" r="C109" t="n">
        <v>0</v>
      </c>
      <c s="6" r="D109" t="n">
        <v>0</v>
      </c>
    </row>
    <row r="110" spans="1:4">
      <c s="4" r="A110" t="s">
        <v>466</v>
      </c>
    </row>
    <row r="111" spans="1:4">
      <c s="3" r="A111" t="s">
        <v>451</v>
      </c>
    </row>
    <row r="112" spans="1:4">
      <c s="4" r="A112" t="s">
        <v>457</v>
      </c>
      <c s="6" r="C112" t="n">
        <v>0</v>
      </c>
      <c s="6" r="D112" t="n">
        <v>0</v>
      </c>
    </row>
    <row r="113" spans="1:4">
      <c s="4" r="A113" t="s">
        <v>408</v>
      </c>
    </row>
    <row r="114" spans="1:4">
      <c s="3" r="A114" t="s">
        <v>451</v>
      </c>
    </row>
    <row r="115" spans="1:4">
      <c s="4" r="A115" t="s">
        <v>453</v>
      </c>
      <c s="6" r="C115" t="n">
        <v>94300</v>
      </c>
      <c s="6" r="D115" t="n">
        <v>86935</v>
      </c>
    </row>
    <row r="116" spans="1:4">
      <c s="4" r="A116" t="s">
        <v>385</v>
      </c>
      <c s="6" r="C116" t="n">
        <v>94300</v>
      </c>
      <c s="6" r="D116" t="n">
        <v>86935</v>
      </c>
    </row>
    <row r="117" spans="1:4">
      <c s="4" r="A117" t="s">
        <v>454</v>
      </c>
      <c s="4" r="B117" t="s">
        <v>447</v>
      </c>
      <c s="6" r="C117" t="n">
        <v>0</v>
      </c>
      <c s="6" r="D117" t="n">
        <v>0</v>
      </c>
    </row>
    <row r="118" spans="1:4">
      <c s="4" r="A118" t="s">
        <v>455</v>
      </c>
      <c s="6" r="C118" t="n">
        <v>105</v>
      </c>
      <c s="6" r="D118" t="n">
        <v>106</v>
      </c>
    </row>
    <row r="119" spans="1:4">
      <c s="4" r="A119" t="s">
        <v>467</v>
      </c>
    </row>
    <row r="120" spans="1:4">
      <c s="3" r="A120" t="s">
        <v>451</v>
      </c>
    </row>
    <row r="121" spans="1:4">
      <c s="4" r="A121" t="s">
        <v>457</v>
      </c>
      <c s="6" r="C121" t="n">
        <v>0</v>
      </c>
      <c s="6" r="D121" t="n">
        <v>0</v>
      </c>
    </row>
    <row r="122" spans="1:4">
      <c s="4" r="A122" t="s">
        <v>468</v>
      </c>
    </row>
    <row r="123" spans="1:4">
      <c s="3" r="A123" t="s">
        <v>451</v>
      </c>
    </row>
    <row r="124" spans="1:4">
      <c s="4" r="A124" t="s">
        <v>457</v>
      </c>
      <c s="6" r="C124" t="n">
        <v>0</v>
      </c>
      <c s="6" r="D124" t="n">
        <v>0</v>
      </c>
    </row>
    <row r="125" spans="1:4">
      <c s="4" r="A125" t="s">
        <v>409</v>
      </c>
    </row>
    <row r="126" spans="1:4">
      <c s="3" r="A126" t="s">
        <v>451</v>
      </c>
    </row>
    <row r="127" spans="1:4">
      <c s="4" r="A127" t="s">
        <v>453</v>
      </c>
      <c s="6" r="C127" t="n">
        <v>1210871</v>
      </c>
      <c s="6" r="D127" t="n">
        <v>1163445</v>
      </c>
    </row>
    <row r="128" spans="1:4">
      <c s="4" r="A128" t="s">
        <v>385</v>
      </c>
      <c s="6" r="C128" t="n">
        <v>1214190</v>
      </c>
      <c s="6" r="D128" t="n">
        <v>1167250</v>
      </c>
    </row>
    <row r="129" spans="1:4">
      <c s="4" r="A129" t="s">
        <v>454</v>
      </c>
      <c s="4" r="B129" t="s">
        <v>447</v>
      </c>
      <c s="6" r="C129" t="n">
        <v>0</v>
      </c>
      <c s="6" r="D129" t="n">
        <v>0</v>
      </c>
    </row>
    <row r="130" spans="1:4">
      <c s="4" r="A130" t="s">
        <v>455</v>
      </c>
      <c s="6" r="C130" t="n">
        <v>5007</v>
      </c>
      <c s="6" r="D130" t="n">
        <v>4365</v>
      </c>
    </row>
    <row r="131" spans="1:4">
      <c s="4" r="A131" t="s">
        <v>469</v>
      </c>
    </row>
    <row r="132" spans="1:4">
      <c s="3" r="A132" t="s">
        <v>451</v>
      </c>
    </row>
    <row r="133" spans="1:4">
      <c s="4" r="A133" t="s">
        <v>457</v>
      </c>
      <c s="6" r="C133" t="n">
        <v>1016</v>
      </c>
      <c s="6" r="D133" t="n">
        <v>225</v>
      </c>
    </row>
    <row r="134" spans="1:4">
      <c s="4" r="A134" t="s">
        <v>470</v>
      </c>
    </row>
    <row r="135" spans="1:4">
      <c s="3" r="A135" t="s">
        <v>451</v>
      </c>
    </row>
    <row r="136" spans="1:4">
      <c s="4" r="A136" t="s">
        <v>457</v>
      </c>
      <c s="6" r="C136" t="n">
        <v>2303</v>
      </c>
      <c s="6" r="D136" t="n">
        <v>3580</v>
      </c>
    </row>
    <row r="137" spans="1:4">
      <c s="4" r="A137" t="s">
        <v>410</v>
      </c>
    </row>
    <row r="138" spans="1:4">
      <c s="3" r="A138" t="s">
        <v>451</v>
      </c>
    </row>
    <row r="139" spans="1:4">
      <c s="4" r="A139" t="s">
        <v>453</v>
      </c>
      <c s="6" r="C139" t="n">
        <v>1420755</v>
      </c>
      <c s="6" r="D139" t="n">
        <v>1353417</v>
      </c>
    </row>
    <row r="140" spans="1:4">
      <c s="4" r="A140" t="s">
        <v>385</v>
      </c>
      <c s="6" r="C140" t="n">
        <v>1424074</v>
      </c>
      <c s="6" r="D140" t="n">
        <v>1357222</v>
      </c>
    </row>
    <row r="141" spans="1:4">
      <c s="4" r="A141" t="s">
        <v>454</v>
      </c>
      <c s="4" r="B141" t="s">
        <v>447</v>
      </c>
      <c s="6" r="C141" t="n">
        <v>0</v>
      </c>
      <c s="6" r="D141" t="n">
        <v>0</v>
      </c>
    </row>
    <row r="142" spans="1:4">
      <c s="4" r="A142" t="s">
        <v>455</v>
      </c>
      <c s="6" r="C142" t="n">
        <v>5112</v>
      </c>
      <c s="6" r="D142" t="n">
        <v>4471</v>
      </c>
    </row>
    <row r="143" spans="1:4">
      <c s="4" r="A143" t="s">
        <v>471</v>
      </c>
    </row>
    <row r="144" spans="1:4">
      <c s="3" r="A144" t="s">
        <v>451</v>
      </c>
    </row>
    <row r="145" spans="1:4">
      <c s="4" r="A145" t="s">
        <v>457</v>
      </c>
      <c s="6" r="C145" t="n">
        <v>1016</v>
      </c>
      <c s="6" r="D145" t="n">
        <v>225</v>
      </c>
    </row>
    <row r="146" spans="1:4">
      <c s="4" r="A146" t="s">
        <v>472</v>
      </c>
    </row>
    <row r="147" spans="1:4">
      <c s="3" r="A147" t="s">
        <v>451</v>
      </c>
    </row>
    <row r="148" spans="1:4">
      <c s="4" r="A148" t="s">
        <v>457</v>
      </c>
      <c s="6" r="C148" t="n">
        <v>2303</v>
      </c>
      <c s="6" r="D148" t="n">
        <v>3580</v>
      </c>
    </row>
    <row r="149" spans="1:4">
      <c s="4" r="A149" t="s">
        <v>411</v>
      </c>
    </row>
    <row r="150" spans="1:4">
      <c s="3" r="A150" t="s">
        <v>451</v>
      </c>
    </row>
    <row r="151" spans="1:4">
      <c s="4" r="A151" t="s">
        <v>453</v>
      </c>
      <c s="6" r="C151" t="n">
        <v>197339</v>
      </c>
      <c s="6" r="D151" t="n">
        <v>199981</v>
      </c>
    </row>
    <row r="152" spans="1:4">
      <c s="4" r="A152" t="s">
        <v>385</v>
      </c>
      <c s="6" r="C152" t="n">
        <v>199245</v>
      </c>
      <c s="6" r="D152" t="n">
        <v>202578</v>
      </c>
    </row>
    <row r="153" spans="1:4">
      <c s="4" r="A153" t="s">
        <v>454</v>
      </c>
      <c s="4" r="B153" t="s">
        <v>447</v>
      </c>
      <c s="6" r="C153" t="n">
        <v>57</v>
      </c>
      <c s="6" r="D153" t="n">
        <v>58</v>
      </c>
    </row>
    <row r="154" spans="1:4">
      <c s="4" r="A154" t="s">
        <v>455</v>
      </c>
      <c s="6" r="C154" t="n">
        <v>1423</v>
      </c>
      <c s="6" r="D154" t="n">
        <v>1873</v>
      </c>
    </row>
    <row r="155" spans="1:4">
      <c s="4" r="A155" t="s">
        <v>473</v>
      </c>
    </row>
    <row r="156" spans="1:4">
      <c s="3" r="A156" t="s">
        <v>451</v>
      </c>
    </row>
    <row r="157" spans="1:4">
      <c s="4" r="A157" t="s">
        <v>457</v>
      </c>
      <c s="6" r="C157" t="n">
        <v>602</v>
      </c>
      <c s="6" r="D157" t="n">
        <v>729</v>
      </c>
    </row>
    <row r="158" spans="1:4">
      <c s="4" r="A158" t="s">
        <v>474</v>
      </c>
    </row>
    <row r="159" spans="1:4">
      <c s="3" r="A159" t="s">
        <v>451</v>
      </c>
    </row>
    <row r="160" spans="1:4">
      <c s="4" r="A160" t="s">
        <v>457</v>
      </c>
      <c s="6" r="C160" t="n">
        <v>1304</v>
      </c>
      <c s="6" r="D160" t="n">
        <v>1868</v>
      </c>
    </row>
    <row r="161" spans="1:4">
      <c s="4" r="A161" t="s">
        <v>412</v>
      </c>
    </row>
    <row r="162" spans="1:4">
      <c s="3" r="A162" t="s">
        <v>451</v>
      </c>
    </row>
    <row r="163" spans="1:4">
      <c s="4" r="A163" t="s">
        <v>453</v>
      </c>
      <c s="6" r="C163" t="n">
        <v>829334</v>
      </c>
      <c s="6" r="D163" t="n">
        <v>817540</v>
      </c>
    </row>
    <row r="164" spans="1:4">
      <c s="4" r="A164" t="s">
        <v>385</v>
      </c>
      <c s="6" r="C164" t="n">
        <v>834298</v>
      </c>
      <c s="6" r="D164" t="n">
        <v>823841</v>
      </c>
    </row>
    <row r="165" spans="1:4">
      <c s="4" r="A165" t="s">
        <v>454</v>
      </c>
      <c s="4" r="B165" t="s">
        <v>447</v>
      </c>
      <c s="6" r="C165" t="n">
        <v>0</v>
      </c>
      <c s="6" r="D165" t="n">
        <v>0</v>
      </c>
    </row>
    <row r="166" spans="1:4">
      <c s="4" r="A166" t="s">
        <v>455</v>
      </c>
      <c s="6" r="C166" t="n">
        <v>5397</v>
      </c>
      <c s="6" r="D166" t="n">
        <v>5889</v>
      </c>
    </row>
    <row r="167" spans="1:4">
      <c s="4" r="A167" t="s">
        <v>475</v>
      </c>
    </row>
    <row r="168" spans="1:4">
      <c s="3" r="A168" t="s">
        <v>451</v>
      </c>
    </row>
    <row r="169" spans="1:4">
      <c s="4" r="A169" t="s">
        <v>457</v>
      </c>
      <c s="6" r="C169" t="n">
        <v>317</v>
      </c>
      <c s="6" r="D169" t="n">
        <v>1161</v>
      </c>
    </row>
    <row r="170" spans="1:4">
      <c s="4" r="A170" t="s">
        <v>476</v>
      </c>
    </row>
    <row r="171" spans="1:4">
      <c s="3" r="A171" t="s">
        <v>451</v>
      </c>
    </row>
    <row r="172" spans="1:4">
      <c s="4" r="A172" t="s">
        <v>457</v>
      </c>
      <c s="6" r="C172" t="n">
        <v>4647</v>
      </c>
      <c s="6" r="D172" t="n">
        <v>5140</v>
      </c>
    </row>
    <row r="173" spans="1:4">
      <c s="4" r="A173" t="s">
        <v>413</v>
      </c>
    </row>
    <row r="174" spans="1:4">
      <c s="3" r="A174" t="s">
        <v>451</v>
      </c>
    </row>
    <row r="175" spans="1:4">
      <c s="4" r="A175" t="s">
        <v>453</v>
      </c>
      <c s="6" r="C175" t="n">
        <v>1026673</v>
      </c>
      <c s="6" r="D175" t="n">
        <v>1017521</v>
      </c>
    </row>
    <row r="176" spans="1:4">
      <c s="4" r="A176" t="s">
        <v>385</v>
      </c>
      <c s="6" r="C176" t="n">
        <v>1033543</v>
      </c>
      <c s="6" r="D176" t="n">
        <v>1026419</v>
      </c>
    </row>
    <row r="177" spans="1:4">
      <c s="4" r="A177" t="s">
        <v>454</v>
      </c>
      <c s="4" r="B177" t="s">
        <v>447</v>
      </c>
      <c s="6" r="C177" t="n">
        <v>57</v>
      </c>
      <c s="6" r="D177" t="n">
        <v>58</v>
      </c>
    </row>
    <row r="178" spans="1:4">
      <c s="4" r="A178" t="s">
        <v>455</v>
      </c>
      <c s="6" r="C178" t="n">
        <v>6820</v>
      </c>
      <c s="6" r="D178" t="n">
        <v>7762</v>
      </c>
    </row>
    <row r="179" spans="1:4">
      <c s="4" r="A179" t="s">
        <v>477</v>
      </c>
    </row>
    <row r="180" spans="1:4">
      <c s="3" r="A180" t="s">
        <v>451</v>
      </c>
    </row>
    <row r="181" spans="1:4">
      <c s="4" r="A181" t="s">
        <v>457</v>
      </c>
      <c s="6" r="C181" t="n">
        <v>919</v>
      </c>
      <c s="6" r="D181" t="n">
        <v>1890</v>
      </c>
    </row>
    <row r="182" spans="1:4">
      <c s="4" r="A182" t="s">
        <v>478</v>
      </c>
    </row>
    <row r="183" spans="1:4">
      <c s="3" r="A183" t="s">
        <v>451</v>
      </c>
    </row>
    <row r="184" spans="1:4">
      <c s="4" r="A184" t="s">
        <v>457</v>
      </c>
      <c s="6" r="C184" t="n">
        <v>5951</v>
      </c>
      <c s="6" r="D184" t="n">
        <v>7008</v>
      </c>
    </row>
    <row r="185" spans="1:4">
      <c s="4" r="A185" t="s">
        <v>414</v>
      </c>
    </row>
    <row r="186" spans="1:4">
      <c s="3" r="A186" t="s">
        <v>451</v>
      </c>
    </row>
    <row r="187" spans="1:4">
      <c s="4" r="A187" t="s">
        <v>453</v>
      </c>
      <c s="6" r="C187" t="n">
        <v>17317</v>
      </c>
      <c s="6" r="D187" t="n">
        <v>17085</v>
      </c>
    </row>
    <row r="188" spans="1:4">
      <c s="4" r="A188" t="s">
        <v>385</v>
      </c>
      <c s="6" r="C188" t="n">
        <v>17714</v>
      </c>
      <c s="6" r="D188" t="n">
        <v>17829</v>
      </c>
    </row>
    <row r="189" spans="1:4">
      <c s="4" r="A189" t="s">
        <v>454</v>
      </c>
      <c s="4" r="B189" t="s">
        <v>447</v>
      </c>
      <c s="6" r="C189" t="n">
        <v>0</v>
      </c>
      <c s="6" r="D189" t="n">
        <v>0</v>
      </c>
    </row>
    <row r="190" spans="1:4">
      <c s="4" r="A190" t="s">
        <v>455</v>
      </c>
      <c s="6" r="C190" t="n">
        <v>70</v>
      </c>
      <c s="6" r="D190" t="n">
        <v>107</v>
      </c>
    </row>
    <row r="191" spans="1:4">
      <c s="4" r="A191" t="s">
        <v>479</v>
      </c>
    </row>
    <row r="192" spans="1:4">
      <c s="3" r="A192" t="s">
        <v>451</v>
      </c>
    </row>
    <row r="193" spans="1:4">
      <c s="4" r="A193" t="s">
        <v>457</v>
      </c>
      <c s="6" r="C193" t="n">
        <v>361</v>
      </c>
      <c s="6" r="D193" t="n">
        <v>494</v>
      </c>
    </row>
    <row r="194" spans="1:4">
      <c s="4" r="A194" t="s">
        <v>480</v>
      </c>
    </row>
    <row r="195" spans="1:4">
      <c s="3" r="A195" t="s">
        <v>451</v>
      </c>
    </row>
    <row r="196" spans="1:4">
      <c s="4" r="A196" t="s">
        <v>457</v>
      </c>
      <c s="6" r="C196" t="n">
        <v>36</v>
      </c>
      <c s="6" r="D196" t="n">
        <v>250</v>
      </c>
    </row>
    <row r="197" spans="1:4">
      <c s="4" r="A197" t="s">
        <v>415</v>
      </c>
    </row>
    <row r="198" spans="1:4">
      <c s="3" r="A198" t="s">
        <v>451</v>
      </c>
    </row>
    <row r="199" spans="1:4">
      <c s="4" r="A199" t="s">
        <v>453</v>
      </c>
      <c s="6" r="C199" t="n">
        <v>39935</v>
      </c>
      <c s="6" r="D199" t="n">
        <v>40740</v>
      </c>
    </row>
    <row r="200" spans="1:4">
      <c s="4" r="A200" t="s">
        <v>385</v>
      </c>
      <c s="6" r="C200" t="n">
        <v>40002</v>
      </c>
      <c s="6" r="D200" t="n">
        <v>40904</v>
      </c>
    </row>
    <row r="201" spans="1:4">
      <c s="4" r="A201" t="s">
        <v>454</v>
      </c>
      <c s="4" r="B201" t="s">
        <v>447</v>
      </c>
      <c s="6" r="C201" t="n">
        <v>0</v>
      </c>
      <c s="6" r="D201" t="n">
        <v>0</v>
      </c>
    </row>
    <row r="202" spans="1:4">
      <c s="4" r="A202" t="s">
        <v>455</v>
      </c>
      <c s="6" r="C202" t="n">
        <v>94</v>
      </c>
      <c s="6" r="D202" t="n">
        <v>75</v>
      </c>
    </row>
    <row r="203" spans="1:4">
      <c s="4" r="A203" t="s">
        <v>481</v>
      </c>
    </row>
    <row r="204" spans="1:4">
      <c s="3" r="A204" t="s">
        <v>451</v>
      </c>
    </row>
    <row r="205" spans="1:4">
      <c s="4" r="A205" t="s">
        <v>457</v>
      </c>
      <c s="6" r="C205" t="n">
        <v>45</v>
      </c>
      <c s="6" r="D205" t="n">
        <v>164</v>
      </c>
    </row>
    <row r="206" spans="1:4">
      <c s="4" r="A206" t="s">
        <v>482</v>
      </c>
    </row>
    <row r="207" spans="1:4">
      <c s="3" r="A207" t="s">
        <v>451</v>
      </c>
    </row>
    <row r="208" spans="1:4">
      <c s="4" r="A208" t="s">
        <v>457</v>
      </c>
      <c s="6" r="C208" t="n">
        <v>22</v>
      </c>
      <c s="6" r="D208" t="n">
        <v>0</v>
      </c>
    </row>
    <row r="209" spans="1:4">
      <c s="4" r="A209" t="s">
        <v>416</v>
      </c>
    </row>
    <row r="210" spans="1:4">
      <c s="3" r="A210" t="s">
        <v>451</v>
      </c>
    </row>
    <row r="211" spans="1:4">
      <c s="4" r="A211" t="s">
        <v>453</v>
      </c>
      <c s="6" r="C211" t="n">
        <v>57252</v>
      </c>
      <c s="6" r="D211" t="n">
        <v>57825</v>
      </c>
    </row>
    <row r="212" spans="1:4">
      <c s="4" r="A212" t="s">
        <v>385</v>
      </c>
      <c s="6" r="C212" t="n">
        <v>57716</v>
      </c>
      <c s="6" r="D212" t="n">
        <v>58733</v>
      </c>
    </row>
    <row r="213" spans="1:4">
      <c s="4" r="A213" t="s">
        <v>454</v>
      </c>
      <c s="4" r="B213" t="s">
        <v>447</v>
      </c>
      <c s="6" r="C213" t="n">
        <v>0</v>
      </c>
      <c s="6" r="D213" t="n">
        <v>0</v>
      </c>
    </row>
    <row r="214" spans="1:4">
      <c s="4" r="A214" t="s">
        <v>455</v>
      </c>
      <c s="6" r="C214" t="n">
        <v>164</v>
      </c>
      <c s="6" r="D214" t="n">
        <v>182</v>
      </c>
    </row>
    <row r="215" spans="1:4">
      <c s="4" r="A215" t="s">
        <v>483</v>
      </c>
    </row>
    <row r="216" spans="1:4">
      <c s="3" r="A216" t="s">
        <v>451</v>
      </c>
    </row>
    <row r="217" spans="1:4">
      <c s="4" r="A217" t="s">
        <v>457</v>
      </c>
      <c s="6" r="C217" t="n">
        <v>406</v>
      </c>
      <c s="6" r="D217" t="n">
        <v>658</v>
      </c>
    </row>
    <row r="218" spans="1:4">
      <c s="4" r="A218" t="s">
        <v>484</v>
      </c>
    </row>
    <row r="219" spans="1:4">
      <c s="3" r="A219" t="s">
        <v>451</v>
      </c>
    </row>
    <row r="220" spans="1:4">
      <c s="4" r="A220" t="s">
        <v>457</v>
      </c>
      <c s="6" r="C220" t="n">
        <v>58</v>
      </c>
      <c s="6" r="D220" t="n">
        <v>250</v>
      </c>
    </row>
    <row r="221" spans="1:4">
      <c s="4" r="A221" t="s">
        <v>417</v>
      </c>
    </row>
    <row r="222" spans="1:4">
      <c s="3" r="A222" t="s">
        <v>451</v>
      </c>
    </row>
    <row r="223" spans="1:4">
      <c s="4" r="A223" t="s">
        <v>453</v>
      </c>
      <c s="6" r="C223" t="n">
        <v>14426</v>
      </c>
      <c s="6" r="D223" t="n">
        <v>14861</v>
      </c>
    </row>
    <row r="224" spans="1:4">
      <c s="4" r="A224" t="s">
        <v>385</v>
      </c>
      <c s="6" r="C224" t="n">
        <v>14426</v>
      </c>
      <c s="6" r="D224" t="n">
        <v>14861</v>
      </c>
    </row>
    <row r="225" spans="1:4">
      <c s="4" r="A225" t="s">
        <v>454</v>
      </c>
      <c s="4" r="B225" t="s">
        <v>447</v>
      </c>
      <c s="6" r="C225" t="n">
        <v>0</v>
      </c>
      <c s="6" r="D225" t="n">
        <v>0</v>
      </c>
    </row>
    <row r="226" spans="1:4">
      <c s="4" r="A226" t="s">
        <v>455</v>
      </c>
      <c s="6" r="C226" t="n">
        <v>0</v>
      </c>
      <c s="6" r="D226" t="n">
        <v>0</v>
      </c>
    </row>
    <row r="227" spans="1:4">
      <c s="4" r="A227" t="s">
        <v>485</v>
      </c>
    </row>
    <row r="228" spans="1:4">
      <c s="3" r="A228" t="s">
        <v>451</v>
      </c>
    </row>
    <row r="229" spans="1:4">
      <c s="4" r="A229" t="s">
        <v>457</v>
      </c>
      <c s="6" r="C229" t="n">
        <v>0</v>
      </c>
      <c s="6" r="D229" t="n">
        <v>0</v>
      </c>
    </row>
    <row r="230" spans="1:4">
      <c s="4" r="A230" t="s">
        <v>486</v>
      </c>
    </row>
    <row r="231" spans="1:4">
      <c s="3" r="A231" t="s">
        <v>451</v>
      </c>
    </row>
    <row r="232" spans="1:4">
      <c s="4" r="A232" t="s">
        <v>457</v>
      </c>
      <c s="6" r="C232" t="n">
        <v>0</v>
      </c>
      <c s="6" r="D232" t="n">
        <v>0</v>
      </c>
    </row>
    <row r="233" spans="1:4">
      <c s="4" r="A233" t="s">
        <v>418</v>
      </c>
    </row>
    <row r="234" spans="1:4">
      <c s="3" r="A234" t="s">
        <v>451</v>
      </c>
    </row>
    <row r="235" spans="1:4">
      <c s="4" r="A235" t="s">
        <v>385</v>
      </c>
      <c s="6" r="C235" t="n">
        <v>0</v>
      </c>
      <c s="6" r="D235" t="n">
        <v>0</v>
      </c>
    </row>
    <row r="236" spans="1:4">
      <c s="4" r="A236" t="s">
        <v>419</v>
      </c>
    </row>
    <row r="237" spans="1:4">
      <c s="3" r="A237" t="s">
        <v>451</v>
      </c>
    </row>
    <row r="238" spans="1:4">
      <c s="4" r="A238" t="s">
        <v>453</v>
      </c>
      <c s="6" r="C238" t="n">
        <v>444154</v>
      </c>
      <c s="6" r="D238" t="n">
        <v>454285</v>
      </c>
    </row>
    <row r="239" spans="1:4">
      <c s="4" r="A239" t="s">
        <v>385</v>
      </c>
      <c s="6" r="C239" t="n">
        <v>450122</v>
      </c>
      <c s="6" r="D239" t="n">
        <v>461274</v>
      </c>
    </row>
    <row r="240" spans="1:4">
      <c s="4" r="A240" t="s">
        <v>454</v>
      </c>
      <c s="4" r="B240" t="s">
        <v>447</v>
      </c>
      <c s="6" r="C240" t="n">
        <v>1915</v>
      </c>
      <c s="6" r="D240" t="n">
        <v>2515</v>
      </c>
    </row>
    <row r="241" spans="1:4">
      <c s="4" r="A241" t="s">
        <v>455</v>
      </c>
      <c s="6" r="C241" t="n">
        <v>4145</v>
      </c>
      <c s="6" r="D241" t="n">
        <v>4331</v>
      </c>
    </row>
    <row r="242" spans="1:4">
      <c s="4" r="A242" t="s">
        <v>386</v>
      </c>
      <c s="6" r="C242" t="n">
        <v>0</v>
      </c>
      <c s="6" r="D242" t="n">
        <v>0</v>
      </c>
    </row>
    <row r="243" spans="1:4">
      <c s="4" r="A243" t="s">
        <v>452</v>
      </c>
      <c s="6" r="C243" t="n">
        <v>450122</v>
      </c>
      <c s="6" r="D243" t="n">
        <v>461274</v>
      </c>
    </row>
    <row r="244" spans="1:4">
      <c s="4" r="A244" t="s">
        <v>487</v>
      </c>
    </row>
    <row r="245" spans="1:4">
      <c s="3" r="A245" t="s">
        <v>451</v>
      </c>
    </row>
    <row r="246" spans="1:4">
      <c s="4" r="A246" t="s">
        <v>457</v>
      </c>
      <c s="6" r="C246" t="n">
        <v>1039</v>
      </c>
      <c s="6" r="D246" t="n">
        <v>1209</v>
      </c>
    </row>
    <row r="247" spans="1:4">
      <c s="4" r="A247" t="s">
        <v>488</v>
      </c>
    </row>
    <row r="248" spans="1:4">
      <c s="3" r="A248" t="s">
        <v>451</v>
      </c>
    </row>
    <row r="249" spans="1:4">
      <c s="4" r="A249" t="s">
        <v>457</v>
      </c>
      <c s="6" r="C249" t="n">
        <v>4929</v>
      </c>
      <c s="6" r="D249" t="n">
        <v>5780</v>
      </c>
    </row>
    <row r="250" spans="1:4">
      <c s="4" r="A250" t="s">
        <v>420</v>
      </c>
    </row>
    <row r="251" spans="1:4">
      <c s="3" r="A251" t="s">
        <v>451</v>
      </c>
    </row>
    <row r="252" spans="1:4">
      <c s="4" r="A252" t="s">
        <v>385</v>
      </c>
      <c s="6" r="C252" t="n">
        <v>0</v>
      </c>
      <c s="6" r="D252" t="n">
        <v>0</v>
      </c>
    </row>
    <row r="253" spans="1:4">
      <c s="4" r="A253" t="s">
        <v>421</v>
      </c>
    </row>
    <row r="254" spans="1:4">
      <c s="3" r="A254" t="s">
        <v>451</v>
      </c>
    </row>
    <row r="255" spans="1:4">
      <c s="4" r="A255" t="s">
        <v>453</v>
      </c>
      <c s="6" r="C255" t="n">
        <v>85866</v>
      </c>
      <c s="6" r="D255" t="n">
        <v>83854</v>
      </c>
    </row>
    <row r="256" spans="1:4">
      <c s="4" r="A256" t="s">
        <v>385</v>
      </c>
      <c s="6" r="C256" t="n">
        <v>86542</v>
      </c>
      <c s="6" r="D256" t="n">
        <v>84810</v>
      </c>
    </row>
    <row r="257" spans="1:4">
      <c s="4" r="A257" t="s">
        <v>454</v>
      </c>
      <c s="4" r="B257" t="s">
        <v>447</v>
      </c>
      <c s="6" r="C257" t="n">
        <v>54</v>
      </c>
      <c s="6" r="D257" t="n">
        <v>338</v>
      </c>
    </row>
    <row r="258" spans="1:4">
      <c s="4" r="A258" t="s">
        <v>455</v>
      </c>
      <c s="6" r="C258" t="n">
        <v>566</v>
      </c>
      <c s="6" r="D258" t="n">
        <v>647</v>
      </c>
    </row>
    <row r="259" spans="1:4">
      <c s="4" r="A259" t="s">
        <v>489</v>
      </c>
    </row>
    <row r="260" spans="1:4">
      <c s="3" r="A260" t="s">
        <v>451</v>
      </c>
    </row>
    <row r="261" spans="1:4">
      <c s="4" r="A261" t="s">
        <v>457</v>
      </c>
      <c s="6" r="C261" t="n">
        <v>56</v>
      </c>
      <c s="6" r="D261" t="n">
        <v>20</v>
      </c>
    </row>
    <row r="262" spans="1:4">
      <c s="4" r="A262" t="s">
        <v>490</v>
      </c>
    </row>
    <row r="263" spans="1:4">
      <c s="3" r="A263" t="s">
        <v>451</v>
      </c>
    </row>
    <row r="264" spans="1:4">
      <c s="4" r="A264" t="s">
        <v>457</v>
      </c>
      <c s="6" r="C264" t="n">
        <v>620</v>
      </c>
      <c s="6" r="D264" t="n">
        <v>936</v>
      </c>
    </row>
    <row r="265" spans="1:4">
      <c s="4" r="A265" t="s">
        <v>422</v>
      </c>
    </row>
    <row r="266" spans="1:4">
      <c s="3" r="A266" t="s">
        <v>451</v>
      </c>
    </row>
    <row r="267" spans="1:4">
      <c s="4" r="A267" t="s">
        <v>453</v>
      </c>
      <c s="6" r="C267" t="n">
        <v>85866</v>
      </c>
      <c s="6" r="D267" t="n">
        <v>83854</v>
      </c>
    </row>
    <row r="268" spans="1:4">
      <c s="4" r="A268" t="s">
        <v>385</v>
      </c>
      <c s="6" r="C268" t="n">
        <v>86542</v>
      </c>
      <c s="6" r="D268" t="n">
        <v>84810</v>
      </c>
    </row>
    <row r="269" spans="1:4">
      <c s="4" r="A269" t="s">
        <v>454</v>
      </c>
      <c s="4" r="B269" t="s">
        <v>447</v>
      </c>
      <c s="6" r="C269" t="n">
        <v>54</v>
      </c>
      <c s="6" r="D269" t="n">
        <v>338</v>
      </c>
    </row>
    <row r="270" spans="1:4">
      <c s="4" r="A270" t="s">
        <v>455</v>
      </c>
      <c s="6" r="C270" t="n">
        <v>566</v>
      </c>
      <c s="6" r="D270" t="n">
        <v>647</v>
      </c>
    </row>
    <row r="271" spans="1:4">
      <c s="4" r="A271" t="s">
        <v>491</v>
      </c>
    </row>
    <row r="272" spans="1:4">
      <c s="3" r="A272" t="s">
        <v>451</v>
      </c>
    </row>
    <row r="273" spans="1:4">
      <c s="4" r="A273" t="s">
        <v>457</v>
      </c>
      <c s="6" r="C273" t="n">
        <v>56</v>
      </c>
      <c s="6" r="D273" t="n">
        <v>20</v>
      </c>
    </row>
    <row r="274" spans="1:4">
      <c s="4" r="A274" t="s">
        <v>492</v>
      </c>
    </row>
    <row r="275" spans="1:4">
      <c s="3" r="A275" t="s">
        <v>451</v>
      </c>
    </row>
    <row r="276" spans="1:4">
      <c s="4" r="A276" t="s">
        <v>457</v>
      </c>
      <c s="6" r="C276" t="n">
        <v>620</v>
      </c>
      <c s="6" r="D276" t="n">
        <v>936</v>
      </c>
    </row>
    <row r="277" spans="1:4">
      <c s="4" r="A277" t="s">
        <v>423</v>
      </c>
    </row>
    <row r="278" spans="1:4">
      <c s="3" r="A278" t="s">
        <v>451</v>
      </c>
    </row>
    <row r="279" spans="1:4">
      <c s="4" r="A279" t="s">
        <v>453</v>
      </c>
      <c s="6" r="C279" t="n">
        <v>1755</v>
      </c>
      <c s="6" r="D279" t="n">
        <v>4533</v>
      </c>
    </row>
    <row r="280" spans="1:4">
      <c s="4" r="A280" t="s">
        <v>385</v>
      </c>
      <c s="6" r="C280" t="n">
        <v>2109</v>
      </c>
      <c s="6" r="D280" t="n">
        <v>4892</v>
      </c>
    </row>
    <row r="281" spans="1:4">
      <c s="4" r="A281" t="s">
        <v>454</v>
      </c>
      <c s="4" r="B281" t="s">
        <v>447</v>
      </c>
      <c s="6" r="C281" t="n">
        <v>0</v>
      </c>
      <c s="6" r="D281" t="n">
        <v>0</v>
      </c>
    </row>
    <row r="282" spans="1:4">
      <c s="4" r="A282" t="s">
        <v>455</v>
      </c>
      <c s="6" r="C282" t="n">
        <v>354</v>
      </c>
      <c s="6" r="D282" t="n">
        <v>359</v>
      </c>
    </row>
    <row r="283" spans="1:4">
      <c s="4" r="A283" t="s">
        <v>493</v>
      </c>
    </row>
    <row r="284" spans="1:4">
      <c s="3" r="A284" t="s">
        <v>451</v>
      </c>
    </row>
    <row r="285" spans="1:4">
      <c s="4" r="A285" t="s">
        <v>457</v>
      </c>
      <c s="6" r="C285" t="n">
        <v>0</v>
      </c>
      <c s="6" r="D285" t="n">
        <v>0</v>
      </c>
    </row>
    <row r="286" spans="1:4">
      <c s="4" r="A286" t="s">
        <v>494</v>
      </c>
    </row>
    <row r="287" spans="1:4">
      <c s="3" r="A287" t="s">
        <v>451</v>
      </c>
    </row>
    <row r="288" spans="1:4">
      <c s="4" r="A288" t="s">
        <v>457</v>
      </c>
      <c s="6" r="C288" t="n">
        <v>354</v>
      </c>
      <c s="6" r="D288" t="n">
        <v>359</v>
      </c>
    </row>
    <row r="289" spans="1:4">
      <c s="4" r="A289" t="s">
        <v>424</v>
      </c>
    </row>
    <row r="290" spans="1:4">
      <c s="3" r="A290" t="s">
        <v>451</v>
      </c>
    </row>
    <row r="291" spans="1:4">
      <c s="4" r="A291" t="s">
        <v>453</v>
      </c>
      <c s="6" r="C291" t="n">
        <v>2013</v>
      </c>
      <c s="6" r="D291" t="n">
        <v>2095</v>
      </c>
    </row>
    <row r="292" spans="1:4">
      <c s="4" r="A292" t="s">
        <v>385</v>
      </c>
      <c s="6" r="C292" t="n">
        <v>2013</v>
      </c>
      <c s="6" r="D292" t="n">
        <v>2095</v>
      </c>
    </row>
    <row r="293" spans="1:4">
      <c s="4" r="A293" t="s">
        <v>454</v>
      </c>
      <c s="4" r="B293" t="s">
        <v>447</v>
      </c>
      <c s="6" r="C293" t="n">
        <v>0</v>
      </c>
      <c s="6" r="D293" t="n">
        <v>0</v>
      </c>
    </row>
    <row r="294" spans="1:4">
      <c s="4" r="A294" t="s">
        <v>455</v>
      </c>
      <c s="6" r="C294" t="n">
        <v>0</v>
      </c>
      <c s="6" r="D294" t="n">
        <v>0</v>
      </c>
    </row>
    <row r="295" spans="1:4">
      <c s="4" r="A295" t="s">
        <v>495</v>
      </c>
    </row>
    <row r="296" spans="1:4">
      <c s="3" r="A296" t="s">
        <v>451</v>
      </c>
    </row>
    <row r="297" spans="1:4">
      <c s="4" r="A297" t="s">
        <v>457</v>
      </c>
      <c s="6" r="C297" t="n">
        <v>0</v>
      </c>
      <c s="6" r="D297" t="n">
        <v>0</v>
      </c>
    </row>
    <row r="298" spans="1:4">
      <c s="4" r="A298" t="s">
        <v>496</v>
      </c>
    </row>
    <row r="299" spans="1:4">
      <c s="3" r="A299" t="s">
        <v>451</v>
      </c>
    </row>
    <row r="300" spans="1:4">
      <c s="4" r="A300" t="s">
        <v>457</v>
      </c>
      <c s="6" r="C300" t="n">
        <v>0</v>
      </c>
      <c s="6" r="D300" t="n">
        <v>0</v>
      </c>
    </row>
    <row r="301" spans="1:4">
      <c s="4" r="A301" t="s">
        <v>425</v>
      </c>
    </row>
    <row r="302" spans="1:4">
      <c s="3" r="A302" t="s">
        <v>451</v>
      </c>
    </row>
    <row r="303" spans="1:4">
      <c s="4" r="A303" t="s">
        <v>453</v>
      </c>
      <c s="6" r="C303" t="n">
        <v>276446</v>
      </c>
      <c s="6" r="D303" t="n">
        <v>283131</v>
      </c>
    </row>
    <row r="304" spans="1:4">
      <c s="4" r="A304" t="s">
        <v>385</v>
      </c>
      <c s="6" r="C304" t="n">
        <v>278023</v>
      </c>
      <c s="6" r="D304" t="n">
        <v>284952</v>
      </c>
    </row>
    <row r="305" spans="1:4">
      <c s="4" r="A305" t="s">
        <v>454</v>
      </c>
      <c s="4" r="B305" t="s">
        <v>447</v>
      </c>
      <c s="6" r="C305" t="n">
        <v>502</v>
      </c>
      <c s="6" r="D305" t="n">
        <v>550</v>
      </c>
    </row>
    <row r="306" spans="1:4">
      <c s="4" r="A306" t="s">
        <v>455</v>
      </c>
      <c s="6" r="C306" t="n">
        <v>1257</v>
      </c>
      <c s="6" r="D306" t="n">
        <v>1224</v>
      </c>
    </row>
    <row r="307" spans="1:4">
      <c s="4" r="A307" t="s">
        <v>497</v>
      </c>
    </row>
    <row r="308" spans="1:4">
      <c s="3" r="A308" t="s">
        <v>451</v>
      </c>
    </row>
    <row r="309" spans="1:4">
      <c s="4" r="A309" t="s">
        <v>457</v>
      </c>
      <c s="6" r="C309" t="n">
        <v>67</v>
      </c>
      <c s="6" r="D309" t="n">
        <v>150</v>
      </c>
    </row>
    <row r="310" spans="1:4">
      <c s="4" r="A310" t="s">
        <v>498</v>
      </c>
    </row>
    <row r="311" spans="1:4">
      <c s="3" r="A311" t="s">
        <v>451</v>
      </c>
    </row>
    <row r="312" spans="1:4">
      <c s="4" r="A312" t="s">
        <v>457</v>
      </c>
      <c s="6" r="C312" t="n">
        <v>1510</v>
      </c>
      <c s="6" r="D312" t="n">
        <v>1671</v>
      </c>
    </row>
    <row r="313" spans="1:4">
      <c s="4" r="A313" t="s">
        <v>426</v>
      </c>
    </row>
    <row r="314" spans="1:4">
      <c s="3" r="A314" t="s">
        <v>451</v>
      </c>
    </row>
    <row r="315" spans="1:4">
      <c s="4" r="A315" t="s">
        <v>453</v>
      </c>
      <c s="6" r="C315" t="n">
        <v>280214</v>
      </c>
      <c s="6" r="D315" t="n">
        <v>289759</v>
      </c>
    </row>
    <row r="316" spans="1:4">
      <c s="4" r="A316" t="s">
        <v>385</v>
      </c>
      <c s="6" r="C316" t="n">
        <v>282145</v>
      </c>
      <c s="6" r="D316" t="n">
        <v>291939</v>
      </c>
    </row>
    <row r="317" spans="1:4">
      <c s="4" r="A317" t="s">
        <v>454</v>
      </c>
      <c s="4" r="B317" t="s">
        <v>447</v>
      </c>
      <c s="6" r="C317" t="n">
        <v>502</v>
      </c>
      <c s="6" r="D317" t="n">
        <v>550</v>
      </c>
    </row>
    <row r="318" spans="1:4">
      <c s="4" r="A318" t="s">
        <v>455</v>
      </c>
      <c s="6" r="C318" t="n">
        <v>1611</v>
      </c>
      <c s="6" r="D318" t="n">
        <v>1583</v>
      </c>
    </row>
    <row r="319" spans="1:4">
      <c s="4" r="A319" t="s">
        <v>499</v>
      </c>
    </row>
    <row r="320" spans="1:4">
      <c s="3" r="A320" t="s">
        <v>451</v>
      </c>
    </row>
    <row r="321" spans="1:4">
      <c s="4" r="A321" t="s">
        <v>457</v>
      </c>
      <c s="6" r="C321" t="n">
        <v>67</v>
      </c>
      <c s="6" r="D321" t="n">
        <v>150</v>
      </c>
    </row>
    <row r="322" spans="1:4">
      <c s="4" r="A322" t="s">
        <v>500</v>
      </c>
    </row>
    <row r="323" spans="1:4">
      <c s="3" r="A323" t="s">
        <v>451</v>
      </c>
    </row>
    <row r="324" spans="1:4">
      <c s="4" r="A324" t="s">
        <v>457</v>
      </c>
      <c s="6" r="C324" t="n">
        <v>1864</v>
      </c>
      <c s="6" r="D324" t="n">
        <v>2030</v>
      </c>
    </row>
    <row r="325" spans="1:4">
      <c s="4" r="A325" t="s">
        <v>427</v>
      </c>
    </row>
    <row r="326" spans="1:4">
      <c s="3" r="A326" t="s">
        <v>451</v>
      </c>
    </row>
    <row r="327" spans="1:4">
      <c s="4" r="A327" t="s">
        <v>453</v>
      </c>
      <c s="6" r="C327" t="n">
        <v>40213</v>
      </c>
      <c s="6" r="D327" t="n">
        <v>41302</v>
      </c>
    </row>
    <row r="328" spans="1:4">
      <c s="4" r="A328" t="s">
        <v>385</v>
      </c>
      <c s="6" r="C328" t="n">
        <v>40842</v>
      </c>
      <c s="6" r="D328" t="n">
        <v>42092</v>
      </c>
    </row>
    <row r="329" spans="1:4">
      <c s="4" r="A329" t="s">
        <v>454</v>
      </c>
      <c s="4" r="B329" t="s">
        <v>447</v>
      </c>
      <c s="6" r="C329" t="n">
        <v>0</v>
      </c>
      <c s="6" r="D329" t="n">
        <v>0</v>
      </c>
    </row>
    <row r="330" spans="1:4">
      <c s="4" r="A330" t="s">
        <v>455</v>
      </c>
      <c s="6" r="C330" t="n">
        <v>597</v>
      </c>
      <c s="6" r="D330" t="n">
        <v>712</v>
      </c>
    </row>
    <row r="331" spans="1:4">
      <c s="4" r="A331" t="s">
        <v>501</v>
      </c>
    </row>
    <row r="332" spans="1:4">
      <c s="3" r="A332" t="s">
        <v>451</v>
      </c>
    </row>
    <row r="333" spans="1:4">
      <c s="4" r="A333" t="s">
        <v>457</v>
      </c>
      <c s="6" r="C333" t="n">
        <v>317</v>
      </c>
      <c s="6" r="D333" t="n">
        <v>426</v>
      </c>
    </row>
    <row r="334" spans="1:4">
      <c s="4" r="A334" t="s">
        <v>502</v>
      </c>
    </row>
    <row r="335" spans="1:4">
      <c s="3" r="A335" t="s">
        <v>451</v>
      </c>
    </row>
    <row r="336" spans="1:4">
      <c s="4" r="A336" t="s">
        <v>457</v>
      </c>
      <c s="6" r="C336" t="n">
        <v>312</v>
      </c>
      <c s="6" r="D336" t="n">
        <v>364</v>
      </c>
    </row>
    <row r="337" spans="1:4">
      <c s="4" r="A337" t="s">
        <v>428</v>
      </c>
    </row>
    <row r="338" spans="1:4">
      <c s="3" r="A338" t="s">
        <v>451</v>
      </c>
    </row>
    <row r="339" spans="1:4">
      <c s="4" r="A339" t="s">
        <v>453</v>
      </c>
      <c s="6" r="C339" t="n">
        <v>24609</v>
      </c>
      <c s="6" r="D339" t="n">
        <v>25229</v>
      </c>
    </row>
    <row r="340" spans="1:4">
      <c s="4" r="A340" t="s">
        <v>385</v>
      </c>
      <c s="6" r="C340" t="n">
        <v>26871</v>
      </c>
      <c s="6" r="D340" t="n">
        <v>27491</v>
      </c>
    </row>
    <row r="341" spans="1:4">
      <c s="4" r="A341" t="s">
        <v>454</v>
      </c>
      <c s="4" r="B341" t="s">
        <v>447</v>
      </c>
      <c s="6" r="C341" t="n">
        <v>890</v>
      </c>
      <c s="6" r="D341" t="n">
        <v>1103</v>
      </c>
    </row>
    <row r="342" spans="1:4">
      <c s="4" r="A342" t="s">
        <v>455</v>
      </c>
      <c s="6" r="C342" t="n">
        <v>1371</v>
      </c>
      <c s="6" r="D342" t="n">
        <v>1389</v>
      </c>
    </row>
    <row r="343" spans="1:4">
      <c s="4" r="A343" t="s">
        <v>503</v>
      </c>
    </row>
    <row r="344" spans="1:4">
      <c s="3" r="A344" t="s">
        <v>451</v>
      </c>
    </row>
    <row r="345" spans="1:4">
      <c s="4" r="A345" t="s">
        <v>457</v>
      </c>
      <c s="6" r="C345" t="n">
        <v>598</v>
      </c>
      <c s="6" r="D345" t="n">
        <v>336</v>
      </c>
    </row>
    <row r="346" spans="1:4">
      <c s="4" r="A346" t="s">
        <v>504</v>
      </c>
    </row>
    <row r="347" spans="1:4">
      <c s="3" r="A347" t="s">
        <v>451</v>
      </c>
    </row>
    <row r="348" spans="1:4">
      <c s="4" r="A348" t="s">
        <v>457</v>
      </c>
      <c s="6" r="C348" t="n">
        <v>1664</v>
      </c>
      <c s="6" r="D348" t="n">
        <v>1926</v>
      </c>
    </row>
    <row r="349" spans="1:4">
      <c s="4" r="A349" t="s">
        <v>429</v>
      </c>
    </row>
    <row r="350" spans="1:4">
      <c s="3" r="A350" t="s">
        <v>451</v>
      </c>
    </row>
    <row r="351" spans="1:4">
      <c s="4" r="A351" t="s">
        <v>453</v>
      </c>
      <c s="6" r="C351" t="n">
        <v>64822</v>
      </c>
      <c s="6" r="D351" t="n">
        <v>66531</v>
      </c>
    </row>
    <row r="352" spans="1:4">
      <c s="4" r="A352" t="s">
        <v>385</v>
      </c>
      <c s="6" r="C352" t="n">
        <v>67713</v>
      </c>
      <c s="6" r="D352" t="n">
        <v>69583</v>
      </c>
    </row>
    <row r="353" spans="1:4">
      <c s="4" r="A353" t="s">
        <v>454</v>
      </c>
      <c s="4" r="B353" t="s">
        <v>447</v>
      </c>
      <c s="6" r="C353" t="n">
        <v>890</v>
      </c>
      <c s="6" r="D353" t="n">
        <v>1103</v>
      </c>
    </row>
    <row r="354" spans="1:4">
      <c s="4" r="A354" t="s">
        <v>455</v>
      </c>
      <c s="6" r="C354" t="n">
        <v>1968</v>
      </c>
      <c s="6" r="D354" t="n">
        <v>2101</v>
      </c>
    </row>
    <row r="355" spans="1:4">
      <c s="4" r="A355" t="s">
        <v>505</v>
      </c>
    </row>
    <row r="356" spans="1:4">
      <c s="3" r="A356" t="s">
        <v>451</v>
      </c>
    </row>
    <row r="357" spans="1:4">
      <c s="4" r="A357" t="s">
        <v>457</v>
      </c>
      <c s="6" r="C357" t="n">
        <v>915</v>
      </c>
      <c s="6" r="D357" t="n">
        <v>762</v>
      </c>
    </row>
    <row r="358" spans="1:4">
      <c s="4" r="A358" t="s">
        <v>506</v>
      </c>
    </row>
    <row r="359" spans="1:4">
      <c s="3" r="A359" t="s">
        <v>451</v>
      </c>
    </row>
    <row r="360" spans="1:4">
      <c s="4" r="A360" t="s">
        <v>457</v>
      </c>
      <c s="6" r="C360" t="n">
        <v>1976</v>
      </c>
      <c s="6" r="D360" t="n">
        <v>2290</v>
      </c>
    </row>
    <row r="361" spans="1:4">
      <c s="4" r="A361" t="s">
        <v>430</v>
      </c>
    </row>
    <row r="362" spans="1:4">
      <c s="3" r="A362" t="s">
        <v>451</v>
      </c>
    </row>
    <row r="363" spans="1:4">
      <c s="4" r="A363" t="s">
        <v>385</v>
      </c>
      <c s="6" r="C363" t="n">
        <v>0</v>
      </c>
      <c s="6" r="D363" t="n">
        <v>0</v>
      </c>
    </row>
    <row r="364" spans="1:4">
      <c s="4" r="A364" t="s">
        <v>431</v>
      </c>
    </row>
    <row r="365" spans="1:4">
      <c s="3" r="A365" t="s">
        <v>451</v>
      </c>
    </row>
    <row r="366" spans="1:4">
      <c s="4" r="A366" t="s">
        <v>453</v>
      </c>
      <c s="6" r="C366" t="n">
        <v>985</v>
      </c>
      <c s="6" r="D366" t="n">
        <v>910</v>
      </c>
    </row>
    <row r="367" spans="1:4">
      <c s="4" r="A367" t="s">
        <v>385</v>
      </c>
      <c s="6" r="C367" t="n">
        <v>985</v>
      </c>
      <c s="6" r="D367" t="n">
        <v>911</v>
      </c>
    </row>
    <row r="368" spans="1:4">
      <c s="4" r="A368" t="s">
        <v>454</v>
      </c>
      <c s="4" r="B368" t="s">
        <v>447</v>
      </c>
      <c s="6" r="C368" t="n">
        <v>0</v>
      </c>
      <c s="6" r="D368" t="n">
        <v>0</v>
      </c>
    </row>
    <row r="369" spans="1:4">
      <c s="4" r="A369" t="s">
        <v>455</v>
      </c>
      <c s="6" r="C369" t="n">
        <v>0</v>
      </c>
      <c s="6" r="D369" t="n">
        <v>0</v>
      </c>
    </row>
    <row r="370" spans="1:4">
      <c s="4" r="A370" t="s">
        <v>507</v>
      </c>
    </row>
    <row r="371" spans="1:4">
      <c s="3" r="A371" t="s">
        <v>451</v>
      </c>
    </row>
    <row r="372" spans="1:4">
      <c s="4" r="A372" t="s">
        <v>457</v>
      </c>
      <c s="6" r="C372" t="n">
        <v>0</v>
      </c>
      <c s="6" r="D372" t="n">
        <v>1</v>
      </c>
    </row>
    <row r="373" spans="1:4">
      <c s="4" r="A373" t="s">
        <v>508</v>
      </c>
    </row>
    <row r="374" spans="1:4">
      <c s="3" r="A374" t="s">
        <v>451</v>
      </c>
    </row>
    <row r="375" spans="1:4">
      <c s="4" r="A375" t="s">
        <v>457</v>
      </c>
      <c s="6" r="C375" t="n">
        <v>0</v>
      </c>
      <c s="6" r="D375" t="n">
        <v>0</v>
      </c>
    </row>
    <row r="376" spans="1:4">
      <c s="4" r="A376" t="s">
        <v>432</v>
      </c>
    </row>
    <row r="377" spans="1:4">
      <c s="3" r="A377" t="s">
        <v>451</v>
      </c>
    </row>
    <row r="378" spans="1:4">
      <c s="4" r="A378" t="s">
        <v>453</v>
      </c>
      <c s="6" r="C378" t="n">
        <v>985</v>
      </c>
      <c s="6" r="D378" t="n">
        <v>910</v>
      </c>
    </row>
    <row r="379" spans="1:4">
      <c s="4" r="A379" t="s">
        <v>385</v>
      </c>
      <c s="6" r="C379" t="n">
        <v>985</v>
      </c>
      <c s="6" r="D379" t="n">
        <v>911</v>
      </c>
    </row>
    <row r="380" spans="1:4">
      <c s="4" r="A380" t="s">
        <v>454</v>
      </c>
      <c s="4" r="B380" t="s">
        <v>447</v>
      </c>
      <c s="6" r="C380" t="n">
        <v>0</v>
      </c>
      <c s="6" r="D380" t="n">
        <v>0</v>
      </c>
    </row>
    <row r="381" spans="1:4">
      <c s="4" r="A381" t="s">
        <v>455</v>
      </c>
      <c s="6" r="C381" t="n">
        <v>0</v>
      </c>
      <c s="6" r="D381" t="n">
        <v>0</v>
      </c>
    </row>
    <row r="382" spans="1:4">
      <c s="4" r="A382" t="s">
        <v>509</v>
      </c>
    </row>
    <row r="383" spans="1:4">
      <c s="3" r="A383" t="s">
        <v>451</v>
      </c>
    </row>
    <row r="384" spans="1:4">
      <c s="4" r="A384" t="s">
        <v>457</v>
      </c>
      <c s="6" r="C384" t="n">
        <v>0</v>
      </c>
      <c s="6" r="D384" t="n">
        <v>1</v>
      </c>
    </row>
    <row r="385" spans="1:4">
      <c s="4" r="A385" t="s">
        <v>510</v>
      </c>
    </row>
    <row r="386" spans="1:4">
      <c s="3" r="A386" t="s">
        <v>451</v>
      </c>
    </row>
    <row r="387" spans="1:4">
      <c s="4" r="A387" t="s">
        <v>457</v>
      </c>
      <c s="6" r="C387" t="n">
        <v>0</v>
      </c>
      <c s="6" r="D387" t="n">
        <v>0</v>
      </c>
    </row>
    <row r="388" spans="1:4">
      <c s="4" r="A388" t="s">
        <v>433</v>
      </c>
    </row>
    <row r="389" spans="1:4">
      <c s="3" r="A389" t="s">
        <v>451</v>
      </c>
    </row>
    <row r="390" spans="1:4">
      <c s="4" r="A390" t="s">
        <v>385</v>
      </c>
      <c s="6" r="C390" t="n">
        <v>0</v>
      </c>
      <c s="6" r="D390" t="n">
        <v>0</v>
      </c>
    </row>
    <row r="391" spans="1:4">
      <c s="4" r="A391" t="s">
        <v>434</v>
      </c>
    </row>
    <row r="392" spans="1:4">
      <c s="3" r="A392" t="s">
        <v>451</v>
      </c>
    </row>
    <row r="393" spans="1:4">
      <c s="4" r="A393" t="s">
        <v>453</v>
      </c>
      <c s="6" r="C393" t="n">
        <v>12267</v>
      </c>
      <c s="6" r="D393" t="n">
        <v>13231</v>
      </c>
    </row>
    <row r="394" spans="1:4">
      <c s="4" r="A394" t="s">
        <v>385</v>
      </c>
      <c s="6" r="C394" t="n">
        <v>12737</v>
      </c>
      <c s="6" r="D394" t="n">
        <v>14031</v>
      </c>
    </row>
    <row r="395" spans="1:4">
      <c s="4" r="A395" t="s">
        <v>454</v>
      </c>
      <c s="4" r="B395" t="s">
        <v>447</v>
      </c>
      <c s="6" r="C395" t="n">
        <v>469</v>
      </c>
      <c s="6" r="D395" t="n">
        <v>524</v>
      </c>
    </row>
    <row r="396" spans="1:4">
      <c s="4" r="A396" t="s">
        <v>455</v>
      </c>
      <c s="6" r="C396" t="n">
        <v>0</v>
      </c>
      <c s="6" r="D396" t="n">
        <v>0</v>
      </c>
    </row>
    <row r="397" spans="1:4">
      <c s="4" r="A397" t="s">
        <v>511</v>
      </c>
    </row>
    <row r="398" spans="1:4">
      <c s="3" r="A398" t="s">
        <v>451</v>
      </c>
    </row>
    <row r="399" spans="1:4">
      <c s="4" r="A399" t="s">
        <v>457</v>
      </c>
      <c s="6" r="C399" t="n">
        <v>1</v>
      </c>
      <c s="6" r="D399" t="n">
        <v>276</v>
      </c>
    </row>
    <row r="400" spans="1:4">
      <c s="4" r="A400" t="s">
        <v>512</v>
      </c>
    </row>
    <row r="401" spans="1:4">
      <c s="3" r="A401" t="s">
        <v>451</v>
      </c>
    </row>
    <row r="402" spans="1:4">
      <c s="4" r="A402" t="s">
        <v>457</v>
      </c>
      <c s="7" r="C402" t="n">
        <v>469</v>
      </c>
      <c s="7" r="D402" t="n">
        <v>524</v>
      </c>
    </row>
    <row r="403" spans="1:4">
      <c r="A403" t="n"/>
    </row>
    <row r="404" spans="1:4">
      <c s="4" r="A404" t="s">
        <v>447</v>
      </c>
      <c s="4" r="B404" t="s">
        <v>513</v>
      </c>
    </row>
  </sheetData>
  <mergeCells count="3">
    <mergeCell ref="A1:B1"/>
    <mergeCell ref="A403:C403"/>
    <mergeCell ref="B404:C40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2"/>
    <col customWidth="1" max="5" min="5" width="8"/>
  </cols>
  <sheetData>
    <row r="1" spans="1:5">
      <c s="1" r="A1" t="s">
        <v>514</v>
      </c>
      <c s="2" r="B1" t="s">
        <v>1</v>
      </c>
    </row>
    <row r="2" spans="1:5">
      <c s="2" r="B2" t="s">
        <v>515</v>
      </c>
      <c s="2" r="C2" t="s">
        <v>447</v>
      </c>
      <c s="2" r="D2" t="s">
        <v>516</v>
      </c>
    </row>
    <row r="3" spans="1:5">
      <c s="3" r="A3" t="s">
        <v>517</v>
      </c>
    </row>
    <row r="4" spans="1:5">
      <c s="4" r="A4" t="s">
        <v>518</v>
      </c>
      <c s="6" r="B4" t="n">
        <v>5</v>
      </c>
      <c s="6" r="D4" t="n">
        <v>13</v>
      </c>
      <c s="4" r="E4" t="s">
        <v>519</v>
      </c>
    </row>
    <row r="5" spans="1:5">
      <c s="4" r="A5" t="s">
        <v>520</v>
      </c>
      <c s="7" r="B5" t="n">
        <v>1284</v>
      </c>
      <c s="7" r="D5" t="n">
        <v>2041</v>
      </c>
      <c s="4" r="E5" t="s">
        <v>519</v>
      </c>
    </row>
    <row r="6" spans="1:5">
      <c s="4" r="A6" t="s">
        <v>393</v>
      </c>
    </row>
    <row r="7" spans="1:5">
      <c s="3" r="A7" t="s">
        <v>517</v>
      </c>
    </row>
    <row r="8" spans="1:5">
      <c s="4" r="A8" t="s">
        <v>518</v>
      </c>
      <c s="6" r="B8" t="n">
        <v>2</v>
      </c>
      <c s="4" r="C8" t="s">
        <v>521</v>
      </c>
      <c s="6" r="D8" t="n">
        <v>2</v>
      </c>
      <c s="4" r="E8" t="s">
        <v>522</v>
      </c>
    </row>
    <row r="9" spans="1:5">
      <c s="4" r="A9" t="s">
        <v>520</v>
      </c>
      <c s="7" r="B9" t="n">
        <v>1115</v>
      </c>
      <c s="4" r="C9" t="s">
        <v>521</v>
      </c>
      <c s="7" r="D9" t="n">
        <v>614</v>
      </c>
      <c s="4" r="E9" t="s">
        <v>522</v>
      </c>
    </row>
    <row r="10" spans="1:5">
      <c s="4" r="A10" t="s">
        <v>523</v>
      </c>
    </row>
    <row r="11" spans="1:5">
      <c s="3" r="A11" t="s">
        <v>517</v>
      </c>
    </row>
    <row r="12" spans="1:5">
      <c s="4" r="A12" t="s">
        <v>518</v>
      </c>
      <c s="6" r="D12" t="n">
        <v>1</v>
      </c>
    </row>
    <row r="13" spans="1:5">
      <c s="4" r="A13" t="s">
        <v>520</v>
      </c>
      <c s="7" r="D13" t="n">
        <v>28</v>
      </c>
    </row>
    <row r="14" spans="1:5">
      <c s="4" r="A14" t="s">
        <v>524</v>
      </c>
    </row>
    <row r="15" spans="1:5">
      <c s="3" r="A15" t="s">
        <v>517</v>
      </c>
    </row>
    <row r="16" spans="1:5">
      <c s="4" r="A16" t="s">
        <v>518</v>
      </c>
      <c s="6" r="D16" t="n">
        <v>1</v>
      </c>
    </row>
    <row r="17" spans="1:5">
      <c s="4" r="A17" t="s">
        <v>520</v>
      </c>
      <c s="7" r="D17" t="n">
        <v>585</v>
      </c>
    </row>
    <row r="18" spans="1:5">
      <c s="4" r="A18" t="s">
        <v>395</v>
      </c>
    </row>
    <row r="19" spans="1:5">
      <c s="3" r="A19" t="s">
        <v>517</v>
      </c>
    </row>
    <row r="20" spans="1:5">
      <c s="4" r="A20" t="s">
        <v>518</v>
      </c>
      <c s="6" r="B20" t="n">
        <v>3</v>
      </c>
      <c s="6" r="D20" t="n">
        <v>9</v>
      </c>
      <c s="4" r="E20" t="s">
        <v>525</v>
      </c>
    </row>
    <row r="21" spans="1:5">
      <c s="4" r="A21" t="s">
        <v>520</v>
      </c>
      <c s="7" r="B21" t="n">
        <v>169</v>
      </c>
      <c s="7" r="D21" t="n">
        <v>1108</v>
      </c>
      <c s="4" r="E21" t="s">
        <v>525</v>
      </c>
    </row>
    <row r="22" spans="1:5">
      <c s="4" r="A22" t="s">
        <v>526</v>
      </c>
    </row>
    <row r="23" spans="1:5">
      <c s="3" r="A23" t="s">
        <v>517</v>
      </c>
    </row>
    <row r="24" spans="1:5">
      <c s="4" r="A24" t="s">
        <v>518</v>
      </c>
      <c s="6" r="D24" t="n">
        <v>6</v>
      </c>
    </row>
    <row r="25" spans="1:5">
      <c s="4" r="A25" t="s">
        <v>520</v>
      </c>
      <c s="7" r="D25" t="n">
        <v>732</v>
      </c>
    </row>
    <row r="26" spans="1:5">
      <c s="4" r="A26" t="s">
        <v>527</v>
      </c>
    </row>
    <row r="27" spans="1:5">
      <c s="3" r="A27" t="s">
        <v>517</v>
      </c>
    </row>
    <row r="28" spans="1:5">
      <c s="4" r="A28" t="s">
        <v>518</v>
      </c>
      <c s="6" r="D28" t="n">
        <v>3</v>
      </c>
    </row>
    <row r="29" spans="1:5">
      <c s="4" r="A29" t="s">
        <v>520</v>
      </c>
      <c s="7" r="D29" t="n">
        <v>376</v>
      </c>
    </row>
    <row r="30" spans="1:5">
      <c r="A30" t="n"/>
    </row>
    <row r="31" spans="1:5">
      <c s="4" r="A31" t="s">
        <v>447</v>
      </c>
      <c s="4" r="B31" t="s">
        <v>528</v>
      </c>
    </row>
    <row r="32" spans="1:5">
      <c s="4" r="A32" t="s">
        <v>519</v>
      </c>
      <c s="4" r="B32" t="s">
        <v>529</v>
      </c>
    </row>
    <row r="33" spans="1:5">
      <c s="4" r="A33" t="s">
        <v>521</v>
      </c>
      <c s="4" r="B33" t="s">
        <v>530</v>
      </c>
    </row>
    <row r="34" spans="1:5">
      <c s="4" r="A34" t="s">
        <v>531</v>
      </c>
      <c s="4" r="B34" t="s">
        <v>532</v>
      </c>
    </row>
    <row r="35" spans="1:5">
      <c s="4" r="A35" t="s">
        <v>533</v>
      </c>
      <c s="4" r="B35" t="s">
        <v>534</v>
      </c>
    </row>
  </sheetData>
  <mergeCells count="9">
    <mergeCell ref="A1:A2"/>
    <mergeCell ref="B1:E1"/>
    <mergeCell ref="D2:E2"/>
    <mergeCell ref="A30:E30"/>
    <mergeCell ref="B31:E31"/>
    <mergeCell ref="B32:E32"/>
    <mergeCell ref="B33:E33"/>
    <mergeCell ref="B34:E34"/>
    <mergeCell ref="B35:E3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5</v>
      </c>
      <c s="2" r="B1" t="s">
        <v>1</v>
      </c>
    </row>
    <row r="2" spans="1:3">
      <c s="2" r="B2" t="s">
        <v>2</v>
      </c>
      <c s="2" r="C2" t="s">
        <v>80</v>
      </c>
    </row>
    <row r="3" spans="1:3">
      <c s="3" r="A3" t="s">
        <v>536</v>
      </c>
    </row>
    <row r="4" spans="1:3">
      <c s="4" r="A4" t="s">
        <v>537</v>
      </c>
      <c s="7" r="B4" t="n">
        <v>32004</v>
      </c>
    </row>
    <row r="5" spans="1:3">
      <c s="4" r="A5" t="s">
        <v>538</v>
      </c>
      <c s="6" r="B5" t="n">
        <v>855</v>
      </c>
      <c s="7" r="C5" t="n">
        <v>209</v>
      </c>
    </row>
    <row r="6" spans="1:3">
      <c s="4" r="A6" t="s">
        <v>539</v>
      </c>
      <c s="6" r="B6" t="n">
        <v>32530</v>
      </c>
    </row>
    <row r="7" spans="1:3">
      <c s="4" r="A7" t="s">
        <v>403</v>
      </c>
    </row>
    <row r="8" spans="1:3">
      <c s="3" r="A8" t="s">
        <v>536</v>
      </c>
    </row>
    <row r="9" spans="1:3">
      <c s="4" r="A9" t="s">
        <v>537</v>
      </c>
      <c s="6" r="B9" t="n">
        <v>31312</v>
      </c>
      <c s="6" r="C9" t="n">
        <v>28156</v>
      </c>
    </row>
    <row r="10" spans="1:3">
      <c s="4" r="A10" t="s">
        <v>540</v>
      </c>
      <c s="6" r="B10" t="n">
        <v>-561</v>
      </c>
      <c s="6" r="C10" t="n">
        <v>-376</v>
      </c>
    </row>
    <row r="11" spans="1:3">
      <c s="4" r="A11" t="s">
        <v>541</v>
      </c>
      <c s="6" r="B11" t="n">
        <v>358</v>
      </c>
      <c s="6" r="C11" t="n">
        <v>570</v>
      </c>
    </row>
    <row r="12" spans="1:3">
      <c s="4" r="A12" t="s">
        <v>538</v>
      </c>
      <c s="6" r="B12" t="n">
        <v>872</v>
      </c>
      <c s="6" r="C12" t="n">
        <v>340</v>
      </c>
    </row>
    <row r="13" spans="1:3">
      <c s="4" r="A13" t="s">
        <v>539</v>
      </c>
      <c s="6" r="B13" t="n">
        <v>31981</v>
      </c>
      <c s="6" r="C13" t="n">
        <v>28690</v>
      </c>
    </row>
    <row r="14" spans="1:3">
      <c s="4" r="A14" t="s">
        <v>406</v>
      </c>
    </row>
    <row r="15" spans="1:3">
      <c s="3" r="A15" t="s">
        <v>536</v>
      </c>
    </row>
    <row r="16" spans="1:3">
      <c s="4" r="A16" t="s">
        <v>537</v>
      </c>
      <c s="6" r="B16" t="n">
        <v>10495</v>
      </c>
      <c s="6" r="C16" t="n">
        <v>9157</v>
      </c>
    </row>
    <row r="17" spans="1:3">
      <c s="4" r="A17" t="s">
        <v>540</v>
      </c>
      <c s="6" r="B17" t="n">
        <v>-115</v>
      </c>
      <c s="6" r="C17" t="n">
        <v>-2</v>
      </c>
    </row>
    <row r="18" spans="1:3">
      <c s="4" r="A18" t="s">
        <v>541</v>
      </c>
      <c s="6" r="B18" t="n">
        <v>18</v>
      </c>
      <c s="6" r="C18" t="n">
        <v>147</v>
      </c>
    </row>
    <row r="19" spans="1:3">
      <c s="4" r="A19" t="s">
        <v>538</v>
      </c>
      <c s="6" r="B19" t="n">
        <v>-1107</v>
      </c>
      <c s="6" r="C19" t="n">
        <v>528</v>
      </c>
    </row>
    <row r="20" spans="1:3">
      <c s="4" r="A20" t="s">
        <v>539</v>
      </c>
      <c s="6" r="B20" t="n">
        <v>9291</v>
      </c>
      <c s="6" r="C20" t="n">
        <v>9830</v>
      </c>
    </row>
    <row r="21" spans="1:3">
      <c s="4" r="A21" t="s">
        <v>410</v>
      </c>
    </row>
    <row r="22" spans="1:3">
      <c s="3" r="A22" t="s">
        <v>536</v>
      </c>
    </row>
    <row r="23" spans="1:3">
      <c s="4" r="A23" t="s">
        <v>537</v>
      </c>
      <c s="6" r="B23" t="n">
        <v>15479</v>
      </c>
      <c s="6" r="C23" t="n">
        <v>12069</v>
      </c>
    </row>
    <row r="24" spans="1:3">
      <c s="4" r="A24" t="s">
        <v>540</v>
      </c>
      <c s="6" r="B24" t="n">
        <v>0</v>
      </c>
      <c s="6" r="C24" t="n">
        <v>-14</v>
      </c>
    </row>
    <row r="25" spans="1:3">
      <c s="4" r="A25" t="s">
        <v>541</v>
      </c>
      <c s="6" r="B25" t="n">
        <v>211</v>
      </c>
      <c s="6" r="C25" t="n">
        <v>208</v>
      </c>
    </row>
    <row r="26" spans="1:3">
      <c s="4" r="A26" t="s">
        <v>538</v>
      </c>
      <c s="6" r="B26" t="n">
        <v>1418</v>
      </c>
      <c s="6" r="C26" t="n">
        <v>75</v>
      </c>
    </row>
    <row r="27" spans="1:3">
      <c s="4" r="A27" t="s">
        <v>539</v>
      </c>
      <c s="6" r="B27" t="n">
        <v>17108</v>
      </c>
      <c s="6" r="C27" t="n">
        <v>12338</v>
      </c>
    </row>
    <row r="28" spans="1:3">
      <c s="4" r="A28" t="s">
        <v>413</v>
      </c>
    </row>
    <row r="29" spans="1:3">
      <c s="3" r="A29" t="s">
        <v>536</v>
      </c>
    </row>
    <row r="30" spans="1:3">
      <c s="4" r="A30" t="s">
        <v>537</v>
      </c>
      <c s="6" r="B30" t="n">
        <v>4070</v>
      </c>
      <c s="6" r="C30" t="n">
        <v>5030</v>
      </c>
    </row>
    <row r="31" spans="1:3">
      <c s="4" r="A31" t="s">
        <v>540</v>
      </c>
      <c s="6" r="B31" t="n">
        <v>-200</v>
      </c>
      <c s="6" r="C31" t="n">
        <v>-93</v>
      </c>
    </row>
    <row r="32" spans="1:3">
      <c s="4" r="A32" t="s">
        <v>541</v>
      </c>
      <c s="6" r="B32" t="n">
        <v>17</v>
      </c>
      <c s="6" r="C32" t="n">
        <v>47</v>
      </c>
    </row>
    <row r="33" spans="1:3">
      <c s="4" r="A33" t="s">
        <v>538</v>
      </c>
      <c s="6" r="B33" t="n">
        <v>388</v>
      </c>
      <c s="6" r="C33" t="n">
        <v>-319</v>
      </c>
    </row>
    <row r="34" spans="1:3">
      <c s="4" r="A34" t="s">
        <v>539</v>
      </c>
      <c s="6" r="B34" t="n">
        <v>4275</v>
      </c>
      <c s="6" r="C34" t="n">
        <v>4665</v>
      </c>
    </row>
    <row r="35" spans="1:3">
      <c s="4" r="A35" t="s">
        <v>416</v>
      </c>
    </row>
    <row r="36" spans="1:3">
      <c s="3" r="A36" t="s">
        <v>536</v>
      </c>
    </row>
    <row r="37" spans="1:3">
      <c s="4" r="A37" t="s">
        <v>537</v>
      </c>
      <c s="6" r="B37" t="n">
        <v>1268</v>
      </c>
      <c s="6" r="C37" t="n">
        <v>1900</v>
      </c>
    </row>
    <row r="38" spans="1:3">
      <c s="4" r="A38" t="s">
        <v>540</v>
      </c>
      <c s="6" r="B38" t="n">
        <v>-246</v>
      </c>
      <c s="6" r="C38" t="n">
        <v>-267</v>
      </c>
    </row>
    <row r="39" spans="1:3">
      <c s="4" r="A39" t="s">
        <v>541</v>
      </c>
      <c s="6" r="B39" t="n">
        <v>112</v>
      </c>
      <c s="6" r="C39" t="n">
        <v>168</v>
      </c>
    </row>
    <row r="40" spans="1:3">
      <c s="4" r="A40" t="s">
        <v>538</v>
      </c>
      <c s="6" r="B40" t="n">
        <v>173</v>
      </c>
      <c s="6" r="C40" t="n">
        <v>56</v>
      </c>
    </row>
    <row r="41" spans="1:3">
      <c s="4" r="A41" t="s">
        <v>539</v>
      </c>
      <c s="6" r="B41" t="n">
        <v>1307</v>
      </c>
      <c s="6" r="C41" t="n">
        <v>1857</v>
      </c>
    </row>
    <row r="42" spans="1:3">
      <c s="4" r="A42" t="s">
        <v>417</v>
      </c>
    </row>
    <row r="43" spans="1:3">
      <c s="3" r="A43" t="s">
        <v>536</v>
      </c>
    </row>
    <row r="44" spans="1:3">
      <c s="4" r="A44" t="s">
        <v>537</v>
      </c>
      <c s="6" r="B44" t="n">
        <v>0</v>
      </c>
      <c s="6" r="C44" t="n">
        <v>0</v>
      </c>
    </row>
    <row r="45" spans="1:3">
      <c s="4" r="A45" t="s">
        <v>540</v>
      </c>
      <c s="6" r="B45" t="n">
        <v>0</v>
      </c>
      <c s="6" r="C45" t="n">
        <v>0</v>
      </c>
    </row>
    <row r="46" spans="1:3">
      <c s="4" r="A46" t="s">
        <v>541</v>
      </c>
      <c s="6" r="B46" t="n">
        <v>0</v>
      </c>
      <c s="6" r="C46" t="n">
        <v>0</v>
      </c>
    </row>
    <row r="47" spans="1:3">
      <c s="4" r="A47" t="s">
        <v>538</v>
      </c>
      <c s="6" r="C47" t="n">
        <v>0</v>
      </c>
    </row>
    <row r="48" spans="1:3">
      <c s="4" r="A48" t="s">
        <v>539</v>
      </c>
      <c s="6" r="B48" t="n">
        <v>0</v>
      </c>
      <c s="6" r="C48" t="n">
        <v>0</v>
      </c>
    </row>
    <row r="49" spans="1:3">
      <c s="4" r="A49" t="s">
        <v>419</v>
      </c>
    </row>
    <row r="50" spans="1:3">
      <c s="3" r="A50" t="s">
        <v>536</v>
      </c>
    </row>
    <row r="51" spans="1:3">
      <c s="4" r="A51" t="s">
        <v>537</v>
      </c>
      <c s="6" r="B51" t="n">
        <v>692</v>
      </c>
      <c s="6" r="C51" t="n">
        <v>841</v>
      </c>
    </row>
    <row r="52" spans="1:3">
      <c s="4" r="A52" t="s">
        <v>540</v>
      </c>
      <c s="6" r="B52" t="n">
        <v>-172</v>
      </c>
      <c s="6" r="C52" t="n">
        <v>-31</v>
      </c>
    </row>
    <row r="53" spans="1:3">
      <c s="4" r="A53" t="s">
        <v>541</v>
      </c>
      <c s="6" r="B53" t="n">
        <v>46</v>
      </c>
      <c s="6" r="C53" t="n">
        <v>116</v>
      </c>
    </row>
    <row r="54" spans="1:3">
      <c s="4" r="A54" t="s">
        <v>538</v>
      </c>
      <c s="6" r="B54" t="n">
        <v>-17</v>
      </c>
      <c s="6" r="C54" t="n">
        <v>-131</v>
      </c>
    </row>
    <row r="55" spans="1:3">
      <c s="4" r="A55" t="s">
        <v>539</v>
      </c>
      <c s="6" r="B55" t="n">
        <v>549</v>
      </c>
      <c s="6" r="C55" t="n">
        <v>795</v>
      </c>
    </row>
    <row r="56" spans="1:3">
      <c s="4" r="A56" t="s">
        <v>422</v>
      </c>
    </row>
    <row r="57" spans="1:3">
      <c s="3" r="A57" t="s">
        <v>536</v>
      </c>
    </row>
    <row r="58" spans="1:3">
      <c s="4" r="A58" t="s">
        <v>537</v>
      </c>
      <c s="6" r="B58" t="n">
        <v>433</v>
      </c>
      <c s="6" r="C58" t="n">
        <v>431</v>
      </c>
    </row>
    <row r="59" spans="1:3">
      <c s="4" r="A59" t="s">
        <v>540</v>
      </c>
      <c s="6" r="B59" t="n">
        <v>-63</v>
      </c>
      <c s="6" r="C59" t="n">
        <v>-1</v>
      </c>
    </row>
    <row r="60" spans="1:3">
      <c s="4" r="A60" t="s">
        <v>541</v>
      </c>
      <c s="6" r="B60" t="n">
        <v>0</v>
      </c>
      <c s="6" r="C60" t="n">
        <v>7</v>
      </c>
    </row>
    <row r="61" spans="1:3">
      <c s="4" r="A61" t="s">
        <v>538</v>
      </c>
      <c s="6" r="B61" t="n">
        <v>63</v>
      </c>
      <c s="6" r="C61" t="n">
        <v>126</v>
      </c>
    </row>
    <row r="62" spans="1:3">
      <c s="4" r="A62" t="s">
        <v>539</v>
      </c>
      <c s="6" r="B62" t="n">
        <v>433</v>
      </c>
      <c s="6" r="C62" t="n">
        <v>563</v>
      </c>
    </row>
    <row r="63" spans="1:3">
      <c s="4" r="A63" t="s">
        <v>426</v>
      </c>
    </row>
    <row r="64" spans="1:3">
      <c s="3" r="A64" t="s">
        <v>536</v>
      </c>
    </row>
    <row r="65" spans="1:3">
      <c s="4" r="A65" t="s">
        <v>537</v>
      </c>
      <c s="6" r="B65" t="n">
        <v>61</v>
      </c>
      <c s="6" r="C65" t="n">
        <v>337</v>
      </c>
    </row>
    <row r="66" spans="1:3">
      <c s="4" r="A66" t="s">
        <v>540</v>
      </c>
      <c s="6" r="B66" t="n">
        <v>0</v>
      </c>
      <c s="6" r="C66" t="n">
        <v>0</v>
      </c>
    </row>
    <row r="67" spans="1:3">
      <c s="4" r="A67" t="s">
        <v>541</v>
      </c>
      <c s="6" r="B67" t="n">
        <v>46</v>
      </c>
      <c s="6" r="C67" t="n">
        <v>107</v>
      </c>
    </row>
    <row r="68" spans="1:3">
      <c s="4" r="A68" t="s">
        <v>538</v>
      </c>
      <c s="6" r="B68" t="n">
        <v>-74</v>
      </c>
      <c s="6" r="C68" t="n">
        <v>-278</v>
      </c>
    </row>
    <row r="69" spans="1:3">
      <c s="4" r="A69" t="s">
        <v>539</v>
      </c>
      <c s="6" r="B69" t="n">
        <v>33</v>
      </c>
      <c s="6" r="C69" t="n">
        <v>166</v>
      </c>
    </row>
    <row r="70" spans="1:3">
      <c s="4" r="A70" t="s">
        <v>429</v>
      </c>
    </row>
    <row r="71" spans="1:3">
      <c s="3" r="A71" t="s">
        <v>536</v>
      </c>
    </row>
    <row r="72" spans="1:3">
      <c s="4" r="A72" t="s">
        <v>537</v>
      </c>
      <c s="6" r="B72" t="n">
        <v>198</v>
      </c>
      <c s="6" r="C72" t="n">
        <v>51</v>
      </c>
    </row>
    <row r="73" spans="1:3">
      <c s="4" r="A73" t="s">
        <v>540</v>
      </c>
      <c s="6" r="B73" t="n">
        <v>-16</v>
      </c>
      <c s="6" r="C73" t="n">
        <v>-30</v>
      </c>
    </row>
    <row r="74" spans="1:3">
      <c s="4" r="A74" t="s">
        <v>541</v>
      </c>
      <c s="6" r="B74" t="n">
        <v>0</v>
      </c>
      <c s="6" r="C74" t="n">
        <v>2</v>
      </c>
    </row>
    <row r="75" spans="1:3">
      <c s="4" r="A75" t="s">
        <v>538</v>
      </c>
      <c s="6" r="B75" t="n">
        <v>-123</v>
      </c>
      <c s="6" r="C75" t="n">
        <v>20</v>
      </c>
    </row>
    <row r="76" spans="1:3">
      <c s="4" r="A76" t="s">
        <v>539</v>
      </c>
      <c s="6" r="B76" t="n">
        <v>59</v>
      </c>
      <c s="6" r="C76" t="n">
        <v>43</v>
      </c>
    </row>
    <row r="77" spans="1:3">
      <c s="4" r="A77" t="s">
        <v>432</v>
      </c>
    </row>
    <row r="78" spans="1:3">
      <c s="3" r="A78" t="s">
        <v>536</v>
      </c>
    </row>
    <row r="79" spans="1:3">
      <c s="4" r="A79" t="s">
        <v>537</v>
      </c>
      <c s="6" r="B79" t="n">
        <v>0</v>
      </c>
      <c s="6" r="C79" t="n">
        <v>22</v>
      </c>
    </row>
    <row r="80" spans="1:3">
      <c s="4" r="A80" t="s">
        <v>540</v>
      </c>
      <c s="6" r="B80" t="n">
        <v>-93</v>
      </c>
      <c s="6" r="C80" t="n">
        <v>0</v>
      </c>
    </row>
    <row r="81" spans="1:3">
      <c s="4" r="A81" t="s">
        <v>541</v>
      </c>
      <c s="6" r="B81" t="n">
        <v>0</v>
      </c>
      <c s="6" r="C81" t="n">
        <v>0</v>
      </c>
    </row>
    <row r="82" spans="1:3">
      <c s="4" r="A82" t="s">
        <v>538</v>
      </c>
      <c s="6" r="B82" t="n">
        <v>117</v>
      </c>
      <c s="6" r="C82" t="n">
        <v>1</v>
      </c>
    </row>
    <row r="83" spans="1:3">
      <c s="4" r="A83" t="s">
        <v>539</v>
      </c>
      <c s="6" r="B83" t="n">
        <v>24</v>
      </c>
      <c s="6" r="C83" t="n">
        <v>23</v>
      </c>
    </row>
    <row r="84" spans="1:3">
      <c s="4" r="A84" t="s">
        <v>433</v>
      </c>
    </row>
    <row r="85" spans="1:3">
      <c s="3" r="A85" t="s">
        <v>536</v>
      </c>
    </row>
    <row r="86" spans="1:3">
      <c s="4" r="A86" t="s">
        <v>537</v>
      </c>
      <c s="6" r="B86" t="n">
        <v>0</v>
      </c>
      <c s="6" r="C86" t="n">
        <v>0</v>
      </c>
    </row>
    <row r="87" spans="1:3">
      <c s="4" r="A87" t="s">
        <v>540</v>
      </c>
      <c s="6" r="B87" t="n">
        <v>0</v>
      </c>
      <c s="6" r="C87" t="n">
        <v>0</v>
      </c>
    </row>
    <row r="88" spans="1:3">
      <c s="4" r="A88" t="s">
        <v>541</v>
      </c>
      <c s="6" r="B88" t="n">
        <v>0</v>
      </c>
      <c s="6" r="C88" t="n">
        <v>0</v>
      </c>
    </row>
    <row r="89" spans="1:3">
      <c s="4" r="A89" t="s">
        <v>538</v>
      </c>
      <c s="6" r="B89" t="n">
        <v>0</v>
      </c>
      <c s="6" r="C89" t="n">
        <v>0</v>
      </c>
    </row>
    <row r="90" spans="1:3">
      <c s="4" r="A90" t="s">
        <v>539</v>
      </c>
      <c s="7" r="B90" t="n">
        <v>0</v>
      </c>
      <c s="7" r="C90"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42</v>
      </c>
      <c s="2" r="B1" t="s">
        <v>2</v>
      </c>
      <c s="2" r="C1" t="s">
        <v>30</v>
      </c>
      <c s="2" r="D1" t="s">
        <v>80</v>
      </c>
      <c s="2" r="E1" t="s">
        <v>543</v>
      </c>
    </row>
    <row r="2" spans="1:5">
      <c s="3" r="A2" t="s">
        <v>384</v>
      </c>
    </row>
    <row r="3" spans="1:5">
      <c s="4" r="A3" t="s">
        <v>539</v>
      </c>
      <c s="7" r="B3" t="n">
        <v>32530</v>
      </c>
      <c s="7" r="C3" t="n">
        <v>32004</v>
      </c>
    </row>
    <row r="4" spans="1:5">
      <c s="4" r="A4" t="s">
        <v>403</v>
      </c>
    </row>
    <row r="5" spans="1:5">
      <c s="3" r="A5" t="s">
        <v>384</v>
      </c>
    </row>
    <row r="6" spans="1:5">
      <c s="4" r="A6" t="s">
        <v>544</v>
      </c>
      <c s="6" r="B6" t="n">
        <v>349</v>
      </c>
      <c s="6" r="C6" t="n">
        <v>288</v>
      </c>
    </row>
    <row r="7" spans="1:5">
      <c s="4" r="A7" t="s">
        <v>545</v>
      </c>
      <c s="6" r="B7" t="n">
        <v>31632</v>
      </c>
      <c s="6" r="C7" t="n">
        <v>31024</v>
      </c>
    </row>
    <row r="8" spans="1:5">
      <c s="4" r="A8" t="s">
        <v>539</v>
      </c>
      <c s="6" r="B8" t="n">
        <v>31981</v>
      </c>
      <c s="6" r="C8" t="n">
        <v>31312</v>
      </c>
      <c s="7" r="D8" t="n">
        <v>28690</v>
      </c>
      <c s="7" r="E8" t="n">
        <v>28156</v>
      </c>
    </row>
    <row r="9" spans="1:5">
      <c s="4" r="A9" t="s">
        <v>406</v>
      </c>
    </row>
    <row r="10" spans="1:5">
      <c s="3" r="A10" t="s">
        <v>384</v>
      </c>
    </row>
    <row r="11" spans="1:5">
      <c s="4" r="A11" t="s">
        <v>544</v>
      </c>
      <c s="6" r="B11" t="n">
        <v>4</v>
      </c>
      <c s="6" r="C11" t="n">
        <v>0</v>
      </c>
    </row>
    <row r="12" spans="1:5">
      <c s="4" r="A12" t="s">
        <v>545</v>
      </c>
      <c s="6" r="B12" t="n">
        <v>9287</v>
      </c>
      <c s="6" r="C12" t="n">
        <v>10495</v>
      </c>
    </row>
    <row r="13" spans="1:5">
      <c s="4" r="A13" t="s">
        <v>539</v>
      </c>
      <c s="6" r="B13" t="n">
        <v>9291</v>
      </c>
      <c s="6" r="C13" t="n">
        <v>10495</v>
      </c>
      <c s="6" r="D13" t="n">
        <v>9830</v>
      </c>
      <c s="6" r="E13" t="n">
        <v>9157</v>
      </c>
    </row>
    <row r="14" spans="1:5">
      <c s="4" r="A14" t="s">
        <v>410</v>
      </c>
    </row>
    <row r="15" spans="1:5">
      <c s="3" r="A15" t="s">
        <v>384</v>
      </c>
    </row>
    <row r="16" spans="1:5">
      <c s="4" r="A16" t="s">
        <v>544</v>
      </c>
      <c s="6" r="B16" t="n">
        <v>345</v>
      </c>
      <c s="6" r="C16" t="n">
        <v>288</v>
      </c>
    </row>
    <row r="17" spans="1:5">
      <c s="4" r="A17" t="s">
        <v>545</v>
      </c>
      <c s="6" r="B17" t="n">
        <v>16763</v>
      </c>
      <c s="6" r="C17" t="n">
        <v>15191</v>
      </c>
    </row>
    <row r="18" spans="1:5">
      <c s="4" r="A18" t="s">
        <v>539</v>
      </c>
      <c s="6" r="B18" t="n">
        <v>17108</v>
      </c>
      <c s="6" r="C18" t="n">
        <v>15479</v>
      </c>
      <c s="6" r="D18" t="n">
        <v>12338</v>
      </c>
      <c s="6" r="E18" t="n">
        <v>12069</v>
      </c>
    </row>
    <row r="19" spans="1:5">
      <c s="4" r="A19" t="s">
        <v>413</v>
      </c>
    </row>
    <row r="20" spans="1:5">
      <c s="3" r="A20" t="s">
        <v>384</v>
      </c>
    </row>
    <row r="21" spans="1:5">
      <c s="4" r="A21" t="s">
        <v>544</v>
      </c>
      <c s="6" r="B21" t="n">
        <v>0</v>
      </c>
      <c s="6" r="C21" t="n">
        <v>0</v>
      </c>
    </row>
    <row r="22" spans="1:5">
      <c s="4" r="A22" t="s">
        <v>545</v>
      </c>
      <c s="6" r="B22" t="n">
        <v>4275</v>
      </c>
      <c s="6" r="C22" t="n">
        <v>4070</v>
      </c>
    </row>
    <row r="23" spans="1:5">
      <c s="4" r="A23" t="s">
        <v>539</v>
      </c>
      <c s="6" r="B23" t="n">
        <v>4275</v>
      </c>
      <c s="6" r="C23" t="n">
        <v>4070</v>
      </c>
      <c s="6" r="D23" t="n">
        <v>4665</v>
      </c>
      <c s="6" r="E23" t="n">
        <v>5030</v>
      </c>
    </row>
    <row r="24" spans="1:5">
      <c s="4" r="A24" t="s">
        <v>416</v>
      </c>
    </row>
    <row r="25" spans="1:5">
      <c s="3" r="A25" t="s">
        <v>384</v>
      </c>
    </row>
    <row r="26" spans="1:5">
      <c s="4" r="A26" t="s">
        <v>544</v>
      </c>
      <c s="6" r="B26" t="n">
        <v>0</v>
      </c>
      <c s="6" r="C26" t="n">
        <v>0</v>
      </c>
    </row>
    <row r="27" spans="1:5">
      <c s="4" r="A27" t="s">
        <v>545</v>
      </c>
      <c s="6" r="B27" t="n">
        <v>1307</v>
      </c>
      <c s="6" r="C27" t="n">
        <v>1268</v>
      </c>
    </row>
    <row r="28" spans="1:5">
      <c s="4" r="A28" t="s">
        <v>539</v>
      </c>
      <c s="6" r="B28" t="n">
        <v>1307</v>
      </c>
      <c s="6" r="C28" t="n">
        <v>1268</v>
      </c>
      <c s="6" r="D28" t="n">
        <v>1857</v>
      </c>
      <c s="6" r="E28" t="n">
        <v>1900</v>
      </c>
    </row>
    <row r="29" spans="1:5">
      <c s="4" r="A29" t="s">
        <v>417</v>
      </c>
    </row>
    <row r="30" spans="1:5">
      <c s="3" r="A30" t="s">
        <v>384</v>
      </c>
    </row>
    <row r="31" spans="1:5">
      <c s="4" r="A31" t="s">
        <v>544</v>
      </c>
      <c s="6" r="B31" t="n">
        <v>0</v>
      </c>
      <c s="6" r="C31" t="n">
        <v>0</v>
      </c>
    </row>
    <row r="32" spans="1:5">
      <c s="4" r="A32" t="s">
        <v>545</v>
      </c>
      <c s="6" r="B32" t="n">
        <v>0</v>
      </c>
      <c s="6" r="C32" t="n">
        <v>0</v>
      </c>
    </row>
    <row r="33" spans="1:5">
      <c s="4" r="A33" t="s">
        <v>539</v>
      </c>
      <c s="6" r="B33" t="n">
        <v>0</v>
      </c>
      <c s="6" r="C33" t="n">
        <v>0</v>
      </c>
      <c s="6" r="D33" t="n">
        <v>0</v>
      </c>
      <c s="6" r="E33" t="n">
        <v>0</v>
      </c>
    </row>
    <row r="34" spans="1:5">
      <c s="4" r="A34" t="s">
        <v>419</v>
      </c>
    </row>
    <row r="35" spans="1:5">
      <c s="3" r="A35" t="s">
        <v>384</v>
      </c>
    </row>
    <row r="36" spans="1:5">
      <c s="4" r="A36" t="s">
        <v>544</v>
      </c>
      <c s="6" r="B36" t="n">
        <v>464</v>
      </c>
      <c s="6" r="C36" t="n">
        <v>561</v>
      </c>
    </row>
    <row r="37" spans="1:5">
      <c s="4" r="A37" t="s">
        <v>545</v>
      </c>
      <c s="6" r="B37" t="n">
        <v>85</v>
      </c>
      <c s="6" r="C37" t="n">
        <v>131</v>
      </c>
    </row>
    <row r="38" spans="1:5">
      <c s="4" r="A38" t="s">
        <v>539</v>
      </c>
      <c s="6" r="B38" t="n">
        <v>549</v>
      </c>
      <c s="6" r="C38" t="n">
        <v>692</v>
      </c>
      <c s="6" r="D38" t="n">
        <v>795</v>
      </c>
      <c s="6" r="E38" t="n">
        <v>841</v>
      </c>
    </row>
    <row r="39" spans="1:5">
      <c s="4" r="A39" t="s">
        <v>422</v>
      </c>
    </row>
    <row r="40" spans="1:5">
      <c s="3" r="A40" t="s">
        <v>384</v>
      </c>
    </row>
    <row r="41" spans="1:5">
      <c s="4" r="A41" t="s">
        <v>544</v>
      </c>
      <c s="6" r="B41" t="n">
        <v>433</v>
      </c>
      <c s="6" r="C41" t="n">
        <v>433</v>
      </c>
    </row>
    <row r="42" spans="1:5">
      <c s="4" r="A42" t="s">
        <v>545</v>
      </c>
      <c s="6" r="B42" t="n">
        <v>0</v>
      </c>
      <c s="6" r="C42" t="n">
        <v>0</v>
      </c>
    </row>
    <row r="43" spans="1:5">
      <c s="4" r="A43" t="s">
        <v>539</v>
      </c>
      <c s="6" r="B43" t="n">
        <v>433</v>
      </c>
      <c s="6" r="C43" t="n">
        <v>433</v>
      </c>
      <c s="6" r="D43" t="n">
        <v>563</v>
      </c>
      <c s="6" r="E43" t="n">
        <v>431</v>
      </c>
    </row>
    <row r="44" spans="1:5">
      <c s="4" r="A44" t="s">
        <v>426</v>
      </c>
    </row>
    <row r="45" spans="1:5">
      <c s="3" r="A45" t="s">
        <v>384</v>
      </c>
    </row>
    <row r="46" spans="1:5">
      <c s="4" r="A46" t="s">
        <v>544</v>
      </c>
      <c s="6" r="B46" t="n">
        <v>31</v>
      </c>
      <c s="6" r="C46" t="n">
        <v>0</v>
      </c>
    </row>
    <row r="47" spans="1:5">
      <c s="4" r="A47" t="s">
        <v>545</v>
      </c>
      <c s="6" r="B47" t="n">
        <v>2</v>
      </c>
      <c s="6" r="C47" t="n">
        <v>61</v>
      </c>
    </row>
    <row r="48" spans="1:5">
      <c s="4" r="A48" t="s">
        <v>539</v>
      </c>
      <c s="6" r="B48" t="n">
        <v>33</v>
      </c>
      <c s="6" r="C48" t="n">
        <v>61</v>
      </c>
      <c s="6" r="D48" t="n">
        <v>166</v>
      </c>
      <c s="6" r="E48" t="n">
        <v>337</v>
      </c>
    </row>
    <row r="49" spans="1:5">
      <c s="4" r="A49" t="s">
        <v>429</v>
      </c>
    </row>
    <row r="50" spans="1:5">
      <c s="3" r="A50" t="s">
        <v>384</v>
      </c>
    </row>
    <row r="51" spans="1:5">
      <c s="4" r="A51" t="s">
        <v>544</v>
      </c>
      <c s="6" r="B51" t="n">
        <v>0</v>
      </c>
      <c s="6" r="C51" t="n">
        <v>128</v>
      </c>
    </row>
    <row r="52" spans="1:5">
      <c s="4" r="A52" t="s">
        <v>545</v>
      </c>
      <c s="6" r="B52" t="n">
        <v>59</v>
      </c>
      <c s="6" r="C52" t="n">
        <v>70</v>
      </c>
    </row>
    <row r="53" spans="1:5">
      <c s="4" r="A53" t="s">
        <v>539</v>
      </c>
      <c s="6" r="B53" t="n">
        <v>59</v>
      </c>
      <c s="6" r="C53" t="n">
        <v>198</v>
      </c>
      <c s="6" r="D53" t="n">
        <v>43</v>
      </c>
      <c s="6" r="E53" t="n">
        <v>51</v>
      </c>
    </row>
    <row r="54" spans="1:5">
      <c s="4" r="A54" t="s">
        <v>432</v>
      </c>
    </row>
    <row r="55" spans="1:5">
      <c s="3" r="A55" t="s">
        <v>384</v>
      </c>
    </row>
    <row r="56" spans="1:5">
      <c s="4" r="A56" t="s">
        <v>544</v>
      </c>
      <c s="6" r="B56" t="n">
        <v>0</v>
      </c>
      <c s="6" r="C56" t="n">
        <v>0</v>
      </c>
    </row>
    <row r="57" spans="1:5">
      <c s="4" r="A57" t="s">
        <v>545</v>
      </c>
      <c s="6" r="B57" t="n">
        <v>24</v>
      </c>
      <c s="6" r="C57" t="n">
        <v>0</v>
      </c>
    </row>
    <row r="58" spans="1:5">
      <c s="4" r="A58" t="s">
        <v>539</v>
      </c>
      <c s="6" r="B58" t="n">
        <v>24</v>
      </c>
      <c s="6" r="C58" t="n">
        <v>0</v>
      </c>
      <c s="6" r="D58" t="n">
        <v>23</v>
      </c>
      <c s="6" r="E58" t="n">
        <v>22</v>
      </c>
    </row>
    <row r="59" spans="1:5">
      <c s="4" r="A59" t="s">
        <v>433</v>
      </c>
    </row>
    <row r="60" spans="1:5">
      <c s="3" r="A60" t="s">
        <v>384</v>
      </c>
    </row>
    <row r="61" spans="1:5">
      <c s="4" r="A61" t="s">
        <v>544</v>
      </c>
      <c s="6" r="B61" t="n">
        <v>0</v>
      </c>
      <c s="6" r="C61" t="n">
        <v>0</v>
      </c>
    </row>
    <row r="62" spans="1:5">
      <c s="4" r="A62" t="s">
        <v>545</v>
      </c>
      <c s="6" r="B62" t="n">
        <v>0</v>
      </c>
      <c s="6" r="C62" t="n">
        <v>0</v>
      </c>
    </row>
    <row r="63" spans="1:5">
      <c s="4" r="A63" t="s">
        <v>539</v>
      </c>
      <c s="7" r="B63" t="n">
        <v>0</v>
      </c>
      <c s="7" r="C63" t="n">
        <v>0</v>
      </c>
      <c s="7" r="D63" t="n">
        <v>0</v>
      </c>
      <c s="7" r="E63"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6</v>
      </c>
      <c s="2" r="B1" t="s">
        <v>2</v>
      </c>
      <c s="2" r="C1" t="s">
        <v>30</v>
      </c>
    </row>
    <row r="2" spans="1:3">
      <c s="3" r="A2" t="s">
        <v>384</v>
      </c>
    </row>
    <row r="3" spans="1:3">
      <c s="4" r="A3" t="s">
        <v>199</v>
      </c>
      <c s="7" r="B3" t="n">
        <v>3823818</v>
      </c>
      <c s="7" r="C3" t="n">
        <v>3774832</v>
      </c>
    </row>
    <row r="4" spans="1:3">
      <c s="4" r="A4" t="s">
        <v>390</v>
      </c>
    </row>
    <row r="5" spans="1:3">
      <c s="3" r="A5" t="s">
        <v>384</v>
      </c>
    </row>
    <row r="6" spans="1:3">
      <c s="4" r="A6" t="s">
        <v>199</v>
      </c>
      <c s="6" r="B6" t="n">
        <v>930479</v>
      </c>
      <c s="6" r="C6" t="n">
        <v>941133</v>
      </c>
    </row>
    <row r="7" spans="1:3">
      <c s="4" r="A7" t="s">
        <v>394</v>
      </c>
    </row>
    <row r="8" spans="1:3">
      <c s="3" r="A8" t="s">
        <v>384</v>
      </c>
    </row>
    <row r="9" spans="1:3">
      <c s="4" r="A9" t="s">
        <v>199</v>
      </c>
      <c s="6" r="B9" t="n">
        <v>1706219</v>
      </c>
      <c s="6" r="C9" t="n">
        <v>1649161</v>
      </c>
    </row>
    <row r="10" spans="1:3">
      <c s="4" r="A10" t="s">
        <v>397</v>
      </c>
    </row>
    <row r="11" spans="1:3">
      <c s="3" r="A11" t="s">
        <v>384</v>
      </c>
    </row>
    <row r="12" spans="1:3">
      <c s="4" r="A12" t="s">
        <v>199</v>
      </c>
      <c s="6" r="B12" t="n">
        <v>1101256</v>
      </c>
      <c s="6" r="C12" t="n">
        <v>1096002</v>
      </c>
    </row>
    <row r="13" spans="1:3">
      <c s="4" r="A13" t="s">
        <v>400</v>
      </c>
    </row>
    <row r="14" spans="1:3">
      <c s="3" r="A14" t="s">
        <v>384</v>
      </c>
    </row>
    <row r="15" spans="1:3">
      <c s="4" r="A15" t="s">
        <v>199</v>
      </c>
      <c s="6" r="B15" t="n">
        <v>58701</v>
      </c>
      <c s="6" r="C15" t="n">
        <v>59644</v>
      </c>
    </row>
    <row r="16" spans="1:3">
      <c s="4" r="A16" t="s">
        <v>401</v>
      </c>
    </row>
    <row r="17" spans="1:3">
      <c s="3" r="A17" t="s">
        <v>384</v>
      </c>
    </row>
    <row r="18" spans="1:3">
      <c s="4" r="A18" t="s">
        <v>199</v>
      </c>
      <c s="6" r="B18" t="n">
        <v>14426</v>
      </c>
      <c s="6" r="C18" t="n">
        <v>14861</v>
      </c>
    </row>
    <row r="19" spans="1:3">
      <c s="4" r="A19" t="s">
        <v>402</v>
      </c>
    </row>
    <row r="20" spans="1:3">
      <c s="3" r="A20" t="s">
        <v>384</v>
      </c>
    </row>
    <row r="21" spans="1:3">
      <c s="4" r="A21" t="s">
        <v>199</v>
      </c>
      <c s="6" r="B21" t="n">
        <v>12737</v>
      </c>
      <c s="6" r="C21" t="n">
        <v>14031</v>
      </c>
    </row>
    <row r="22" spans="1:3">
      <c s="4" r="A22" t="s">
        <v>403</v>
      </c>
    </row>
    <row r="23" spans="1:3">
      <c s="3" r="A23" t="s">
        <v>384</v>
      </c>
    </row>
    <row r="24" spans="1:3">
      <c s="4" r="A24" t="s">
        <v>544</v>
      </c>
      <c s="6" r="B24" t="n">
        <v>9226</v>
      </c>
      <c s="6" r="C24" t="n">
        <v>9131</v>
      </c>
    </row>
    <row r="25" spans="1:3">
      <c s="4" r="A25" t="s">
        <v>547</v>
      </c>
      <c s="6" r="B25" t="n">
        <v>3364470</v>
      </c>
      <c s="6" r="C25" t="n">
        <v>3304427</v>
      </c>
    </row>
    <row r="26" spans="1:3">
      <c s="4" r="A26" t="s">
        <v>199</v>
      </c>
      <c s="6" r="B26" t="n">
        <v>3373696</v>
      </c>
      <c s="6" r="C26" t="n">
        <v>3313558</v>
      </c>
    </row>
    <row r="27" spans="1:3">
      <c s="4" r="A27" t="s">
        <v>406</v>
      </c>
    </row>
    <row r="28" spans="1:3">
      <c s="3" r="A28" t="s">
        <v>384</v>
      </c>
    </row>
    <row r="29" spans="1:3">
      <c s="4" r="A29" t="s">
        <v>544</v>
      </c>
      <c s="6" r="B29" t="n">
        <v>629</v>
      </c>
      <c s="6" r="C29" t="n">
        <v>1206</v>
      </c>
    </row>
    <row r="30" spans="1:3">
      <c s="4" r="A30" t="s">
        <v>547</v>
      </c>
      <c s="6" r="B30" t="n">
        <v>843308</v>
      </c>
      <c s="6" r="C30" t="n">
        <v>855117</v>
      </c>
    </row>
    <row r="31" spans="1:3">
      <c s="4" r="A31" t="s">
        <v>199</v>
      </c>
      <c s="6" r="B31" t="n">
        <v>843937</v>
      </c>
      <c s="6" r="C31" t="n">
        <v>856323</v>
      </c>
    </row>
    <row r="32" spans="1:3">
      <c s="4" r="A32" t="s">
        <v>410</v>
      </c>
    </row>
    <row r="33" spans="1:3">
      <c s="3" r="A33" t="s">
        <v>384</v>
      </c>
    </row>
    <row r="34" spans="1:3">
      <c s="4" r="A34" t="s">
        <v>544</v>
      </c>
      <c s="6" r="B34" t="n">
        <v>6286</v>
      </c>
      <c s="6" r="C34" t="n">
        <v>5655</v>
      </c>
    </row>
    <row r="35" spans="1:3">
      <c s="4" r="A35" t="s">
        <v>547</v>
      </c>
      <c s="6" r="B35" t="n">
        <v>1417788</v>
      </c>
      <c s="6" r="C35" t="n">
        <v>1351567</v>
      </c>
    </row>
    <row r="36" spans="1:3">
      <c s="4" r="A36" t="s">
        <v>199</v>
      </c>
      <c s="6" r="B36" t="n">
        <v>1424074</v>
      </c>
      <c s="6" r="C36" t="n">
        <v>1357222</v>
      </c>
    </row>
    <row r="37" spans="1:3">
      <c s="4" r="A37" t="s">
        <v>413</v>
      </c>
    </row>
    <row r="38" spans="1:3">
      <c s="3" r="A38" t="s">
        <v>384</v>
      </c>
    </row>
    <row r="39" spans="1:3">
      <c s="4" r="A39" t="s">
        <v>544</v>
      </c>
      <c s="6" r="B39" t="n">
        <v>2311</v>
      </c>
      <c s="6" r="C39" t="n">
        <v>2270</v>
      </c>
    </row>
    <row r="40" spans="1:3">
      <c s="4" r="A40" t="s">
        <v>547</v>
      </c>
      <c s="6" r="B40" t="n">
        <v>1031232</v>
      </c>
      <c s="6" r="C40" t="n">
        <v>1024149</v>
      </c>
    </row>
    <row r="41" spans="1:3">
      <c s="4" r="A41" t="s">
        <v>199</v>
      </c>
      <c s="6" r="B41" t="n">
        <v>1033543</v>
      </c>
      <c s="6" r="C41" t="n">
        <v>1026419</v>
      </c>
    </row>
    <row r="42" spans="1:3">
      <c s="4" r="A42" t="s">
        <v>416</v>
      </c>
    </row>
    <row r="43" spans="1:3">
      <c s="3" r="A43" t="s">
        <v>384</v>
      </c>
    </row>
    <row r="44" spans="1:3">
      <c s="4" r="A44" t="s">
        <v>544</v>
      </c>
      <c s="6" r="B44" t="n">
        <v>0</v>
      </c>
      <c s="6" r="C44" t="n">
        <v>0</v>
      </c>
    </row>
    <row r="45" spans="1:3">
      <c s="4" r="A45" t="s">
        <v>547</v>
      </c>
      <c s="6" r="B45" t="n">
        <v>57716</v>
      </c>
      <c s="6" r="C45" t="n">
        <v>58733</v>
      </c>
    </row>
    <row r="46" spans="1:3">
      <c s="4" r="A46" t="s">
        <v>199</v>
      </c>
      <c s="6" r="B46" t="n">
        <v>57716</v>
      </c>
      <c s="6" r="C46" t="n">
        <v>58733</v>
      </c>
    </row>
    <row r="47" spans="1:3">
      <c s="4" r="A47" t="s">
        <v>417</v>
      </c>
    </row>
    <row r="48" spans="1:3">
      <c s="3" r="A48" t="s">
        <v>384</v>
      </c>
    </row>
    <row r="49" spans="1:3">
      <c s="4" r="A49" t="s">
        <v>544</v>
      </c>
      <c s="6" r="B49" t="n">
        <v>0</v>
      </c>
      <c s="6" r="C49" t="n">
        <v>0</v>
      </c>
    </row>
    <row r="50" spans="1:3">
      <c s="4" r="A50" t="s">
        <v>547</v>
      </c>
      <c s="6" r="B50" t="n">
        <v>14426</v>
      </c>
      <c s="6" r="C50" t="n">
        <v>14861</v>
      </c>
    </row>
    <row r="51" spans="1:3">
      <c s="4" r="A51" t="s">
        <v>199</v>
      </c>
      <c s="6" r="B51" t="n">
        <v>14426</v>
      </c>
      <c s="6" r="C51" t="n">
        <v>14861</v>
      </c>
    </row>
    <row r="52" spans="1:3">
      <c s="4" r="A52" t="s">
        <v>418</v>
      </c>
    </row>
    <row r="53" spans="1:3">
      <c s="3" r="A53" t="s">
        <v>384</v>
      </c>
    </row>
    <row r="54" spans="1:3">
      <c s="4" r="A54" t="s">
        <v>199</v>
      </c>
      <c s="6" r="B54" t="n">
        <v>0</v>
      </c>
      <c s="6" r="C54" t="n">
        <v>0</v>
      </c>
    </row>
    <row r="55" spans="1:3">
      <c s="4" r="A55" t="s">
        <v>419</v>
      </c>
    </row>
    <row r="56" spans="1:3">
      <c s="3" r="A56" t="s">
        <v>384</v>
      </c>
    </row>
    <row r="57" spans="1:3">
      <c s="4" r="A57" t="s">
        <v>544</v>
      </c>
      <c s="6" r="B57" t="n">
        <v>6897</v>
      </c>
      <c s="6" r="C57" t="n">
        <v>7050</v>
      </c>
    </row>
    <row r="58" spans="1:3">
      <c s="4" r="A58" t="s">
        <v>548</v>
      </c>
      <c s="6" r="B58" t="n">
        <v>25460</v>
      </c>
      <c s="6" r="C58" t="n">
        <v>26507</v>
      </c>
    </row>
    <row r="59" spans="1:3">
      <c s="4" r="A59" t="s">
        <v>547</v>
      </c>
      <c s="6" r="B59" t="n">
        <v>417765</v>
      </c>
      <c s="6" r="C59" t="n">
        <v>427717</v>
      </c>
    </row>
    <row r="60" spans="1:3">
      <c s="4" r="A60" t="s">
        <v>199</v>
      </c>
      <c s="6" r="B60" t="n">
        <v>450122</v>
      </c>
      <c s="6" r="C60" t="n">
        <v>461274</v>
      </c>
    </row>
    <row r="61" spans="1:3">
      <c s="4" r="A61" t="s">
        <v>422</v>
      </c>
    </row>
    <row r="62" spans="1:3">
      <c s="3" r="A62" t="s">
        <v>384</v>
      </c>
    </row>
    <row r="63" spans="1:3">
      <c s="4" r="A63" t="s">
        <v>544</v>
      </c>
      <c s="6" r="B63" t="n">
        <v>566</v>
      </c>
      <c s="6" r="C63" t="n">
        <v>647</v>
      </c>
    </row>
    <row r="64" spans="1:3">
      <c s="4" r="A64" t="s">
        <v>548</v>
      </c>
      <c s="6" r="B64" t="n">
        <v>515</v>
      </c>
      <c s="6" r="C64" t="n">
        <v>567</v>
      </c>
    </row>
    <row r="65" spans="1:3">
      <c s="4" r="A65" t="s">
        <v>547</v>
      </c>
      <c s="6" r="B65" t="n">
        <v>85461</v>
      </c>
      <c s="6" r="C65" t="n">
        <v>83596</v>
      </c>
    </row>
    <row r="66" spans="1:3">
      <c s="4" r="A66" t="s">
        <v>199</v>
      </c>
      <c s="6" r="B66" t="n">
        <v>86542</v>
      </c>
      <c s="6" r="C66" t="n">
        <v>84810</v>
      </c>
    </row>
    <row r="67" spans="1:3">
      <c s="4" r="A67" t="s">
        <v>426</v>
      </c>
    </row>
    <row r="68" spans="1:3">
      <c s="3" r="A68" t="s">
        <v>384</v>
      </c>
    </row>
    <row r="69" spans="1:3">
      <c s="4" r="A69" t="s">
        <v>544</v>
      </c>
      <c s="6" r="B69" t="n">
        <v>5078</v>
      </c>
      <c s="6" r="C69" t="n">
        <v>5226</v>
      </c>
    </row>
    <row r="70" spans="1:3">
      <c s="4" r="A70" t="s">
        <v>548</v>
      </c>
      <c s="6" r="B70" t="n">
        <v>9086</v>
      </c>
      <c s="6" r="C70" t="n">
        <v>9335</v>
      </c>
    </row>
    <row r="71" spans="1:3">
      <c s="4" r="A71" t="s">
        <v>547</v>
      </c>
      <c s="6" r="B71" t="n">
        <v>267981</v>
      </c>
      <c s="6" r="C71" t="n">
        <v>277378</v>
      </c>
    </row>
    <row r="72" spans="1:3">
      <c s="4" r="A72" t="s">
        <v>199</v>
      </c>
      <c s="6" r="B72" t="n">
        <v>282145</v>
      </c>
      <c s="6" r="C72" t="n">
        <v>291939</v>
      </c>
    </row>
    <row r="73" spans="1:3">
      <c s="4" r="A73" t="s">
        <v>429</v>
      </c>
    </row>
    <row r="74" spans="1:3">
      <c s="3" r="A74" t="s">
        <v>384</v>
      </c>
    </row>
    <row r="75" spans="1:3">
      <c s="4" r="A75" t="s">
        <v>544</v>
      </c>
      <c s="6" r="B75" t="n">
        <v>1253</v>
      </c>
      <c s="6" r="C75" t="n">
        <v>1177</v>
      </c>
    </row>
    <row r="76" spans="1:3">
      <c s="4" r="A76" t="s">
        <v>548</v>
      </c>
      <c s="6" r="B76" t="n">
        <v>3762</v>
      </c>
      <c s="6" r="C76" t="n">
        <v>3801</v>
      </c>
    </row>
    <row r="77" spans="1:3">
      <c s="4" r="A77" t="s">
        <v>547</v>
      </c>
      <c s="6" r="B77" t="n">
        <v>62698</v>
      </c>
      <c s="6" r="C77" t="n">
        <v>64605</v>
      </c>
    </row>
    <row r="78" spans="1:3">
      <c s="4" r="A78" t="s">
        <v>199</v>
      </c>
      <c s="6" r="B78" t="n">
        <v>67713</v>
      </c>
      <c s="6" r="C78" t="n">
        <v>69583</v>
      </c>
    </row>
    <row r="79" spans="1:3">
      <c s="4" r="A79" t="s">
        <v>432</v>
      </c>
    </row>
    <row r="80" spans="1:3">
      <c s="3" r="A80" t="s">
        <v>384</v>
      </c>
    </row>
    <row r="81" spans="1:3">
      <c s="4" r="A81" t="s">
        <v>544</v>
      </c>
      <c s="6" r="B81" t="n">
        <v>0</v>
      </c>
      <c s="6" r="C81" t="n">
        <v>0</v>
      </c>
    </row>
    <row r="82" spans="1:3">
      <c s="4" r="A82" t="s">
        <v>548</v>
      </c>
      <c s="6" r="B82" t="n">
        <v>0</v>
      </c>
      <c s="6" r="C82" t="n">
        <v>0</v>
      </c>
    </row>
    <row r="83" spans="1:3">
      <c s="4" r="A83" t="s">
        <v>547</v>
      </c>
      <c s="6" r="B83" t="n">
        <v>985</v>
      </c>
      <c s="6" r="C83" t="n">
        <v>911</v>
      </c>
    </row>
    <row r="84" spans="1:3">
      <c s="4" r="A84" t="s">
        <v>199</v>
      </c>
      <c s="6" r="B84" t="n">
        <v>985</v>
      </c>
      <c s="6" r="C84" t="n">
        <v>911</v>
      </c>
    </row>
    <row r="85" spans="1:3">
      <c s="4" r="A85" t="s">
        <v>433</v>
      </c>
    </row>
    <row r="86" spans="1:3">
      <c s="3" r="A86" t="s">
        <v>384</v>
      </c>
    </row>
    <row r="87" spans="1:3">
      <c s="4" r="A87" t="s">
        <v>199</v>
      </c>
      <c s="6" r="B87" t="n">
        <v>0</v>
      </c>
      <c s="6" r="C87" t="n">
        <v>0</v>
      </c>
    </row>
    <row r="88" spans="1:3">
      <c s="4" r="A88" t="s">
        <v>434</v>
      </c>
    </row>
    <row r="89" spans="1:3">
      <c s="3" r="A89" t="s">
        <v>384</v>
      </c>
    </row>
    <row r="90" spans="1:3">
      <c s="4" r="A90" t="s">
        <v>544</v>
      </c>
      <c s="6" r="B90" t="n">
        <v>0</v>
      </c>
      <c s="6" r="C90" t="n">
        <v>0</v>
      </c>
    </row>
    <row r="91" spans="1:3">
      <c s="4" r="A91" t="s">
        <v>548</v>
      </c>
      <c s="6" r="B91" t="n">
        <v>12097</v>
      </c>
      <c s="6" r="C91" t="n">
        <v>12804</v>
      </c>
    </row>
    <row r="92" spans="1:3">
      <c s="4" r="A92" t="s">
        <v>547</v>
      </c>
      <c s="6" r="B92" t="n">
        <v>640</v>
      </c>
      <c s="6" r="C92" t="n">
        <v>1227</v>
      </c>
    </row>
    <row r="93" spans="1:3">
      <c s="4" r="A93" t="s">
        <v>199</v>
      </c>
      <c s="7" r="B93" t="n">
        <v>12737</v>
      </c>
      <c s="7" r="C93" t="n">
        <v>140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9</v>
      </c>
      <c s="2" r="B1" t="s">
        <v>2</v>
      </c>
      <c s="2" r="C1" t="s">
        <v>30</v>
      </c>
    </row>
    <row r="2" spans="1:3">
      <c s="4" r="A2" t="s">
        <v>403</v>
      </c>
    </row>
    <row r="3" spans="1:3">
      <c s="3" r="A3" t="s">
        <v>550</v>
      </c>
    </row>
    <row r="4" spans="1:3">
      <c s="4" r="A4" t="s">
        <v>551</v>
      </c>
      <c s="7" r="B4" t="n">
        <v>8342</v>
      </c>
      <c s="7" r="C4" t="n">
        <v>8525</v>
      </c>
    </row>
    <row r="5" spans="1:3">
      <c s="4" r="A5" t="s">
        <v>552</v>
      </c>
      <c s="6" r="B5" t="n">
        <v>8762</v>
      </c>
      <c s="6" r="C5" t="n">
        <v>8730</v>
      </c>
    </row>
    <row r="6" spans="1:3">
      <c s="4" r="A6" t="s">
        <v>553</v>
      </c>
      <c s="6" r="B6" t="n">
        <v>884</v>
      </c>
      <c s="6" r="C6" t="n">
        <v>606</v>
      </c>
    </row>
    <row r="7" spans="1:3">
      <c s="4" r="A7" t="s">
        <v>554</v>
      </c>
      <c s="6" r="B7" t="n">
        <v>884</v>
      </c>
      <c s="6" r="C7" t="n">
        <v>606</v>
      </c>
    </row>
    <row r="8" spans="1:3">
      <c s="4" r="A8" t="s">
        <v>555</v>
      </c>
      <c s="6" r="B8" t="n">
        <v>349</v>
      </c>
      <c s="6" r="C8" t="n">
        <v>288</v>
      </c>
    </row>
    <row r="9" spans="1:3">
      <c s="4" r="A9" t="s">
        <v>556</v>
      </c>
      <c s="6" r="B9" t="n">
        <v>9226</v>
      </c>
      <c s="6" r="C9" t="n">
        <v>9131</v>
      </c>
    </row>
    <row r="10" spans="1:3">
      <c s="4" r="A10" t="s">
        <v>557</v>
      </c>
      <c s="6" r="B10" t="n">
        <v>9646</v>
      </c>
      <c s="6" r="C10" t="n">
        <v>9336</v>
      </c>
    </row>
    <row r="11" spans="1:3">
      <c s="4" r="A11" t="s">
        <v>405</v>
      </c>
    </row>
    <row r="12" spans="1:3">
      <c s="3" r="A12" t="s">
        <v>550</v>
      </c>
    </row>
    <row r="13" spans="1:3">
      <c s="4" r="A13" t="s">
        <v>551</v>
      </c>
      <c s="6" r="B13" t="n">
        <v>625</v>
      </c>
      <c s="6" r="C13" t="n">
        <v>1206</v>
      </c>
    </row>
    <row r="14" spans="1:3">
      <c s="4" r="A14" t="s">
        <v>552</v>
      </c>
      <c s="6" r="B14" t="n">
        <v>635</v>
      </c>
      <c s="6" r="C14" t="n">
        <v>1211</v>
      </c>
    </row>
    <row r="15" spans="1:3">
      <c s="4" r="A15" t="s">
        <v>553</v>
      </c>
      <c s="6" r="B15" t="n">
        <v>4</v>
      </c>
      <c s="6" r="C15" t="n">
        <v>0</v>
      </c>
    </row>
    <row r="16" spans="1:3">
      <c s="4" r="A16" t="s">
        <v>554</v>
      </c>
      <c s="6" r="B16" t="n">
        <v>4</v>
      </c>
      <c s="6" r="C16" t="n">
        <v>0</v>
      </c>
    </row>
    <row r="17" spans="1:3">
      <c s="4" r="A17" t="s">
        <v>555</v>
      </c>
      <c s="6" r="B17" t="n">
        <v>4</v>
      </c>
      <c s="6" r="C17" t="n">
        <v>0</v>
      </c>
    </row>
    <row r="18" spans="1:3">
      <c s="4" r="A18" t="s">
        <v>409</v>
      </c>
    </row>
    <row r="19" spans="1:3">
      <c s="3" r="A19" t="s">
        <v>550</v>
      </c>
    </row>
    <row r="20" spans="1:3">
      <c s="4" r="A20" t="s">
        <v>551</v>
      </c>
      <c s="6" r="B20" t="n">
        <v>5406</v>
      </c>
      <c s="6" r="C20" t="n">
        <v>5049</v>
      </c>
    </row>
    <row r="21" spans="1:3">
      <c s="4" r="A21" t="s">
        <v>552</v>
      </c>
      <c s="6" r="B21" t="n">
        <v>5816</v>
      </c>
      <c s="6" r="C21" t="n">
        <v>5249</v>
      </c>
    </row>
    <row r="22" spans="1:3">
      <c s="4" r="A22" t="s">
        <v>553</v>
      </c>
      <c s="6" r="B22" t="n">
        <v>880</v>
      </c>
      <c s="6" r="C22" t="n">
        <v>606</v>
      </c>
    </row>
    <row r="23" spans="1:3">
      <c s="4" r="A23" t="s">
        <v>554</v>
      </c>
      <c s="6" r="B23" t="n">
        <v>880</v>
      </c>
      <c s="6" r="C23" t="n">
        <v>606</v>
      </c>
    </row>
    <row r="24" spans="1:3">
      <c s="4" r="A24" t="s">
        <v>555</v>
      </c>
      <c s="6" r="B24" t="n">
        <v>345</v>
      </c>
      <c s="6" r="C24" t="n">
        <v>288</v>
      </c>
    </row>
    <row r="25" spans="1:3">
      <c s="4" r="A25" t="s">
        <v>411</v>
      </c>
    </row>
    <row r="26" spans="1:3">
      <c s="3" r="A26" t="s">
        <v>550</v>
      </c>
    </row>
    <row r="27" spans="1:3">
      <c s="4" r="A27" t="s">
        <v>551</v>
      </c>
      <c s="6" r="B27" t="n">
        <v>2311</v>
      </c>
      <c s="6" r="C27" t="n">
        <v>2270</v>
      </c>
    </row>
    <row r="28" spans="1:3">
      <c s="4" r="A28" t="s">
        <v>552</v>
      </c>
      <c s="6" r="B28" t="n">
        <v>2311</v>
      </c>
      <c s="6" r="C28" t="n">
        <v>2270</v>
      </c>
    </row>
    <row r="29" spans="1:3">
      <c s="4" r="A29" t="s">
        <v>419</v>
      </c>
    </row>
    <row r="30" spans="1:3">
      <c s="3" r="A30" t="s">
        <v>550</v>
      </c>
    </row>
    <row r="31" spans="1:3">
      <c s="4" r="A31" t="s">
        <v>551</v>
      </c>
      <c s="6" r="B31" t="n">
        <v>6349</v>
      </c>
      <c s="6" r="C31" t="n">
        <v>6403</v>
      </c>
    </row>
    <row r="32" spans="1:3">
      <c s="4" r="A32" t="s">
        <v>552</v>
      </c>
      <c s="6" r="B32" t="n">
        <v>6687</v>
      </c>
      <c s="6" r="C32" t="n">
        <v>6741</v>
      </c>
    </row>
    <row r="33" spans="1:3">
      <c s="4" r="A33" t="s">
        <v>553</v>
      </c>
      <c s="6" r="B33" t="n">
        <v>548</v>
      </c>
      <c s="6" r="C33" t="n">
        <v>647</v>
      </c>
    </row>
    <row r="34" spans="1:3">
      <c s="4" r="A34" t="s">
        <v>554</v>
      </c>
      <c s="6" r="B34" t="n">
        <v>548</v>
      </c>
      <c s="6" r="C34" t="n">
        <v>647</v>
      </c>
    </row>
    <row r="35" spans="1:3">
      <c s="4" r="A35" t="s">
        <v>555</v>
      </c>
      <c s="6" r="B35" t="n">
        <v>464</v>
      </c>
      <c s="6" r="C35" t="n">
        <v>561</v>
      </c>
    </row>
    <row r="36" spans="1:3">
      <c s="4" r="A36" t="s">
        <v>556</v>
      </c>
      <c s="6" r="B36" t="n">
        <v>6897</v>
      </c>
      <c s="6" r="C36" t="n">
        <v>7050</v>
      </c>
    </row>
    <row r="37" spans="1:3">
      <c s="4" r="A37" t="s">
        <v>557</v>
      </c>
      <c s="6" r="B37" t="n">
        <v>7235</v>
      </c>
      <c s="6" r="C37" t="n">
        <v>7388</v>
      </c>
    </row>
    <row r="38" spans="1:3">
      <c s="4" r="A38" t="s">
        <v>421</v>
      </c>
    </row>
    <row r="39" spans="1:3">
      <c s="3" r="A39" t="s">
        <v>550</v>
      </c>
    </row>
    <row r="40" spans="1:3">
      <c s="4" r="A40" t="s">
        <v>551</v>
      </c>
      <c s="6" r="B40" t="n">
        <v>49</v>
      </c>
      <c s="6" r="C40" t="n">
        <v>128</v>
      </c>
    </row>
    <row r="41" spans="1:3">
      <c s="4" r="A41" t="s">
        <v>552</v>
      </c>
      <c s="6" r="B41" t="n">
        <v>49</v>
      </c>
      <c s="6" r="C41" t="n">
        <v>128</v>
      </c>
    </row>
    <row r="42" spans="1:3">
      <c s="4" r="A42" t="s">
        <v>553</v>
      </c>
      <c s="6" r="B42" t="n">
        <v>517</v>
      </c>
      <c s="6" r="C42" t="n">
        <v>519</v>
      </c>
    </row>
    <row r="43" spans="1:3">
      <c s="4" r="A43" t="s">
        <v>554</v>
      </c>
      <c s="6" r="B43" t="n">
        <v>517</v>
      </c>
      <c s="6" r="C43" t="n">
        <v>519</v>
      </c>
    </row>
    <row r="44" spans="1:3">
      <c s="4" r="A44" t="s">
        <v>555</v>
      </c>
      <c s="6" r="B44" t="n">
        <v>433</v>
      </c>
      <c s="6" r="C44" t="n">
        <v>433</v>
      </c>
    </row>
    <row r="45" spans="1:3">
      <c s="4" r="A45" t="s">
        <v>425</v>
      </c>
    </row>
    <row r="46" spans="1:3">
      <c s="3" r="A46" t="s">
        <v>550</v>
      </c>
    </row>
    <row r="47" spans="1:3">
      <c s="4" r="A47" t="s">
        <v>551</v>
      </c>
      <c s="6" r="B47" t="n">
        <v>4693</v>
      </c>
      <c s="6" r="C47" t="n">
        <v>4739</v>
      </c>
    </row>
    <row r="48" spans="1:3">
      <c s="4" r="A48" t="s">
        <v>552</v>
      </c>
      <c s="6" r="B48" t="n">
        <v>4875</v>
      </c>
      <c s="6" r="C48" t="n">
        <v>5077</v>
      </c>
    </row>
    <row r="49" spans="1:3">
      <c s="4" r="A49" t="s">
        <v>553</v>
      </c>
      <c s="6" r="B49" t="n">
        <v>31</v>
      </c>
      <c s="6" r="C49" t="n">
        <v>128</v>
      </c>
    </row>
    <row r="50" spans="1:3">
      <c s="4" r="A50" t="s">
        <v>554</v>
      </c>
      <c s="6" r="B50" t="n">
        <v>31</v>
      </c>
      <c s="6" r="C50" t="n">
        <v>128</v>
      </c>
    </row>
    <row r="51" spans="1:3">
      <c s="4" r="A51" t="s">
        <v>555</v>
      </c>
      <c s="6" r="B51" t="n">
        <v>31</v>
      </c>
      <c s="6" r="C51" t="n">
        <v>128</v>
      </c>
    </row>
    <row r="52" spans="1:3">
      <c s="4" r="A52" t="s">
        <v>427</v>
      </c>
    </row>
    <row r="53" spans="1:3">
      <c s="3" r="A53" t="s">
        <v>550</v>
      </c>
    </row>
    <row r="54" spans="1:3">
      <c s="4" r="A54" t="s">
        <v>551</v>
      </c>
      <c s="6" r="B54" t="n">
        <v>1253</v>
      </c>
      <c s="6" r="C54" t="n">
        <v>1177</v>
      </c>
    </row>
    <row r="55" spans="1:3">
      <c s="4" r="A55" t="s">
        <v>552</v>
      </c>
      <c s="6" r="B55" t="n">
        <v>1253</v>
      </c>
      <c s="6" r="C55" t="n">
        <v>1177</v>
      </c>
    </row>
    <row r="56" spans="1:3">
      <c s="4" r="A56" t="s">
        <v>423</v>
      </c>
    </row>
    <row r="57" spans="1:3">
      <c s="3" r="A57" t="s">
        <v>550</v>
      </c>
    </row>
    <row r="58" spans="1:3">
      <c s="4" r="A58" t="s">
        <v>551</v>
      </c>
      <c s="6" r="B58" t="n">
        <v>354</v>
      </c>
      <c s="6" r="C58" t="n">
        <v>359</v>
      </c>
    </row>
    <row r="59" spans="1:3">
      <c s="4" r="A59" t="s">
        <v>552</v>
      </c>
      <c s="7" r="B59" t="n">
        <v>510</v>
      </c>
      <c s="7" r="C59" t="n">
        <v>3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3</v>
      </c>
      <c s="2" r="B1" t="s">
        <v>1</v>
      </c>
    </row>
    <row r="2" spans="1:3">
      <c s="2" r="B2" t="s">
        <v>2</v>
      </c>
      <c s="2" r="C2" t="s">
        <v>80</v>
      </c>
    </row>
    <row r="3" spans="1:3">
      <c s="3" r="A3" t="s">
        <v>124</v>
      </c>
    </row>
    <row r="4" spans="1:3">
      <c s="4" r="A4" t="s">
        <v>125</v>
      </c>
      <c s="7" r="B4" t="n">
        <v>14213</v>
      </c>
      <c s="7" r="C4" t="n">
        <v>12713</v>
      </c>
    </row>
    <row r="5" spans="1:3">
      <c s="3" r="A5" t="s">
        <v>126</v>
      </c>
    </row>
    <row r="6" spans="1:3">
      <c s="4" r="A6" t="s">
        <v>127</v>
      </c>
      <c s="6" r="B6" t="n">
        <v>12575</v>
      </c>
      <c s="6" r="C6" t="n">
        <v>5592</v>
      </c>
    </row>
    <row r="7" spans="1:3">
      <c s="4" r="A7" t="s">
        <v>128</v>
      </c>
      <c s="6" r="B7" t="n">
        <v>-139</v>
      </c>
      <c s="6" r="C7" t="n">
        <v>-174</v>
      </c>
    </row>
    <row r="8" spans="1:3">
      <c s="3" r="A8" t="s">
        <v>129</v>
      </c>
    </row>
    <row r="9" spans="1:3">
      <c s="4" r="A9" t="s">
        <v>130</v>
      </c>
      <c s="6" r="B9" t="n">
        <v>206</v>
      </c>
      <c s="6" r="C9" t="n">
        <v>438</v>
      </c>
    </row>
    <row r="10" spans="1:3">
      <c s="4" r="A10" t="s">
        <v>131</v>
      </c>
      <c s="6" r="B10" t="n">
        <v>18</v>
      </c>
      <c s="6" r="C10" t="n">
        <v>-107</v>
      </c>
    </row>
    <row r="11" spans="1:3">
      <c s="4" r="A11" t="s">
        <v>132</v>
      </c>
      <c s="6" r="B11" t="n">
        <v>12660</v>
      </c>
      <c s="6" r="C11" t="n">
        <v>5749</v>
      </c>
    </row>
    <row r="12" spans="1:3">
      <c s="4" r="A12" t="s">
        <v>133</v>
      </c>
      <c s="6" r="B12" t="n">
        <v>26873</v>
      </c>
      <c s="6" r="C12" t="n">
        <v>18462</v>
      </c>
    </row>
    <row r="13" spans="1:3">
      <c s="4" r="A13" t="s">
        <v>119</v>
      </c>
      <c s="6" r="B13" t="n">
        <v>-33</v>
      </c>
      <c s="6" r="C13" t="n">
        <v>-33</v>
      </c>
    </row>
    <row r="14" spans="1:3">
      <c s="4" r="A14" t="s">
        <v>134</v>
      </c>
      <c s="7" r="B14" t="n">
        <v>26840</v>
      </c>
      <c s="7" r="C14" t="n">
        <v>184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8</v>
      </c>
      <c s="2" r="B1" t="s">
        <v>1</v>
      </c>
    </row>
    <row r="2" spans="1:3">
      <c s="2" r="B2" t="s">
        <v>2</v>
      </c>
      <c s="2" r="C2" t="s">
        <v>80</v>
      </c>
    </row>
    <row r="3" spans="1:3">
      <c s="4" r="A3" t="s">
        <v>403</v>
      </c>
    </row>
    <row r="4" spans="1:3">
      <c s="3" r="A4" t="s">
        <v>550</v>
      </c>
    </row>
    <row r="5" spans="1:3">
      <c s="4" r="A5" t="s">
        <v>559</v>
      </c>
      <c s="7" r="B5" t="n">
        <v>8613</v>
      </c>
      <c s="7" r="C5" t="n">
        <v>10181</v>
      </c>
    </row>
    <row r="6" spans="1:3">
      <c s="4" r="A6" t="s">
        <v>560</v>
      </c>
      <c s="6" r="B6" t="n">
        <v>0</v>
      </c>
      <c s="6" r="C6" t="n">
        <v>0</v>
      </c>
    </row>
    <row r="7" spans="1:3">
      <c s="4" r="A7" t="s">
        <v>561</v>
      </c>
      <c s="6" r="B7" t="n">
        <v>591</v>
      </c>
      <c s="6" r="C7" t="n">
        <v>1678</v>
      </c>
    </row>
    <row r="8" spans="1:3">
      <c s="4" r="A8" t="s">
        <v>562</v>
      </c>
      <c s="6" r="B8" t="n">
        <v>0</v>
      </c>
      <c s="6" r="C8" t="n">
        <v>0</v>
      </c>
    </row>
    <row r="9" spans="1:3">
      <c s="4" r="A9" t="s">
        <v>563</v>
      </c>
      <c s="6" r="B9" t="n">
        <v>9204</v>
      </c>
      <c s="6" r="C9" t="n">
        <v>11859</v>
      </c>
    </row>
    <row r="10" spans="1:3">
      <c s="4" r="A10" t="s">
        <v>564</v>
      </c>
      <c s="6" r="B10" t="n">
        <v>0</v>
      </c>
      <c s="6" r="C10" t="n">
        <v>0</v>
      </c>
    </row>
    <row r="11" spans="1:3">
      <c s="4" r="A11" t="s">
        <v>405</v>
      </c>
    </row>
    <row r="12" spans="1:3">
      <c s="3" r="A12" t="s">
        <v>550</v>
      </c>
    </row>
    <row r="13" spans="1:3">
      <c s="4" r="A13" t="s">
        <v>559</v>
      </c>
      <c s="6" r="B13" t="n">
        <v>624</v>
      </c>
      <c s="6" r="C13" t="n">
        <v>786</v>
      </c>
    </row>
    <row r="14" spans="1:3">
      <c s="4" r="A14" t="s">
        <v>560</v>
      </c>
      <c s="6" r="B14" t="n">
        <v>0</v>
      </c>
      <c s="6" r="C14" t="n">
        <v>0</v>
      </c>
    </row>
    <row r="15" spans="1:3">
      <c s="4" r="A15" t="s">
        <v>561</v>
      </c>
      <c s="6" r="B15" t="n">
        <v>4</v>
      </c>
      <c s="6" r="C15" t="n">
        <v>0</v>
      </c>
    </row>
    <row r="16" spans="1:3">
      <c s="4" r="A16" t="s">
        <v>562</v>
      </c>
      <c s="6" r="B16" t="n">
        <v>0</v>
      </c>
      <c s="6" r="C16" t="n">
        <v>0</v>
      </c>
    </row>
    <row r="17" spans="1:3">
      <c s="4" r="A17" t="s">
        <v>409</v>
      </c>
    </row>
    <row r="18" spans="1:3">
      <c s="3" r="A18" t="s">
        <v>550</v>
      </c>
    </row>
    <row r="19" spans="1:3">
      <c s="4" r="A19" t="s">
        <v>559</v>
      </c>
      <c s="6" r="B19" t="n">
        <v>5699</v>
      </c>
      <c s="6" r="C19" t="n">
        <v>8471</v>
      </c>
    </row>
    <row r="20" spans="1:3">
      <c s="4" r="A20" t="s">
        <v>560</v>
      </c>
      <c s="6" r="B20" t="n">
        <v>0</v>
      </c>
      <c s="6" r="C20" t="n">
        <v>0</v>
      </c>
    </row>
    <row r="21" spans="1:3">
      <c s="4" r="A21" t="s">
        <v>561</v>
      </c>
      <c s="6" r="B21" t="n">
        <v>587</v>
      </c>
      <c s="6" r="C21" t="n">
        <v>1678</v>
      </c>
    </row>
    <row r="22" spans="1:3">
      <c s="4" r="A22" t="s">
        <v>562</v>
      </c>
      <c s="6" r="B22" t="n">
        <v>0</v>
      </c>
      <c s="6" r="C22" t="n">
        <v>0</v>
      </c>
    </row>
    <row r="23" spans="1:3">
      <c s="4" r="A23" t="s">
        <v>411</v>
      </c>
    </row>
    <row r="24" spans="1:3">
      <c s="3" r="A24" t="s">
        <v>550</v>
      </c>
    </row>
    <row r="25" spans="1:3">
      <c s="4" r="A25" t="s">
        <v>559</v>
      </c>
      <c s="6" r="B25" t="n">
        <v>2290</v>
      </c>
      <c s="6" r="C25" t="n">
        <v>924</v>
      </c>
    </row>
    <row r="26" spans="1:3">
      <c s="4" r="A26" t="s">
        <v>560</v>
      </c>
      <c s="6" r="B26" t="n">
        <v>0</v>
      </c>
      <c s="6" r="C26" t="n">
        <v>0</v>
      </c>
    </row>
    <row r="27" spans="1:3">
      <c s="4" r="A27" t="s">
        <v>419</v>
      </c>
    </row>
    <row r="28" spans="1:3">
      <c s="3" r="A28" t="s">
        <v>550</v>
      </c>
    </row>
    <row r="29" spans="1:3">
      <c s="4" r="A29" t="s">
        <v>559</v>
      </c>
      <c s="6" r="B29" t="n">
        <v>7022</v>
      </c>
      <c s="6" r="C29" t="n">
        <v>4381</v>
      </c>
    </row>
    <row r="30" spans="1:3">
      <c s="4" r="A30" t="s">
        <v>560</v>
      </c>
      <c s="6" r="B30" t="n">
        <v>0</v>
      </c>
      <c s="6" r="C30" t="n">
        <v>0</v>
      </c>
    </row>
    <row r="31" spans="1:3">
      <c s="4" r="A31" t="s">
        <v>561</v>
      </c>
      <c s="6" r="B31" t="n">
        <v>550</v>
      </c>
      <c s="6" r="C31" t="n">
        <v>1060</v>
      </c>
    </row>
    <row r="32" spans="1:3">
      <c s="4" r="A32" t="s">
        <v>562</v>
      </c>
      <c s="6" r="B32" t="n">
        <v>0</v>
      </c>
      <c s="6" r="C32" t="n">
        <v>0</v>
      </c>
    </row>
    <row r="33" spans="1:3">
      <c s="4" r="A33" t="s">
        <v>563</v>
      </c>
      <c s="6" r="B33" t="n">
        <v>7572</v>
      </c>
      <c s="6" r="C33" t="n">
        <v>5441</v>
      </c>
    </row>
    <row r="34" spans="1:3">
      <c s="4" r="A34" t="s">
        <v>564</v>
      </c>
      <c s="6" r="B34" t="n">
        <v>0</v>
      </c>
      <c s="6" r="C34" t="n">
        <v>0</v>
      </c>
    </row>
    <row r="35" spans="1:3">
      <c s="4" r="A35" t="s">
        <v>421</v>
      </c>
    </row>
    <row r="36" spans="1:3">
      <c s="3" r="A36" t="s">
        <v>550</v>
      </c>
    </row>
    <row r="37" spans="1:3">
      <c s="4" r="A37" t="s">
        <v>559</v>
      </c>
      <c s="6" r="B37" t="n">
        <v>594</v>
      </c>
      <c s="6" r="C37" t="n">
        <v>581</v>
      </c>
    </row>
    <row r="38" spans="1:3">
      <c s="4" r="A38" t="s">
        <v>560</v>
      </c>
      <c s="6" r="B38" t="n">
        <v>0</v>
      </c>
      <c s="6" r="C38" t="n">
        <v>0</v>
      </c>
    </row>
    <row r="39" spans="1:3">
      <c s="4" r="A39" t="s">
        <v>561</v>
      </c>
      <c s="6" r="B39" t="n">
        <v>518</v>
      </c>
      <c s="6" r="C39" t="n">
        <v>815</v>
      </c>
    </row>
    <row r="40" spans="1:3">
      <c s="4" r="A40" t="s">
        <v>562</v>
      </c>
      <c s="6" r="B40" t="n">
        <v>0</v>
      </c>
      <c s="6" r="C40" t="n">
        <v>0</v>
      </c>
    </row>
    <row r="41" spans="1:3">
      <c s="4" r="A41" t="s">
        <v>425</v>
      </c>
    </row>
    <row r="42" spans="1:3">
      <c s="3" r="A42" t="s">
        <v>550</v>
      </c>
    </row>
    <row r="43" spans="1:3">
      <c s="4" r="A43" t="s">
        <v>559</v>
      </c>
      <c s="6" r="B43" t="n">
        <v>5176</v>
      </c>
      <c s="6" r="C43" t="n">
        <v>2480</v>
      </c>
    </row>
    <row r="44" spans="1:3">
      <c s="4" r="A44" t="s">
        <v>560</v>
      </c>
      <c s="6" r="B44" t="n">
        <v>0</v>
      </c>
      <c s="6" r="C44" t="n">
        <v>0</v>
      </c>
    </row>
    <row r="45" spans="1:3">
      <c s="4" r="A45" t="s">
        <v>561</v>
      </c>
      <c s="6" r="B45" t="n">
        <v>32</v>
      </c>
      <c s="6" r="C45" t="n">
        <v>245</v>
      </c>
    </row>
    <row r="46" spans="1:3">
      <c s="4" r="A46" t="s">
        <v>562</v>
      </c>
      <c s="6" r="B46" t="n">
        <v>0</v>
      </c>
      <c s="6" r="C46" t="n">
        <v>0</v>
      </c>
    </row>
    <row r="47" spans="1:3">
      <c s="4" r="A47" t="s">
        <v>427</v>
      </c>
    </row>
    <row r="48" spans="1:3">
      <c s="3" r="A48" t="s">
        <v>550</v>
      </c>
    </row>
    <row r="49" spans="1:3">
      <c s="4" r="A49" t="s">
        <v>559</v>
      </c>
      <c s="6" r="B49" t="n">
        <v>893</v>
      </c>
      <c s="6" r="C49" t="n">
        <v>947</v>
      </c>
    </row>
    <row r="50" spans="1:3">
      <c s="4" r="A50" t="s">
        <v>560</v>
      </c>
      <c s="6" r="B50" t="n">
        <v>0</v>
      </c>
      <c s="6" r="C50" t="n">
        <v>0</v>
      </c>
    </row>
    <row r="51" spans="1:3">
      <c s="4" r="A51" t="s">
        <v>423</v>
      </c>
    </row>
    <row r="52" spans="1:3">
      <c s="3" r="A52" t="s">
        <v>550</v>
      </c>
    </row>
    <row r="53" spans="1:3">
      <c s="4" r="A53" t="s">
        <v>559</v>
      </c>
      <c s="6" r="B53" t="n">
        <v>359</v>
      </c>
      <c s="6" r="C53" t="n">
        <v>373</v>
      </c>
    </row>
    <row r="54" spans="1:3">
      <c s="4" r="A54" t="s">
        <v>560</v>
      </c>
      <c s="7" r="B54" t="n">
        <v>0</v>
      </c>
      <c s="7" r="C54"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4"/>
    <col customWidth="1" max="5" min="5" width="22"/>
    <col customWidth="1" max="6" min="6" width="8"/>
  </cols>
  <sheetData>
    <row r="1" spans="1:6">
      <c s="1" r="A1" t="s">
        <v>565</v>
      </c>
      <c s="2" r="C1" t="s">
        <v>1</v>
      </c>
    </row>
    <row r="2" spans="1:6">
      <c s="2" r="C2" t="s">
        <v>515</v>
      </c>
      <c s="2" r="D2" t="s">
        <v>447</v>
      </c>
      <c s="2" r="E2" t="s">
        <v>516</v>
      </c>
    </row>
    <row r="3" spans="1:6">
      <c s="3" r="A3" t="s">
        <v>517</v>
      </c>
    </row>
    <row r="4" spans="1:6">
      <c s="4" r="A4" t="s">
        <v>518</v>
      </c>
      <c s="6" r="C4" t="n">
        <v>5</v>
      </c>
      <c s="6" r="E4" t="n">
        <v>13</v>
      </c>
      <c s="4" r="F4" t="s">
        <v>519</v>
      </c>
    </row>
    <row r="5" spans="1:6">
      <c s="4" r="A5" t="s">
        <v>566</v>
      </c>
      <c s="7" r="C5" t="n">
        <v>1284</v>
      </c>
      <c s="7" r="E5" t="n">
        <v>2041</v>
      </c>
      <c s="4" r="F5" t="s">
        <v>519</v>
      </c>
    </row>
    <row r="6" spans="1:6">
      <c s="4" r="A6" t="s">
        <v>567</v>
      </c>
      <c s="7" r="C6" t="n">
        <v>1284</v>
      </c>
      <c s="7" r="E6" t="n">
        <v>2041</v>
      </c>
      <c s="4" r="F6" t="s">
        <v>519</v>
      </c>
    </row>
    <row r="7" spans="1:6">
      <c s="4" r="A7" t="s">
        <v>568</v>
      </c>
      <c s="6" r="C7" t="n">
        <v>0</v>
      </c>
      <c s="6" r="E7" t="n">
        <v>0</v>
      </c>
      <c s="4" r="F7" t="s">
        <v>519</v>
      </c>
    </row>
    <row r="8" spans="1:6">
      <c s="4" r="A8" t="s">
        <v>569</v>
      </c>
      <c s="7" r="C8" t="n">
        <v>0</v>
      </c>
      <c s="7" r="E8" t="n">
        <v>0</v>
      </c>
      <c s="4" r="F8" t="s">
        <v>519</v>
      </c>
    </row>
    <row r="9" spans="1:6">
      <c s="4" r="A9" t="s">
        <v>389</v>
      </c>
    </row>
    <row r="10" spans="1:6">
      <c s="3" r="A10" t="s">
        <v>517</v>
      </c>
    </row>
    <row r="11" spans="1:6">
      <c s="4" r="A11" t="s">
        <v>518</v>
      </c>
      <c s="4" r="B11" t="s">
        <v>570</v>
      </c>
      <c s="6" r="E11" t="n">
        <v>2</v>
      </c>
    </row>
    <row r="12" spans="1:6">
      <c s="4" r="A12" t="s">
        <v>566</v>
      </c>
      <c s="4" r="B12" t="s">
        <v>570</v>
      </c>
      <c s="7" r="E12" t="n">
        <v>319</v>
      </c>
    </row>
    <row r="13" spans="1:6">
      <c s="4" r="A13" t="s">
        <v>567</v>
      </c>
      <c s="4" r="B13" t="s">
        <v>570</v>
      </c>
      <c s="7" r="E13" t="n">
        <v>319</v>
      </c>
    </row>
    <row r="14" spans="1:6">
      <c s="4" r="A14" t="s">
        <v>568</v>
      </c>
      <c s="4" r="B14" t="s">
        <v>570</v>
      </c>
      <c s="6" r="E14" t="n">
        <v>0</v>
      </c>
    </row>
    <row r="15" spans="1:6">
      <c s="4" r="A15" t="s">
        <v>569</v>
      </c>
      <c s="4" r="B15" t="s">
        <v>570</v>
      </c>
      <c s="7" r="E15" t="n">
        <v>0</v>
      </c>
    </row>
    <row r="16" spans="1:6">
      <c s="4" r="A16" t="s">
        <v>393</v>
      </c>
    </row>
    <row r="17" spans="1:6">
      <c s="3" r="A17" t="s">
        <v>517</v>
      </c>
    </row>
    <row r="18" spans="1:6">
      <c s="4" r="A18" t="s">
        <v>518</v>
      </c>
      <c s="6" r="C18" t="n">
        <v>2</v>
      </c>
      <c s="4" r="D18" t="s">
        <v>531</v>
      </c>
      <c s="6" r="E18" t="n">
        <v>2</v>
      </c>
      <c s="4" r="F18" t="s">
        <v>525</v>
      </c>
    </row>
    <row r="19" spans="1:6">
      <c s="4" r="A19" t="s">
        <v>566</v>
      </c>
      <c s="7" r="C19" t="n">
        <v>1115</v>
      </c>
      <c s="4" r="D19" t="s">
        <v>531</v>
      </c>
      <c s="7" r="E19" t="n">
        <v>614</v>
      </c>
      <c s="4" r="F19" t="s">
        <v>525</v>
      </c>
    </row>
    <row r="20" spans="1:6">
      <c s="4" r="A20" t="s">
        <v>567</v>
      </c>
      <c s="7" r="C20" t="n">
        <v>1115</v>
      </c>
      <c s="4" r="D20" t="s">
        <v>531</v>
      </c>
      <c s="7" r="E20" t="n">
        <v>614</v>
      </c>
      <c s="4" r="F20" t="s">
        <v>525</v>
      </c>
    </row>
    <row r="21" spans="1:6">
      <c s="4" r="A21" t="s">
        <v>568</v>
      </c>
      <c s="6" r="C21" t="n">
        <v>0</v>
      </c>
      <c s="4" r="D21" t="s">
        <v>531</v>
      </c>
      <c s="6" r="E21" t="n">
        <v>0</v>
      </c>
      <c s="4" r="F21" t="s">
        <v>525</v>
      </c>
    </row>
    <row r="22" spans="1:6">
      <c s="4" r="A22" t="s">
        <v>569</v>
      </c>
      <c s="7" r="C22" t="n">
        <v>0</v>
      </c>
      <c s="4" r="D22" t="s">
        <v>531</v>
      </c>
      <c s="7" r="E22" t="n">
        <v>0</v>
      </c>
      <c s="4" r="F22" t="s">
        <v>525</v>
      </c>
    </row>
    <row r="23" spans="1:6">
      <c s="4" r="A23" t="s">
        <v>571</v>
      </c>
      <c s="6" r="E23" t="n">
        <v>28</v>
      </c>
    </row>
    <row r="24" spans="1:6">
      <c s="4" r="A24" t="s">
        <v>572</v>
      </c>
      <c s="7" r="E24" t="n">
        <v>585</v>
      </c>
    </row>
    <row r="25" spans="1:6">
      <c s="4" r="A25" t="s">
        <v>395</v>
      </c>
    </row>
    <row r="26" spans="1:6">
      <c s="3" r="A26" t="s">
        <v>517</v>
      </c>
    </row>
    <row r="27" spans="1:6">
      <c s="4" r="A27" t="s">
        <v>518</v>
      </c>
      <c s="6" r="C27" t="n">
        <v>3</v>
      </c>
      <c s="6" r="E27" t="n">
        <v>9</v>
      </c>
      <c s="4" r="F27" t="s">
        <v>573</v>
      </c>
    </row>
    <row r="28" spans="1:6">
      <c s="4" r="A28" t="s">
        <v>566</v>
      </c>
      <c s="7" r="C28" t="n">
        <v>169</v>
      </c>
      <c s="7" r="E28" t="n">
        <v>1108</v>
      </c>
      <c s="4" r="F28" t="s">
        <v>573</v>
      </c>
    </row>
    <row r="29" spans="1:6">
      <c s="4" r="A29" t="s">
        <v>567</v>
      </c>
      <c s="7" r="C29" t="n">
        <v>169</v>
      </c>
      <c s="7" r="E29" t="n">
        <v>1108</v>
      </c>
      <c s="4" r="F29" t="s">
        <v>573</v>
      </c>
    </row>
    <row r="30" spans="1:6">
      <c s="4" r="A30" t="s">
        <v>568</v>
      </c>
      <c s="6" r="C30" t="n">
        <v>0</v>
      </c>
      <c s="6" r="E30" t="n">
        <v>0</v>
      </c>
      <c s="4" r="F30" t="s">
        <v>573</v>
      </c>
    </row>
    <row r="31" spans="1:6">
      <c s="4" r="A31" t="s">
        <v>569</v>
      </c>
      <c s="7" r="C31" t="n">
        <v>0</v>
      </c>
      <c s="7" r="E31" t="n">
        <v>0</v>
      </c>
      <c s="4" r="F31" t="s">
        <v>573</v>
      </c>
    </row>
    <row r="32" spans="1:6">
      <c s="4" r="A32" t="s">
        <v>571</v>
      </c>
      <c s="6" r="E32" t="n">
        <v>732</v>
      </c>
    </row>
    <row r="33" spans="1:6">
      <c s="4" r="A33" t="s">
        <v>572</v>
      </c>
      <c s="7" r="E33" t="n">
        <v>376</v>
      </c>
    </row>
    <row r="34" spans="1:6">
      <c r="A34" t="n"/>
    </row>
    <row r="35" spans="1:6">
      <c s="4" r="A35" t="s">
        <v>447</v>
      </c>
      <c s="4" r="B35" t="s">
        <v>528</v>
      </c>
    </row>
    <row r="36" spans="1:6">
      <c s="4" r="A36" t="s">
        <v>519</v>
      </c>
      <c s="4" r="B36" t="s">
        <v>529</v>
      </c>
    </row>
    <row r="37" spans="1:6">
      <c s="4" r="A37" t="s">
        <v>521</v>
      </c>
      <c s="4" r="B37" t="s">
        <v>574</v>
      </c>
    </row>
    <row r="38" spans="1:6">
      <c s="4" r="A38" t="s">
        <v>531</v>
      </c>
      <c s="4" r="B38" t="s">
        <v>530</v>
      </c>
    </row>
    <row r="39" spans="1:6">
      <c s="4" r="A39" t="s">
        <v>533</v>
      </c>
      <c s="4" r="B39" t="s">
        <v>532</v>
      </c>
    </row>
    <row r="40" spans="1:6">
      <c s="4" r="A40" t="s">
        <v>575</v>
      </c>
      <c s="4" r="B40" t="s">
        <v>534</v>
      </c>
    </row>
  </sheetData>
  <mergeCells count="10">
    <mergeCell ref="A1:B2"/>
    <mergeCell ref="C1:F1"/>
    <mergeCell ref="E2:F2"/>
    <mergeCell ref="A34:E34"/>
    <mergeCell ref="B35:E35"/>
    <mergeCell ref="B36:E36"/>
    <mergeCell ref="B37:E37"/>
    <mergeCell ref="B38:E38"/>
    <mergeCell ref="B39:E39"/>
    <mergeCell ref="B40:E4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6</v>
      </c>
      <c s="2" r="B1" t="s">
        <v>2</v>
      </c>
      <c s="2" r="C1" t="s">
        <v>30</v>
      </c>
    </row>
    <row r="2" spans="1:3">
      <c s="4" r="A2" t="s">
        <v>403</v>
      </c>
    </row>
    <row r="3" spans="1:3">
      <c s="4" r="A3" t="s">
        <v>577</v>
      </c>
      <c s="7" r="B3" t="n">
        <v>2268011</v>
      </c>
      <c s="7" r="C3" t="n">
        <v>2213545</v>
      </c>
    </row>
    <row r="4" spans="1:3">
      <c s="4" r="A4" t="s">
        <v>578</v>
      </c>
    </row>
    <row r="5" spans="1:3">
      <c s="4" r="A5" t="s">
        <v>577</v>
      </c>
      <c s="6" r="B5" t="n">
        <v>2229597</v>
      </c>
      <c s="6" r="C5" t="n">
        <v>2175702</v>
      </c>
    </row>
    <row r="6" spans="1:3">
      <c s="4" r="A6" t="s">
        <v>579</v>
      </c>
    </row>
    <row r="7" spans="1:3">
      <c s="4" r="A7" t="s">
        <v>577</v>
      </c>
      <c s="6" r="B7" t="n">
        <v>20388</v>
      </c>
      <c s="6" r="C7" t="n">
        <v>19657</v>
      </c>
    </row>
    <row r="8" spans="1:3">
      <c s="4" r="A8" t="s">
        <v>580</v>
      </c>
    </row>
    <row r="9" spans="1:3">
      <c s="4" r="A9" t="s">
        <v>577</v>
      </c>
      <c s="6" r="B9" t="n">
        <v>18026</v>
      </c>
      <c s="6" r="C9" t="n">
        <v>18186</v>
      </c>
    </row>
    <row r="10" spans="1:3">
      <c s="4" r="A10" t="s">
        <v>405</v>
      </c>
    </row>
    <row r="11" spans="1:3">
      <c s="4" r="A11" t="s">
        <v>577</v>
      </c>
      <c s="6" r="B11" t="n">
        <v>769047</v>
      </c>
      <c s="6" r="C11" t="n">
        <v>768024</v>
      </c>
    </row>
    <row r="12" spans="1:3">
      <c s="4" r="A12" t="s">
        <v>581</v>
      </c>
    </row>
    <row r="13" spans="1:3">
      <c s="4" r="A13" t="s">
        <v>577</v>
      </c>
      <c s="6" r="B13" t="n">
        <v>761441</v>
      </c>
      <c s="6" r="C13" t="n">
        <v>759023</v>
      </c>
    </row>
    <row r="14" spans="1:3">
      <c s="4" r="A14" t="s">
        <v>582</v>
      </c>
    </row>
    <row r="15" spans="1:3">
      <c s="4" r="A15" t="s">
        <v>577</v>
      </c>
      <c s="6" r="B15" t="n">
        <v>3839</v>
      </c>
      <c s="6" r="C15" t="n">
        <v>3531</v>
      </c>
    </row>
    <row r="16" spans="1:3">
      <c s="4" r="A16" t="s">
        <v>583</v>
      </c>
    </row>
    <row r="17" spans="1:3">
      <c s="4" r="A17" t="s">
        <v>577</v>
      </c>
      <c s="6" r="B17" t="n">
        <v>3767</v>
      </c>
      <c s="6" r="C17" t="n">
        <v>5470</v>
      </c>
    </row>
    <row r="18" spans="1:3">
      <c s="4" r="A18" t="s">
        <v>404</v>
      </c>
    </row>
    <row r="19" spans="1:3">
      <c s="4" r="A19" t="s">
        <v>577</v>
      </c>
      <c s="6" r="B19" t="n">
        <v>74890</v>
      </c>
      <c s="6" r="C19" t="n">
        <v>88299</v>
      </c>
    </row>
    <row r="20" spans="1:3">
      <c s="4" r="A20" t="s">
        <v>584</v>
      </c>
    </row>
    <row r="21" spans="1:3">
      <c s="4" r="A21" t="s">
        <v>577</v>
      </c>
      <c s="6" r="B21" t="n">
        <v>74054</v>
      </c>
      <c s="6" r="C21" t="n">
        <v>87488</v>
      </c>
    </row>
    <row r="22" spans="1:3">
      <c s="4" r="A22" t="s">
        <v>585</v>
      </c>
    </row>
    <row r="23" spans="1:3">
      <c s="4" r="A23" t="s">
        <v>577</v>
      </c>
      <c s="6" r="B23" t="n">
        <v>145</v>
      </c>
      <c s="6" r="C23" t="n">
        <v>78</v>
      </c>
    </row>
    <row r="24" spans="1:3">
      <c s="4" r="A24" t="s">
        <v>586</v>
      </c>
    </row>
    <row r="25" spans="1:3">
      <c s="4" r="A25" t="s">
        <v>577</v>
      </c>
      <c s="6" r="B25" t="n">
        <v>691</v>
      </c>
      <c s="6" r="C25" t="n">
        <v>733</v>
      </c>
    </row>
    <row r="26" spans="1:3">
      <c s="4" r="A26" t="s">
        <v>409</v>
      </c>
    </row>
    <row r="27" spans="1:3">
      <c s="4" r="A27" t="s">
        <v>577</v>
      </c>
      <c s="6" r="B27" t="n">
        <v>1214190</v>
      </c>
      <c s="6" r="C27" t="n">
        <v>1167250</v>
      </c>
    </row>
    <row r="28" spans="1:3">
      <c s="4" r="A28" t="s">
        <v>587</v>
      </c>
    </row>
    <row r="29" spans="1:3">
      <c s="4" r="A29" t="s">
        <v>577</v>
      </c>
      <c s="6" r="B29" t="n">
        <v>1184727</v>
      </c>
      <c s="6" r="C29" t="n">
        <v>1143238</v>
      </c>
    </row>
    <row r="30" spans="1:3">
      <c s="4" r="A30" t="s">
        <v>588</v>
      </c>
    </row>
    <row r="31" spans="1:3">
      <c s="4" r="A31" t="s">
        <v>577</v>
      </c>
      <c s="6" r="B31" t="n">
        <v>16269</v>
      </c>
      <c s="6" r="C31" t="n">
        <v>12378</v>
      </c>
    </row>
    <row r="32" spans="1:3">
      <c s="4" r="A32" t="s">
        <v>589</v>
      </c>
    </row>
    <row r="33" spans="1:3">
      <c s="4" r="A33" t="s">
        <v>577</v>
      </c>
      <c s="6" r="B33" t="n">
        <v>13194</v>
      </c>
      <c s="6" r="C33" t="n">
        <v>11634</v>
      </c>
    </row>
    <row r="34" spans="1:3">
      <c s="4" r="A34" t="s">
        <v>408</v>
      </c>
    </row>
    <row r="35" spans="1:3">
      <c s="4" r="A35" t="s">
        <v>577</v>
      </c>
      <c s="6" r="B35" t="n">
        <v>94300</v>
      </c>
      <c s="6" r="C35" t="n">
        <v>86935</v>
      </c>
    </row>
    <row r="36" spans="1:3">
      <c s="4" r="A36" t="s">
        <v>590</v>
      </c>
    </row>
    <row r="37" spans="1:3">
      <c s="4" r="A37" t="s">
        <v>577</v>
      </c>
      <c s="6" r="B37" t="n">
        <v>93791</v>
      </c>
      <c s="6" r="C37" t="n">
        <v>86445</v>
      </c>
    </row>
    <row r="38" spans="1:3">
      <c s="4" r="A38" t="s">
        <v>591</v>
      </c>
    </row>
    <row r="39" spans="1:3">
      <c s="4" r="A39" t="s">
        <v>577</v>
      </c>
      <c s="6" r="B39" t="n">
        <v>135</v>
      </c>
      <c s="6" r="C39" t="n">
        <v>141</v>
      </c>
    </row>
    <row r="40" spans="1:3">
      <c s="4" r="A40" t="s">
        <v>592</v>
      </c>
    </row>
    <row r="41" spans="1:3">
      <c s="4" r="A41" t="s">
        <v>577</v>
      </c>
      <c s="6" r="B41" t="n">
        <v>374</v>
      </c>
      <c s="6" r="C41" t="n">
        <v>349</v>
      </c>
    </row>
    <row r="42" spans="1:3">
      <c s="4" r="A42" t="s">
        <v>407</v>
      </c>
    </row>
    <row r="43" spans="1:3">
      <c s="4" r="A43" t="s">
        <v>577</v>
      </c>
      <c s="6" r="B43" t="n">
        <v>115584</v>
      </c>
      <c s="6" r="C43" t="n">
        <v>103037</v>
      </c>
    </row>
    <row r="44" spans="1:3">
      <c s="4" r="A44" t="s">
        <v>593</v>
      </c>
    </row>
    <row r="45" spans="1:3">
      <c s="4" r="A45" t="s">
        <v>577</v>
      </c>
      <c s="6" r="B45" t="n">
        <v>115584</v>
      </c>
      <c s="6" r="C45" t="n">
        <v>99508</v>
      </c>
    </row>
    <row r="46" spans="1:3">
      <c s="4" r="A46" t="s">
        <v>594</v>
      </c>
    </row>
    <row r="47" spans="1:3">
      <c s="4" r="A47" t="s">
        <v>577</v>
      </c>
      <c s="6" r="B47" t="n">
        <v>0</v>
      </c>
      <c s="6" r="C47" t="n">
        <v>3529</v>
      </c>
    </row>
    <row r="48" spans="1:3">
      <c s="4" r="A48" t="s">
        <v>595</v>
      </c>
    </row>
    <row r="49" spans="1:3">
      <c s="4" r="A49" t="s">
        <v>577</v>
      </c>
      <c s="6" r="B49" t="n">
        <v>0</v>
      </c>
      <c s="6" r="C49" t="n">
        <v>0</v>
      </c>
    </row>
    <row r="50" spans="1:3">
      <c s="4" r="A50" t="s">
        <v>419</v>
      </c>
    </row>
    <row r="51" spans="1:3">
      <c s="4" r="A51" t="s">
        <v>577</v>
      </c>
      <c s="6" r="B51" t="n">
        <v>368687</v>
      </c>
      <c s="6" r="C51" t="n">
        <v>376749</v>
      </c>
    </row>
    <row r="52" spans="1:3">
      <c s="4" r="A52" t="s">
        <v>596</v>
      </c>
    </row>
    <row r="53" spans="1:3">
      <c s="4" r="A53" t="s">
        <v>577</v>
      </c>
      <c s="6" r="B53" t="n">
        <v>350708</v>
      </c>
      <c s="6" r="C53" t="n">
        <v>359202</v>
      </c>
    </row>
    <row r="54" spans="1:3">
      <c s="4" r="A54" t="s">
        <v>597</v>
      </c>
    </row>
    <row r="55" spans="1:3">
      <c s="4" r="A55" t="s">
        <v>577</v>
      </c>
      <c s="6" r="B55" t="n">
        <v>534</v>
      </c>
      <c s="6" r="C55" t="n">
        <v>540</v>
      </c>
    </row>
    <row r="56" spans="1:3">
      <c s="4" r="A56" t="s">
        <v>598</v>
      </c>
    </row>
    <row r="57" spans="1:3">
      <c s="4" r="A57" t="s">
        <v>577</v>
      </c>
      <c s="6" r="B57" t="n">
        <v>17445</v>
      </c>
      <c s="6" r="C57" t="n">
        <v>17007</v>
      </c>
    </row>
    <row r="58" spans="1:3">
      <c s="4" r="A58" t="s">
        <v>421</v>
      </c>
    </row>
    <row r="59" spans="1:3">
      <c s="4" r="A59" t="s">
        <v>577</v>
      </c>
      <c s="6" r="B59" t="n">
        <v>86542</v>
      </c>
      <c s="6" r="C59" t="n">
        <v>84810</v>
      </c>
    </row>
    <row r="60" spans="1:3">
      <c s="4" r="A60" t="s">
        <v>599</v>
      </c>
    </row>
    <row r="61" spans="1:3">
      <c s="4" r="A61" t="s">
        <v>577</v>
      </c>
      <c s="6" r="B61" t="n">
        <v>84175</v>
      </c>
      <c s="6" r="C61" t="n">
        <v>82662</v>
      </c>
    </row>
    <row r="62" spans="1:3">
      <c s="4" r="A62" t="s">
        <v>600</v>
      </c>
    </row>
    <row r="63" spans="1:3">
      <c s="4" r="A63" t="s">
        <v>577</v>
      </c>
      <c s="6" r="B63" t="n">
        <v>0</v>
      </c>
      <c s="6" r="C63" t="n">
        <v>0</v>
      </c>
    </row>
    <row r="64" spans="1:3">
      <c s="4" r="A64" t="s">
        <v>601</v>
      </c>
    </row>
    <row r="65" spans="1:3">
      <c s="4" r="A65" t="s">
        <v>577</v>
      </c>
      <c s="6" r="B65" t="n">
        <v>2367</v>
      </c>
      <c s="6" r="C65" t="n">
        <v>2148</v>
      </c>
    </row>
    <row r="66" spans="1:3">
      <c s="4" r="A66" t="s">
        <v>420</v>
      </c>
    </row>
    <row r="67" spans="1:3">
      <c s="4" r="A67" t="s">
        <v>577</v>
      </c>
      <c s="6" r="B67" t="n">
        <v>0</v>
      </c>
      <c s="6" r="C67" t="n">
        <v>0</v>
      </c>
    </row>
    <row r="68" spans="1:3">
      <c s="4" r="A68" t="s">
        <v>602</v>
      </c>
    </row>
    <row r="69" spans="1:3">
      <c s="4" r="A69" t="s">
        <v>577</v>
      </c>
      <c s="6" r="B69" t="n">
        <v>0</v>
      </c>
      <c s="6" r="C69" t="n">
        <v>0</v>
      </c>
    </row>
    <row r="70" spans="1:3">
      <c s="4" r="A70" t="s">
        <v>603</v>
      </c>
    </row>
    <row r="71" spans="1:3">
      <c s="4" r="A71" t="s">
        <v>577</v>
      </c>
      <c s="6" r="B71" t="n">
        <v>0</v>
      </c>
      <c s="6" r="C71" t="n">
        <v>0</v>
      </c>
    </row>
    <row r="72" spans="1:3">
      <c s="4" r="A72" t="s">
        <v>604</v>
      </c>
    </row>
    <row r="73" spans="1:3">
      <c s="4" r="A73" t="s">
        <v>577</v>
      </c>
      <c s="6" r="B73" t="n">
        <v>0</v>
      </c>
      <c s="6" r="C73" t="n">
        <v>0</v>
      </c>
    </row>
    <row r="74" spans="1:3">
      <c s="4" r="A74" t="s">
        <v>425</v>
      </c>
    </row>
    <row r="75" spans="1:3">
      <c s="4" r="A75" t="s">
        <v>577</v>
      </c>
      <c s="6" r="B75" t="n">
        <v>278023</v>
      </c>
      <c s="6" r="C75" t="n">
        <v>284952</v>
      </c>
    </row>
    <row r="76" spans="1:3">
      <c s="4" r="A76" t="s">
        <v>605</v>
      </c>
    </row>
    <row r="77" spans="1:3">
      <c s="4" r="A77" t="s">
        <v>577</v>
      </c>
      <c s="6" r="B77" t="n">
        <v>262847</v>
      </c>
      <c s="6" r="C77" t="n">
        <v>271584</v>
      </c>
    </row>
    <row r="78" spans="1:3">
      <c s="4" r="A78" t="s">
        <v>606</v>
      </c>
    </row>
    <row r="79" spans="1:3">
      <c s="4" r="A79" t="s">
        <v>577</v>
      </c>
      <c s="6" r="B79" t="n">
        <v>534</v>
      </c>
      <c s="6" r="C79" t="n">
        <v>540</v>
      </c>
    </row>
    <row r="80" spans="1:3">
      <c s="4" r="A80" t="s">
        <v>607</v>
      </c>
    </row>
    <row r="81" spans="1:3">
      <c s="4" r="A81" t="s">
        <v>577</v>
      </c>
      <c s="6" r="B81" t="n">
        <v>14642</v>
      </c>
      <c s="6" r="C81" t="n">
        <v>12828</v>
      </c>
    </row>
    <row r="82" spans="1:3">
      <c s="4" r="A82" t="s">
        <v>424</v>
      </c>
    </row>
    <row r="83" spans="1:3">
      <c s="4" r="A83" t="s">
        <v>577</v>
      </c>
      <c s="6" r="B83" t="n">
        <v>2013</v>
      </c>
      <c s="6" r="C83" t="n">
        <v>2095</v>
      </c>
    </row>
    <row r="84" spans="1:3">
      <c s="4" r="A84" t="s">
        <v>608</v>
      </c>
    </row>
    <row r="85" spans="1:3">
      <c s="4" r="A85" t="s">
        <v>577</v>
      </c>
      <c s="6" r="B85" t="n">
        <v>1904</v>
      </c>
      <c s="6" r="C85" t="n">
        <v>423</v>
      </c>
    </row>
    <row r="86" spans="1:3">
      <c s="4" r="A86" t="s">
        <v>609</v>
      </c>
    </row>
    <row r="87" spans="1:3">
      <c s="4" r="A87" t="s">
        <v>577</v>
      </c>
      <c s="6" r="B87" t="n">
        <v>0</v>
      </c>
      <c s="6" r="C87" t="n">
        <v>0</v>
      </c>
    </row>
    <row r="88" spans="1:3">
      <c s="4" r="A88" t="s">
        <v>610</v>
      </c>
    </row>
    <row r="89" spans="1:3">
      <c s="4" r="A89" t="s">
        <v>577</v>
      </c>
      <c s="6" r="B89" t="n">
        <v>109</v>
      </c>
      <c s="6" r="C89" t="n">
        <v>1672</v>
      </c>
    </row>
    <row r="90" spans="1:3">
      <c s="4" r="A90" t="s">
        <v>423</v>
      </c>
    </row>
    <row r="91" spans="1:3">
      <c s="4" r="A91" t="s">
        <v>577</v>
      </c>
      <c s="6" r="B91" t="n">
        <v>2109</v>
      </c>
      <c s="6" r="C91" t="n">
        <v>4892</v>
      </c>
    </row>
    <row r="92" spans="1:3">
      <c s="4" r="A92" t="s">
        <v>611</v>
      </c>
    </row>
    <row r="93" spans="1:3">
      <c s="4" r="A93" t="s">
        <v>577</v>
      </c>
      <c s="6" r="B93" t="n">
        <v>1782</v>
      </c>
      <c s="6" r="C93" t="n">
        <v>4533</v>
      </c>
    </row>
    <row r="94" spans="1:3">
      <c s="4" r="A94" t="s">
        <v>612</v>
      </c>
    </row>
    <row r="95" spans="1:3">
      <c s="4" r="A95" t="s">
        <v>577</v>
      </c>
      <c s="6" r="B95" t="n">
        <v>0</v>
      </c>
      <c s="6" r="C95" t="n">
        <v>0</v>
      </c>
    </row>
    <row r="96" spans="1:3">
      <c s="4" r="A96" t="s">
        <v>613</v>
      </c>
    </row>
    <row r="97" spans="1:3">
      <c s="4" r="A97" t="s">
        <v>577</v>
      </c>
      <c s="7" r="B97" t="n">
        <v>327</v>
      </c>
      <c s="7" r="C97" t="n">
        <v>3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4</v>
      </c>
      <c s="2" r="B1" t="s">
        <v>2</v>
      </c>
      <c s="2" r="C1" t="s">
        <v>30</v>
      </c>
    </row>
    <row r="2" spans="1:3">
      <c s="4" r="A2" t="s">
        <v>403</v>
      </c>
    </row>
    <row r="3" spans="1:3">
      <c s="4" r="A3" t="s">
        <v>577</v>
      </c>
      <c s="7" r="B3" t="n">
        <v>1091259</v>
      </c>
      <c s="7" r="C3" t="n">
        <v>1085152</v>
      </c>
    </row>
    <row r="4" spans="1:3">
      <c s="4" r="A4" t="s">
        <v>411</v>
      </c>
    </row>
    <row r="5" spans="1:3">
      <c s="4" r="A5" t="s">
        <v>577</v>
      </c>
      <c s="6" r="B5" t="n">
        <v>199245</v>
      </c>
      <c s="6" r="C5" t="n">
        <v>202578</v>
      </c>
    </row>
    <row r="6" spans="1:3">
      <c s="4" r="A6" t="s">
        <v>412</v>
      </c>
    </row>
    <row r="7" spans="1:3">
      <c s="4" r="A7" t="s">
        <v>577</v>
      </c>
      <c s="6" r="B7" t="n">
        <v>834298</v>
      </c>
      <c s="6" r="C7" t="n">
        <v>823841</v>
      </c>
    </row>
    <row r="8" spans="1:3">
      <c s="4" r="A8" t="s">
        <v>414</v>
      </c>
    </row>
    <row r="9" spans="1:3">
      <c s="4" r="A9" t="s">
        <v>577</v>
      </c>
      <c s="6" r="B9" t="n">
        <v>17714</v>
      </c>
      <c s="6" r="C9" t="n">
        <v>17829</v>
      </c>
    </row>
    <row r="10" spans="1:3">
      <c s="4" r="A10" t="s">
        <v>415</v>
      </c>
    </row>
    <row r="11" spans="1:3">
      <c s="4" r="A11" t="s">
        <v>577</v>
      </c>
      <c s="6" r="B11" t="n">
        <v>40002</v>
      </c>
      <c s="6" r="C11" t="n">
        <v>40904</v>
      </c>
    </row>
    <row r="12" spans="1:3">
      <c s="4" r="A12" t="s">
        <v>615</v>
      </c>
    </row>
    <row r="13" spans="1:3">
      <c s="4" r="A13" t="s">
        <v>577</v>
      </c>
      <c s="6" r="B13" t="n">
        <v>1084218</v>
      </c>
      <c s="6" r="C13" t="n">
        <v>1077150</v>
      </c>
    </row>
    <row r="14" spans="1:3">
      <c s="4" r="A14" t="s">
        <v>616</v>
      </c>
    </row>
    <row r="15" spans="1:3">
      <c s="4" r="A15" t="s">
        <v>577</v>
      </c>
      <c s="6" r="B15" t="n">
        <v>197765</v>
      </c>
      <c s="6" r="C15" t="n">
        <v>200647</v>
      </c>
    </row>
    <row r="16" spans="1:3">
      <c s="4" r="A16" t="s">
        <v>617</v>
      </c>
    </row>
    <row r="17" spans="1:3">
      <c s="4" r="A17" t="s">
        <v>577</v>
      </c>
      <c s="6" r="B17" t="n">
        <v>828901</v>
      </c>
      <c s="6" r="C17" t="n">
        <v>817952</v>
      </c>
    </row>
    <row r="18" spans="1:3">
      <c s="4" r="A18" t="s">
        <v>618</v>
      </c>
    </row>
    <row r="19" spans="1:3">
      <c s="4" r="A19" t="s">
        <v>577</v>
      </c>
      <c s="6" r="B19" t="n">
        <v>17644</v>
      </c>
      <c s="6" r="C19" t="n">
        <v>17722</v>
      </c>
    </row>
    <row r="20" spans="1:3">
      <c s="4" r="A20" t="s">
        <v>619</v>
      </c>
    </row>
    <row r="21" spans="1:3">
      <c s="4" r="A21" t="s">
        <v>577</v>
      </c>
      <c s="6" r="B21" t="n">
        <v>39908</v>
      </c>
      <c s="6" r="C21" t="n">
        <v>40829</v>
      </c>
    </row>
    <row r="22" spans="1:3">
      <c s="4" r="A22" t="s">
        <v>620</v>
      </c>
    </row>
    <row r="23" spans="1:3">
      <c s="4" r="A23" t="s">
        <v>577</v>
      </c>
      <c s="6" r="B23" t="n">
        <v>7041</v>
      </c>
      <c s="6" r="C23" t="n">
        <v>8002</v>
      </c>
    </row>
    <row r="24" spans="1:3">
      <c s="4" r="A24" t="s">
        <v>621</v>
      </c>
    </row>
    <row r="25" spans="1:3">
      <c s="4" r="A25" t="s">
        <v>577</v>
      </c>
      <c s="6" r="B25" t="n">
        <v>1480</v>
      </c>
      <c s="6" r="C25" t="n">
        <v>1931</v>
      </c>
    </row>
    <row r="26" spans="1:3">
      <c s="4" r="A26" t="s">
        <v>622</v>
      </c>
    </row>
    <row r="27" spans="1:3">
      <c s="4" r="A27" t="s">
        <v>577</v>
      </c>
      <c s="6" r="B27" t="n">
        <v>5397</v>
      </c>
      <c s="6" r="C27" t="n">
        <v>5889</v>
      </c>
    </row>
    <row r="28" spans="1:3">
      <c s="4" r="A28" t="s">
        <v>623</v>
      </c>
    </row>
    <row r="29" spans="1:3">
      <c s="4" r="A29" t="s">
        <v>577</v>
      </c>
      <c s="6" r="B29" t="n">
        <v>70</v>
      </c>
      <c s="6" r="C29" t="n">
        <v>107</v>
      </c>
    </row>
    <row r="30" spans="1:3">
      <c s="4" r="A30" t="s">
        <v>624</v>
      </c>
    </row>
    <row r="31" spans="1:3">
      <c s="4" r="A31" t="s">
        <v>577</v>
      </c>
      <c s="6" r="B31" t="n">
        <v>94</v>
      </c>
      <c s="6" r="C31" t="n">
        <v>75</v>
      </c>
    </row>
    <row r="32" spans="1:3">
      <c s="4" r="A32" t="s">
        <v>419</v>
      </c>
    </row>
    <row r="33" spans="1:3">
      <c s="4" r="A33" t="s">
        <v>577</v>
      </c>
      <c s="6" r="B33" t="n">
        <v>68698</v>
      </c>
      <c s="6" r="C33" t="n">
        <v>70494</v>
      </c>
    </row>
    <row r="34" spans="1:3">
      <c s="4" r="A34" t="s">
        <v>427</v>
      </c>
    </row>
    <row r="35" spans="1:3">
      <c s="4" r="A35" t="s">
        <v>577</v>
      </c>
      <c s="6" r="B35" t="n">
        <v>40842</v>
      </c>
      <c s="6" r="C35" t="n">
        <v>42092</v>
      </c>
    </row>
    <row r="36" spans="1:3">
      <c s="4" r="A36" t="s">
        <v>428</v>
      </c>
    </row>
    <row r="37" spans="1:3">
      <c s="4" r="A37" t="s">
        <v>577</v>
      </c>
      <c s="6" r="B37" t="n">
        <v>26871</v>
      </c>
      <c s="6" r="C37" t="n">
        <v>27491</v>
      </c>
    </row>
    <row r="38" spans="1:3">
      <c s="4" r="A38" t="s">
        <v>430</v>
      </c>
    </row>
    <row r="39" spans="1:3">
      <c s="4" r="A39" t="s">
        <v>577</v>
      </c>
      <c s="6" r="B39" t="n">
        <v>0</v>
      </c>
      <c s="6" r="C39" t="n">
        <v>0</v>
      </c>
    </row>
    <row r="40" spans="1:3">
      <c s="4" r="A40" t="s">
        <v>431</v>
      </c>
    </row>
    <row r="41" spans="1:3">
      <c s="4" r="A41" t="s">
        <v>577</v>
      </c>
      <c s="6" r="B41" t="n">
        <v>985</v>
      </c>
      <c s="6" r="C41" t="n">
        <v>911</v>
      </c>
    </row>
    <row r="42" spans="1:3">
      <c s="4" r="A42" t="s">
        <v>625</v>
      </c>
    </row>
    <row r="43" spans="1:3">
      <c s="4" r="A43" t="s">
        <v>577</v>
      </c>
      <c s="6" r="B43" t="n">
        <v>65840</v>
      </c>
      <c s="6" r="C43" t="n">
        <v>68393</v>
      </c>
    </row>
    <row r="44" spans="1:3">
      <c s="4" r="A44" t="s">
        <v>626</v>
      </c>
    </row>
    <row r="45" spans="1:3">
      <c s="4" r="A45" t="s">
        <v>577</v>
      </c>
      <c s="6" r="B45" t="n">
        <v>40245</v>
      </c>
      <c s="6" r="C45" t="n">
        <v>41380</v>
      </c>
    </row>
    <row r="46" spans="1:3">
      <c s="4" r="A46" t="s">
        <v>627</v>
      </c>
    </row>
    <row r="47" spans="1:3">
      <c s="4" r="A47" t="s">
        <v>577</v>
      </c>
      <c s="6" r="B47" t="n">
        <v>24610</v>
      </c>
      <c s="6" r="C47" t="n">
        <v>26102</v>
      </c>
    </row>
    <row r="48" spans="1:3">
      <c s="4" r="A48" t="s">
        <v>628</v>
      </c>
    </row>
    <row r="49" spans="1:3">
      <c s="4" r="A49" t="s">
        <v>577</v>
      </c>
      <c s="6" r="B49" t="n">
        <v>0</v>
      </c>
      <c s="6" r="C49" t="n">
        <v>0</v>
      </c>
    </row>
    <row r="50" spans="1:3">
      <c s="4" r="A50" t="s">
        <v>629</v>
      </c>
    </row>
    <row r="51" spans="1:3">
      <c s="4" r="A51" t="s">
        <v>577</v>
      </c>
      <c s="6" r="B51" t="n">
        <v>985</v>
      </c>
      <c s="6" r="C51" t="n">
        <v>911</v>
      </c>
    </row>
    <row r="52" spans="1:3">
      <c s="4" r="A52" t="s">
        <v>630</v>
      </c>
    </row>
    <row r="53" spans="1:3">
      <c s="4" r="A53" t="s">
        <v>577</v>
      </c>
      <c s="6" r="B53" t="n">
        <v>2858</v>
      </c>
      <c s="6" r="C53" t="n">
        <v>2101</v>
      </c>
    </row>
    <row r="54" spans="1:3">
      <c s="4" r="A54" t="s">
        <v>631</v>
      </c>
    </row>
    <row r="55" spans="1:3">
      <c s="4" r="A55" t="s">
        <v>577</v>
      </c>
      <c s="6" r="B55" t="n">
        <v>597</v>
      </c>
      <c s="6" r="C55" t="n">
        <v>712</v>
      </c>
    </row>
    <row r="56" spans="1:3">
      <c s="4" r="A56" t="s">
        <v>632</v>
      </c>
    </row>
    <row r="57" spans="1:3">
      <c s="4" r="A57" t="s">
        <v>577</v>
      </c>
      <c s="6" r="B57" t="n">
        <v>2261</v>
      </c>
      <c s="6" r="C57" t="n">
        <v>1389</v>
      </c>
    </row>
    <row r="58" spans="1:3">
      <c s="4" r="A58" t="s">
        <v>633</v>
      </c>
    </row>
    <row r="59" spans="1:3">
      <c s="4" r="A59" t="s">
        <v>577</v>
      </c>
      <c s="6" r="B59" t="n">
        <v>0</v>
      </c>
      <c s="6" r="C59" t="n">
        <v>0</v>
      </c>
    </row>
    <row r="60" spans="1:3">
      <c s="4" r="A60" t="s">
        <v>634</v>
      </c>
    </row>
    <row r="61" spans="1:3">
      <c s="4" r="A61" t="s">
        <v>577</v>
      </c>
      <c s="7" r="B61" t="n">
        <v>0</v>
      </c>
      <c s="7" r="C61"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5</v>
      </c>
      <c s="2" r="B1" t="s">
        <v>1</v>
      </c>
    </row>
    <row r="2" spans="1:3">
      <c s="2" r="B2" t="s">
        <v>2</v>
      </c>
      <c s="2" r="C2" t="s">
        <v>30</v>
      </c>
    </row>
    <row r="3" spans="1:3">
      <c s="3" r="A3" t="s">
        <v>376</v>
      </c>
    </row>
    <row r="4" spans="1:3">
      <c s="4" r="A4" t="s">
        <v>378</v>
      </c>
      <c s="4" r="B4" t="s">
        <v>379</v>
      </c>
    </row>
    <row r="5" spans="1:3">
      <c s="4" r="A5" t="s">
        <v>380</v>
      </c>
      <c s="4" r="B5" t="s">
        <v>381</v>
      </c>
    </row>
    <row r="6" spans="1:3">
      <c s="4" r="A6" t="s">
        <v>636</v>
      </c>
      <c s="7" r="B6" t="n">
        <v>147</v>
      </c>
      <c s="7" r="C6" t="n">
        <v>158</v>
      </c>
    </row>
    <row r="7" spans="1:3">
      <c s="4" r="A7" t="s">
        <v>637</v>
      </c>
    </row>
    <row r="8" spans="1:3">
      <c s="3" r="A8" t="s">
        <v>376</v>
      </c>
    </row>
    <row r="9" spans="1:3">
      <c s="4" r="A9" t="s">
        <v>636</v>
      </c>
      <c s="6" r="B9" t="n">
        <v>4400</v>
      </c>
    </row>
    <row r="10" spans="1:3">
      <c s="4" r="A10" t="s">
        <v>638</v>
      </c>
    </row>
    <row r="11" spans="1:3">
      <c s="3" r="A11" t="s">
        <v>376</v>
      </c>
    </row>
    <row r="12" spans="1:3">
      <c s="4" r="A12" t="s">
        <v>639</v>
      </c>
      <c s="7" r="B12" t="n">
        <v>4000</v>
      </c>
    </row>
    <row r="13" spans="1:3">
      <c s="4" r="A13" t="s">
        <v>378</v>
      </c>
      <c s="4" r="B13" t="s">
        <v>379</v>
      </c>
    </row>
    <row r="14" spans="1:3">
      <c s="4" r="A14" t="s">
        <v>380</v>
      </c>
      <c s="4" r="B14" t="s">
        <v>381</v>
      </c>
    </row>
    <row r="15" spans="1:3">
      <c s="4" r="A15" t="s">
        <v>640</v>
      </c>
    </row>
    <row r="16" spans="1:3">
      <c s="3" r="A16" t="s">
        <v>376</v>
      </c>
    </row>
    <row r="17" spans="1:3">
      <c s="4" r="A17" t="s">
        <v>639</v>
      </c>
      <c s="7" r="B17" t="n">
        <v>12000</v>
      </c>
    </row>
    <row r="18" spans="1:3">
      <c s="4" r="A18" t="s">
        <v>378</v>
      </c>
      <c s="4" r="B18" t="s">
        <v>379</v>
      </c>
    </row>
    <row r="19" spans="1:3">
      <c s="4" r="A19" t="s">
        <v>380</v>
      </c>
      <c s="4" r="B19" t="s">
        <v>381</v>
      </c>
    </row>
    <row r="20" spans="1:3">
      <c s="4" r="A20" t="s">
        <v>641</v>
      </c>
    </row>
    <row r="21" spans="1:3">
      <c s="3" r="A21" t="s">
        <v>376</v>
      </c>
    </row>
    <row r="22" spans="1:3">
      <c s="4" r="A22" t="s">
        <v>642</v>
      </c>
      <c s="4" r="B22" t="s">
        <v>643</v>
      </c>
    </row>
    <row r="23" spans="1:3">
      <c s="4" r="A23" t="s">
        <v>644</v>
      </c>
    </row>
    <row r="24" spans="1:3">
      <c s="3" r="A24" t="s">
        <v>376</v>
      </c>
    </row>
    <row r="25" spans="1:3">
      <c s="4" r="A25" t="s">
        <v>642</v>
      </c>
      <c s="4" r="B25" t="s">
        <v>645</v>
      </c>
    </row>
    <row r="26" spans="1:3">
      <c s="4" r="A26" t="s">
        <v>646</v>
      </c>
      <c s="4" r="B26" t="s">
        <v>6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s="1" r="A1" t="s">
        <v>648</v>
      </c>
      <c s="2" r="B1" t="s">
        <v>1</v>
      </c>
    </row>
    <row r="2" spans="1:2">
      <c s="2" r="B2" t="s">
        <v>649</v>
      </c>
    </row>
    <row r="3" spans="1:2">
      <c s="3" r="A3" t="s">
        <v>650</v>
      </c>
    </row>
    <row r="4" spans="1:2">
      <c s="4" r="A4" t="s">
        <v>651</v>
      </c>
      <c s="7" r="B4" t="n">
        <v>158</v>
      </c>
    </row>
    <row r="5" spans="1:2">
      <c s="4" r="A5" t="s">
        <v>652</v>
      </c>
      <c s="6" r="B5" t="n">
        <v>-11</v>
      </c>
    </row>
    <row r="6" spans="1:2">
      <c s="4" r="A6" t="s">
        <v>653</v>
      </c>
      <c s="6" r="B6" t="n">
        <v>0</v>
      </c>
    </row>
    <row r="7" spans="1:2">
      <c s="4" r="A7" t="s">
        <v>654</v>
      </c>
      <c s="6" r="B7" t="n">
        <v>0</v>
      </c>
    </row>
    <row r="8" spans="1:2">
      <c s="4" r="A8" t="s">
        <v>655</v>
      </c>
      <c s="7" r="B8" t="n">
        <v>1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656</v>
      </c>
      <c s="2" r="B1" t="s">
        <v>1</v>
      </c>
    </row>
    <row r="2" spans="1:3">
      <c s="2" r="B2" t="s">
        <v>2</v>
      </c>
      <c s="2" r="C2" t="s">
        <v>80</v>
      </c>
    </row>
    <row r="3" spans="1:3">
      <c s="3" r="A3" t="s">
        <v>241</v>
      </c>
    </row>
    <row r="4" spans="1:3">
      <c s="4" r="A4" t="s">
        <v>657</v>
      </c>
      <c s="6" r="B4" t="n">
        <v>48515</v>
      </c>
      <c s="6" r="C4" t="n">
        <v>814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8</v>
      </c>
      <c s="2" r="B1" t="s">
        <v>1</v>
      </c>
    </row>
    <row r="2" spans="1:3">
      <c s="2" r="B2" t="s">
        <v>2</v>
      </c>
      <c s="2" r="C2" t="s">
        <v>80</v>
      </c>
    </row>
    <row r="3" spans="1:3">
      <c s="3" r="A3" t="s">
        <v>659</v>
      </c>
    </row>
    <row r="4" spans="1:3">
      <c s="4" r="A4" t="s">
        <v>660</v>
      </c>
      <c s="7" r="B4" t="n">
        <v>14180</v>
      </c>
      <c s="7" r="C4" t="n">
        <v>12680</v>
      </c>
    </row>
    <row r="5" spans="1:3">
      <c s="4" r="A5" t="s">
        <v>661</v>
      </c>
      <c s="6" r="B5" t="n">
        <v>-229</v>
      </c>
      <c s="6" r="C5" t="n">
        <v>-182</v>
      </c>
    </row>
    <row r="6" spans="1:3">
      <c s="4" r="A6" t="s">
        <v>662</v>
      </c>
      <c s="7" r="B6" t="n">
        <v>13951</v>
      </c>
      <c s="7" r="C6" t="n">
        <v>12498</v>
      </c>
    </row>
    <row r="7" spans="1:3">
      <c s="4" r="A7" t="s">
        <v>663</v>
      </c>
      <c s="6" r="B7" t="n">
        <v>15002332</v>
      </c>
      <c s="6" r="C7" t="n">
        <v>14920648</v>
      </c>
    </row>
    <row r="8" spans="1:3">
      <c s="4" r="A8" t="s">
        <v>664</v>
      </c>
      <c s="6" r="B8" t="n">
        <v>-242056</v>
      </c>
      <c s="6" r="C8" t="n">
        <v>-219251</v>
      </c>
    </row>
    <row r="9" spans="1:3">
      <c s="3" r="A9" t="s">
        <v>665</v>
      </c>
    </row>
    <row r="10" spans="1:3">
      <c s="4" r="A10" t="s">
        <v>662</v>
      </c>
      <c s="7" r="B10" t="n">
        <v>13956</v>
      </c>
      <c s="7" r="C10" t="n">
        <v>12498</v>
      </c>
    </row>
    <row r="11" spans="1:3">
      <c s="4" r="A11" t="s">
        <v>666</v>
      </c>
      <c s="6" r="B11" t="n">
        <v>145643</v>
      </c>
      <c s="6" r="C11" t="n">
        <v>136538</v>
      </c>
    </row>
    <row r="12" spans="1:3">
      <c s="4" r="A12" t="s">
        <v>667</v>
      </c>
      <c s="6" r="B12" t="n">
        <v>14905919</v>
      </c>
      <c s="6" r="C12" t="n">
        <v>14837935</v>
      </c>
    </row>
    <row r="13" spans="1:3">
      <c s="4" r="A13" t="s">
        <v>668</v>
      </c>
      <c s="8" r="B13" t="n">
        <v>0.95</v>
      </c>
      <c s="8" r="C13" t="n">
        <v>0.85</v>
      </c>
    </row>
    <row r="14" spans="1:3">
      <c s="4" r="A14" t="s">
        <v>669</v>
      </c>
      <c s="8" r="B14" t="n">
        <v>0.9399999999999999</v>
      </c>
      <c s="8" r="C14" t="n">
        <v>0.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0</v>
      </c>
      <c s="2" r="B1" t="s">
        <v>1</v>
      </c>
    </row>
    <row r="2" spans="1:3">
      <c s="2" r="B2" t="s">
        <v>2</v>
      </c>
      <c s="2" r="C2" t="s">
        <v>80</v>
      </c>
    </row>
    <row r="3" spans="1:3">
      <c s="3" r="A3" t="s">
        <v>671</v>
      </c>
    </row>
    <row r="4" spans="1:3">
      <c s="4" r="A4" t="s">
        <v>672</v>
      </c>
      <c s="7" r="B4" t="n">
        <v>20955</v>
      </c>
      <c s="7" r="C4" t="n">
        <v>9320</v>
      </c>
    </row>
    <row r="5" spans="1:3">
      <c s="4" r="A5" t="s">
        <v>128</v>
      </c>
      <c s="6" r="B5" t="n">
        <v>-232</v>
      </c>
      <c s="6" r="C5" t="n">
        <v>-290</v>
      </c>
    </row>
    <row r="6" spans="1:3">
      <c s="4" r="A6" t="s">
        <v>673</v>
      </c>
      <c s="6" r="B6" t="n">
        <v>20723</v>
      </c>
      <c s="6" r="C6" t="n">
        <v>9030</v>
      </c>
    </row>
    <row r="7" spans="1:3">
      <c s="3" r="A7" t="s">
        <v>674</v>
      </c>
    </row>
    <row r="8" spans="1:3">
      <c s="4" r="A8" t="s">
        <v>672</v>
      </c>
      <c s="6" r="B8" t="n">
        <v>-8380</v>
      </c>
      <c s="6" r="C8" t="n">
        <v>-3728</v>
      </c>
    </row>
    <row r="9" spans="1:3">
      <c s="4" r="A9" t="s">
        <v>128</v>
      </c>
      <c s="6" r="B9" t="n">
        <v>93</v>
      </c>
      <c s="6" r="C9" t="n">
        <v>116</v>
      </c>
    </row>
    <row r="10" spans="1:3">
      <c s="4" r="A10" t="s">
        <v>673</v>
      </c>
      <c s="6" r="B10" t="n">
        <v>-8287</v>
      </c>
      <c s="6" r="C10" t="n">
        <v>-3612</v>
      </c>
    </row>
    <row r="11" spans="1:3">
      <c s="3" r="A11" t="s">
        <v>675</v>
      </c>
    </row>
    <row r="12" spans="1:3">
      <c s="4" r="A12" t="s">
        <v>672</v>
      </c>
      <c s="6" r="B12" t="n">
        <v>12575</v>
      </c>
      <c s="6" r="C12" t="n">
        <v>5592</v>
      </c>
    </row>
    <row r="13" spans="1:3">
      <c s="4" r="A13" t="s">
        <v>128</v>
      </c>
      <c s="6" r="B13" t="n">
        <v>-139</v>
      </c>
      <c s="6" r="C13" t="n">
        <v>-174</v>
      </c>
    </row>
    <row r="14" spans="1:3">
      <c s="4" r="A14" t="s">
        <v>673</v>
      </c>
      <c s="6" r="B14" t="n">
        <v>12436</v>
      </c>
      <c s="6" r="C14" t="n">
        <v>5418</v>
      </c>
    </row>
    <row r="15" spans="1:3">
      <c s="3" r="A15" t="s">
        <v>676</v>
      </c>
    </row>
    <row r="16" spans="1:3">
      <c s="4" r="A16" t="s">
        <v>130</v>
      </c>
      <c s="6" r="B16" t="n">
        <v>343</v>
      </c>
      <c s="6" r="C16" t="n">
        <v>731</v>
      </c>
    </row>
    <row r="17" spans="1:3">
      <c s="4" r="A17" t="s">
        <v>677</v>
      </c>
      <c s="6" r="B17" t="n">
        <v>30</v>
      </c>
      <c s="6" r="C17" t="n">
        <v>-179</v>
      </c>
    </row>
    <row r="18" spans="1:3">
      <c s="4" r="A18" t="s">
        <v>678</v>
      </c>
      <c s="6" r="B18" t="n">
        <v>373</v>
      </c>
      <c s="6" r="C18" t="n">
        <v>552</v>
      </c>
    </row>
    <row r="19" spans="1:3">
      <c s="4" r="A19" t="s">
        <v>132</v>
      </c>
      <c s="6" r="B19" t="n">
        <v>21096</v>
      </c>
      <c s="6" r="C19" t="n">
        <v>9582</v>
      </c>
    </row>
    <row r="20" spans="1:3">
      <c s="3" r="A20" t="s">
        <v>679</v>
      </c>
    </row>
    <row r="21" spans="1:3">
      <c s="4" r="A21" t="s">
        <v>130</v>
      </c>
      <c s="6" r="B21" t="n">
        <v>-137</v>
      </c>
      <c s="6" r="C21" t="n">
        <v>-293</v>
      </c>
    </row>
    <row r="22" spans="1:3">
      <c s="4" r="A22" t="s">
        <v>677</v>
      </c>
      <c s="6" r="B22" t="n">
        <v>-12</v>
      </c>
      <c s="6" r="C22" t="n">
        <v>72</v>
      </c>
    </row>
    <row r="23" spans="1:3">
      <c s="4" r="A23" t="s">
        <v>678</v>
      </c>
      <c s="6" r="B23" t="n">
        <v>-149</v>
      </c>
      <c s="6" r="C23" t="n">
        <v>-221</v>
      </c>
    </row>
    <row r="24" spans="1:3">
      <c s="4" r="A24" t="s">
        <v>132</v>
      </c>
      <c s="6" r="B24" t="n">
        <v>-8436</v>
      </c>
      <c s="6" r="C24" t="n">
        <v>-3833</v>
      </c>
    </row>
    <row r="25" spans="1:3">
      <c s="3" r="A25" t="s">
        <v>680</v>
      </c>
    </row>
    <row r="26" spans="1:3">
      <c s="4" r="A26" t="s">
        <v>130</v>
      </c>
      <c s="6" r="B26" t="n">
        <v>206</v>
      </c>
      <c s="6" r="C26" t="n">
        <v>438</v>
      </c>
    </row>
    <row r="27" spans="1:3">
      <c s="4" r="A27" t="s">
        <v>677</v>
      </c>
      <c s="6" r="B27" t="n">
        <v>18</v>
      </c>
      <c s="6" r="C27" t="n">
        <v>-107</v>
      </c>
    </row>
    <row r="28" spans="1:3">
      <c s="4" r="A28" t="s">
        <v>678</v>
      </c>
      <c s="6" r="B28" t="n">
        <v>224</v>
      </c>
      <c s="6" r="C28" t="n">
        <v>331</v>
      </c>
    </row>
    <row r="29" spans="1:3">
      <c s="4" r="A29" t="s">
        <v>132</v>
      </c>
      <c s="7" r="B29" t="n">
        <v>12660</v>
      </c>
      <c s="7" r="C29" t="n">
        <v>57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1</v>
      </c>
      <c s="2" r="B1" t="s">
        <v>1</v>
      </c>
    </row>
    <row r="2" spans="1:3">
      <c s="2" r="B2" t="s">
        <v>2</v>
      </c>
      <c s="2" r="C2" t="s">
        <v>80</v>
      </c>
    </row>
    <row r="3" spans="1:3">
      <c s="3" r="A3" t="s">
        <v>682</v>
      </c>
    </row>
    <row r="4" spans="1:3">
      <c s="4" r="A4" t="s">
        <v>683</v>
      </c>
      <c s="7" r="B4" t="n">
        <v>-2744</v>
      </c>
      <c s="7" r="C4" t="n">
        <v>2867</v>
      </c>
    </row>
    <row r="5" spans="1:3">
      <c s="4" r="A5" t="s">
        <v>684</v>
      </c>
      <c s="6" r="B5" t="n">
        <v>12575</v>
      </c>
      <c s="6" r="C5" t="n">
        <v>5592</v>
      </c>
    </row>
    <row r="6" spans="1:3">
      <c s="4" r="A6" t="s">
        <v>685</v>
      </c>
      <c s="6" r="B6" t="n">
        <v>-139</v>
      </c>
      <c s="6" r="C6" t="n">
        <v>-174</v>
      </c>
    </row>
    <row r="7" spans="1:3">
      <c s="4" r="A7" t="s">
        <v>686</v>
      </c>
      <c s="6" r="B7" t="n">
        <v>12436</v>
      </c>
      <c s="6" r="C7" t="n">
        <v>5418</v>
      </c>
    </row>
    <row r="8" spans="1:3">
      <c s="4" r="A8" t="s">
        <v>539</v>
      </c>
      <c s="6" r="B8" t="n">
        <v>9692</v>
      </c>
      <c s="6" r="C8" t="n">
        <v>8285</v>
      </c>
    </row>
    <row r="9" spans="1:3">
      <c s="3" r="A9" t="s">
        <v>687</v>
      </c>
    </row>
    <row r="10" spans="1:3">
      <c s="4" r="A10" t="s">
        <v>683</v>
      </c>
      <c s="6" r="B10" t="n">
        <v>-28257</v>
      </c>
      <c s="6" r="C10" t="n">
        <v>-26878</v>
      </c>
    </row>
    <row r="11" spans="1:3">
      <c s="4" r="A11" t="s">
        <v>684</v>
      </c>
      <c s="6" r="B11" t="n">
        <v>0</v>
      </c>
      <c s="6" r="C11" t="n">
        <v>0</v>
      </c>
    </row>
    <row r="12" spans="1:3">
      <c s="4" r="A12" t="s">
        <v>688</v>
      </c>
      <c s="6" r="B12" t="n">
        <v>224</v>
      </c>
      <c s="6" r="C12" t="n">
        <v>331</v>
      </c>
    </row>
    <row r="13" spans="1:3">
      <c s="4" r="A13" t="s">
        <v>689</v>
      </c>
      <c s="6" r="B13" t="n">
        <v>224</v>
      </c>
      <c s="6" r="C13" t="n">
        <v>331</v>
      </c>
    </row>
    <row r="14" spans="1:3">
      <c s="4" r="A14" t="s">
        <v>539</v>
      </c>
      <c s="6" r="B14" t="n">
        <v>-28033</v>
      </c>
      <c s="6" r="C14" t="n">
        <v>-26547</v>
      </c>
    </row>
    <row r="15" spans="1:3">
      <c s="3" r="A15" t="s">
        <v>690</v>
      </c>
    </row>
    <row r="16" spans="1:3">
      <c s="4" r="A16" t="s">
        <v>683</v>
      </c>
      <c s="6" r="B16" t="n">
        <v>-31001</v>
      </c>
      <c s="6" r="C16" t="n">
        <v>-24011</v>
      </c>
    </row>
    <row r="17" spans="1:3">
      <c s="4" r="A17" t="s">
        <v>684</v>
      </c>
      <c s="6" r="B17" t="n">
        <v>12575</v>
      </c>
      <c s="6" r="C17" t="n">
        <v>5592</v>
      </c>
    </row>
    <row r="18" spans="1:3">
      <c s="4" r="A18" t="s">
        <v>688</v>
      </c>
      <c s="6" r="B18" t="n">
        <v>85</v>
      </c>
      <c s="6" r="C18" t="n">
        <v>157</v>
      </c>
    </row>
    <row r="19" spans="1:3">
      <c s="4" r="A19" t="s">
        <v>132</v>
      </c>
      <c s="6" r="B19" t="n">
        <v>12660</v>
      </c>
      <c s="6" r="C19" t="n">
        <v>5749</v>
      </c>
    </row>
    <row r="20" spans="1:3">
      <c s="4" r="A20" t="s">
        <v>539</v>
      </c>
      <c s="7" r="B20" t="n">
        <v>-18341</v>
      </c>
      <c s="7" r="C20" t="n">
        <v>-182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5</v>
      </c>
      <c s="2" r="B1" t="s">
        <v>1</v>
      </c>
    </row>
    <row r="2" spans="1:3">
      <c s="2" r="B2" t="s">
        <v>2</v>
      </c>
      <c s="2" r="C2" t="s">
        <v>80</v>
      </c>
    </row>
    <row r="3" spans="1:3">
      <c s="3" r="A3" t="s">
        <v>136</v>
      </c>
    </row>
    <row r="4" spans="1:3">
      <c s="4" r="A4" t="s">
        <v>137</v>
      </c>
      <c s="7" r="B4" t="n">
        <v>14180</v>
      </c>
      <c s="7" r="C4" t="n">
        <v>12680</v>
      </c>
    </row>
    <row r="5" spans="1:3">
      <c s="3" r="A5" t="s">
        <v>138</v>
      </c>
    </row>
    <row r="6" spans="1:3">
      <c s="4" r="A6" t="s">
        <v>139</v>
      </c>
      <c s="6" r="B6" t="n">
        <v>855</v>
      </c>
      <c s="6" r="C6" t="n">
        <v>209</v>
      </c>
    </row>
    <row r="7" spans="1:3">
      <c s="4" r="A7" t="s">
        <v>140</v>
      </c>
      <c s="6" r="B7" t="n">
        <v>1685</v>
      </c>
      <c s="6" r="C7" t="n">
        <v>1568</v>
      </c>
    </row>
    <row r="8" spans="1:3">
      <c s="4" r="A8" t="s">
        <v>113</v>
      </c>
      <c s="6" r="B8" t="n">
        <v>527</v>
      </c>
      <c s="6" r="C8" t="n">
        <v>507</v>
      </c>
    </row>
    <row r="9" spans="1:3">
      <c s="4" r="A9" t="s">
        <v>141</v>
      </c>
      <c s="6" r="B9" t="n">
        <v>-616</v>
      </c>
      <c s="6" r="C9" t="n">
        <v>-614</v>
      </c>
    </row>
    <row r="10" spans="1:3">
      <c s="4" r="A10" t="s">
        <v>142</v>
      </c>
      <c s="6" r="B10" t="n">
        <v>2581</v>
      </c>
      <c s="6" r="C10" t="n">
        <v>2744</v>
      </c>
    </row>
    <row r="11" spans="1:3">
      <c s="4" r="A11" t="s">
        <v>143</v>
      </c>
      <c s="6" r="B11" t="n">
        <v>-773</v>
      </c>
      <c s="6" r="C11" t="n">
        <v>-1590</v>
      </c>
    </row>
    <row r="12" spans="1:3">
      <c s="4" r="A12" t="s">
        <v>102</v>
      </c>
      <c s="6" r="B12" t="n">
        <v>46</v>
      </c>
      <c s="6" r="C12" t="n">
        <v>63</v>
      </c>
    </row>
    <row r="13" spans="1:3">
      <c s="4" r="A13" t="s">
        <v>103</v>
      </c>
      <c s="6" r="B13" t="n">
        <v>-57</v>
      </c>
      <c s="6" r="C13" t="n">
        <v>-41</v>
      </c>
    </row>
    <row r="14" spans="1:3">
      <c s="4" r="A14" t="s">
        <v>144</v>
      </c>
      <c s="6" r="B14" t="n">
        <v>-232</v>
      </c>
      <c s="6" r="C14" t="n">
        <v>-290</v>
      </c>
    </row>
    <row r="15" spans="1:3">
      <c s="4" r="A15" t="s">
        <v>145</v>
      </c>
      <c s="6" r="B15" t="n">
        <v>-23</v>
      </c>
      <c s="6" r="C15" t="n">
        <v>-4</v>
      </c>
    </row>
    <row r="16" spans="1:3">
      <c s="4" r="A16" t="s">
        <v>146</v>
      </c>
      <c s="6" r="B16" t="n">
        <v>823</v>
      </c>
      <c s="6" r="C16" t="n">
        <v>331</v>
      </c>
    </row>
    <row r="17" spans="1:3">
      <c s="4" r="A17" t="s">
        <v>147</v>
      </c>
      <c s="6" r="B17" t="n">
        <v>-301</v>
      </c>
      <c s="6" r="C17" t="n">
        <v>-426</v>
      </c>
    </row>
    <row r="18" spans="1:3">
      <c s="4" r="A18" t="s">
        <v>148</v>
      </c>
      <c s="6" r="B18" t="n">
        <v>12</v>
      </c>
      <c s="6" r="C18" t="n">
        <v>0</v>
      </c>
    </row>
    <row r="19" spans="1:3">
      <c s="4" r="A19" t="s">
        <v>149</v>
      </c>
      <c s="6" r="B19" t="n">
        <v>496</v>
      </c>
      <c s="6" r="C19" t="n">
        <v>386</v>
      </c>
    </row>
    <row r="20" spans="1:3">
      <c s="4" r="A20" t="s">
        <v>150</v>
      </c>
      <c s="6" r="B20" t="n">
        <v>-1051</v>
      </c>
      <c s="6" r="C20" t="n">
        <v>-339</v>
      </c>
    </row>
    <row r="21" spans="1:3">
      <c s="4" r="A21" t="s">
        <v>151</v>
      </c>
      <c s="6" r="B21" t="n">
        <v>-94</v>
      </c>
      <c s="6" r="C21" t="n">
        <v>73</v>
      </c>
    </row>
    <row r="22" spans="1:3">
      <c s="4" r="A22" t="s">
        <v>152</v>
      </c>
      <c s="6" r="B22" t="n">
        <v>296</v>
      </c>
      <c s="6" r="C22" t="n">
        <v>320</v>
      </c>
    </row>
    <row r="23" spans="1:3">
      <c s="4" r="A23" t="s">
        <v>153</v>
      </c>
      <c s="6" r="B23" t="n">
        <v>-832</v>
      </c>
      <c s="6" r="C23" t="n">
        <v>2620</v>
      </c>
    </row>
    <row r="24" spans="1:3">
      <c s="4" r="A24" t="s">
        <v>154</v>
      </c>
      <c s="6" r="B24" t="n">
        <v>17522</v>
      </c>
      <c s="6" r="C24" t="n">
        <v>18197</v>
      </c>
    </row>
    <row r="25" spans="1:3">
      <c s="3" r="A25" t="s">
        <v>155</v>
      </c>
    </row>
    <row r="26" spans="1:3">
      <c s="4" r="A26" t="s">
        <v>156</v>
      </c>
      <c s="6" r="B26" t="n">
        <v>63401</v>
      </c>
      <c s="6" r="C26" t="n">
        <v>67132</v>
      </c>
    </row>
    <row r="27" spans="1:3">
      <c s="4" r="A27" t="s">
        <v>157</v>
      </c>
      <c s="6" r="B27" t="n">
        <v>35060</v>
      </c>
      <c s="6" r="C27" t="n">
        <v>16257</v>
      </c>
    </row>
    <row r="28" spans="1:3">
      <c s="4" r="A28" t="s">
        <v>158</v>
      </c>
      <c s="6" r="B28" t="n">
        <v>1726</v>
      </c>
      <c s="6" r="C28" t="n">
        <v>1922</v>
      </c>
    </row>
    <row r="29" spans="1:3">
      <c s="4" r="A29" t="s">
        <v>159</v>
      </c>
      <c s="6" r="B29" t="n">
        <v>-126013</v>
      </c>
      <c s="6" r="C29" t="n">
        <v>-124906</v>
      </c>
    </row>
    <row r="30" spans="1:3">
      <c s="4" r="A30" t="s">
        <v>160</v>
      </c>
      <c s="6" r="B30" t="n">
        <v>-760</v>
      </c>
      <c s="6" r="C30" t="n">
        <v>-10890</v>
      </c>
    </row>
    <row r="31" spans="1:3">
      <c s="4" r="A31" t="s">
        <v>161</v>
      </c>
      <c s="6" r="B31" t="n">
        <v>-49340</v>
      </c>
      <c s="6" r="C31" t="n">
        <v>-33000</v>
      </c>
    </row>
    <row r="32" spans="1:3">
      <c s="4" r="A32" t="s">
        <v>162</v>
      </c>
      <c s="6" r="B32" t="n">
        <v>4242</v>
      </c>
      <c s="6" r="C32" t="n">
        <v>224</v>
      </c>
    </row>
    <row r="33" spans="1:3">
      <c s="4" r="A33" t="s">
        <v>163</v>
      </c>
      <c s="6" r="B33" t="n">
        <v>22</v>
      </c>
      <c s="6" r="C33" t="n">
        <v>0</v>
      </c>
    </row>
    <row r="34" spans="1:3">
      <c s="4" r="A34" t="s">
        <v>164</v>
      </c>
      <c s="6" r="B34" t="n">
        <v>-1482</v>
      </c>
      <c s="6" r="C34" t="n">
        <v>-1222</v>
      </c>
    </row>
    <row r="35" spans="1:3">
      <c s="4" r="A35" t="s">
        <v>165</v>
      </c>
      <c s="6" r="B35" t="n">
        <v>-218</v>
      </c>
      <c s="6" r="C35" t="n">
        <v>0</v>
      </c>
    </row>
    <row r="36" spans="1:3">
      <c s="4" r="A36" t="s">
        <v>153</v>
      </c>
      <c s="6" r="B36" t="n">
        <v>-789</v>
      </c>
      <c s="6" r="C36" t="n">
        <v>259</v>
      </c>
    </row>
    <row r="37" spans="1:3">
      <c s="4" r="A37" t="s">
        <v>166</v>
      </c>
      <c s="6" r="B37" t="n">
        <v>-74151</v>
      </c>
      <c s="6" r="C37" t="n">
        <v>-84224</v>
      </c>
    </row>
    <row r="38" spans="1:3">
      <c s="3" r="A38" t="s">
        <v>167</v>
      </c>
    </row>
    <row r="39" spans="1:3">
      <c s="4" r="A39" t="s">
        <v>168</v>
      </c>
      <c s="6" r="B39" t="n">
        <v>127913</v>
      </c>
      <c s="6" r="C39" t="n">
        <v>94718</v>
      </c>
    </row>
    <row r="40" spans="1:3">
      <c s="4" r="A40" t="s">
        <v>169</v>
      </c>
      <c s="6" r="B40" t="n">
        <v>32337</v>
      </c>
      <c s="6" r="C40" t="n">
        <v>19280</v>
      </c>
    </row>
    <row r="41" spans="1:3">
      <c s="4" r="A41" t="s">
        <v>170</v>
      </c>
      <c s="6" r="B41" t="n">
        <v>-19828</v>
      </c>
      <c s="6" r="C41" t="n">
        <v>-10985</v>
      </c>
    </row>
    <row r="42" spans="1:3">
      <c s="4" r="A42" t="s">
        <v>171</v>
      </c>
      <c s="6" r="B42" t="n">
        <v>115524</v>
      </c>
      <c s="6" r="C42" t="n">
        <v>73950</v>
      </c>
    </row>
    <row r="43" spans="1:3">
      <c s="4" r="A43" t="s">
        <v>172</v>
      </c>
      <c s="6" r="B43" t="n">
        <v>-196410</v>
      </c>
      <c s="6" r="C43" t="n">
        <v>-99600</v>
      </c>
    </row>
    <row r="44" spans="1:3">
      <c s="4" r="A44" t="s">
        <v>173</v>
      </c>
      <c s="6" r="B44" t="n">
        <v>-6594</v>
      </c>
      <c s="6" r="C44" t="n">
        <v>-6261</v>
      </c>
    </row>
    <row r="45" spans="1:3">
      <c s="4" r="A45" t="s">
        <v>174</v>
      </c>
      <c s="6" r="B45" t="n">
        <v>-1166</v>
      </c>
      <c s="6" r="C45" t="n">
        <v>0</v>
      </c>
    </row>
    <row r="46" spans="1:3">
      <c s="4" r="A46" t="s">
        <v>175</v>
      </c>
      <c s="6" r="B46" t="n">
        <v>1938</v>
      </c>
      <c s="6" r="C46" t="n">
        <v>1595</v>
      </c>
    </row>
    <row r="47" spans="1:3">
      <c s="4" r="A47" t="s">
        <v>176</v>
      </c>
      <c s="6" r="B47" t="n">
        <v>-1</v>
      </c>
      <c s="6" r="C47" t="n">
        <v>0</v>
      </c>
    </row>
    <row r="48" spans="1:3">
      <c s="4" r="A48" t="s">
        <v>177</v>
      </c>
      <c s="6" r="B48" t="n">
        <v>103</v>
      </c>
      <c s="6" r="C48" t="n">
        <v>1120</v>
      </c>
    </row>
    <row r="49" spans="1:3">
      <c s="4" r="A49" t="s">
        <v>178</v>
      </c>
      <c s="6" r="B49" t="n">
        <v>70</v>
      </c>
      <c s="6" r="C49" t="n">
        <v>136</v>
      </c>
    </row>
    <row r="50" spans="1:3">
      <c s="4" r="A50" t="s">
        <v>179</v>
      </c>
      <c s="6" r="B50" t="n">
        <v>53886</v>
      </c>
      <c s="6" r="C50" t="n">
        <v>73953</v>
      </c>
    </row>
    <row r="51" spans="1:3">
      <c s="4" r="A51" t="s">
        <v>180</v>
      </c>
      <c s="6" r="B51" t="n">
        <v>-2743</v>
      </c>
      <c s="6" r="C51" t="n">
        <v>7926</v>
      </c>
    </row>
    <row r="52" spans="1:3">
      <c s="4" r="A52" t="s">
        <v>181</v>
      </c>
      <c s="6" r="B52" t="n">
        <v>58257</v>
      </c>
      <c s="6" r="C52" t="n">
        <v>56070</v>
      </c>
    </row>
    <row r="53" spans="1:3">
      <c s="4" r="A53" t="s">
        <v>182</v>
      </c>
      <c s="6" r="B53" t="n">
        <v>55514</v>
      </c>
      <c s="6" r="C53" t="n">
        <v>63996</v>
      </c>
    </row>
    <row r="54" spans="1:3">
      <c s="3" r="A54" t="s">
        <v>183</v>
      </c>
    </row>
    <row r="55" spans="1:3">
      <c s="4" r="A55" t="s">
        <v>184</v>
      </c>
      <c s="6" r="B55" t="n">
        <v>5693</v>
      </c>
      <c s="6" r="C55" t="n">
        <v>5313</v>
      </c>
    </row>
    <row r="56" spans="1:3">
      <c s="4" r="A56" t="s">
        <v>185</v>
      </c>
      <c s="6" r="B56" t="n">
        <v>2415</v>
      </c>
      <c s="6" r="C56" t="n">
        <v>183</v>
      </c>
    </row>
    <row r="57" spans="1:3">
      <c s="3" r="A57" t="s">
        <v>186</v>
      </c>
    </row>
    <row r="58" spans="1:3">
      <c s="4" r="A58" t="s">
        <v>187</v>
      </c>
      <c s="6" r="B58" t="n">
        <v>115</v>
      </c>
      <c s="6" r="C58" t="n">
        <v>0</v>
      </c>
    </row>
    <row r="59" spans="1:3">
      <c s="4" r="A59" t="s">
        <v>188</v>
      </c>
      <c s="6" r="B59" t="n">
        <v>51</v>
      </c>
      <c s="6" r="C59" t="n">
        <v>0</v>
      </c>
    </row>
    <row r="60" spans="1:3">
      <c s="4" r="A60" t="s">
        <v>189</v>
      </c>
      <c s="6" r="B60" t="n">
        <v>824</v>
      </c>
      <c s="6" r="C60" t="n">
        <v>0</v>
      </c>
    </row>
    <row r="61" spans="1:3">
      <c s="4" r="A61" t="s">
        <v>190</v>
      </c>
      <c s="6" r="B61" t="n">
        <v>1708</v>
      </c>
      <c s="6" r="C61" t="n">
        <v>0</v>
      </c>
    </row>
    <row r="62" spans="1:3">
      <c s="4" r="A62" t="s">
        <v>191</v>
      </c>
      <c s="7" r="B62" t="n">
        <v>172</v>
      </c>
      <c s="7" r="C62" t="n">
        <v>1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91</v>
      </c>
      <c s="2" r="C1" t="s">
        <v>1</v>
      </c>
    </row>
    <row r="2" spans="1:4">
      <c s="2" r="C2" t="s">
        <v>2</v>
      </c>
      <c s="2" r="D2" t="s">
        <v>80</v>
      </c>
    </row>
    <row r="3" spans="1:4">
      <c s="4" r="A3" t="s">
        <v>692</v>
      </c>
      <c s="7" r="C3" t="n">
        <v>6967</v>
      </c>
      <c s="7" r="D3" t="n">
        <v>6260</v>
      </c>
    </row>
    <row r="4" spans="1:4">
      <c s="4" r="A4" t="s">
        <v>693</v>
      </c>
      <c s="6" r="C4" t="n">
        <v>14213</v>
      </c>
      <c s="6" r="D4" t="n">
        <v>12713</v>
      </c>
    </row>
    <row r="5" spans="1:4">
      <c s="4" r="A5" t="s">
        <v>694</v>
      </c>
    </row>
    <row r="6" spans="1:4">
      <c s="4" r="A6" t="s">
        <v>144</v>
      </c>
      <c s="4" r="B6" t="s">
        <v>447</v>
      </c>
      <c s="6" r="C6" t="n">
        <v>232</v>
      </c>
      <c s="6" r="D6" t="n">
        <v>290</v>
      </c>
    </row>
    <row r="7" spans="1:4">
      <c s="4" r="A7" t="s">
        <v>692</v>
      </c>
      <c s="4" r="B7" t="s">
        <v>447</v>
      </c>
      <c s="6" r="C7" t="n">
        <v>-93</v>
      </c>
      <c s="6" r="D7" t="n">
        <v>-116</v>
      </c>
    </row>
    <row r="8" spans="1:4">
      <c s="4" r="A8" t="s">
        <v>693</v>
      </c>
      <c s="4" r="B8" t="s">
        <v>447</v>
      </c>
      <c s="6" r="C8" t="n">
        <v>139</v>
      </c>
      <c s="6" r="D8" t="n">
        <v>174</v>
      </c>
    </row>
    <row r="9" spans="1:4">
      <c s="4" r="A9" t="s">
        <v>695</v>
      </c>
    </row>
    <row r="10" spans="1:4">
      <c s="4" r="A10" t="s">
        <v>696</v>
      </c>
      <c s="4" r="B10" t="s">
        <v>697</v>
      </c>
      <c s="6" r="C10" t="n">
        <v>-343</v>
      </c>
      <c s="6" r="D10" t="n">
        <v>-731</v>
      </c>
    </row>
    <row r="11" spans="1:4">
      <c s="4" r="A11" t="s">
        <v>698</v>
      </c>
      <c s="4" r="B11" t="s">
        <v>697</v>
      </c>
      <c s="6" r="C11" t="n">
        <v>-30</v>
      </c>
      <c s="6" r="D11" t="n">
        <v>179</v>
      </c>
    </row>
    <row r="12" spans="1:4">
      <c s="4" r="A12" t="s">
        <v>699</v>
      </c>
      <c s="4" r="B12" t="s">
        <v>447</v>
      </c>
      <c s="6" r="C12" t="n">
        <v>-373</v>
      </c>
      <c s="6" r="D12" t="n">
        <v>-552</v>
      </c>
    </row>
    <row r="13" spans="1:4">
      <c s="4" r="A13" t="s">
        <v>692</v>
      </c>
      <c s="4" r="B13" t="s">
        <v>447</v>
      </c>
      <c s="6" r="C13" t="n">
        <v>149</v>
      </c>
      <c s="6" r="D13" t="n">
        <v>221</v>
      </c>
    </row>
    <row r="14" spans="1:4">
      <c s="4" r="A14" t="s">
        <v>693</v>
      </c>
      <c s="4" r="B14" t="s">
        <v>447</v>
      </c>
      <c s="7" r="C14" t="n">
        <v>-224</v>
      </c>
      <c s="7" r="D14" t="n">
        <v>-331</v>
      </c>
    </row>
    <row r="15" spans="1:4">
      <c r="A15" t="n"/>
    </row>
    <row r="16" spans="1:4">
      <c s="4" r="A16" t="s">
        <v>447</v>
      </c>
      <c s="4" r="B16" t="s">
        <v>700</v>
      </c>
    </row>
    <row r="17" spans="1:4">
      <c s="4" r="A17" t="s">
        <v>519</v>
      </c>
      <c s="4" r="B17" t="s">
        <v>701</v>
      </c>
    </row>
  </sheetData>
  <mergeCells count="5">
    <mergeCell ref="A1:B2"/>
    <mergeCell ref="C1:D1"/>
    <mergeCell ref="A15:C15"/>
    <mergeCell ref="B16:C16"/>
    <mergeCell ref="B17:C1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702</v>
      </c>
      <c s="2" r="B1" t="s">
        <v>1</v>
      </c>
      <c s="2" r="D1" t="s">
        <v>703</v>
      </c>
    </row>
    <row r="2" spans="1:4">
      <c s="2" r="B2" t="s">
        <v>2</v>
      </c>
      <c s="2" r="C2" t="s">
        <v>80</v>
      </c>
      <c s="2" r="D2" t="s">
        <v>704</v>
      </c>
    </row>
    <row r="3" spans="1:4">
      <c s="3" r="A3" t="s">
        <v>705</v>
      </c>
    </row>
    <row r="4" spans="1:4">
      <c s="4" r="A4" t="s">
        <v>706</v>
      </c>
      <c s="7" r="B4" t="n">
        <v>224</v>
      </c>
      <c s="7" r="C4" t="n">
        <v>331</v>
      </c>
    </row>
    <row r="5" spans="1:4">
      <c s="4" r="A5" t="s">
        <v>707</v>
      </c>
      <c s="7" r="D5" t="n">
        <v>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708</v>
      </c>
      <c s="2" r="B1" t="s">
        <v>1</v>
      </c>
    </row>
    <row r="2" spans="1:3">
      <c s="2" r="B2" t="s">
        <v>2</v>
      </c>
      <c s="2" r="C2" t="s">
        <v>80</v>
      </c>
    </row>
    <row r="3" spans="1:3">
      <c s="4" r="A3" t="s">
        <v>709</v>
      </c>
    </row>
    <row r="4" spans="1:3">
      <c s="3" r="A4" t="s">
        <v>710</v>
      </c>
    </row>
    <row r="5" spans="1:3">
      <c s="4" r="A5" t="s">
        <v>711</v>
      </c>
      <c s="7" r="B5" t="n">
        <v>0</v>
      </c>
      <c s="7" r="C5" t="n">
        <v>684</v>
      </c>
    </row>
    <row r="6" spans="1:3">
      <c s="4" r="A6" t="s">
        <v>712</v>
      </c>
      <c s="6" r="B6" t="n">
        <v>649</v>
      </c>
      <c s="6" r="C6" t="n">
        <v>752</v>
      </c>
    </row>
    <row r="7" spans="1:3">
      <c s="4" r="A7" t="s">
        <v>713</v>
      </c>
      <c s="6" r="B7" t="n">
        <v>-1215</v>
      </c>
      <c s="6" r="C7" t="n">
        <v>-1242</v>
      </c>
    </row>
    <row r="8" spans="1:3">
      <c s="4" r="A8" t="s">
        <v>714</v>
      </c>
      <c s="6" r="B8" t="n">
        <v>239</v>
      </c>
      <c s="6" r="C8" t="n">
        <v>586</v>
      </c>
    </row>
    <row r="9" spans="1:3">
      <c s="4" r="A9" t="s">
        <v>677</v>
      </c>
      <c s="6" r="B9" t="n">
        <v>-4</v>
      </c>
      <c s="6" r="C9" t="n">
        <v>-217</v>
      </c>
    </row>
    <row r="10" spans="1:3">
      <c s="4" r="A10" t="s">
        <v>715</v>
      </c>
      <c s="6" r="B10" t="n">
        <v>-331</v>
      </c>
      <c s="6" r="C10" t="n">
        <v>563</v>
      </c>
    </row>
    <row r="11" spans="1:3">
      <c s="4" r="A11" t="s">
        <v>716</v>
      </c>
    </row>
    <row r="12" spans="1:3">
      <c s="3" r="A12" t="s">
        <v>710</v>
      </c>
    </row>
    <row r="13" spans="1:3">
      <c s="4" r="A13" t="s">
        <v>711</v>
      </c>
      <c s="6" r="B13" t="n">
        <v>82</v>
      </c>
      <c s="6" r="C13" t="n">
        <v>61</v>
      </c>
    </row>
    <row r="14" spans="1:3">
      <c s="4" r="A14" t="s">
        <v>712</v>
      </c>
      <c s="6" r="B14" t="n">
        <v>77</v>
      </c>
      <c s="6" r="C14" t="n">
        <v>93</v>
      </c>
    </row>
    <row r="15" spans="1:3">
      <c s="4" r="A15" t="s">
        <v>713</v>
      </c>
      <c s="6" r="B15" t="n">
        <v>0</v>
      </c>
      <c s="6" r="C15" t="n">
        <v>0</v>
      </c>
    </row>
    <row r="16" spans="1:3">
      <c s="4" r="A16" t="s">
        <v>714</v>
      </c>
      <c s="6" r="B16" t="n">
        <v>1</v>
      </c>
      <c s="6" r="C16" t="n">
        <v>15</v>
      </c>
    </row>
    <row r="17" spans="1:3">
      <c s="4" r="A17" t="s">
        <v>677</v>
      </c>
      <c s="6" r="B17" t="n">
        <v>4</v>
      </c>
      <c s="6" r="C17" t="n">
        <v>4</v>
      </c>
    </row>
    <row r="18" spans="1:3">
      <c s="4" r="A18" t="s">
        <v>715</v>
      </c>
      <c s="6" r="B18" t="n">
        <v>164</v>
      </c>
      <c s="6" r="C18" t="n">
        <v>173</v>
      </c>
    </row>
    <row r="19" spans="1:3">
      <c s="4" r="A19" t="s">
        <v>717</v>
      </c>
    </row>
    <row r="20" spans="1:3">
      <c s="3" r="A20" t="s">
        <v>710</v>
      </c>
    </row>
    <row r="21" spans="1:3">
      <c s="4" r="A21" t="s">
        <v>711</v>
      </c>
      <c s="6" r="B21" t="n">
        <v>72</v>
      </c>
      <c s="6" r="C21" t="n">
        <v>66</v>
      </c>
    </row>
    <row r="22" spans="1:3">
      <c s="4" r="A22" t="s">
        <v>712</v>
      </c>
      <c s="6" r="B22" t="n">
        <v>211</v>
      </c>
      <c s="6" r="C22" t="n">
        <v>240</v>
      </c>
    </row>
    <row r="23" spans="1:3">
      <c s="4" r="A23" t="s">
        <v>713</v>
      </c>
      <c s="6" r="B23" t="n">
        <v>0</v>
      </c>
      <c s="6" r="C23" t="n">
        <v>0</v>
      </c>
    </row>
    <row r="24" spans="1:3">
      <c s="4" r="A24" t="s">
        <v>714</v>
      </c>
      <c s="6" r="B24" t="n">
        <v>104</v>
      </c>
      <c s="6" r="C24" t="n">
        <v>130</v>
      </c>
    </row>
    <row r="25" spans="1:3">
      <c s="4" r="A25" t="s">
        <v>677</v>
      </c>
      <c s="6" r="B25" t="n">
        <v>30</v>
      </c>
      <c s="6" r="C25" t="n">
        <v>34</v>
      </c>
    </row>
    <row r="26" spans="1:3">
      <c s="4" r="A26" t="s">
        <v>715</v>
      </c>
      <c s="7" r="B26" t="n">
        <v>417</v>
      </c>
      <c s="7" r="C26" t="n">
        <v>4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718</v>
      </c>
      <c s="2" r="B1" t="s">
        <v>1</v>
      </c>
    </row>
    <row r="2" spans="1:3">
      <c s="2" r="B2" t="s">
        <v>2</v>
      </c>
      <c s="2" r="C2" t="s">
        <v>80</v>
      </c>
    </row>
    <row r="3" spans="1:3">
      <c s="3" r="A3" t="s">
        <v>719</v>
      </c>
    </row>
    <row r="4" spans="1:3">
      <c s="4" r="A4" t="s">
        <v>720</v>
      </c>
      <c s="7" r="B4" t="n">
        <v>750</v>
      </c>
      <c s="7" r="C4" t="n">
        <v>821</v>
      </c>
    </row>
    <row r="5" spans="1:3">
      <c s="4" r="A5" t="s">
        <v>721</v>
      </c>
      <c s="6" r="B5" t="n">
        <v>616</v>
      </c>
      <c s="6" r="C5" t="n">
        <v>614</v>
      </c>
    </row>
    <row r="6" spans="1:3">
      <c s="4" r="A6" t="s">
        <v>722</v>
      </c>
      <c s="6" r="B6" t="n">
        <v>23</v>
      </c>
      <c s="6" r="C6" t="n">
        <v>4</v>
      </c>
    </row>
    <row r="7" spans="1:3">
      <c s="4" r="A7" t="s">
        <v>104</v>
      </c>
      <c s="6" r="B7" t="n">
        <v>318</v>
      </c>
      <c s="6" r="C7" t="n">
        <v>587</v>
      </c>
    </row>
    <row r="8" spans="1:3">
      <c s="4" r="A8" t="s">
        <v>723</v>
      </c>
      <c s="6" r="B8" t="n">
        <v>1707</v>
      </c>
      <c s="6" r="C8" t="n">
        <v>2026</v>
      </c>
    </row>
    <row r="9" spans="1:3">
      <c s="3" r="A9" t="s">
        <v>724</v>
      </c>
    </row>
    <row r="10" spans="1:3">
      <c s="4" r="A10" t="s">
        <v>725</v>
      </c>
      <c s="6" r="B10" t="n">
        <v>902</v>
      </c>
      <c s="6" r="C10" t="n">
        <v>989</v>
      </c>
    </row>
    <row r="11" spans="1:3">
      <c s="4" r="A11" t="s">
        <v>726</v>
      </c>
      <c s="6" r="B11" t="n">
        <v>1343</v>
      </c>
      <c s="6" r="C11" t="n">
        <v>1338</v>
      </c>
    </row>
    <row r="12" spans="1:3">
      <c s="4" r="A12" t="s">
        <v>727</v>
      </c>
      <c s="6" r="B12" t="n">
        <v>348</v>
      </c>
      <c s="6" r="C12" t="n">
        <v>393</v>
      </c>
    </row>
    <row r="13" spans="1:3">
      <c s="4" r="A13" t="s">
        <v>728</v>
      </c>
      <c s="6" r="B13" t="n">
        <v>1348</v>
      </c>
      <c s="6" r="C13" t="n">
        <v>1196</v>
      </c>
    </row>
    <row r="14" spans="1:3">
      <c s="4" r="A14" t="s">
        <v>729</v>
      </c>
      <c s="6" r="B14" t="n">
        <v>745</v>
      </c>
      <c s="6" r="C14" t="n">
        <v>626</v>
      </c>
    </row>
    <row r="15" spans="1:3">
      <c s="4" r="A15" t="s">
        <v>730</v>
      </c>
      <c s="6" r="B15" t="n">
        <v>4362</v>
      </c>
      <c s="6" r="C15" t="n">
        <v>5551</v>
      </c>
    </row>
    <row r="16" spans="1:3">
      <c s="4" r="A16" t="s">
        <v>731</v>
      </c>
      <c s="7" r="B16" t="n">
        <v>9048</v>
      </c>
      <c s="7" r="C16" t="n">
        <v>100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732</v>
      </c>
      <c s="2" r="B1" t="s">
        <v>2</v>
      </c>
      <c s="2" r="C1" t="s">
        <v>30</v>
      </c>
    </row>
    <row r="2" spans="1:3">
      <c s="3" r="A2" t="s">
        <v>733</v>
      </c>
    </row>
    <row r="3" spans="1:3">
      <c s="4" r="A3" t="s">
        <v>734</v>
      </c>
      <c s="7" r="B3" t="n">
        <v>58700</v>
      </c>
      <c s="7" r="C3" t="n">
        <v>586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735</v>
      </c>
      <c s="2" r="B1" t="s">
        <v>1</v>
      </c>
    </row>
    <row r="2" spans="1:5">
      <c s="2" r="B2" t="s">
        <v>2</v>
      </c>
      <c s="2" r="C2" t="s">
        <v>80</v>
      </c>
      <c s="2" r="D2" t="s">
        <v>30</v>
      </c>
      <c s="2" r="E2" t="s">
        <v>543</v>
      </c>
    </row>
    <row r="3" spans="1:5">
      <c s="4" r="A3" t="s">
        <v>736</v>
      </c>
      <c s="7" r="B3" t="n">
        <v>49309</v>
      </c>
      <c s="7" r="C3" t="n">
        <v>46228</v>
      </c>
    </row>
    <row r="4" spans="1:5">
      <c s="4" r="A4" t="s">
        <v>737</v>
      </c>
      <c s="6" r="B4" t="n">
        <v>5271</v>
      </c>
      <c s="6" r="C4" t="n">
        <v>5000</v>
      </c>
    </row>
    <row r="5" spans="1:5">
      <c s="4" r="A5" t="s">
        <v>738</v>
      </c>
      <c s="6" r="B5" t="n">
        <v>44038</v>
      </c>
      <c s="6" r="C5" t="n">
        <v>41228</v>
      </c>
    </row>
    <row r="6" spans="1:5">
      <c s="4" r="A6" t="s">
        <v>139</v>
      </c>
      <c s="6" r="B6" t="n">
        <v>855</v>
      </c>
      <c s="6" r="C6" t="n">
        <v>209</v>
      </c>
    </row>
    <row r="7" spans="1:5">
      <c s="4" r="A7" t="s">
        <v>739</v>
      </c>
      <c s="6" r="B7" t="n">
        <v>17503</v>
      </c>
      <c s="6" r="C7" t="n">
        <v>17646</v>
      </c>
    </row>
    <row r="8" spans="1:5">
      <c s="4" r="A8" t="s">
        <v>740</v>
      </c>
      <c s="6" r="B8" t="n">
        <v>39506</v>
      </c>
      <c s="6" r="C8" t="n">
        <v>39692</v>
      </c>
    </row>
    <row r="9" spans="1:5">
      <c s="4" r="A9" t="s">
        <v>741</v>
      </c>
      <c s="6" r="B9" t="n">
        <v>21180</v>
      </c>
      <c s="6" r="C9" t="n">
        <v>18973</v>
      </c>
    </row>
    <row r="10" spans="1:5">
      <c s="4" r="A10" t="s">
        <v>742</v>
      </c>
      <c s="6" r="B10" t="n">
        <v>6967</v>
      </c>
      <c s="6" r="C10" t="n">
        <v>6260</v>
      </c>
    </row>
    <row r="11" spans="1:5">
      <c s="4" r="A11" t="s">
        <v>743</v>
      </c>
      <c s="6" r="B11" t="n">
        <v>14213</v>
      </c>
      <c s="6" r="C11" t="n">
        <v>12713</v>
      </c>
    </row>
    <row r="12" spans="1:5">
      <c s="4" r="A12" t="s">
        <v>119</v>
      </c>
      <c s="6" r="B12" t="n">
        <v>33</v>
      </c>
      <c s="6" r="C12" t="n">
        <v>33</v>
      </c>
    </row>
    <row r="13" spans="1:5">
      <c s="4" r="A13" t="s">
        <v>137</v>
      </c>
      <c s="6" r="B13" t="n">
        <v>14180</v>
      </c>
      <c s="6" r="C13" t="n">
        <v>12680</v>
      </c>
    </row>
    <row r="14" spans="1:5">
      <c s="4" r="A14" t="s">
        <v>744</v>
      </c>
      <c s="6" r="B14" t="n">
        <v>1685</v>
      </c>
      <c s="6" r="C14" t="n">
        <v>1568</v>
      </c>
    </row>
    <row r="15" spans="1:5">
      <c s="4" r="A15" t="s">
        <v>745</v>
      </c>
      <c s="6" r="B15" t="n">
        <v>5764971</v>
      </c>
      <c s="6" r="C15" t="n">
        <v>5357533</v>
      </c>
      <c s="7" r="D15" t="n">
        <v>5689995</v>
      </c>
    </row>
    <row r="16" spans="1:5">
      <c s="4" r="A16" t="s">
        <v>46</v>
      </c>
      <c s="6" r="B16" t="n">
        <v>92617</v>
      </c>
      <c s="6" r="C16" t="n">
        <v>92243</v>
      </c>
      <c s="6" r="D16" t="n">
        <v>91792</v>
      </c>
    </row>
    <row r="17" spans="1:5">
      <c s="4" r="A17" t="s">
        <v>746</v>
      </c>
      <c s="6" r="B17" t="n">
        <v>13233</v>
      </c>
      <c s="6" r="C17" t="n">
        <v>14110</v>
      </c>
      <c s="6" r="D17" t="n">
        <v>12448</v>
      </c>
    </row>
    <row r="18" spans="1:5">
      <c s="4" r="A18" t="s">
        <v>747</v>
      </c>
      <c s="6" r="B18" t="n">
        <v>3788383</v>
      </c>
      <c s="6" r="C18" t="n">
        <v>3398072</v>
      </c>
      <c s="6" r="D18" t="n">
        <v>3740038</v>
      </c>
    </row>
    <row r="19" spans="1:5">
      <c s="4" r="A19" t="s">
        <v>748</v>
      </c>
      <c s="6" r="B19" t="n">
        <v>4555228</v>
      </c>
      <c s="6" r="C19" t="n">
        <v>4282766</v>
      </c>
      <c s="6" r="D19" t="n">
        <v>4395306</v>
      </c>
    </row>
    <row r="20" spans="1:5">
      <c s="4" r="A20" t="s">
        <v>68</v>
      </c>
      <c s="6" r="B20" t="n">
        <v>539893</v>
      </c>
      <c s="6" r="C20" t="n">
        <v>504296</v>
      </c>
      <c s="7" r="D20" t="n">
        <v>516466</v>
      </c>
      <c s="7" r="E20" t="n">
        <v>489583</v>
      </c>
    </row>
    <row r="21" spans="1:5">
      <c s="4" r="A21" t="s">
        <v>749</v>
      </c>
    </row>
    <row r="22" spans="1:5">
      <c s="4" r="A22" t="s">
        <v>736</v>
      </c>
      <c s="6" r="B22" t="n">
        <v>49309</v>
      </c>
      <c s="6" r="C22" t="n">
        <v>46192</v>
      </c>
    </row>
    <row r="23" spans="1:5">
      <c s="4" r="A23" t="s">
        <v>737</v>
      </c>
      <c s="6" r="B23" t="n">
        <v>5271</v>
      </c>
      <c s="6" r="C23" t="n">
        <v>5000</v>
      </c>
    </row>
    <row r="24" spans="1:5">
      <c s="4" r="A24" t="s">
        <v>738</v>
      </c>
      <c s="6" r="B24" t="n">
        <v>44038</v>
      </c>
      <c s="6" r="C24" t="n">
        <v>41192</v>
      </c>
    </row>
    <row r="25" spans="1:5">
      <c s="4" r="A25" t="s">
        <v>139</v>
      </c>
      <c s="6" r="B25" t="n">
        <v>855</v>
      </c>
      <c s="6" r="C25" t="n">
        <v>209</v>
      </c>
    </row>
    <row r="26" spans="1:5">
      <c s="4" r="A26" t="s">
        <v>739</v>
      </c>
      <c s="6" r="B26" t="n">
        <v>6272</v>
      </c>
      <c s="6" r="C26" t="n">
        <v>6390</v>
      </c>
    </row>
    <row r="27" spans="1:5">
      <c s="4" r="A27" t="s">
        <v>740</v>
      </c>
      <c s="6" r="B27" t="n">
        <v>30374</v>
      </c>
      <c s="6" r="C27" t="n">
        <v>30950</v>
      </c>
    </row>
    <row r="28" spans="1:5">
      <c s="4" r="A28" t="s">
        <v>741</v>
      </c>
      <c s="6" r="B28" t="n">
        <v>19081</v>
      </c>
      <c s="6" r="C28" t="n">
        <v>16423</v>
      </c>
    </row>
    <row r="29" spans="1:5">
      <c s="4" r="A29" t="s">
        <v>742</v>
      </c>
      <c s="6" r="B29" t="n">
        <v>6194</v>
      </c>
      <c s="6" r="C29" t="n">
        <v>5312</v>
      </c>
    </row>
    <row r="30" spans="1:5">
      <c s="4" r="A30" t="s">
        <v>743</v>
      </c>
      <c s="6" r="B30" t="n">
        <v>12887</v>
      </c>
      <c s="6" r="C30" t="n">
        <v>11111</v>
      </c>
    </row>
    <row r="31" spans="1:5">
      <c s="4" r="A31" t="s">
        <v>119</v>
      </c>
      <c s="6" r="B31" t="n">
        <v>33</v>
      </c>
      <c s="6" r="C31" t="n">
        <v>33</v>
      </c>
    </row>
    <row r="32" spans="1:5">
      <c s="4" r="A32" t="s">
        <v>137</v>
      </c>
      <c s="6" r="B32" t="n">
        <v>12854</v>
      </c>
      <c s="6" r="C32" t="n">
        <v>11078</v>
      </c>
    </row>
    <row r="33" spans="1:5">
      <c s="4" r="A33" t="s">
        <v>744</v>
      </c>
      <c s="6" r="B33" t="n">
        <v>1575</v>
      </c>
      <c s="6" r="C33" t="n">
        <v>1444</v>
      </c>
    </row>
    <row r="34" spans="1:5">
      <c s="4" r="A34" t="s">
        <v>745</v>
      </c>
      <c s="6" r="B34" t="n">
        <v>5719963</v>
      </c>
      <c s="6" r="C34" t="n">
        <v>5315921</v>
      </c>
    </row>
    <row r="35" spans="1:5">
      <c s="4" r="A35" t="s">
        <v>46</v>
      </c>
      <c s="6" r="B35" t="n">
        <v>64370</v>
      </c>
      <c s="6" r="C35" t="n">
        <v>64500</v>
      </c>
    </row>
    <row r="36" spans="1:5">
      <c s="4" r="A36" t="s">
        <v>746</v>
      </c>
      <c s="6" r="B36" t="n">
        <v>7472</v>
      </c>
      <c s="6" r="C36" t="n">
        <v>8929</v>
      </c>
    </row>
    <row r="37" spans="1:5">
      <c s="4" r="A37" t="s">
        <v>747</v>
      </c>
      <c s="6" r="B37" t="n">
        <v>3788383</v>
      </c>
      <c s="6" r="C37" t="n">
        <v>3398072</v>
      </c>
    </row>
    <row r="38" spans="1:5">
      <c s="4" r="A38" t="s">
        <v>748</v>
      </c>
      <c s="6" r="B38" t="n">
        <v>4563951</v>
      </c>
      <c s="6" r="C38" t="n">
        <v>4289693</v>
      </c>
    </row>
    <row r="39" spans="1:5">
      <c s="4" r="A39" t="s">
        <v>68</v>
      </c>
      <c s="6" r="B39" t="n">
        <v>497519</v>
      </c>
      <c s="6" r="C39" t="n">
        <v>468128</v>
      </c>
    </row>
    <row r="40" spans="1:5">
      <c s="4" r="A40" t="s">
        <v>750</v>
      </c>
    </row>
    <row r="41" spans="1:5">
      <c s="4" r="A41" t="s">
        <v>736</v>
      </c>
      <c s="6" r="B41" t="n">
        <v>0</v>
      </c>
      <c s="6" r="C41" t="n">
        <v>1</v>
      </c>
    </row>
    <row r="42" spans="1:5">
      <c s="4" r="A42" t="s">
        <v>737</v>
      </c>
      <c s="6" r="B42" t="n">
        <v>0</v>
      </c>
      <c s="6" r="C42" t="n">
        <v>0</v>
      </c>
    </row>
    <row r="43" spans="1:5">
      <c s="4" r="A43" t="s">
        <v>738</v>
      </c>
      <c s="6" r="B43" t="n">
        <v>0</v>
      </c>
      <c s="6" r="C43" t="n">
        <v>1</v>
      </c>
    </row>
    <row r="44" spans="1:5">
      <c s="4" r="A44" t="s">
        <v>139</v>
      </c>
      <c s="6" r="B44" t="n">
        <v>0</v>
      </c>
      <c s="6" r="C44" t="n">
        <v>0</v>
      </c>
    </row>
    <row r="45" spans="1:5">
      <c s="4" r="A45" t="s">
        <v>739</v>
      </c>
      <c s="6" r="B45" t="n">
        <v>7599</v>
      </c>
      <c s="6" r="C45" t="n">
        <v>7406</v>
      </c>
    </row>
    <row r="46" spans="1:5">
      <c s="4" r="A46" t="s">
        <v>740</v>
      </c>
      <c s="6" r="B46" t="n">
        <v>6339</v>
      </c>
      <c s="6" r="C46" t="n">
        <v>6015</v>
      </c>
    </row>
    <row r="47" spans="1:5">
      <c s="4" r="A47" t="s">
        <v>741</v>
      </c>
      <c s="6" r="B47" t="n">
        <v>1260</v>
      </c>
      <c s="6" r="C47" t="n">
        <v>1392</v>
      </c>
    </row>
    <row r="48" spans="1:5">
      <c s="4" r="A48" t="s">
        <v>742</v>
      </c>
      <c s="6" r="B48" t="n">
        <v>502</v>
      </c>
      <c s="6" r="C48" t="n">
        <v>554</v>
      </c>
    </row>
    <row r="49" spans="1:5">
      <c s="4" r="A49" t="s">
        <v>743</v>
      </c>
      <c s="6" r="B49" t="n">
        <v>758</v>
      </c>
      <c s="6" r="C49" t="n">
        <v>838</v>
      </c>
    </row>
    <row r="50" spans="1:5">
      <c s="4" r="A50" t="s">
        <v>119</v>
      </c>
      <c s="6" r="B50" t="n">
        <v>0</v>
      </c>
      <c s="6" r="C50" t="n">
        <v>0</v>
      </c>
    </row>
    <row r="51" spans="1:5">
      <c s="4" r="A51" t="s">
        <v>137</v>
      </c>
      <c s="6" r="B51" t="n">
        <v>758</v>
      </c>
      <c s="6" r="C51" t="n">
        <v>838</v>
      </c>
    </row>
    <row r="52" spans="1:5">
      <c s="4" r="A52" t="s">
        <v>744</v>
      </c>
      <c s="6" r="B52" t="n">
        <v>91</v>
      </c>
      <c s="6" r="C52" t="n">
        <v>92</v>
      </c>
    </row>
    <row r="53" spans="1:5">
      <c s="4" r="A53" t="s">
        <v>745</v>
      </c>
      <c s="6" r="B53" t="n">
        <v>39825</v>
      </c>
      <c s="6" r="C53" t="n">
        <v>36283</v>
      </c>
    </row>
    <row r="54" spans="1:5">
      <c s="4" r="A54" t="s">
        <v>46</v>
      </c>
      <c s="6" r="B54" t="n">
        <v>20036</v>
      </c>
      <c s="6" r="C54" t="n">
        <v>19662</v>
      </c>
    </row>
    <row r="55" spans="1:5">
      <c s="4" r="A55" t="s">
        <v>746</v>
      </c>
      <c s="6" r="B55" t="n">
        <v>5344</v>
      </c>
      <c s="6" r="C55" t="n">
        <v>4680</v>
      </c>
    </row>
    <row r="56" spans="1:5">
      <c s="4" r="A56" t="s">
        <v>747</v>
      </c>
      <c s="6" r="B56" t="n">
        <v>0</v>
      </c>
      <c s="6" r="C56" t="n">
        <v>0</v>
      </c>
    </row>
    <row r="57" spans="1:5">
      <c s="4" r="A57" t="s">
        <v>748</v>
      </c>
      <c s="6" r="B57" t="n">
        <v>0</v>
      </c>
      <c s="6" r="C57" t="n">
        <v>0</v>
      </c>
    </row>
    <row r="58" spans="1:5">
      <c s="4" r="A58" t="s">
        <v>68</v>
      </c>
      <c s="6" r="B58" t="n">
        <v>30757</v>
      </c>
      <c s="6" r="C58" t="n">
        <v>26763</v>
      </c>
    </row>
    <row r="59" spans="1:5">
      <c s="4" r="A59" t="s">
        <v>751</v>
      </c>
    </row>
    <row r="60" spans="1:5">
      <c s="4" r="A60" t="s">
        <v>736</v>
      </c>
      <c s="6" r="B60" t="n">
        <v>0</v>
      </c>
      <c s="6" r="C60" t="n">
        <v>35</v>
      </c>
    </row>
    <row r="61" spans="1:5">
      <c s="4" r="A61" t="s">
        <v>737</v>
      </c>
      <c s="6" r="B61" t="n">
        <v>0</v>
      </c>
      <c s="6" r="C61" t="n">
        <v>0</v>
      </c>
    </row>
    <row r="62" spans="1:5">
      <c s="4" r="A62" t="s">
        <v>738</v>
      </c>
      <c s="6" r="B62" t="n">
        <v>0</v>
      </c>
      <c s="6" r="C62" t="n">
        <v>35</v>
      </c>
    </row>
    <row r="63" spans="1:5">
      <c s="4" r="A63" t="s">
        <v>139</v>
      </c>
      <c s="6" r="B63" t="n">
        <v>0</v>
      </c>
      <c s="6" r="C63" t="n">
        <v>0</v>
      </c>
    </row>
    <row r="64" spans="1:5">
      <c s="4" r="A64" t="s">
        <v>739</v>
      </c>
      <c s="6" r="B64" t="n">
        <v>3910</v>
      </c>
      <c s="6" r="C64" t="n">
        <v>4127</v>
      </c>
    </row>
    <row r="65" spans="1:5">
      <c s="4" r="A65" t="s">
        <v>740</v>
      </c>
      <c s="6" r="B65" t="n">
        <v>3071</v>
      </c>
      <c s="6" r="C65" t="n">
        <v>3004</v>
      </c>
    </row>
    <row r="66" spans="1:5">
      <c s="4" r="A66" t="s">
        <v>741</v>
      </c>
      <c s="6" r="B66" t="n">
        <v>839</v>
      </c>
      <c s="6" r="C66" t="n">
        <v>1158</v>
      </c>
    </row>
    <row r="67" spans="1:5">
      <c s="4" r="A67" t="s">
        <v>742</v>
      </c>
      <c s="6" r="B67" t="n">
        <v>271</v>
      </c>
      <c s="6" r="C67" t="n">
        <v>394</v>
      </c>
    </row>
    <row r="68" spans="1:5">
      <c s="4" r="A68" t="s">
        <v>743</v>
      </c>
      <c s="6" r="B68" t="n">
        <v>568</v>
      </c>
      <c s="6" r="C68" t="n">
        <v>764</v>
      </c>
    </row>
    <row r="69" spans="1:5">
      <c s="4" r="A69" t="s">
        <v>119</v>
      </c>
      <c s="6" r="B69" t="n">
        <v>0</v>
      </c>
      <c s="6" r="C69" t="n">
        <v>0</v>
      </c>
    </row>
    <row r="70" spans="1:5">
      <c s="4" r="A70" t="s">
        <v>137</v>
      </c>
      <c s="6" r="B70" t="n">
        <v>568</v>
      </c>
      <c s="6" r="C70" t="n">
        <v>764</v>
      </c>
    </row>
    <row r="71" spans="1:5">
      <c s="4" r="A71" t="s">
        <v>744</v>
      </c>
      <c s="6" r="B71" t="n">
        <v>19</v>
      </c>
      <c s="6" r="C71" t="n">
        <v>32</v>
      </c>
    </row>
    <row r="72" spans="1:5">
      <c s="4" r="A72" t="s">
        <v>745</v>
      </c>
      <c s="6" r="B72" t="n">
        <v>14088</v>
      </c>
      <c s="6" r="C72" t="n">
        <v>12402</v>
      </c>
    </row>
    <row r="73" spans="1:5">
      <c s="4" r="A73" t="s">
        <v>46</v>
      </c>
      <c s="6" r="B73" t="n">
        <v>8211</v>
      </c>
      <c s="6" r="C73" t="n">
        <v>8081</v>
      </c>
    </row>
    <row r="74" spans="1:5">
      <c s="4" r="A74" t="s">
        <v>746</v>
      </c>
      <c s="6" r="B74" t="n">
        <v>417</v>
      </c>
      <c s="6" r="C74" t="n">
        <v>501</v>
      </c>
    </row>
    <row r="75" spans="1:5">
      <c s="4" r="A75" t="s">
        <v>747</v>
      </c>
      <c s="6" r="B75" t="n">
        <v>0</v>
      </c>
      <c s="6" r="C75" t="n">
        <v>0</v>
      </c>
    </row>
    <row r="76" spans="1:5">
      <c s="4" r="A76" t="s">
        <v>748</v>
      </c>
      <c s="6" r="B76" t="n">
        <v>0</v>
      </c>
      <c s="6" r="C76" t="n">
        <v>0</v>
      </c>
    </row>
    <row r="77" spans="1:5">
      <c s="4" r="A77" t="s">
        <v>68</v>
      </c>
      <c s="6" r="B77" t="n">
        <v>11617</v>
      </c>
      <c s="6" r="C77" t="n">
        <v>9405</v>
      </c>
    </row>
    <row r="78" spans="1:5">
      <c s="4" r="A78" t="s">
        <v>752</v>
      </c>
    </row>
    <row r="79" spans="1:5">
      <c s="4" r="A79" t="s">
        <v>736</v>
      </c>
      <c s="6" r="B79" t="n">
        <v>0</v>
      </c>
      <c s="6" r="C79" t="n">
        <v>0</v>
      </c>
    </row>
    <row r="80" spans="1:5">
      <c s="4" r="A80" t="s">
        <v>737</v>
      </c>
      <c s="6" r="B80" t="n">
        <v>0</v>
      </c>
      <c s="6" r="C80" t="n">
        <v>0</v>
      </c>
    </row>
    <row r="81" spans="1:5">
      <c s="4" r="A81" t="s">
        <v>738</v>
      </c>
      <c s="6" r="B81" t="n">
        <v>0</v>
      </c>
      <c s="6" r="C81" t="n">
        <v>0</v>
      </c>
    </row>
    <row r="82" spans="1:5">
      <c s="4" r="A82" t="s">
        <v>139</v>
      </c>
      <c s="6" r="B82" t="n">
        <v>0</v>
      </c>
      <c s="6" r="C82" t="n">
        <v>0</v>
      </c>
    </row>
    <row r="83" spans="1:5">
      <c s="4" r="A83" t="s">
        <v>739</v>
      </c>
      <c s="6" r="B83" t="n">
        <v>-278</v>
      </c>
      <c s="6" r="C83" t="n">
        <v>-277</v>
      </c>
    </row>
    <row r="84" spans="1:5">
      <c s="4" r="A84" t="s">
        <v>740</v>
      </c>
      <c s="6" r="B84" t="n">
        <v>-278</v>
      </c>
      <c s="6" r="C84" t="n">
        <v>-277</v>
      </c>
    </row>
    <row r="85" spans="1:5">
      <c s="4" r="A85" t="s">
        <v>741</v>
      </c>
      <c s="6" r="B85" t="n">
        <v>0</v>
      </c>
      <c s="6" r="C85" t="n">
        <v>0</v>
      </c>
    </row>
    <row r="86" spans="1:5">
      <c s="4" r="A86" t="s">
        <v>742</v>
      </c>
      <c s="6" r="B86" t="n">
        <v>0</v>
      </c>
      <c s="6" r="C86" t="n">
        <v>0</v>
      </c>
    </row>
    <row r="87" spans="1:5">
      <c s="4" r="A87" t="s">
        <v>743</v>
      </c>
      <c s="6" r="B87" t="n">
        <v>0</v>
      </c>
      <c s="6" r="C87" t="n">
        <v>0</v>
      </c>
    </row>
    <row r="88" spans="1:5">
      <c s="4" r="A88" t="s">
        <v>119</v>
      </c>
      <c s="6" r="B88" t="n">
        <v>0</v>
      </c>
      <c s="6" r="C88" t="n">
        <v>0</v>
      </c>
    </row>
    <row r="89" spans="1:5">
      <c s="4" r="A89" t="s">
        <v>137</v>
      </c>
      <c s="6" r="B89" t="n">
        <v>0</v>
      </c>
      <c s="6" r="C89" t="n">
        <v>0</v>
      </c>
    </row>
    <row r="90" spans="1:5">
      <c s="4" r="A90" t="s">
        <v>744</v>
      </c>
      <c s="6" r="B90" t="n">
        <v>0</v>
      </c>
      <c s="6" r="C90" t="n">
        <v>0</v>
      </c>
    </row>
    <row r="91" spans="1:5">
      <c s="4" r="A91" t="s">
        <v>745</v>
      </c>
      <c s="6" r="B91" t="n">
        <v>-8905</v>
      </c>
      <c s="6" r="C91" t="n">
        <v>-7073</v>
      </c>
    </row>
    <row r="92" spans="1:5">
      <c s="4" r="A92" t="s">
        <v>46</v>
      </c>
      <c s="6" r="B92" t="n">
        <v>0</v>
      </c>
      <c s="6" r="C92" t="n">
        <v>0</v>
      </c>
    </row>
    <row r="93" spans="1:5">
      <c s="4" r="A93" t="s">
        <v>746</v>
      </c>
      <c s="6" r="B93" t="n">
        <v>0</v>
      </c>
      <c s="6" r="C93" t="n">
        <v>0</v>
      </c>
    </row>
    <row r="94" spans="1:5">
      <c s="4" r="A94" t="s">
        <v>747</v>
      </c>
      <c s="6" r="B94" t="n">
        <v>0</v>
      </c>
      <c s="6" r="C94" t="n">
        <v>0</v>
      </c>
    </row>
    <row r="95" spans="1:5">
      <c s="4" r="A95" t="s">
        <v>748</v>
      </c>
      <c s="6" r="B95" t="n">
        <v>-8723</v>
      </c>
      <c s="6" r="C95" t="n">
        <v>-6927</v>
      </c>
    </row>
    <row r="96" spans="1:5">
      <c s="4" r="A96" t="s">
        <v>68</v>
      </c>
      <c s="7" r="B96" t="n">
        <v>0</v>
      </c>
      <c s="7" r="C9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3</v>
      </c>
      <c s="2" r="B1" t="s">
        <v>2</v>
      </c>
      <c s="2" r="C1" t="s">
        <v>30</v>
      </c>
    </row>
    <row r="2" spans="1:3">
      <c s="3" r="A2" t="s">
        <v>754</v>
      </c>
    </row>
    <row r="3" spans="1:3">
      <c s="4" r="A3" t="s">
        <v>755</v>
      </c>
      <c s="7" r="B3" t="n">
        <v>7023</v>
      </c>
      <c s="7" r="C3" t="n">
        <v>7368</v>
      </c>
    </row>
    <row r="4" spans="1:3">
      <c s="4" r="A4" t="s">
        <v>756</v>
      </c>
      <c s="6" r="B4" t="n">
        <v>1431709</v>
      </c>
      <c s="6" r="C4" t="n">
        <v>1385684</v>
      </c>
    </row>
    <row r="5" spans="1:3">
      <c s="4" r="A5" t="s">
        <v>757</v>
      </c>
      <c s="6" r="B5" t="n">
        <v>10518</v>
      </c>
      <c s="6" r="C5" t="n">
        <v>10576</v>
      </c>
    </row>
    <row r="6" spans="1:3">
      <c s="4" r="A6" t="s">
        <v>341</v>
      </c>
    </row>
    <row r="7" spans="1:3">
      <c s="3" r="A7" t="s">
        <v>754</v>
      </c>
    </row>
    <row r="8" spans="1:3">
      <c s="4" r="A8" t="s">
        <v>755</v>
      </c>
      <c s="6" r="B8" t="n">
        <v>6421</v>
      </c>
      <c s="6" r="C8" t="n">
        <v>6601</v>
      </c>
    </row>
    <row r="9" spans="1:3">
      <c s="4" r="A9" t="s">
        <v>756</v>
      </c>
      <c s="6" r="B9" t="n">
        <v>535893</v>
      </c>
      <c s="6" r="C9" t="n">
        <v>552893</v>
      </c>
    </row>
    <row r="10" spans="1:3">
      <c s="4" r="A10" t="s">
        <v>344</v>
      </c>
    </row>
    <row r="11" spans="1:3">
      <c s="3" r="A11" t="s">
        <v>754</v>
      </c>
    </row>
    <row r="12" spans="1:3">
      <c s="4" r="A12" t="s">
        <v>755</v>
      </c>
      <c s="6" r="B12" t="n">
        <v>602</v>
      </c>
      <c s="6" r="C12" t="n">
        <v>767</v>
      </c>
    </row>
    <row r="13" spans="1:3">
      <c s="4" r="A13" t="s">
        <v>756</v>
      </c>
      <c s="6" r="B13" t="n">
        <v>668455</v>
      </c>
      <c s="6" r="C13" t="n">
        <v>650097</v>
      </c>
    </row>
    <row r="14" spans="1:3">
      <c s="4" r="A14" t="s">
        <v>342</v>
      </c>
    </row>
    <row r="15" spans="1:3">
      <c s="3" r="A15" t="s">
        <v>754</v>
      </c>
    </row>
    <row r="16" spans="1:3">
      <c s="4" r="A16" t="s">
        <v>756</v>
      </c>
      <c s="6" r="B16" t="n">
        <v>86521</v>
      </c>
      <c s="6" r="C16" t="n">
        <v>84726</v>
      </c>
    </row>
    <row r="17" spans="1:3">
      <c s="4" r="A17" t="s">
        <v>343</v>
      </c>
    </row>
    <row r="18" spans="1:3">
      <c s="3" r="A18" t="s">
        <v>754</v>
      </c>
    </row>
    <row r="19" spans="1:3">
      <c s="4" r="A19" t="s">
        <v>756</v>
      </c>
      <c s="6" r="B19" t="n">
        <v>137589</v>
      </c>
      <c s="6" r="C19" t="n">
        <v>94678</v>
      </c>
    </row>
    <row r="20" spans="1:3">
      <c s="4" r="A20" t="s">
        <v>345</v>
      </c>
    </row>
    <row r="21" spans="1:3">
      <c s="3" r="A21" t="s">
        <v>754</v>
      </c>
    </row>
    <row r="22" spans="1:3">
      <c s="4" r="A22" t="s">
        <v>756</v>
      </c>
      <c s="6" r="B22" t="n">
        <v>145</v>
      </c>
      <c s="6" r="C22" t="n">
        <v>194</v>
      </c>
    </row>
    <row r="23" spans="1:3">
      <c s="4" r="A23" t="s">
        <v>346</v>
      </c>
    </row>
    <row r="24" spans="1:3">
      <c s="3" r="A24" t="s">
        <v>754</v>
      </c>
    </row>
    <row r="25" spans="1:3">
      <c s="4" r="A25" t="s">
        <v>756</v>
      </c>
      <c s="6" r="B25" t="n">
        <v>2162</v>
      </c>
      <c s="6" r="C25" t="n">
        <v>2162</v>
      </c>
    </row>
    <row r="26" spans="1:3">
      <c s="4" r="A26" t="s">
        <v>348</v>
      </c>
    </row>
    <row r="27" spans="1:3">
      <c s="3" r="A27" t="s">
        <v>754</v>
      </c>
    </row>
    <row r="28" spans="1:3">
      <c s="4" r="A28" t="s">
        <v>756</v>
      </c>
      <c s="6" r="B28" t="n">
        <v>944</v>
      </c>
      <c s="6" r="C28" t="n">
        <v>934</v>
      </c>
    </row>
    <row r="29" spans="1:3">
      <c s="4" r="A29" t="s">
        <v>758</v>
      </c>
    </row>
    <row r="30" spans="1:3">
      <c s="3" r="A30" t="s">
        <v>754</v>
      </c>
    </row>
    <row r="31" spans="1:3">
      <c s="4" r="A31" t="s">
        <v>757</v>
      </c>
      <c s="6" r="B31" t="n">
        <v>10518</v>
      </c>
      <c s="6" r="C31" t="n">
        <v>10576</v>
      </c>
    </row>
    <row r="32" spans="1:3">
      <c s="4" r="A32" t="s">
        <v>759</v>
      </c>
    </row>
    <row r="33" spans="1:3">
      <c s="3" r="A33" t="s">
        <v>754</v>
      </c>
    </row>
    <row r="34" spans="1:3">
      <c s="4" r="A34" t="s">
        <v>755</v>
      </c>
      <c s="6" r="B34" t="n">
        <v>6421</v>
      </c>
      <c s="6" r="C34" t="n">
        <v>6601</v>
      </c>
    </row>
    <row r="35" spans="1:3">
      <c s="4" r="A35" t="s">
        <v>756</v>
      </c>
      <c s="6" r="B35" t="n">
        <v>535893</v>
      </c>
      <c s="6" r="C35" t="n">
        <v>552893</v>
      </c>
    </row>
    <row r="36" spans="1:3">
      <c s="4" r="A36" t="s">
        <v>760</v>
      </c>
    </row>
    <row r="37" spans="1:3">
      <c s="3" r="A37" t="s">
        <v>754</v>
      </c>
    </row>
    <row r="38" spans="1:3">
      <c s="4" r="A38" t="s">
        <v>755</v>
      </c>
      <c s="6" r="B38" t="n">
        <v>602</v>
      </c>
      <c s="6" r="C38" t="n">
        <v>767</v>
      </c>
    </row>
    <row r="39" spans="1:3">
      <c s="4" r="A39" t="s">
        <v>756</v>
      </c>
      <c s="6" r="B39" t="n">
        <v>668455</v>
      </c>
      <c s="6" r="C39" t="n">
        <v>650097</v>
      </c>
    </row>
    <row r="40" spans="1:3">
      <c s="4" r="A40" t="s">
        <v>761</v>
      </c>
    </row>
    <row r="41" spans="1:3">
      <c s="3" r="A41" t="s">
        <v>754</v>
      </c>
    </row>
    <row r="42" spans="1:3">
      <c s="4" r="A42" t="s">
        <v>756</v>
      </c>
      <c s="6" r="B42" t="n">
        <v>86521</v>
      </c>
      <c s="6" r="C42" t="n">
        <v>84726</v>
      </c>
    </row>
    <row r="43" spans="1:3">
      <c s="4" r="A43" t="s">
        <v>762</v>
      </c>
    </row>
    <row r="44" spans="1:3">
      <c s="3" r="A44" t="s">
        <v>754</v>
      </c>
    </row>
    <row r="45" spans="1:3">
      <c s="4" r="A45" t="s">
        <v>756</v>
      </c>
      <c s="6" r="B45" t="n">
        <v>137589</v>
      </c>
      <c s="6" r="C45" t="n">
        <v>94678</v>
      </c>
    </row>
    <row r="46" spans="1:3">
      <c s="4" r="A46" t="s">
        <v>763</v>
      </c>
    </row>
    <row r="47" spans="1:3">
      <c s="3" r="A47" t="s">
        <v>754</v>
      </c>
    </row>
    <row r="48" spans="1:3">
      <c s="4" r="A48" t="s">
        <v>756</v>
      </c>
      <c s="6" r="B48" t="n">
        <v>145</v>
      </c>
      <c s="6" r="C48" t="n">
        <v>194</v>
      </c>
    </row>
    <row r="49" spans="1:3">
      <c s="4" r="A49" t="s">
        <v>764</v>
      </c>
    </row>
    <row r="50" spans="1:3">
      <c s="3" r="A50" t="s">
        <v>754</v>
      </c>
    </row>
    <row r="51" spans="1:3">
      <c s="4" r="A51" t="s">
        <v>756</v>
      </c>
      <c s="6" r="B51" t="n">
        <v>2162</v>
      </c>
      <c s="6" r="C51" t="n">
        <v>2162</v>
      </c>
    </row>
    <row r="52" spans="1:3">
      <c s="4" r="A52" t="s">
        <v>765</v>
      </c>
    </row>
    <row r="53" spans="1:3">
      <c s="3" r="A53" t="s">
        <v>754</v>
      </c>
    </row>
    <row r="54" spans="1:3">
      <c s="4" r="A54" t="s">
        <v>756</v>
      </c>
      <c s="6" r="B54" t="n">
        <v>944</v>
      </c>
      <c s="6" r="C54" t="n">
        <v>934</v>
      </c>
    </row>
    <row r="55" spans="1:3">
      <c s="4" r="A55" t="s">
        <v>766</v>
      </c>
    </row>
    <row r="56" spans="1:3">
      <c s="3" r="A56" t="s">
        <v>754</v>
      </c>
    </row>
    <row r="57" spans="1:3">
      <c s="4" r="A57" t="s">
        <v>757</v>
      </c>
      <c s="6" r="B57" t="n">
        <v>0</v>
      </c>
      <c s="6" r="C57" t="n">
        <v>0</v>
      </c>
    </row>
    <row r="58" spans="1:3">
      <c s="4" r="A58" t="s">
        <v>767</v>
      </c>
    </row>
    <row r="59" spans="1:3">
      <c s="3" r="A59" t="s">
        <v>754</v>
      </c>
    </row>
    <row r="60" spans="1:3">
      <c s="4" r="A60" t="s">
        <v>755</v>
      </c>
      <c s="6" r="B60" t="n">
        <v>0</v>
      </c>
      <c s="6" r="C60" t="n">
        <v>0</v>
      </c>
    </row>
    <row r="61" spans="1:3">
      <c s="4" r="A61" t="s">
        <v>756</v>
      </c>
      <c s="6" r="B61" t="n">
        <v>0</v>
      </c>
      <c s="6" r="C61" t="n">
        <v>0</v>
      </c>
    </row>
    <row r="62" spans="1:3">
      <c s="4" r="A62" t="s">
        <v>768</v>
      </c>
    </row>
    <row r="63" spans="1:3">
      <c s="3" r="A63" t="s">
        <v>754</v>
      </c>
    </row>
    <row r="64" spans="1:3">
      <c s="4" r="A64" t="s">
        <v>755</v>
      </c>
      <c s="6" r="B64" t="n">
        <v>0</v>
      </c>
      <c s="6" r="C64" t="n">
        <v>0</v>
      </c>
    </row>
    <row r="65" spans="1:3">
      <c s="4" r="A65" t="s">
        <v>756</v>
      </c>
      <c s="6" r="B65" t="n">
        <v>0</v>
      </c>
      <c s="6" r="C65" t="n">
        <v>0</v>
      </c>
    </row>
    <row r="66" spans="1:3">
      <c s="4" r="A66" t="s">
        <v>769</v>
      </c>
    </row>
    <row r="67" spans="1:3">
      <c s="3" r="A67" t="s">
        <v>754</v>
      </c>
    </row>
    <row r="68" spans="1:3">
      <c s="4" r="A68" t="s">
        <v>756</v>
      </c>
      <c s="6" r="B68" t="n">
        <v>0</v>
      </c>
      <c s="6" r="C68" t="n">
        <v>0</v>
      </c>
    </row>
    <row r="69" spans="1:3">
      <c s="4" r="A69" t="s">
        <v>770</v>
      </c>
    </row>
    <row r="70" spans="1:3">
      <c s="3" r="A70" t="s">
        <v>754</v>
      </c>
    </row>
    <row r="71" spans="1:3">
      <c s="4" r="A71" t="s">
        <v>756</v>
      </c>
      <c s="6" r="B71" t="n">
        <v>0</v>
      </c>
      <c s="6" r="C71" t="n">
        <v>0</v>
      </c>
    </row>
    <row r="72" spans="1:3">
      <c s="4" r="A72" t="s">
        <v>771</v>
      </c>
    </row>
    <row r="73" spans="1:3">
      <c s="3" r="A73" t="s">
        <v>754</v>
      </c>
    </row>
    <row r="74" spans="1:3">
      <c s="4" r="A74" t="s">
        <v>756</v>
      </c>
      <c s="6" r="B74" t="n">
        <v>0</v>
      </c>
      <c s="6" r="C74" t="n">
        <v>0</v>
      </c>
    </row>
    <row r="75" spans="1:3">
      <c s="4" r="A75" t="s">
        <v>772</v>
      </c>
    </row>
    <row r="76" spans="1:3">
      <c s="3" r="A76" t="s">
        <v>754</v>
      </c>
    </row>
    <row r="77" spans="1:3">
      <c s="4" r="A77" t="s">
        <v>756</v>
      </c>
      <c s="6" r="B77" t="n">
        <v>0</v>
      </c>
      <c s="6" r="C77" t="n">
        <v>0</v>
      </c>
    </row>
    <row r="78" spans="1:3">
      <c s="4" r="A78" t="s">
        <v>773</v>
      </c>
    </row>
    <row r="79" spans="1:3">
      <c s="3" r="A79" t="s">
        <v>754</v>
      </c>
    </row>
    <row r="80" spans="1:3">
      <c s="4" r="A80" t="s">
        <v>756</v>
      </c>
      <c s="6" r="B80" t="n">
        <v>0</v>
      </c>
      <c s="6" r="C80" t="n">
        <v>0</v>
      </c>
    </row>
    <row r="81" spans="1:3">
      <c s="4" r="A81" t="s">
        <v>774</v>
      </c>
    </row>
    <row r="82" spans="1:3">
      <c s="3" r="A82" t="s">
        <v>754</v>
      </c>
    </row>
    <row r="83" spans="1:3">
      <c s="4" r="A83" t="s">
        <v>757</v>
      </c>
      <c s="6" r="B83" t="n">
        <v>10518</v>
      </c>
      <c s="6" r="C83" t="n">
        <v>10576</v>
      </c>
    </row>
    <row r="84" spans="1:3">
      <c s="4" r="A84" t="s">
        <v>775</v>
      </c>
    </row>
    <row r="85" spans="1:3">
      <c s="3" r="A85" t="s">
        <v>754</v>
      </c>
    </row>
    <row r="86" spans="1:3">
      <c s="4" r="A86" t="s">
        <v>755</v>
      </c>
      <c s="6" r="B86" t="n">
        <v>6421</v>
      </c>
      <c s="6" r="C86" t="n">
        <v>6601</v>
      </c>
    </row>
    <row r="87" spans="1:3">
      <c s="4" r="A87" t="s">
        <v>756</v>
      </c>
      <c s="6" r="B87" t="n">
        <v>535893</v>
      </c>
      <c s="6" r="C87" t="n">
        <v>552893</v>
      </c>
    </row>
    <row r="88" spans="1:3">
      <c s="4" r="A88" t="s">
        <v>776</v>
      </c>
    </row>
    <row r="89" spans="1:3">
      <c s="3" r="A89" t="s">
        <v>754</v>
      </c>
    </row>
    <row r="90" spans="1:3">
      <c s="4" r="A90" t="s">
        <v>755</v>
      </c>
      <c s="6" r="B90" t="n">
        <v>602</v>
      </c>
      <c s="6" r="C90" t="n">
        <v>767</v>
      </c>
    </row>
    <row r="91" spans="1:3">
      <c s="4" r="A91" t="s">
        <v>756</v>
      </c>
      <c s="6" r="B91" t="n">
        <v>668455</v>
      </c>
      <c s="6" r="C91" t="n">
        <v>650097</v>
      </c>
    </row>
    <row r="92" spans="1:3">
      <c s="4" r="A92" t="s">
        <v>777</v>
      </c>
    </row>
    <row r="93" spans="1:3">
      <c s="3" r="A93" t="s">
        <v>754</v>
      </c>
    </row>
    <row r="94" spans="1:3">
      <c s="4" r="A94" t="s">
        <v>756</v>
      </c>
      <c s="6" r="B94" t="n">
        <v>86521</v>
      </c>
      <c s="6" r="C94" t="n">
        <v>84726</v>
      </c>
    </row>
    <row r="95" spans="1:3">
      <c s="4" r="A95" t="s">
        <v>778</v>
      </c>
    </row>
    <row r="96" spans="1:3">
      <c s="3" r="A96" t="s">
        <v>754</v>
      </c>
    </row>
    <row r="97" spans="1:3">
      <c s="4" r="A97" t="s">
        <v>756</v>
      </c>
      <c s="6" r="B97" t="n">
        <v>137589</v>
      </c>
      <c s="6" r="C97" t="n">
        <v>94678</v>
      </c>
    </row>
    <row r="98" spans="1:3">
      <c s="4" r="A98" t="s">
        <v>779</v>
      </c>
    </row>
    <row r="99" spans="1:3">
      <c s="3" r="A99" t="s">
        <v>754</v>
      </c>
    </row>
    <row r="100" spans="1:3">
      <c s="4" r="A100" t="s">
        <v>756</v>
      </c>
      <c s="6" r="B100" t="n">
        <v>145</v>
      </c>
      <c s="6" r="C100" t="n">
        <v>194</v>
      </c>
    </row>
    <row r="101" spans="1:3">
      <c s="4" r="A101" t="s">
        <v>780</v>
      </c>
    </row>
    <row r="102" spans="1:3">
      <c s="3" r="A102" t="s">
        <v>754</v>
      </c>
    </row>
    <row r="103" spans="1:3">
      <c s="4" r="A103" t="s">
        <v>756</v>
      </c>
      <c s="6" r="B103" t="n">
        <v>2162</v>
      </c>
      <c s="6" r="C103" t="n">
        <v>2162</v>
      </c>
    </row>
    <row r="104" spans="1:3">
      <c s="4" r="A104" t="s">
        <v>781</v>
      </c>
    </row>
    <row r="105" spans="1:3">
      <c s="3" r="A105" t="s">
        <v>754</v>
      </c>
    </row>
    <row r="106" spans="1:3">
      <c s="4" r="A106" t="s">
        <v>756</v>
      </c>
      <c s="6" r="B106" t="n">
        <v>0</v>
      </c>
      <c s="6" r="C106" t="n">
        <v>0</v>
      </c>
    </row>
    <row r="107" spans="1:3">
      <c s="4" r="A107" t="s">
        <v>782</v>
      </c>
    </row>
    <row r="108" spans="1:3">
      <c s="3" r="A108" t="s">
        <v>754</v>
      </c>
    </row>
    <row r="109" spans="1:3">
      <c s="4" r="A109" t="s">
        <v>757</v>
      </c>
      <c s="6" r="B109" t="n">
        <v>0</v>
      </c>
      <c s="6" r="C109" t="n">
        <v>0</v>
      </c>
    </row>
    <row r="110" spans="1:3">
      <c s="4" r="A110" t="s">
        <v>783</v>
      </c>
    </row>
    <row r="111" spans="1:3">
      <c s="3" r="A111" t="s">
        <v>754</v>
      </c>
    </row>
    <row r="112" spans="1:3">
      <c s="4" r="A112" t="s">
        <v>755</v>
      </c>
      <c s="6" r="B112" t="n">
        <v>0</v>
      </c>
      <c s="6" r="C112" t="n">
        <v>0</v>
      </c>
    </row>
    <row r="113" spans="1:3">
      <c s="4" r="A113" t="s">
        <v>756</v>
      </c>
      <c s="6" r="B113" t="n">
        <v>0</v>
      </c>
      <c s="6" r="C113" t="n">
        <v>0</v>
      </c>
    </row>
    <row r="114" spans="1:3">
      <c s="4" r="A114" t="s">
        <v>784</v>
      </c>
    </row>
    <row r="115" spans="1:3">
      <c s="3" r="A115" t="s">
        <v>754</v>
      </c>
    </row>
    <row r="116" spans="1:3">
      <c s="4" r="A116" t="s">
        <v>755</v>
      </c>
      <c s="6" r="B116" t="n">
        <v>0</v>
      </c>
      <c s="6" r="C116" t="n">
        <v>0</v>
      </c>
    </row>
    <row r="117" spans="1:3">
      <c s="4" r="A117" t="s">
        <v>756</v>
      </c>
      <c s="6" r="B117" t="n">
        <v>0</v>
      </c>
      <c s="6" r="C117" t="n">
        <v>0</v>
      </c>
    </row>
    <row r="118" spans="1:3">
      <c s="4" r="A118" t="s">
        <v>785</v>
      </c>
    </row>
    <row r="119" spans="1:3">
      <c s="3" r="A119" t="s">
        <v>754</v>
      </c>
    </row>
    <row r="120" spans="1:3">
      <c s="4" r="A120" t="s">
        <v>756</v>
      </c>
      <c s="6" r="B120" t="n">
        <v>0</v>
      </c>
      <c s="6" r="C120" t="n">
        <v>0</v>
      </c>
    </row>
    <row r="121" spans="1:3">
      <c s="4" r="A121" t="s">
        <v>786</v>
      </c>
    </row>
    <row r="122" spans="1:3">
      <c s="3" r="A122" t="s">
        <v>754</v>
      </c>
    </row>
    <row r="123" spans="1:3">
      <c s="4" r="A123" t="s">
        <v>756</v>
      </c>
      <c s="6" r="B123" t="n">
        <v>0</v>
      </c>
      <c s="6" r="C123" t="n">
        <v>0</v>
      </c>
    </row>
    <row r="124" spans="1:3">
      <c s="4" r="A124" t="s">
        <v>787</v>
      </c>
    </row>
    <row r="125" spans="1:3">
      <c s="3" r="A125" t="s">
        <v>754</v>
      </c>
    </row>
    <row r="126" spans="1:3">
      <c s="4" r="A126" t="s">
        <v>756</v>
      </c>
      <c s="6" r="B126" t="n">
        <v>0</v>
      </c>
      <c s="6" r="C126" t="n">
        <v>0</v>
      </c>
    </row>
    <row r="127" spans="1:3">
      <c s="4" r="A127" t="s">
        <v>788</v>
      </c>
    </row>
    <row r="128" spans="1:3">
      <c s="3" r="A128" t="s">
        <v>754</v>
      </c>
    </row>
    <row r="129" spans="1:3">
      <c s="4" r="A129" t="s">
        <v>756</v>
      </c>
      <c s="6" r="B129" t="n">
        <v>0</v>
      </c>
      <c s="6" r="C129" t="n">
        <v>0</v>
      </c>
    </row>
    <row r="130" spans="1:3">
      <c s="4" r="A130" t="s">
        <v>789</v>
      </c>
    </row>
    <row r="131" spans="1:3">
      <c s="3" r="A131" t="s">
        <v>754</v>
      </c>
    </row>
    <row r="132" spans="1:3">
      <c s="4" r="A132" t="s">
        <v>756</v>
      </c>
      <c s="7" r="B132" t="n">
        <v>944</v>
      </c>
      <c s="7" r="C132" t="n">
        <v>93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0</v>
      </c>
      <c s="2" r="B1" t="s">
        <v>1</v>
      </c>
    </row>
    <row r="2" spans="1:3">
      <c s="2" r="B2" t="s">
        <v>2</v>
      </c>
      <c s="2" r="C2" t="s">
        <v>80</v>
      </c>
    </row>
    <row r="3" spans="1:3">
      <c s="3" r="A3" t="s">
        <v>754</v>
      </c>
    </row>
    <row r="4" spans="1:3">
      <c s="4" r="A4" t="s">
        <v>791</v>
      </c>
      <c s="7" r="B4" t="n">
        <v>9</v>
      </c>
      <c s="7" r="C4" t="n">
        <v>-80</v>
      </c>
    </row>
    <row r="5" spans="1:3">
      <c s="4" r="A5" t="s">
        <v>792</v>
      </c>
      <c s="6" r="B5" t="n">
        <v>11</v>
      </c>
      <c s="6" r="C5" t="n">
        <v>-68</v>
      </c>
    </row>
    <row r="6" spans="1:3">
      <c s="4" r="A6" t="s">
        <v>793</v>
      </c>
    </row>
    <row r="7" spans="1:3">
      <c s="3" r="A7" t="s">
        <v>754</v>
      </c>
    </row>
    <row r="8" spans="1:3">
      <c s="4" r="A8" t="s">
        <v>794</v>
      </c>
      <c s="6" r="B8" t="n">
        <v>1987</v>
      </c>
      <c s="6" r="C8" t="n">
        <v>2881</v>
      </c>
    </row>
    <row r="9" spans="1:3">
      <c s="4" r="A9" t="s">
        <v>795</v>
      </c>
      <c s="6" r="B9" t="n">
        <v>432</v>
      </c>
      <c s="6" r="C9" t="n">
        <v>287</v>
      </c>
    </row>
    <row r="10" spans="1:3">
      <c s="4" r="A10" t="s">
        <v>796</v>
      </c>
    </row>
    <row r="11" spans="1:3">
      <c s="3" r="A11" t="s">
        <v>754</v>
      </c>
    </row>
    <row r="12" spans="1:3">
      <c s="4" r="A12" t="s">
        <v>794</v>
      </c>
      <c s="6" r="B12" t="n">
        <v>0</v>
      </c>
      <c s="6" r="C12" t="n">
        <v>0</v>
      </c>
    </row>
    <row r="13" spans="1:3">
      <c s="4" r="A13" t="s">
        <v>795</v>
      </c>
      <c s="6" r="B13" t="n">
        <v>0</v>
      </c>
      <c s="6" r="C13" t="n">
        <v>0</v>
      </c>
    </row>
    <row r="14" spans="1:3">
      <c s="4" r="A14" t="s">
        <v>797</v>
      </c>
    </row>
    <row r="15" spans="1:3">
      <c s="3" r="A15" t="s">
        <v>754</v>
      </c>
    </row>
    <row r="16" spans="1:3">
      <c s="4" r="A16" t="s">
        <v>794</v>
      </c>
      <c s="6" r="B16" t="n">
        <v>1987</v>
      </c>
      <c s="6" r="C16" t="n">
        <v>2881</v>
      </c>
    </row>
    <row r="17" spans="1:3">
      <c s="4" r="A17" t="s">
        <v>795</v>
      </c>
      <c s="6" r="B17" t="n">
        <v>432</v>
      </c>
      <c s="6" r="C17" t="n">
        <v>287</v>
      </c>
    </row>
    <row r="18" spans="1:3">
      <c s="4" r="A18" t="s">
        <v>798</v>
      </c>
    </row>
    <row r="19" spans="1:3">
      <c s="3" r="A19" t="s">
        <v>754</v>
      </c>
    </row>
    <row r="20" spans="1:3">
      <c s="4" r="A20" t="s">
        <v>794</v>
      </c>
      <c s="6" r="B20" t="n">
        <v>0</v>
      </c>
      <c s="6" r="C20" t="n">
        <v>0</v>
      </c>
    </row>
    <row r="21" spans="1:3">
      <c s="4" r="A21" t="s">
        <v>795</v>
      </c>
      <c s="7" r="B21" t="n">
        <v>0</v>
      </c>
      <c s="7" r="C21"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s="1" r="A1" t="s">
        <v>799</v>
      </c>
      <c s="2" r="C1" t="s">
        <v>2</v>
      </c>
      <c s="2" r="D1" t="s">
        <v>30</v>
      </c>
    </row>
    <row r="2" spans="1:4">
      <c s="3" r="A2" t="s">
        <v>800</v>
      </c>
    </row>
    <row r="3" spans="1:4">
      <c s="4" r="A3" t="s">
        <v>801</v>
      </c>
      <c s="7" r="C3" t="n">
        <v>150139</v>
      </c>
      <c s="7" r="D3" t="n">
        <v>146686</v>
      </c>
    </row>
    <row r="4" spans="1:4">
      <c s="4" r="A4" t="s">
        <v>802</v>
      </c>
      <c s="6" r="C4" t="n">
        <v>25727</v>
      </c>
      <c s="6" r="D4" t="n">
        <v>29969</v>
      </c>
    </row>
    <row r="5" spans="1:4">
      <c s="3" r="A5" t="s">
        <v>803</v>
      </c>
    </row>
    <row r="6" spans="1:4">
      <c s="4" r="A6" t="s">
        <v>804</v>
      </c>
      <c s="6" r="C6" t="n">
        <v>887142</v>
      </c>
      <c s="6" r="D6" t="n">
        <v>855133</v>
      </c>
    </row>
    <row r="7" spans="1:4">
      <c s="4" r="A7" t="s">
        <v>805</v>
      </c>
      <c s="6" r="C7" t="n">
        <v>116551</v>
      </c>
      <c s="6" r="D7" t="n">
        <v>136513</v>
      </c>
    </row>
    <row r="8" spans="1:4">
      <c s="4" r="A8" t="s">
        <v>92</v>
      </c>
      <c s="6" r="C8" t="n">
        <v>455341</v>
      </c>
      <c s="6" r="D8" t="n">
        <v>536285</v>
      </c>
    </row>
    <row r="9" spans="1:4">
      <c s="4" r="A9" t="s">
        <v>57</v>
      </c>
      <c s="6" r="C9" t="n">
        <v>37552</v>
      </c>
      <c s="6" r="D9" t="n">
        <v>37509</v>
      </c>
    </row>
    <row r="10" spans="1:4">
      <c s="4" r="A10" t="s">
        <v>806</v>
      </c>
    </row>
    <row r="11" spans="1:4">
      <c s="3" r="A11" t="s">
        <v>800</v>
      </c>
    </row>
    <row r="12" spans="1:4">
      <c s="4" r="A12" t="s">
        <v>807</v>
      </c>
      <c s="6" r="C12" t="n">
        <v>55514</v>
      </c>
      <c s="6" r="D12" t="n">
        <v>58257</v>
      </c>
    </row>
    <row r="13" spans="1:4">
      <c s="4" r="A13" t="s">
        <v>801</v>
      </c>
      <c s="6" r="C13" t="n">
        <v>145010</v>
      </c>
      <c s="6" r="D13" t="n">
        <v>146071</v>
      </c>
    </row>
    <row r="14" spans="1:4">
      <c s="4" r="A14" t="s">
        <v>802</v>
      </c>
      <c s="6" r="C14" t="n">
        <v>25727</v>
      </c>
      <c s="6" r="D14" t="n">
        <v>29969</v>
      </c>
    </row>
    <row r="15" spans="1:4">
      <c s="4" r="A15" t="s">
        <v>808</v>
      </c>
      <c s="6" r="C15" t="n">
        <v>17484</v>
      </c>
      <c s="6" r="D15" t="n">
        <v>16433</v>
      </c>
    </row>
    <row r="16" spans="1:4">
      <c s="4" r="A16" t="s">
        <v>809</v>
      </c>
      <c s="4" r="B16" t="s">
        <v>447</v>
      </c>
      <c s="6" r="C16" t="n">
        <v>3788383</v>
      </c>
      <c s="6" r="D16" t="n">
        <v>3740038</v>
      </c>
    </row>
    <row r="17" spans="1:4">
      <c s="3" r="A17" t="s">
        <v>803</v>
      </c>
    </row>
    <row r="18" spans="1:4">
      <c s="4" r="A18" t="s">
        <v>804</v>
      </c>
      <c s="6" r="C18" t="n">
        <v>887142</v>
      </c>
      <c s="6" r="D18" t="n">
        <v>855133</v>
      </c>
    </row>
    <row r="19" spans="1:4">
      <c s="4" r="A19" t="s">
        <v>91</v>
      </c>
      <c s="6" r="C19" t="n">
        <v>3668086</v>
      </c>
      <c s="6" r="D19" t="n">
        <v>3540173</v>
      </c>
    </row>
    <row r="20" spans="1:4">
      <c s="4" r="A20" t="s">
        <v>805</v>
      </c>
      <c s="6" r="C20" t="n">
        <v>116551</v>
      </c>
      <c s="6" r="D20" t="n">
        <v>136513</v>
      </c>
    </row>
    <row r="21" spans="1:4">
      <c s="4" r="A21" t="s">
        <v>92</v>
      </c>
      <c s="6" r="C21" t="n">
        <v>444823</v>
      </c>
      <c s="6" r="D21" t="n">
        <v>525709</v>
      </c>
    </row>
    <row r="22" spans="1:4">
      <c s="4" r="A22" t="s">
        <v>57</v>
      </c>
      <c s="6" r="C22" t="n">
        <v>37552</v>
      </c>
      <c s="6" r="D22" t="n">
        <v>37509</v>
      </c>
    </row>
    <row r="23" spans="1:4">
      <c s="4" r="A23" t="s">
        <v>810</v>
      </c>
      <c s="6" r="C23" t="n">
        <v>1879</v>
      </c>
      <c s="6" r="D23" t="n">
        <v>1973</v>
      </c>
    </row>
    <row r="24" spans="1:4">
      <c s="4" r="A24" t="s">
        <v>793</v>
      </c>
    </row>
    <row r="25" spans="1:4">
      <c s="3" r="A25" t="s">
        <v>800</v>
      </c>
    </row>
    <row r="26" spans="1:4">
      <c s="4" r="A26" t="s">
        <v>807</v>
      </c>
      <c s="6" r="C26" t="n">
        <v>55514</v>
      </c>
      <c s="6" r="D26" t="n">
        <v>58257</v>
      </c>
    </row>
    <row r="27" spans="1:4">
      <c s="4" r="A27" t="s">
        <v>801</v>
      </c>
      <c s="6" r="C27" t="n">
        <v>150139</v>
      </c>
      <c s="6" r="D27" t="n">
        <v>146686</v>
      </c>
    </row>
    <row r="28" spans="1:4">
      <c s="4" r="A28" t="s">
        <v>802</v>
      </c>
      <c s="6" r="C28" t="n">
        <v>25727</v>
      </c>
      <c s="6" r="D28" t="n">
        <v>29969</v>
      </c>
    </row>
    <row r="29" spans="1:4">
      <c s="4" r="A29" t="s">
        <v>808</v>
      </c>
      <c s="6" r="C29" t="n">
        <v>17484</v>
      </c>
      <c s="6" r="D29" t="n">
        <v>16433</v>
      </c>
    </row>
    <row r="30" spans="1:4">
      <c s="4" r="A30" t="s">
        <v>809</v>
      </c>
      <c s="4" r="B30" t="s">
        <v>447</v>
      </c>
      <c s="6" r="C30" t="n">
        <v>3813734</v>
      </c>
      <c s="6" r="D30" t="n">
        <v>3739695</v>
      </c>
    </row>
    <row r="31" spans="1:4">
      <c s="3" r="A31" t="s">
        <v>803</v>
      </c>
    </row>
    <row r="32" spans="1:4">
      <c s="4" r="A32" t="s">
        <v>804</v>
      </c>
      <c s="6" r="C32" t="n">
        <v>887887</v>
      </c>
      <c s="6" r="D32" t="n">
        <v>853839</v>
      </c>
    </row>
    <row r="33" spans="1:4">
      <c s="4" r="A33" t="s">
        <v>91</v>
      </c>
      <c s="6" r="C33" t="n">
        <v>3668086</v>
      </c>
      <c s="6" r="D33" t="n">
        <v>3540173</v>
      </c>
    </row>
    <row r="34" spans="1:4">
      <c s="4" r="A34" t="s">
        <v>805</v>
      </c>
      <c s="6" r="C34" t="n">
        <v>117939</v>
      </c>
      <c s="6" r="D34" t="n">
        <v>138161</v>
      </c>
    </row>
    <row r="35" spans="1:4">
      <c s="4" r="A35" t="s">
        <v>92</v>
      </c>
      <c s="6" r="C35" t="n">
        <v>446592</v>
      </c>
      <c s="6" r="D35" t="n">
        <v>527041</v>
      </c>
    </row>
    <row r="36" spans="1:4">
      <c s="4" r="A36" t="s">
        <v>57</v>
      </c>
      <c s="6" r="C36" t="n">
        <v>43345</v>
      </c>
      <c s="6" r="D36" t="n">
        <v>45190</v>
      </c>
    </row>
    <row r="37" spans="1:4">
      <c s="4" r="A37" t="s">
        <v>810</v>
      </c>
      <c s="6" r="C37" t="n">
        <v>1879</v>
      </c>
      <c s="6" r="D37" t="n">
        <v>1973</v>
      </c>
    </row>
    <row r="38" spans="1:4">
      <c s="4" r="A38" t="s">
        <v>796</v>
      </c>
    </row>
    <row r="39" spans="1:4">
      <c s="3" r="A39" t="s">
        <v>800</v>
      </c>
    </row>
    <row r="40" spans="1:4">
      <c s="4" r="A40" t="s">
        <v>807</v>
      </c>
      <c s="6" r="C40" t="n">
        <v>55514</v>
      </c>
      <c s="6" r="D40" t="n">
        <v>58257</v>
      </c>
    </row>
    <row r="41" spans="1:4">
      <c s="4" r="A41" t="s">
        <v>801</v>
      </c>
      <c s="6" r="C41" t="n">
        <v>0</v>
      </c>
      <c s="6" r="D41" t="n">
        <v>0</v>
      </c>
    </row>
    <row r="42" spans="1:4">
      <c s="4" r="A42" t="s">
        <v>802</v>
      </c>
      <c s="6" r="C42" t="n">
        <v>0</v>
      </c>
      <c s="6" r="D42" t="n">
        <v>0</v>
      </c>
    </row>
    <row r="43" spans="1:4">
      <c s="4" r="A43" t="s">
        <v>808</v>
      </c>
      <c s="6" r="C43" t="n">
        <v>0</v>
      </c>
      <c s="6" r="D43" t="n">
        <v>0</v>
      </c>
    </row>
    <row r="44" spans="1:4">
      <c s="4" r="A44" t="s">
        <v>809</v>
      </c>
      <c s="4" r="B44" t="s">
        <v>447</v>
      </c>
      <c s="6" r="C44" t="n">
        <v>0</v>
      </c>
      <c s="6" r="D44" t="n">
        <v>0</v>
      </c>
    </row>
    <row r="45" spans="1:4">
      <c s="3" r="A45" t="s">
        <v>803</v>
      </c>
    </row>
    <row r="46" spans="1:4">
      <c s="4" r="A46" t="s">
        <v>804</v>
      </c>
      <c s="6" r="C46" t="n">
        <v>0</v>
      </c>
      <c s="6" r="D46" t="n">
        <v>0</v>
      </c>
    </row>
    <row r="47" spans="1:4">
      <c s="4" r="A47" t="s">
        <v>91</v>
      </c>
      <c s="6" r="C47" t="n">
        <v>0</v>
      </c>
      <c s="6" r="D47" t="n">
        <v>0</v>
      </c>
    </row>
    <row r="48" spans="1:4">
      <c s="4" r="A48" t="s">
        <v>805</v>
      </c>
      <c s="6" r="C48" t="n">
        <v>0</v>
      </c>
      <c s="6" r="D48" t="n">
        <v>0</v>
      </c>
    </row>
    <row r="49" spans="1:4">
      <c s="4" r="A49" t="s">
        <v>92</v>
      </c>
      <c s="6" r="C49" t="n">
        <v>0</v>
      </c>
      <c s="6" r="D49" t="n">
        <v>0</v>
      </c>
    </row>
    <row r="50" spans="1:4">
      <c s="4" r="A50" t="s">
        <v>57</v>
      </c>
      <c s="6" r="C50" t="n">
        <v>0</v>
      </c>
      <c s="6" r="D50" t="n">
        <v>0</v>
      </c>
    </row>
    <row r="51" spans="1:4">
      <c s="4" r="A51" t="s">
        <v>810</v>
      </c>
      <c s="6" r="C51" t="n">
        <v>0</v>
      </c>
      <c s="6" r="D51" t="n">
        <v>0</v>
      </c>
    </row>
    <row r="52" spans="1:4">
      <c s="4" r="A52" t="s">
        <v>797</v>
      </c>
    </row>
    <row r="53" spans="1:4">
      <c s="3" r="A53" t="s">
        <v>800</v>
      </c>
    </row>
    <row r="54" spans="1:4">
      <c s="4" r="A54" t="s">
        <v>807</v>
      </c>
      <c s="6" r="C54" t="n">
        <v>0</v>
      </c>
      <c s="6" r="D54" t="n">
        <v>0</v>
      </c>
    </row>
    <row r="55" spans="1:4">
      <c s="4" r="A55" t="s">
        <v>801</v>
      </c>
      <c s="6" r="C55" t="n">
        <v>150139</v>
      </c>
      <c s="6" r="D55" t="n">
        <v>146686</v>
      </c>
    </row>
    <row r="56" spans="1:4">
      <c s="4" r="A56" t="s">
        <v>802</v>
      </c>
      <c s="6" r="C56" t="n">
        <v>25727</v>
      </c>
      <c s="6" r="D56" t="n">
        <v>29969</v>
      </c>
    </row>
    <row r="57" spans="1:4">
      <c s="4" r="A57" t="s">
        <v>808</v>
      </c>
      <c s="6" r="C57" t="n">
        <v>17484</v>
      </c>
      <c s="6" r="D57" t="n">
        <v>16433</v>
      </c>
    </row>
    <row r="58" spans="1:4">
      <c s="4" r="A58" t="s">
        <v>809</v>
      </c>
      <c s="4" r="B58" t="s">
        <v>447</v>
      </c>
      <c s="6" r="C58" t="n">
        <v>1987</v>
      </c>
      <c s="6" r="D58" t="n">
        <v>5730</v>
      </c>
    </row>
    <row r="59" spans="1:4">
      <c s="3" r="A59" t="s">
        <v>803</v>
      </c>
    </row>
    <row r="60" spans="1:4">
      <c s="4" r="A60" t="s">
        <v>804</v>
      </c>
      <c s="6" r="C60" t="n">
        <v>887887</v>
      </c>
      <c s="6" r="D60" t="n">
        <v>853839</v>
      </c>
    </row>
    <row r="61" spans="1:4">
      <c s="4" r="A61" t="s">
        <v>91</v>
      </c>
      <c s="6" r="C61" t="n">
        <v>3668086</v>
      </c>
      <c s="6" r="D61" t="n">
        <v>3540173</v>
      </c>
    </row>
    <row r="62" spans="1:4">
      <c s="4" r="A62" t="s">
        <v>805</v>
      </c>
      <c s="6" r="C62" t="n">
        <v>117939</v>
      </c>
      <c s="6" r="D62" t="n">
        <v>138161</v>
      </c>
    </row>
    <row r="63" spans="1:4">
      <c s="4" r="A63" t="s">
        <v>92</v>
      </c>
      <c s="6" r="C63" t="n">
        <v>446592</v>
      </c>
      <c s="6" r="D63" t="n">
        <v>527041</v>
      </c>
    </row>
    <row r="64" spans="1:4">
      <c s="4" r="A64" t="s">
        <v>57</v>
      </c>
      <c s="6" r="C64" t="n">
        <v>43345</v>
      </c>
      <c s="6" r="D64" t="n">
        <v>45190</v>
      </c>
    </row>
    <row r="65" spans="1:4">
      <c s="4" r="A65" t="s">
        <v>810</v>
      </c>
      <c s="6" r="C65" t="n">
        <v>1879</v>
      </c>
      <c s="6" r="D65" t="n">
        <v>1973</v>
      </c>
    </row>
    <row r="66" spans="1:4">
      <c s="4" r="A66" t="s">
        <v>798</v>
      </c>
    </row>
    <row r="67" spans="1:4">
      <c s="3" r="A67" t="s">
        <v>800</v>
      </c>
    </row>
    <row r="68" spans="1:4">
      <c s="4" r="A68" t="s">
        <v>807</v>
      </c>
      <c s="6" r="C68" t="n">
        <v>0</v>
      </c>
      <c s="6" r="D68" t="n">
        <v>0</v>
      </c>
    </row>
    <row r="69" spans="1:4">
      <c s="4" r="A69" t="s">
        <v>801</v>
      </c>
      <c s="6" r="C69" t="n">
        <v>0</v>
      </c>
      <c s="6" r="D69" t="n">
        <v>0</v>
      </c>
    </row>
    <row r="70" spans="1:4">
      <c s="4" r="A70" t="s">
        <v>802</v>
      </c>
      <c s="6" r="C70" t="n">
        <v>0</v>
      </c>
      <c s="6" r="D70" t="n">
        <v>0</v>
      </c>
    </row>
    <row r="71" spans="1:4">
      <c s="4" r="A71" t="s">
        <v>808</v>
      </c>
      <c s="6" r="C71" t="n">
        <v>0</v>
      </c>
      <c s="6" r="D71" t="n">
        <v>0</v>
      </c>
    </row>
    <row r="72" spans="1:4">
      <c s="4" r="A72" t="s">
        <v>809</v>
      </c>
      <c s="4" r="B72" t="s">
        <v>447</v>
      </c>
      <c s="6" r="C72" t="n">
        <v>3811747</v>
      </c>
      <c s="6" r="D72" t="n">
        <v>3733965</v>
      </c>
    </row>
    <row r="73" spans="1:4">
      <c s="3" r="A73" t="s">
        <v>803</v>
      </c>
    </row>
    <row r="74" spans="1:4">
      <c s="4" r="A74" t="s">
        <v>804</v>
      </c>
      <c s="6" r="C74" t="n">
        <v>0</v>
      </c>
      <c s="6" r="D74" t="n">
        <v>0</v>
      </c>
    </row>
    <row r="75" spans="1:4">
      <c s="4" r="A75" t="s">
        <v>91</v>
      </c>
      <c s="6" r="C75" t="n">
        <v>0</v>
      </c>
      <c s="6" r="D75" t="n">
        <v>0</v>
      </c>
    </row>
    <row r="76" spans="1:4">
      <c s="4" r="A76" t="s">
        <v>805</v>
      </c>
      <c s="6" r="C76" t="n">
        <v>0</v>
      </c>
      <c s="6" r="D76" t="n">
        <v>0</v>
      </c>
    </row>
    <row r="77" spans="1:4">
      <c s="4" r="A77" t="s">
        <v>92</v>
      </c>
      <c s="6" r="C77" t="n">
        <v>0</v>
      </c>
      <c s="6" r="D77" t="n">
        <v>0</v>
      </c>
    </row>
    <row r="78" spans="1:4">
      <c s="4" r="A78" t="s">
        <v>57</v>
      </c>
      <c s="6" r="C78" t="n">
        <v>0</v>
      </c>
      <c s="6" r="D78" t="n">
        <v>0</v>
      </c>
    </row>
    <row r="79" spans="1:4">
      <c s="4" r="A79" t="s">
        <v>810</v>
      </c>
      <c s="7" r="C79" t="n">
        <v>0</v>
      </c>
      <c s="7" r="D79" t="n">
        <v>0</v>
      </c>
    </row>
    <row r="80" spans="1:4">
      <c r="A80" t="n"/>
    </row>
    <row r="81" spans="1:4">
      <c s="4" r="A81" t="s">
        <v>447</v>
      </c>
      <c s="4" r="B81" t="s">
        <v>811</v>
      </c>
    </row>
  </sheetData>
  <mergeCells count="3">
    <mergeCell ref="A1:B1"/>
    <mergeCell ref="A80:C80"/>
    <mergeCell ref="B81:C8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24"/>
    <col customWidth="1" max="7" min="7" width="33"/>
    <col customWidth="1" max="8" min="8" width="11"/>
  </cols>
  <sheetData>
    <row r="1" spans="1:8">
      <c s="1" r="A1" t="s">
        <v>192</v>
      </c>
      <c s="2" r="B1" t="s">
        <v>193</v>
      </c>
      <c s="2" r="C1" t="s">
        <v>194</v>
      </c>
      <c s="2" r="D1" t="s">
        <v>195</v>
      </c>
      <c s="2" r="E1" t="s">
        <v>196</v>
      </c>
      <c s="2" r="F1" t="s">
        <v>197</v>
      </c>
      <c s="2" r="G1" t="s">
        <v>198</v>
      </c>
      <c s="2" r="H1" t="s">
        <v>199</v>
      </c>
    </row>
    <row r="2" spans="1:8">
      <c s="4" r="A2" t="s">
        <v>200</v>
      </c>
      <c s="7" r="B2" t="n">
        <v>1493</v>
      </c>
      <c s="7" r="C2" t="n">
        <v>348889</v>
      </c>
      <c s="7" r="D2" t="n">
        <v>165160</v>
      </c>
      <c s="7" r="E2" t="n">
        <v>-24011</v>
      </c>
      <c s="7" r="F2" t="n">
        <v>-3400</v>
      </c>
      <c s="7" r="G2" t="n">
        <v>1452</v>
      </c>
      <c s="7" r="H2" t="n">
        <v>489583</v>
      </c>
    </row>
    <row r="3" spans="1:8">
      <c s="3" r="A3" t="s">
        <v>201</v>
      </c>
    </row>
    <row r="4" spans="1:8">
      <c s="4" r="A4" t="s">
        <v>125</v>
      </c>
      <c s="6" r="D4" t="n">
        <v>12680</v>
      </c>
      <c s="6" r="G4" t="n">
        <v>33</v>
      </c>
      <c s="6" r="H4" t="n">
        <v>12713</v>
      </c>
    </row>
    <row r="5" spans="1:8">
      <c s="4" r="A5" t="s">
        <v>132</v>
      </c>
      <c s="6" r="E5" t="n">
        <v>5749</v>
      </c>
      <c s="6" r="H5" t="n">
        <v>5749</v>
      </c>
    </row>
    <row r="6" spans="1:8">
      <c s="4" r="A6" t="s">
        <v>202</v>
      </c>
      <c s="6" r="H6" t="n">
        <v>18462</v>
      </c>
    </row>
    <row r="7" spans="1:8">
      <c s="4" r="A7" t="s">
        <v>173</v>
      </c>
      <c s="6" r="D7" t="n">
        <v>-6261</v>
      </c>
      <c s="6" r="H7" t="n">
        <v>-6261</v>
      </c>
    </row>
    <row r="8" spans="1:8">
      <c s="4" r="A8" t="s">
        <v>203</v>
      </c>
      <c s="6" r="B8" t="n">
        <v>4</v>
      </c>
      <c s="6" r="C8" t="n">
        <v>1252</v>
      </c>
      <c s="6" r="H8" t="n">
        <v>1256</v>
      </c>
    </row>
    <row r="9" spans="1:8">
      <c s="4" r="A9" t="s">
        <v>149</v>
      </c>
      <c s="6" r="C9" t="n">
        <v>386</v>
      </c>
      <c s="6" r="H9" t="n">
        <v>386</v>
      </c>
    </row>
    <row r="10" spans="1:8">
      <c s="4" r="A10" t="s">
        <v>175</v>
      </c>
      <c s="6" r="B10" t="n">
        <v>3</v>
      </c>
      <c s="6" r="C10" t="n">
        <v>1592</v>
      </c>
      <c s="6" r="H10" t="n">
        <v>1595</v>
      </c>
    </row>
    <row r="11" spans="1:8">
      <c s="4" r="A11" t="s">
        <v>204</v>
      </c>
      <c s="6" r="C11" t="n">
        <v>-23</v>
      </c>
      <c s="6" r="F11" t="n">
        <v>23</v>
      </c>
      <c s="6" r="H11" t="n">
        <v>0</v>
      </c>
    </row>
    <row r="12" spans="1:8">
      <c s="4" r="A12" t="s">
        <v>205</v>
      </c>
      <c s="6" r="B12" t="n">
        <v>0</v>
      </c>
      <c s="6" r="C12" t="n">
        <v>0</v>
      </c>
      <c s="6" r="H12" t="n">
        <v>0</v>
      </c>
    </row>
    <row r="13" spans="1:8">
      <c s="4" r="A13" t="s">
        <v>206</v>
      </c>
      <c s="6" r="D13" t="n">
        <v>-725</v>
      </c>
      <c s="6" r="H13" t="n">
        <v>-725</v>
      </c>
    </row>
    <row r="14" spans="1:8">
      <c s="4" r="A14" t="s">
        <v>207</v>
      </c>
      <c s="6" r="B14" t="n">
        <v>1500</v>
      </c>
      <c s="6" r="C14" t="n">
        <v>352096</v>
      </c>
      <c s="6" r="D14" t="n">
        <v>170854</v>
      </c>
      <c s="6" r="E14" t="n">
        <v>-18262</v>
      </c>
      <c s="6" r="F14" t="n">
        <v>-3377</v>
      </c>
      <c s="6" r="G14" t="n">
        <v>1485</v>
      </c>
      <c s="6" r="H14" t="n">
        <v>504296</v>
      </c>
    </row>
    <row r="15" spans="1:8">
      <c s="4" r="A15" t="s">
        <v>208</v>
      </c>
      <c s="6" r="B15" t="n">
        <v>1502</v>
      </c>
      <c s="6" r="C15" t="n">
        <v>350823</v>
      </c>
      <c s="6" r="D15" t="n">
        <v>197445</v>
      </c>
      <c s="6" r="E15" t="n">
        <v>-31001</v>
      </c>
      <c s="6" r="F15" t="n">
        <v>-3755</v>
      </c>
      <c s="6" r="G15" t="n">
        <v>1452</v>
      </c>
      <c s="6" r="H15" t="n">
        <v>516466</v>
      </c>
    </row>
    <row r="16" spans="1:8">
      <c s="3" r="A16" t="s">
        <v>201</v>
      </c>
    </row>
    <row r="17" spans="1:8">
      <c s="4" r="A17" t="s">
        <v>125</v>
      </c>
      <c s="6" r="D17" t="n">
        <v>14180</v>
      </c>
      <c s="6" r="G17" t="n">
        <v>33</v>
      </c>
      <c s="6" r="H17" t="n">
        <v>14213</v>
      </c>
    </row>
    <row r="18" spans="1:8">
      <c s="4" r="A18" t="s">
        <v>132</v>
      </c>
      <c s="6" r="E18" t="n">
        <v>12660</v>
      </c>
      <c s="6" r="H18" t="n">
        <v>12660</v>
      </c>
    </row>
    <row r="19" spans="1:8">
      <c s="4" r="A19" t="s">
        <v>202</v>
      </c>
      <c s="6" r="H19" t="n">
        <v>26873</v>
      </c>
    </row>
    <row r="20" spans="1:8">
      <c s="4" r="A20" t="s">
        <v>173</v>
      </c>
      <c s="6" r="D20" t="n">
        <v>-6594</v>
      </c>
      <c s="6" r="H20" t="n">
        <v>-6594</v>
      </c>
    </row>
    <row r="21" spans="1:8">
      <c s="4" r="A21" t="s">
        <v>203</v>
      </c>
      <c s="6" r="B21" t="n">
        <v>1</v>
      </c>
      <c s="6" r="C21" t="n">
        <v>172</v>
      </c>
      <c s="6" r="H21" t="n">
        <v>173</v>
      </c>
    </row>
    <row r="22" spans="1:8">
      <c s="4" r="A22" t="s">
        <v>209</v>
      </c>
      <c s="6" r="B22" t="n">
        <v>-2</v>
      </c>
      <c s="6" r="C22" t="n">
        <v>-1164</v>
      </c>
      <c s="6" r="H22" t="n">
        <v>-1166</v>
      </c>
    </row>
    <row r="23" spans="1:8">
      <c s="4" r="A23" t="s">
        <v>149</v>
      </c>
      <c s="6" r="C23" t="n">
        <v>496</v>
      </c>
      <c s="6" r="H23" t="n">
        <v>496</v>
      </c>
    </row>
    <row r="24" spans="1:8">
      <c s="4" r="A24" t="s">
        <v>175</v>
      </c>
      <c s="6" r="B24" t="n">
        <v>3</v>
      </c>
      <c s="6" r="C24" t="n">
        <v>1935</v>
      </c>
      <c s="6" r="H24" t="n">
        <v>1938</v>
      </c>
    </row>
    <row r="25" spans="1:8">
      <c s="4" r="A25" t="s">
        <v>204</v>
      </c>
      <c s="6" r="C25" t="n">
        <v>-121</v>
      </c>
      <c s="6" r="F25" t="n">
        <v>121</v>
      </c>
      <c s="6" r="H25" t="n">
        <v>0</v>
      </c>
    </row>
    <row r="26" spans="1:8">
      <c s="4" r="A26" t="s">
        <v>205</v>
      </c>
      <c s="6" r="B26" t="n">
        <v>-1</v>
      </c>
      <c s="6" r="C26" t="n">
        <v>0</v>
      </c>
      <c s="6" r="H26" t="n">
        <v>-1</v>
      </c>
    </row>
    <row r="27" spans="1:8">
      <c s="4" r="A27" t="s">
        <v>210</v>
      </c>
      <c s="6" r="B27" t="n">
        <v>3</v>
      </c>
      <c s="6" r="C27" t="n">
        <v>1705</v>
      </c>
      <c s="6" r="H27" t="n">
        <v>1708</v>
      </c>
    </row>
    <row r="28" spans="1:8">
      <c s="4" r="A28" t="s">
        <v>211</v>
      </c>
      <c s="7" r="B28" t="n">
        <v>1506</v>
      </c>
      <c s="7" r="C28" t="n">
        <v>353846</v>
      </c>
      <c s="7" r="D28" t="n">
        <v>205031</v>
      </c>
      <c s="7" r="E28" t="n">
        <v>-18341</v>
      </c>
      <c s="7" r="F28" t="n">
        <v>-3634</v>
      </c>
      <c s="7" r="G28" t="n">
        <v>1485</v>
      </c>
      <c s="7" r="H28" t="n">
        <v>5398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2</v>
      </c>
      <c s="2" r="B1" t="s">
        <v>1</v>
      </c>
    </row>
    <row r="2" spans="1:3">
      <c s="2" r="B2" t="s">
        <v>2</v>
      </c>
      <c s="2" r="C2" t="s">
        <v>80</v>
      </c>
    </row>
    <row r="3" spans="1:3">
      <c s="3" r="A3" t="s">
        <v>213</v>
      </c>
    </row>
    <row r="4" spans="1:3">
      <c s="4" r="A4" t="s">
        <v>214</v>
      </c>
      <c s="8" r="B4" t="n">
        <v>0.44</v>
      </c>
      <c s="8" r="C4" t="n">
        <v>0.42</v>
      </c>
    </row>
    <row r="5" spans="1:3">
      <c s="4" r="A5" t="s">
        <v>215</v>
      </c>
      <c s="6" r="B5" t="n">
        <v>7751</v>
      </c>
      <c s="6" r="C5" t="n">
        <v>41948</v>
      </c>
    </row>
    <row r="6" spans="1:3">
      <c s="4" r="A6" t="s">
        <v>216</v>
      </c>
      <c s="6" r="B6" t="n">
        <v>22356</v>
      </c>
    </row>
    <row r="7" spans="1:3">
      <c s="4" r="A7" t="s">
        <v>217</v>
      </c>
      <c s="6" r="B7" t="n">
        <v>31435</v>
      </c>
      <c s="6" r="C7" t="n">
        <v>29554</v>
      </c>
    </row>
    <row r="8" spans="1:3">
      <c s="4" r="A8" t="s">
        <v>218</v>
      </c>
      <c s="6" r="B8" t="n">
        <v>4202</v>
      </c>
      <c s="6" r="C8" t="n">
        <v>2338</v>
      </c>
    </row>
    <row r="9" spans="1:3">
      <c s="4" r="A9" t="s">
        <v>219</v>
      </c>
      <c s="6" r="B9" t="n">
        <v>5291</v>
      </c>
      <c s="6" r="C9" t="n">
        <v>4867</v>
      </c>
    </row>
    <row r="10" spans="1:3">
      <c s="4" r="A10" t="s">
        <v>220</v>
      </c>
      <c s="6" r="B10" t="n">
        <v>325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221</v>
      </c>
      <c s="2" r="B1" t="s">
        <v>1</v>
      </c>
    </row>
    <row r="2" spans="1:2">
      <c s="2" r="B2" t="s">
        <v>2</v>
      </c>
    </row>
    <row r="3" spans="1:2">
      <c s="3" r="A3" t="s">
        <v>221</v>
      </c>
    </row>
    <row r="4" spans="1:2">
      <c s="4" r="A4" t="s">
        <v>221</v>
      </c>
      <c s="4" r="B4" t="s">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STATEME3</vt:lpstr>
      <vt:lpstr>CONDENSED CONSOLIDATED STATEME4</vt:lpstr>
      <vt:lpstr>CONSOLIDATED STATEMENTS OF COMP</vt:lpstr>
      <vt:lpstr>CONSOLIDATED STATEMENTS OF CASH</vt:lpstr>
      <vt:lpstr>CONSOLIDATED STATEMENTS OF CHAN</vt:lpstr>
      <vt:lpstr>CONSOLIDATED STATEMENTS OF CHA8</vt:lpstr>
      <vt:lpstr>Business</vt:lpstr>
      <vt:lpstr>Basis of Presentation</vt:lpstr>
      <vt:lpstr>Accounting Standards Updates</vt:lpstr>
      <vt:lpstr>Securities</vt:lpstr>
      <vt:lpstr>Loans and Leases</vt:lpstr>
      <vt:lpstr>Allowance for Loan and Lease Lo</vt:lpstr>
      <vt:lpstr>FDIC Indemnification Asset Rela</vt:lpstr>
      <vt:lpstr>Earnings Per Share</vt:lpstr>
      <vt:lpstr>Other Comprehensive Income (Los</vt:lpstr>
      <vt:lpstr>Employee Benefit Plan</vt:lpstr>
      <vt:lpstr>Other Income and Operating Expe</vt:lpstr>
      <vt:lpstr>Financial Guarantees</vt:lpstr>
      <vt:lpstr>Segment and Related Information</vt:lpstr>
      <vt:lpstr>Fair Value</vt:lpstr>
      <vt:lpstr>Securities (Tables)</vt:lpstr>
      <vt:lpstr>Loans and Leases (Tables)</vt:lpstr>
      <vt:lpstr>Allowance for Loan and Lease 25</vt:lpstr>
      <vt:lpstr>FDIC Indemnification Asset Re26</vt:lpstr>
      <vt:lpstr>Earnings Per Share (Tables)</vt:lpstr>
      <vt:lpstr>Other Comprehensive Income (L28</vt:lpstr>
      <vt:lpstr>Employee Benefits Plan (Tables)</vt:lpstr>
      <vt:lpstr>Other Income and Operating Ex30</vt:lpstr>
      <vt:lpstr>Segment and Related Informati31</vt:lpstr>
      <vt:lpstr>Fair Value (Tables)</vt:lpstr>
      <vt:lpstr>Securities (Details Narrative)</vt:lpstr>
      <vt:lpstr>Securities (Details)</vt:lpstr>
      <vt:lpstr>Securities (Details 1)</vt:lpstr>
      <vt:lpstr>Securities (Details 2)</vt:lpstr>
      <vt:lpstr>Securities (Details 3)</vt:lpstr>
      <vt:lpstr>Securities (Details 4)</vt:lpstr>
      <vt:lpstr>Securities (Details 5)</vt:lpstr>
      <vt:lpstr>Loans and Leases (Details Narra</vt:lpstr>
      <vt:lpstr>Loans and Leases (Details)</vt:lpstr>
      <vt:lpstr>Loans and Leases (Details 1)</vt:lpstr>
      <vt:lpstr>Loans and Leases (Details 2)</vt:lpstr>
      <vt:lpstr>Loans and Leases (Details 3)</vt:lpstr>
      <vt:lpstr>Allowance for Loan and Lease 45</vt:lpstr>
      <vt:lpstr>Allowance for Loan and Lease 46</vt:lpstr>
      <vt:lpstr>Allowance for Loan and Lease 47</vt:lpstr>
      <vt:lpstr>Allowance for Loan and Lease 48</vt:lpstr>
      <vt:lpstr>Allowance for Loan and Lease 49</vt:lpstr>
      <vt:lpstr>Allowance for Loan and Lease 50</vt:lpstr>
      <vt:lpstr>Allowance for Loan and Lease 51</vt:lpstr>
      <vt:lpstr>Allowance for Loan and Lease 52</vt:lpstr>
      <vt:lpstr>Allowance for Loan and Lease 53</vt:lpstr>
      <vt:lpstr>FDIC Indemnification Asset Re54</vt:lpstr>
      <vt:lpstr>FDIC Indemnification Asset Re55</vt:lpstr>
      <vt:lpstr>Earnings Per Share (Details Nar</vt:lpstr>
      <vt:lpstr>Earnings Per Share (Details)</vt:lpstr>
      <vt:lpstr>Other Comprehensive Income (L58</vt:lpstr>
      <vt:lpstr>Other Comprehensive Income (L59</vt:lpstr>
      <vt:lpstr>Other Comprehensive Income (L60</vt:lpstr>
      <vt:lpstr>Employee Benefit Plan (Details </vt:lpstr>
      <vt:lpstr>Employee Benefit Plan (Details)</vt:lpstr>
      <vt:lpstr>Other Income and Operating Ex63</vt:lpstr>
      <vt:lpstr>Financial Guarantees (Details N</vt:lpstr>
      <vt:lpstr>Segment and Related Informati65</vt:lpstr>
      <vt:lpstr>Fair Value (Details)</vt:lpstr>
      <vt:lpstr>Fair Value (Details 1)</vt:lpstr>
      <vt:lpstr>Fair Value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0:46:00Z</dcterms:created>
  <dcterms:modified xmlns:dcterms="http://purl.org/dc/terms/" xmlns:xsi="http://www.w3.org/2001/XMLSchema-instance" xsi:type="dcterms:W3CDTF">2016-05-10T10:46:00Z</dcterms:modified>
  <dc:title xmlns:dc="http://purl.org/dc/elements/1.1/">Untitled</dc:title>
  <dc:description xmlns:dc="http://purl.org/dc/elements/1.1/"/>
  <dc:subject xmlns:dc="http://purl.org/dc/elements/1.1/"/>
  <cp:keywords/>
  <cp:category/>
</cp:coreProperties>
</file>